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ies and Equipment"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Fair Value Measurements and Ris" sheetId="13" state="visible" r:id="rId13"/>
    <sheet xmlns:r="http://schemas.openxmlformats.org/officeDocument/2006/relationships" name="Income Taxes" sheetId="14" state="visible" r:id="rId14"/>
    <sheet xmlns:r="http://schemas.openxmlformats.org/officeDocument/2006/relationships" name="Pension Plans and Other Retirem" sheetId="15" state="visible" r:id="rId15"/>
    <sheet xmlns:r="http://schemas.openxmlformats.org/officeDocument/2006/relationships" name="Other Balance Sheet Accounts" sheetId="16" state="visible" r:id="rId16"/>
    <sheet xmlns:r="http://schemas.openxmlformats.org/officeDocument/2006/relationships" name="Commitments and Contingent Liab" sheetId="17" state="visible" r:id="rId17"/>
    <sheet xmlns:r="http://schemas.openxmlformats.org/officeDocument/2006/relationships" name="Restructuring Expenses and Repo" sheetId="18" state="visible" r:id="rId18"/>
    <sheet xmlns:r="http://schemas.openxmlformats.org/officeDocument/2006/relationships" name="Other Expense, net" sheetId="19" state="visible" r:id="rId19"/>
    <sheet xmlns:r="http://schemas.openxmlformats.org/officeDocument/2006/relationships" name="Other Comprehensive Income (Los" sheetId="20" state="visible" r:id="rId20"/>
    <sheet xmlns:r="http://schemas.openxmlformats.org/officeDocument/2006/relationships" name="Shareholders' Equity (Deficit)" sheetId="21" state="visible" r:id="rId21"/>
    <sheet xmlns:r="http://schemas.openxmlformats.org/officeDocument/2006/relationships" name="Stock Incentive Plans" sheetId="22" state="visible" r:id="rId22"/>
    <sheet xmlns:r="http://schemas.openxmlformats.org/officeDocument/2006/relationships" name="Earnings Per Share" sheetId="23" state="visible" r:id="rId23"/>
    <sheet xmlns:r="http://schemas.openxmlformats.org/officeDocument/2006/relationships" name="Revenues Revenues (Notes)" sheetId="24" state="visible" r:id="rId24"/>
    <sheet xmlns:r="http://schemas.openxmlformats.org/officeDocument/2006/relationships" name="Operating Segment Information" sheetId="25" state="visible" r:id="rId25"/>
    <sheet xmlns:r="http://schemas.openxmlformats.org/officeDocument/2006/relationships" name="Related Party Transactions" sheetId="26" state="visible" r:id="rId26"/>
    <sheet xmlns:r="http://schemas.openxmlformats.org/officeDocument/2006/relationships" name="Acquisition (Notes)" sheetId="27" state="visible" r:id="rId27"/>
    <sheet xmlns:r="http://schemas.openxmlformats.org/officeDocument/2006/relationships" name="Discontinued Operations (Notes)" sheetId="28" state="visible" r:id="rId28"/>
    <sheet xmlns:r="http://schemas.openxmlformats.org/officeDocument/2006/relationships" name="Quarterly Financial Information" sheetId="29" state="visible" r:id="rId29"/>
    <sheet xmlns:r="http://schemas.openxmlformats.org/officeDocument/2006/relationships" name="SCHEDULE II-VALUATION AND QUALI"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Inventories (Tables)" sheetId="33" state="visible" r:id="rId33"/>
    <sheet xmlns:r="http://schemas.openxmlformats.org/officeDocument/2006/relationships" name="Properties and Equipment (Table"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Fair Value Measurements and R_2" sheetId="37" state="visible" r:id="rId37"/>
    <sheet xmlns:r="http://schemas.openxmlformats.org/officeDocument/2006/relationships" name="Income Taxes (Tables)" sheetId="38" state="visible" r:id="rId38"/>
    <sheet xmlns:r="http://schemas.openxmlformats.org/officeDocument/2006/relationships" name="Pension Plans and Other Retir_2" sheetId="39" state="visible" r:id="rId39"/>
    <sheet xmlns:r="http://schemas.openxmlformats.org/officeDocument/2006/relationships" name="Other Balance Sheet Accounts (T" sheetId="40" state="visible" r:id="rId40"/>
    <sheet xmlns:r="http://schemas.openxmlformats.org/officeDocument/2006/relationships" name="Restructuring Expenses and Re_2" sheetId="41" state="visible" r:id="rId41"/>
    <sheet xmlns:r="http://schemas.openxmlformats.org/officeDocument/2006/relationships" name="Other Expense, net (Tables)" sheetId="42" state="visible" r:id="rId42"/>
    <sheet xmlns:r="http://schemas.openxmlformats.org/officeDocument/2006/relationships" name="Other Comprehensive Income (L_2" sheetId="43" state="visible" r:id="rId43"/>
    <sheet xmlns:r="http://schemas.openxmlformats.org/officeDocument/2006/relationships" name="Shareholders' Equity (Deficit) " sheetId="44" state="visible" r:id="rId44"/>
    <sheet xmlns:r="http://schemas.openxmlformats.org/officeDocument/2006/relationships" name="Stock Incentive Plans (Tables)" sheetId="45" state="visible" r:id="rId45"/>
    <sheet xmlns:r="http://schemas.openxmlformats.org/officeDocument/2006/relationships" name="Earnings Per Share (Tables)" sheetId="46" state="visible" r:id="rId46"/>
    <sheet xmlns:r="http://schemas.openxmlformats.org/officeDocument/2006/relationships" name="Revenues Revenues (Tables)" sheetId="47" state="visible" r:id="rId47"/>
    <sheet xmlns:r="http://schemas.openxmlformats.org/officeDocument/2006/relationships" name="Operating Segment Information (" sheetId="48" state="visible" r:id="rId48"/>
    <sheet xmlns:r="http://schemas.openxmlformats.org/officeDocument/2006/relationships" name="Related Party Transactions Rela" sheetId="49" state="visible" r:id="rId49"/>
    <sheet xmlns:r="http://schemas.openxmlformats.org/officeDocument/2006/relationships" name="Acquisition (Tables)" sheetId="50" state="visible" r:id="rId50"/>
    <sheet xmlns:r="http://schemas.openxmlformats.org/officeDocument/2006/relationships" name="Discontinued Operations (Tables" sheetId="51" state="visible" r:id="rId51"/>
    <sheet xmlns:r="http://schemas.openxmlformats.org/officeDocument/2006/relationships" name="Quarterly Financial Informati_2"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Inventories (Details)" sheetId="55" state="visible" r:id="rId55"/>
    <sheet xmlns:r="http://schemas.openxmlformats.org/officeDocument/2006/relationships" name="Properties and Equipment - Leas" sheetId="56" state="visible" r:id="rId56"/>
    <sheet xmlns:r="http://schemas.openxmlformats.org/officeDocument/2006/relationships" name="Properties and Equipment (Detai"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Debt - Narrative (Details)" sheetId="60" state="visible" r:id="rId60"/>
    <sheet xmlns:r="http://schemas.openxmlformats.org/officeDocument/2006/relationships" name="Debt Debt - Components of Debt " sheetId="61" state="visible" r:id="rId61"/>
    <sheet xmlns:r="http://schemas.openxmlformats.org/officeDocument/2006/relationships" name="Debt Debt- Maturity Schedule (D" sheetId="62" state="visible" r:id="rId62"/>
    <sheet xmlns:r="http://schemas.openxmlformats.org/officeDocument/2006/relationships" name="Fair Value Measurements and R_3" sheetId="63" state="visible" r:id="rId63"/>
    <sheet xmlns:r="http://schemas.openxmlformats.org/officeDocument/2006/relationships" name="Fair Value Measurements and R_4" sheetId="64" state="visible" r:id="rId64"/>
    <sheet xmlns:r="http://schemas.openxmlformats.org/officeDocument/2006/relationships" name="Fair Value Measurements and R_5" sheetId="65" state="visible" r:id="rId65"/>
    <sheet xmlns:r="http://schemas.openxmlformats.org/officeDocument/2006/relationships" name="Fair Value Measurements and R_6" sheetId="66" state="visible" r:id="rId66"/>
    <sheet xmlns:r="http://schemas.openxmlformats.org/officeDocument/2006/relationships" name="Fair Value Measurements and R_7" sheetId="67" state="visible" r:id="rId67"/>
    <sheet xmlns:r="http://schemas.openxmlformats.org/officeDocument/2006/relationships" name="Fair Value Measurements and R_8" sheetId="68" state="visible" r:id="rId68"/>
    <sheet xmlns:r="http://schemas.openxmlformats.org/officeDocument/2006/relationships" name="Income Taxes (Details)"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Pension Plans and Other Retir_3" sheetId="72" state="visible" r:id="rId72"/>
    <sheet xmlns:r="http://schemas.openxmlformats.org/officeDocument/2006/relationships" name="Pension Plans and Other Retir_4" sheetId="73" state="visible" r:id="rId73"/>
    <sheet xmlns:r="http://schemas.openxmlformats.org/officeDocument/2006/relationships" name="Pension Plans and Other Retir_5" sheetId="74" state="visible" r:id="rId74"/>
    <sheet xmlns:r="http://schemas.openxmlformats.org/officeDocument/2006/relationships" name="Pension Plans and Other Retir_6" sheetId="75" state="visible" r:id="rId75"/>
    <sheet xmlns:r="http://schemas.openxmlformats.org/officeDocument/2006/relationships" name="Other Balance Sheet Accounts (D" sheetId="76" state="visible" r:id="rId76"/>
    <sheet xmlns:r="http://schemas.openxmlformats.org/officeDocument/2006/relationships" name="Commitments and Contingent Li_2" sheetId="77" state="visible" r:id="rId77"/>
    <sheet xmlns:r="http://schemas.openxmlformats.org/officeDocument/2006/relationships" name="Commitments and Contingent Li_3" sheetId="78" state="visible" r:id="rId78"/>
    <sheet xmlns:r="http://schemas.openxmlformats.org/officeDocument/2006/relationships" name="Restructuring Expenses and Re_3" sheetId="79" state="visible" r:id="rId79"/>
    <sheet xmlns:r="http://schemas.openxmlformats.org/officeDocument/2006/relationships" name="Restructuring Expenses and Re_4" sheetId="80" state="visible" r:id="rId80"/>
    <sheet xmlns:r="http://schemas.openxmlformats.org/officeDocument/2006/relationships" name="Restructuring Expenses and Re_5" sheetId="81" state="visible" r:id="rId81"/>
    <sheet xmlns:r="http://schemas.openxmlformats.org/officeDocument/2006/relationships" name="Other Expense, net (Details)" sheetId="82" state="visible" r:id="rId82"/>
    <sheet xmlns:r="http://schemas.openxmlformats.org/officeDocument/2006/relationships" name="Other Comprehensive Income (L_3" sheetId="83" state="visible" r:id="rId83"/>
    <sheet xmlns:r="http://schemas.openxmlformats.org/officeDocument/2006/relationships" name="Other Comprehensive Income (L_4" sheetId="84" state="visible" r:id="rId84"/>
    <sheet xmlns:r="http://schemas.openxmlformats.org/officeDocument/2006/relationships" name="Shareholders' Equity (Deficit_2" sheetId="85" state="visible" r:id="rId85"/>
    <sheet xmlns:r="http://schemas.openxmlformats.org/officeDocument/2006/relationships" name="Stock Incentive Plans (Details)" sheetId="86" state="visible" r:id="rId86"/>
    <sheet xmlns:r="http://schemas.openxmlformats.org/officeDocument/2006/relationships" name="Stock Incentive Plans (Details " sheetId="87" state="visible" r:id="rId87"/>
    <sheet xmlns:r="http://schemas.openxmlformats.org/officeDocument/2006/relationships" name="Earnings Per Share (Details)" sheetId="88" state="visible" r:id="rId88"/>
    <sheet xmlns:r="http://schemas.openxmlformats.org/officeDocument/2006/relationships" name="Revenues Revenues - Narrative (" sheetId="89" state="visible" r:id="rId89"/>
    <sheet xmlns:r="http://schemas.openxmlformats.org/officeDocument/2006/relationships" name="Revenues Schedule of Disaggrega" sheetId="90" state="visible" r:id="rId90"/>
    <sheet xmlns:r="http://schemas.openxmlformats.org/officeDocument/2006/relationships" name="Revenues Schedule of Deferred R" sheetId="91" state="visible" r:id="rId91"/>
    <sheet xmlns:r="http://schemas.openxmlformats.org/officeDocument/2006/relationships" name="Revenues Schedule of Remaining " sheetId="92" state="visible" r:id="rId92"/>
    <sheet xmlns:r="http://schemas.openxmlformats.org/officeDocument/2006/relationships" name="Operating Segment Information -" sheetId="93" state="visible" r:id="rId93"/>
    <sheet xmlns:r="http://schemas.openxmlformats.org/officeDocument/2006/relationships" name="Operating Segment Information_2" sheetId="94" state="visible" r:id="rId94"/>
    <sheet xmlns:r="http://schemas.openxmlformats.org/officeDocument/2006/relationships" name="Related Party Transactions (Det" sheetId="95" state="visible" r:id="rId95"/>
    <sheet xmlns:r="http://schemas.openxmlformats.org/officeDocument/2006/relationships" name="Acquisition Acquisition - Asset" sheetId="96" state="visible" r:id="rId96"/>
    <sheet xmlns:r="http://schemas.openxmlformats.org/officeDocument/2006/relationships" name="Acquisition Acquisition- Narrat" sheetId="97" state="visible" r:id="rId97"/>
    <sheet xmlns:r="http://schemas.openxmlformats.org/officeDocument/2006/relationships" name="Acquisition Acquisition - Intan" sheetId="98" state="visible" r:id="rId98"/>
    <sheet xmlns:r="http://schemas.openxmlformats.org/officeDocument/2006/relationships" name="Discontinued Operations (Detail" sheetId="99" state="visible" r:id="rId99"/>
    <sheet xmlns:r="http://schemas.openxmlformats.org/officeDocument/2006/relationships" name="Quarterly Financial Informati_3" sheetId="100" state="visible" r:id="rId100"/>
    <sheet xmlns:r="http://schemas.openxmlformats.org/officeDocument/2006/relationships" name="SCHEDULE II-VALUATION AND QUA_2" sheetId="101" state="visible" r:id="rId101"/>
  </sheets>
  <definedNames/>
  <calcPr calcId="124519" fullCalcOnLoad="1"/>
</workbook>
</file>

<file path=xl/sharedStrings.xml><?xml version="1.0" encoding="utf-8"?>
<sst xmlns="http://schemas.openxmlformats.org/spreadsheetml/2006/main" uniqueCount="1394">
  <si>
    <t>Document and Entity Information - USD ($)</t>
  </si>
  <si>
    <t>12 Months Ended</t>
  </si>
  <si>
    <t>Dec. 31, 2018</t>
  </si>
  <si>
    <t>Jan. 31, 2019</t>
  </si>
  <si>
    <t>Jun. 30, 2018</t>
  </si>
  <si>
    <t>Document and Entity Information [Abstract]</t>
  </si>
  <si>
    <t>Entity Registrant Name</t>
  </si>
  <si>
    <t>W R GRACE &amp; CO</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Small Business</t>
  </si>
  <si>
    <t>Entity Emerging Growth Company</t>
  </si>
  <si>
    <t>Entity Shell Company</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Dec. 31, 2017</t>
  </si>
  <si>
    <t>Dec. 31, 2016</t>
  </si>
  <si>
    <t>Revenues</t>
  </si>
  <si>
    <t>Cost of goods sold</t>
  </si>
  <si>
    <t>Gross profit</t>
  </si>
  <si>
    <t>Selling, general and administrative expenses</t>
  </si>
  <si>
    <t>Research and development expenses</t>
  </si>
  <si>
    <t>Provision for environmental remediation</t>
  </si>
  <si>
    <t>Restructuring and repositioning expenses</t>
  </si>
  <si>
    <t>Equity in earnings of unconsolidated affiliate</t>
  </si>
  <si>
    <t>Interest expense and related financing costs</t>
  </si>
  <si>
    <t>Nonoperating Income (Expense)</t>
  </si>
  <si>
    <t>Total costs and expenses</t>
  </si>
  <si>
    <t>Income (loss) from continuing operations before income taxes</t>
  </si>
  <si>
    <t>(Provision for) benefit from income taxes</t>
  </si>
  <si>
    <t>Income (loss) from continuing operations</t>
  </si>
  <si>
    <t>Income (loss) from discontinued operations, net of income taxes</t>
  </si>
  <si>
    <t>Net income (loss)</t>
  </si>
  <si>
    <t>Less: Net (income) loss attributable to noncontrolling interests</t>
  </si>
  <si>
    <t>Net income (loss) attributable to W. R. Grace &amp; Co. shareholders</t>
  </si>
  <si>
    <t>Net Income (Loss) Available to Common Stockholders, Basic [Abstract]</t>
  </si>
  <si>
    <t>Income (loss) from continuing operations attributable to W. R. Grace &amp; Co. shareholders</t>
  </si>
  <si>
    <t>Basic earnings per share attributable to W. R. Grace &amp; Co. shareholders</t>
  </si>
  <si>
    <t>Weighted average number of basic shares</t>
  </si>
  <si>
    <t>Diluted earnings per share attributable to W. R. Grace &amp; Co. shareholders</t>
  </si>
  <si>
    <t>Weighted average number of diluted shares</t>
  </si>
  <si>
    <t>Dividends per common share</t>
  </si>
  <si>
    <t>Consolidated Statements of Comprehensive Income - USD ($) $ in Millions</t>
  </si>
  <si>
    <t>Other comprehensive income (loss):</t>
  </si>
  <si>
    <t>Defined benefit pension and other postretirement plans</t>
  </si>
  <si>
    <t>Currency translation adjustments</t>
  </si>
  <si>
    <t>Gain (loss) from hedging activities</t>
  </si>
  <si>
    <t>Total other comprehensive income (loss) attributable to noncontrolling interests</t>
  </si>
  <si>
    <t>Total other comprehensive income (loss), net of income taxes</t>
  </si>
  <si>
    <t>Comprehensive income (loss)</t>
  </si>
  <si>
    <t>Less: comprehensive (income) loss attributable to noncontrolling interests</t>
  </si>
  <si>
    <t>Comprehensive income (loss) attributable to W. R. Grace &amp; Co. shareholders</t>
  </si>
  <si>
    <t>Consolidated Statements of Cash Flows $ in Millions</t>
  </si>
  <si>
    <t>Dec. 31, 2018USD ($)</t>
  </si>
  <si>
    <t>Dec. 31, 2017USD ($)</t>
  </si>
  <si>
    <t>Dec. 31, 2016USD ($)</t>
  </si>
  <si>
    <t>Reconciliation to net cash provided by operating activities:</t>
  </si>
  <si>
    <t>Depreciation and amortization</t>
  </si>
  <si>
    <t>Dividends received from unconsolidated affiliate</t>
  </si>
  <si>
    <t>Costs related to legacy product, environmental and other claims</t>
  </si>
  <si>
    <t>Cash paid for legacy product, environmental and other claims</t>
  </si>
  <si>
    <t>Provision for (benefit from) income taxes</t>
  </si>
  <si>
    <t>Income Taxes Paid</t>
  </si>
  <si>
    <t>Proceeds from Income Tax Refunds</t>
  </si>
  <si>
    <t>Interest Paid, Including Capitalized Interest, Operating and Investing Activities</t>
  </si>
  <si>
    <t>Loss on early extinguishment of debt</t>
  </si>
  <si>
    <t>Defined benefit pension expense (income)</t>
  </si>
  <si>
    <t>Cash paid under defined benefit pension arrangements</t>
  </si>
  <si>
    <t>Accounts receivable reserve—Venezuela</t>
  </si>
  <si>
    <t>Share-based Compensation</t>
  </si>
  <si>
    <t>Changes in assets and liabilities, excluding effect of currency translation:</t>
  </si>
  <si>
    <t>Trade accounts receivable</t>
  </si>
  <si>
    <t>Inventories</t>
  </si>
  <si>
    <t>Accounts payable</t>
  </si>
  <si>
    <t>Increase (Decrease) in Contract with Customer, Liability</t>
  </si>
  <si>
    <t>All other items, net</t>
  </si>
  <si>
    <t>Net cash provided by (used for) operating activities from continuing operations</t>
  </si>
  <si>
    <t>INVESTING ACTIVITIES</t>
  </si>
  <si>
    <t>Capital expenditures</t>
  </si>
  <si>
    <t>Business acquired</t>
  </si>
  <si>
    <t>Proceeds from sale of assets</t>
  </si>
  <si>
    <t>Other investing activities</t>
  </si>
  <si>
    <t>Net cash provided by (used for) investing activities from continuing operations</t>
  </si>
  <si>
    <t>FINANCING ACTIVITIES</t>
  </si>
  <si>
    <t>Borrowings under credit arrangements</t>
  </si>
  <si>
    <t>Repayments under credit arrangements</t>
  </si>
  <si>
    <t>Cash paid for debt financing costs</t>
  </si>
  <si>
    <t>Cash paid for repurchases of common stock</t>
  </si>
  <si>
    <t>Proceeds from exercise of stock options</t>
  </si>
  <si>
    <t>Dividends paid</t>
  </si>
  <si>
    <t>Distribution from GCP</t>
  </si>
  <si>
    <t>Proceeds from Hedge, Financing Activities</t>
  </si>
  <si>
    <t>Other financing activities</t>
  </si>
  <si>
    <t>Net cash provided by (used for) financing activities from continuing operations</t>
  </si>
  <si>
    <t>Effect of currency exchange rate changes on cash and cash equivalents</t>
  </si>
  <si>
    <t>Increase (decrease) in cash and cash equivalents from continuing operations</t>
  </si>
  <si>
    <t>Cash flows from discontinued operations</t>
  </si>
  <si>
    <t>Increase (decrease) in cash and cash equivalents from discontinued operations</t>
  </si>
  <si>
    <t>Cash, Cash Equivalents, Restricted Cash and Restricted Cash Equivalents, Period Increase (Decrease), Including Exchange Rate Effect</t>
  </si>
  <si>
    <t>Less: cash and cash equivalents of discontinued operations</t>
  </si>
  <si>
    <t>Cash, Cash Equivalents, Restricted Cash and Restricted Cash Equivalents</t>
  </si>
  <si>
    <t>Supplemental disclosure of cash flow information</t>
  </si>
  <si>
    <t>Capital expenditures in accounts payable</t>
  </si>
  <si>
    <t>Expenditures for other investing activities included in accounts payable</t>
  </si>
  <si>
    <t>Net share settled stock option exercises</t>
  </si>
  <si>
    <t>Consolidated Balance Sheet - USD ($) $ in Millions</t>
  </si>
  <si>
    <t>Current Assets</t>
  </si>
  <si>
    <t>Cash and cash equivalents</t>
  </si>
  <si>
    <t>Restricted cash and cash equivalents</t>
  </si>
  <si>
    <t>Trade accounts receivable, less allowance of $11.7 (2016—$2.2)</t>
  </si>
  <si>
    <t>Other current assets</t>
  </si>
  <si>
    <t>Total Current Assets</t>
  </si>
  <si>
    <t>Properties and equipment, net of accumulated depreciation and amortization of $1,463.4 (2016—$1,327.5)</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Total Current Liabilities</t>
  </si>
  <si>
    <t>Debt payable after one year</t>
  </si>
  <si>
    <t>Defined Benefit Pension Plan Liabilities Noncurrent Underfunded</t>
  </si>
  <si>
    <t>Defined Benefit Pension Plan Liabilities Noncurrent Unfunded</t>
  </si>
  <si>
    <t>Other liabilities</t>
  </si>
  <si>
    <t>Total Liabilities</t>
  </si>
  <si>
    <t>Commitments and Contingencies—Note 10</t>
  </si>
  <si>
    <t xml:space="preserve"> </t>
  </si>
  <si>
    <t>Equity</t>
  </si>
  <si>
    <t>Common stock issued, par value $0.01; 300,000,000 shares authorized; outstanding: 67,780,410 (2016—68,309,431)</t>
  </si>
  <si>
    <t>Paid-in capital</t>
  </si>
  <si>
    <t>Retained earnings</t>
  </si>
  <si>
    <t>Treasury stock, at cost: shares: 9,676,217 (2016—9,147,196)</t>
  </si>
  <si>
    <t>Accumulated other comprehensive income (loss)</t>
  </si>
  <si>
    <t>Total W. R. Grace &amp; Co. Shareholders' Equity</t>
  </si>
  <si>
    <t>Noncontrolling interests</t>
  </si>
  <si>
    <t>Total Equity</t>
  </si>
  <si>
    <t>Total Liabilities and Equity</t>
  </si>
  <si>
    <t>Consolidated Balance Sheet (Parenthetical) - USD ($) $ in Millions</t>
  </si>
  <si>
    <t>Statement of Financial Position [Abstract]</t>
  </si>
  <si>
    <t>Trade accounts receivable, allowance (in dollars)</t>
  </si>
  <si>
    <t>Properties and equipment, accumulated depreciation and amortization</t>
  </si>
  <si>
    <t>Common stock issued, par value (in dollars per share)</t>
  </si>
  <si>
    <t>Common stock issued, shares authorized</t>
  </si>
  <si>
    <t>Common stock issued, shares outstanding</t>
  </si>
  <si>
    <t>Treasury Stock, Shares</t>
  </si>
  <si>
    <t>Consolidated Statements of Equity Statement - USD ($) $ in Millions</t>
  </si>
  <si>
    <t>Total</t>
  </si>
  <si>
    <t>Common Stock Including Additional Paid in Capital [Member]</t>
  </si>
  <si>
    <t>Retained Earnings [Member]</t>
  </si>
  <si>
    <t>Treasury Stock [Member]</t>
  </si>
  <si>
    <t>AOCI Attributable to Parent [Member]</t>
  </si>
  <si>
    <t>Noncontrolling Interest [Member]</t>
  </si>
  <si>
    <t>Beginning Balance at Dec. 31, 2015</t>
  </si>
  <si>
    <t>Repurchase of common stock</t>
  </si>
  <si>
    <t>Stock-based compensation</t>
  </si>
  <si>
    <t>Exercise of stock options</t>
  </si>
  <si>
    <t>Tax benefit related to stock plans</t>
  </si>
  <si>
    <t>Shares issued</t>
  </si>
  <si>
    <t>Dividends declared</t>
  </si>
  <si>
    <t>Other comprehensive income (loss)</t>
  </si>
  <si>
    <t>Distribution of GCP</t>
  </si>
  <si>
    <t>Ending Balance at Dec. 31, 2016</t>
  </si>
  <si>
    <t>Adjustment to Additional Paid In Capital, Tax Payments Related to Stock-based Compensation</t>
  </si>
  <si>
    <t>Noncontrolling Interest, Increase from Subsidiary Equity Issuance</t>
  </si>
  <si>
    <t>Ending Balance at Dec. 31, 2017</t>
  </si>
  <si>
    <t>Cumulative Effect of New Accounting Principle in Period of Adoption | Difference between Revenue Guidance in Effect before and after Topic 606 [Member]</t>
  </si>
  <si>
    <t>Ending Balance at Dec. 31, 2018</t>
  </si>
  <si>
    <t>Ending Balance (Accounting Standards Update 2018-02 [Member]) at Dec. 31, 2018</t>
  </si>
  <si>
    <t>Cumulative Effect of New Accounting Principle in Period of Adoption | Accounting Standards Update 2018-02 [Member]</t>
  </si>
  <si>
    <t>Basis of Presentation and Summary of Significant Accounting and Financial Reporting Policies</t>
  </si>
  <si>
    <t>Organization, Consolidation and Presentation of Financial Statements [Abstract]</t>
  </si>
  <si>
    <t xml:space="preserve">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specialty materials, including silica-based and silica-alumina-based materials, used in consumer/pharma, chemical process, and coatings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Separation Transaction On January 27, 2016, Grace entered into a separation agreement with GCP Applied Technologies Inc., then a wholly-owned subsidiary of Grace (“GCP”), pursuant to which Grace agreed to transfer its Grace Construction Products operating segment and the packaging technologies business of its Grace Materials Technologies operating segment to GCP (the “Separation”). Grace and GCP completed the Separation on February 3, 2016 (the “Distribution Date”), by means of a pro rata distribution to the Company’s shareholders of all of the outstanding shares of GCP common stock (the “Distribution”), with one share of GCP common stock distributed for each share of Company common stock held as of the close of business on January 27, 2016. As a result of the Distribution, GCP became an independent public company. GCP’s historical financial results through the Distribution Date are reflected in Grace’s Consolidated Financial Statements as discontinued operations. Principles of Consolidation The Consolidated Financial Statements include the accounts of Grace and entities as to which Grace maintains a controlling financial interest. Intercompany transactions and balances are eliminated in consolidation. Investments in affiliated companies in which Grace can significantly influence operating and financial policies, but does not have a controlling financial interest, are accounted for under the equity method. 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 Reportable Segments Grace reports financial results of each of its reportable segments that engage in business activities that generate revenues and expenses and whose operating results are regularly reviewed by Grace’s Chief Executive Officer.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7 ); • Pension and postretirement liabilities, which depend on assumptions regarding participant life spans, future inflation, discount rates and total returns on invested funds (see Note 8 ); • Carrying values of goodwill and other intangible assets, which depend on assumptions of future earnings and cash flows (see Note 4 and Note 20 ); and • Contingent liabilities, which depend on an assessment of the probability of loss and an estimate of ultimate obligation, such as litigation and environmental remediation (see Note 10 ). Revenue Recognition Grace generates revenues predominantly from sales of manufactured products to customers and in part from licensing of technology. Under ASC 606, revenue from customer arrangements is recognized when control is transferred to the customer. Product Sales In its implementation of ASC 606, Grace assessed its customer arrangements at the operating segment level, and based on the similarity of arrangements, Grace elected to use the portfolio method practical expedient. Based on the promises made to customers in product sales arrangements, Grace determined that it has a performance obligation to manufacture and deliver products to its customers. Grace makes certain other promises in its customer arrangements that are immaterial in the context of the contracts. Revenue is recognized at amounts based on agreed-upon prices in sales contracts and/or purchase orders. Grace offers various incentives to its product sale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in the context of the contracts. For product sales, control is transferred at the point in time at which risk of loss and title have transferred to the customer, which is determined based on shipping terms. Terms of delivery and terms of payment are generally included in customer contracts of sale, order confirmation documents, and invoices. Payment is generally due within 30 to 60 days of invoicing. Grace defers revenue recognition until no other significant Grace performance obligations remain. Grace’s customer arrangements do not contain significant acceptance provision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sales, in accordance with the practical expedient provided by ASC 606. Technology Licensing For Grace’s technology licensing business, Grace determined that the customer arrangements contain multiple deliverables to enable licensees to realize the full benefit of the technology. These deliverables include licensing the technology itself; developing engineering design packages; and providing training, consulting, and technical services. Under these arrangements, the license grant is not a distinct performance obligation, as the licensee only can benefit from the license in conjunction with other integral services such as development of the engineering design package, training, consulting, or technical services provided over the contract period. Therefore, Grace accounts for the license grant and integral services as a single performance obligation. Certain deliverables and services not included in the core bundled deliverables are accounted for as separate performance obligations. The transaction price is specified in the technology licensing agreements and is substantially fixed. Some services are priced on a per-diem basis, but these are not material in the context of the contracts. Grace invoices its technology licensing customers as certain project milestones are achieved. Payment terms are similar to those of Grace’s product sales. Revenue for each performance obligation is recognized when control is transferred to the customer, which is generally over a period of time. As a result, Grace generally recognizes revenue for each performance obligation ratably over the period of the contract, which is up to 7 years, depending on the scope of the licensee’s project. Based on the timing of payments, Grace records deferred revenue related to these agreements. See Note 17. Cash Equivalents Cash equivalents consist of liquid instruments and investments with maturities of three months or less when purchased. The recorded amounts approximate fair value. Inventories Inventories are stated at the lower of cost or net realizable value.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 Long Lived Assets Properties and equipment are stated at cost. Depreciation of properties and equipment is generally computed using the straight-line method over the estimated useful life of the asset. Estimated useful lives range from 20 to 30 years for buildings, 3 to 7 years for information technology equipment, 5 to 25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During the 2018 first quarter, Grace, with the assistance of an outside accounting firm, completed a study to evaluate the useful lives of its operating machinery and equipment, including a review of historical asset retirement data as well as review and analysis of relevant industry practices. As a result of this study, effective January 1, 2018, Grace revised the accounting useful lives of certain machinery and equipment, which was determined to be a change in accounting estimate and is being applied prospectively. As a result of this change in accounting estimate, Grace’s depreciation expense with respect to such machinery and equipment was reduced by $23.5 million , resulting in an increase to net income of $18.0 million or $0.27 per diluted share for the year ended December 31, 2018. Estimated useful lives for operating machinery and equipment previously ranged from 3 to 10 years. Intangible assets with finite lives consist of technology, customer lists, trademarks and other intangibles and are amortized over their estimated useful lives, ranging from 1 to 30 years. Grace reviews long-lived assets for impairment whenever events or changes in circumstances indicate that the carrying amount of an asset may not be fully recoverable. There were no impairment charges recorded in any of the periods presented. Goodwill Goodwill arises from business combinations, and it is reviewed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Grace has identified its operating segments as reporting units. Grace has evaluated its goodwill annually with no impairment charge required in any of the periods presented. Financial Instruments Grace uses commodity forward, swap and/or option contracts; currency forward, swap, and/or option contracts; and interest rate swap contracts to manage exposure to fluctuations in commodity prices, currency exchange rates, and interest rates. Grace does not hold or issue derivative financial instruments for trading purposes. Derivative instruments are recorded at fair value in the Consolidated Balance Sheets as either assets or liabilities. For derivative instruments designated as fair value hedges, changes in the fair values of the derivative instruments closely offset changes in the fair values of the hedged items in “other (income) expense, net” in the Consolidated Statements of Operations. For derivative instruments designated as cash flow hedges, the gain or loss on the hedge is reported in “accumulated other comprehensive income (loss)” in the Consolidated Balance Sheets until it is cleared to earnings during the same period in which the hedged item affects earnings. The changes in the fair values of derivative instruments that are not designated as hedges are recorded in current period earnings. Cash flows from derivative instruments are reported in the same category as the cash flows from the items being hedged. Income Taxes Deferred tax assets and liabilities are recognized with respect to the expected future tax consequences of events that have been recorded in the Consolidated Financial Statements. Grace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Grace gives appropriate consideration to all positive and negative evidence related to the realization of the deferred tax assets. This assessment considers, among other matters, the nature, frequency and severity of current and cumulative losses, forecasts of future profitability, domestic and foreign source income, the duration of statutory carryforward periods, and Grace’s experience with operating loss and tax credit carryforward expirations. Tax benefits from an uncertain tax position are recognized only if it is more likely than not that the tax position will be sustained upon examination by the taxing authorities based on the technical merits of the position. Tax benefits recognized in the Consolidated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 The TCJA (see “U.S. Tax Reform,” below) subjects a U.S. entity to tax on global intangible low-taxed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as a period expense only. Because Grace was evaluating the provision of GILTI as of December 31, 2017, it recorded no GILTI-related deferred amounts in 2017. After further consideration in the current year, Grace has elected to account for GILTI as a period expense in the year the tax is incurred. Grace has also adopted the tax law ordering approach for evaluating the impact of GILTI on the assessment of the realizability of US deferred tax assets. Pension Benefits 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are remeasured at an interim period, and the gains or losses on remeasurement are recognized in that period. Stock-Based Compensation 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incom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 Reclassifications Certain amounts in prior years’ Consolidated Financial Statements have been reclassified to conform to the current year presentation. Such reclassifications have not materially affected previously reported amounts in the Consolidated Financial Statements. Recently Issued Accounting Standard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expensed as incurred. Under the new standard, many of these leases will be recorded on the Consolidated Balance Sheets.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Grace will adopt these standards in the 2019 first quarter under the modified retrospective approach permitted by ASU 2018-11. Grace is finalizing its implementation of the new standard and expects to recognize material lease assets and lease liabilities on its Consolidated Balance Sheet upon adoption of Topic 842, but does not expect the standard to have a material impact on the Consolidated Statement of Operations.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In August 2018, the FASB issued ASU 2018-14 “Compensation—Retirement Benefits—Defined Benefit Plans—General (Subtopic 715-20).” This update adds, removes, and clarifies disclosure requirements related to defined benefit pension and other postretirement plans. Grace is required to adopt the amendments in this update on January 1, 2021. Grace is currently evaluating the timing of adoption and does not expect the update to have a material effect on the Consolidated Financial Statements. In October 2018, the FASB issued ASU 2018-16 “Derivatives and Hedging (Topic 815): Inclusion of the Secured Overnight Financing Rate (SOFR) Overnight Index Swap (OIS) Rate as a Benchmark Interest Rate for Hedge Accounting Purposes.” This update permits use of the OIS rate based on SOFR as a U.S. benchmark interest rate for hedge accounting purposes under Topic 815. Grace currently carries debt and derivatives that rely on the London Interbank Offered Rate (“LIBOR”) as a benchmark rate. LIBOR is expected to be phased out as a benchmark rate by the end of 2021. Grace expects its debt and financial instruments to continue to use LIBOR until the rate is no longer available. To the extent LIBOR ceases to exist, Grace may need to renegotiate any credit agreements and/or derivative contracts that utilize LIBOR as a factor in determining the interest rate. Currently, there is not a firm timeframe for this change. This update currently has no foreseeable impact on Grace’s Consolidated Financial Statements; however, it may have an effect in the future. Recently Adopted Accounting Standards Revenue Recognition In May 2014, the FASB issued ASU 2014-09 “Revenue from Contracts with Customers (Topic 606)” (“ASC 606”). This update wa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Grace adopted ASC 606 with a date of initial application of January 1, 2018. Grace applied the standard to all customer contracts. As a result, Grace has changed its accounting policy for revenue recognition as detailed below. Grace applied ASC 606 using the modified retrospective method, that is, by recognizing the cumulative effect of initially applying ASC 606 as an adjustment to “retained earnings” at the date of initial application. Results for periods beginning after December 31, 2017, are presented under ASC 606, while the comparative information has not been adjusted and continues to be reported in accordance with Grace’s historical accounting under ASC 605 “Revenue Recognition” (“ASC 605”). Impact of Adoption Except for the changes below, Grace has consistently applied its accounting policy for revenue recognition to all periods presented in the Consolidated Financial Statements. Grace recorded a net increase to “retained earnings” of $2.5 million as of January 1, 2018, which represents the cumulative impact of adopting ASC 606, with a $3.2 million reduction to “other liabilities” and a $0.7 million reduction to “deferred income taxes.” The cumulative adjustment results from a change in accounting for contingent revenue related to technology licensing arrangements. Under ASC 605, certain revenue was not realized until a contractual contingency was resolved. Upon adoption of ASC 606, Grace estimates all forms of variable consideration, including contingent amounts, at the inception of the arrangement and recognizes it over the period of performance. The tables below present the effect of the adoption of ASC 606 on Grace’s Consolidated Statements of Operations and Consolidated Balance Sheets. Consolidated Statements of Operations Year Ended December 31, 2018 (In millions) Under ASC 605 As Reported (ASC 606) Effect of Change Net sales $ 1,930.3 $ 1,932.1 $ 1.8 Gross profit 764.9 766.7 1.8 Income (loss) before income taxes 243.1 244.9 1.8 Provision for income taxes (77.7 ) (78.1 ) (0.4 ) Net income (loss) 165.4 166.8 1.4 Net income (loss) attributable to W. R. Grace &amp; Co. Shareholders 166.2 167.6 1.4 Consolidated Balance Sheets December 31, 2018 (In millions) Under ASC 605 As Reported (ASC 606) Effect of Change Deferred income taxes $ 530.5 $ 529.4 $ (1.1 ) Other liabilities 324.8 319.8 (5.0 ) Retained earnings 672.8 676.7 3.9 ASU 2016-18 “Statement of Cash Flows (Topic 230): Restricted Cash”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adopted the update in the 2018 first quarter. The table below presents the effect of the adoption of ASU 2016-18 on previously reported amounts. Year Ended December 31, 2017 (In millions) Previously Reported Revised Effect of Change Other investing activities $ (1.8 ) $ (1.1 ) $ 0.7 Net cash provided by (used for) investing activities (129.9 ) (129.2 ) 0.7 Cash, cash equivalents, and restricted cash, beginning of period 90.6 100.6 10.0 Cash, cash equivalents, and restricted cash, end of period 152.8 163.5 10.7 Year Ended December 31, 2016 (In millions) Previously Reported Revised Effect of Change Other investing activities $ 4.7 $ 5.3 $ 0.6 Net cash provided by (used for) investing activities (345.0 ) (344.4 ) 0.6 Cash, cash equivalents, and restricted cash, beginning of period 329.9 339.3 9.4 Cash, cash equivalents, and restricted cash, end of period 90.6 100.6 10.0 ASU 2017-07 “Compensation—Retirement Benefits (Topic 715)”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In addition, only the service cost component of net benefit cost can be capitalized. Grace adopted the update in the 2018 first quarter. The changes in classification of net benefit costs within the Consolidated Statements of Operations have been retrospectively applied to all periods presented. The change in costs capitalizable into inventory was applied prospectively in accordance with the update. The tables below present the effect of the adoption of ASU 2017-07 on previously reported amounts. Consolidated Statements of Operations Year Ended December 31, 2017 (In millions) Previously Reported Revised Effect of Change Cost of goods sold $ 1,053.2 $ 1,040.4 $ (12.8 ) Gross profit 663.3 676.1 12.8 Selling, general and administrative expenses 302.6 274.0 (28.6 ) Research and development expenses 53.5 56.3 2.8 Other (income) expense (8.4 ) 30.2 38.6 Year Ended December 31, 2016 (In millions) Previously Reported Revised Effect of Change Cost of goods sold $ 942.7 $ 928.8 $ (13.9 ) Gross profit 655.9 669.8 13.9 Selling, general and administrative expenses 308.8 271.8 (37.0 ) Research and development expenses 48.8 51.6 2.8 Other (income) expense 13.3 61.4 48.1 Other Recently Adopted Accounting Standard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ASC 606. Grace adopted the update in the 2018 first quarter and applied the new definition of a business to the acquisition closed during the 2018 second quarter.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adopted the update in the 2018 fourth quarter, and it did not have a material effect on the Consolidated Financial Statements.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the original award before modification. Grace adopted the update in the 2018 first quarter, and it did not have an effect on the Consolidated Financial Statements. In February 2018, the FASB issued ASU 2018-02 “Income Statement—Reporting Comprehensive Income (Topic 220).” This update addresses the revaluation of deferred tax assets and liabilities due to the Tax Cuts and Jobs Act of 2017 </t>
  </si>
  <si>
    <t>Inventory Disclosure [Abstract]</t>
  </si>
  <si>
    <t>Inventories are stated at the lower of cost or net realizable value, and cost is determined using FIFO. Inventories consisted of the following at December 31, 2018 and 2017 : December 31, (In millions) 2018 2017 Raw materials $ 56.3 $ 48.8 In process 49.1 33.0 Finished products 144.5 124.7 Other 31.2 24.4 $ 281.1 $ 230.9</t>
  </si>
  <si>
    <t>Properties and Equipment</t>
  </si>
  <si>
    <t>Property, Plant and Equipment [Abstract]</t>
  </si>
  <si>
    <t xml:space="preserve"> December 31, (In millions) 2018 2017 Land $ 28.4 $ 14.2 Buildings 425.0 404.5 Information technology and equipment 142.9 136.6 Machinery, equipment and other 1,668.9 1,571.8 Projects under construction 229.3 135.4 Properties and equipment, gross 2,494.5 2,262.5 Accumulated depreciation and amortization (1,482.8 ) (1,463.4 ) Properties and equipment, net $ 1,011.7 $ 799.1 Capitalized interest costs amounted to $3.2 million , $1.5 million , and $1.3 million in 2018 , 2017 , and 2016 , respectively. Depreciation and lease amortization expense relating to properties and equipment was $80.9 million , $96.1 million , and $85.7 million in 2018 , 2017 , and 2016 , respectively. Grace’s expense for operating leases was $13.5 million , $11.3 million , and $10.0 million in 2018 , 2017 , and 2016 , respectively. At December 31, 2018 , minimum future non-cancelable payments for operating leases are: (In millions) 2019 $ 8.3 2020 6.2 2021 3.4 2022 1.9 2023 1.3 Thereafter 11.4 $ 32.5</t>
  </si>
  <si>
    <t>Goodwill and Other Intangible Assets</t>
  </si>
  <si>
    <t>Goodwill and Intangible Assets Disclosure [Abstract]</t>
  </si>
  <si>
    <t>The carrying amount of goodwill attributable to each reportable segment and the changes in those balances during the years ended December 31, 2018 and 2017 , are as follows: (In millions) Catalysts Technologies Materials Technologies Total Grace Balance, December 31, 2016 $ 353.5 $ 40.7 $ 394.2 Goodwill acquired during the year — 2.4 2.4 Foreign currency translation 4.2 1.6 5.8 Balance, December 31, 2017 357.7 44.7 402.4 Goodwill acquired during the year 140.6 — 140.6 Foreign currency translation (2.0 ) (0.6 ) (2.6 ) Balance, December 31, 2018 $ 496.3 $ 44.1 $ 540.4 Grace’s net book value of other intangible assets at December 31, 2018 and 2017 , was $356.5 million and $255.4 million , respectively, detailed as follows: 12/31/2018 12/31/2017 (In millions) Gross Carrying Amount Accumulated Amortization Gross Carrying Accumulated Technology $ 226.2 $ 52.4 $ 214.7 $ 41.5 Customer lists 161.2 15.7 55.8 8.8 Trademarks 29.8 4.0 25.5 2.6 Other 16.1 4.7 16.0 3.7 Total $ 433.3 $ 76.8 $ 312.0 $ 56.6 Amortization expense related to intangible assets was $19.9 million , $15.4 million , and $13.9 million in 2018 , 2017 , and 2016 , respectively. At December 31, 2018 , estimated future annual amortization expense for intangible assets is: (In millions) 2019 $ 21.6 2020 21.6 2021 21.3 2022 21.2 2023 21.1 Thereafter 249.7 $ 356.5</t>
  </si>
  <si>
    <t>Debt</t>
  </si>
  <si>
    <t>Debt Disclosure [Abstract]</t>
  </si>
  <si>
    <t>Components of Debt December 31, (In millions) 2018 2017 2018 U.S. dollar term loan, net of unamortized debt issuance costs of $8.7 $ 938.9 $ — 5.125% senior notes due 2021, net of unamortized debt issuance costs of $4.2 at December 31, 2018 (2017—$5.8) 695.8 694.2 5.625% senior notes due 2024, net of unamortized debt issuance costs of $3.0 at December 31, 2018 (2017—$3.5) 297.0 296.5 Debt payable to unconsolidated affiliate 48.1 42.4 2014 U.S. dollar term loan, net of unamortized debt issuance costs and discounts (2017—$4.3) — 404.1 2014 Euro term loan, net of unamortized debt issuance costs and discounts (2017—$1.0) — 94.0 Other borrowings(1) 3.5 12.7 Total debt 1,983.3 1,543.9 Less debt payable within one year 22.3 20.1 Debt payable after one year $ 1,961.0 $ 1,523.8 Weighted average interest rates on total debt 3.9 % 4.7 % ___________________________________________________________________________________________________________________ (1) Represents borrowings under various lines of credit and other borrowings, primarily by non-U.S. subsidiaries. See Note 6 for a discussion of the fair value of Grace’s debt. The principal maturities of debt outstanding at December 31, 2018 , were as follows: (In millions) 2019 $ 22.3 2020 18.7 2021 713.0 2022 16.3 2023 15.3 Thereafter 1,197.7 Total debt $ 1,983.3 Credit Agreement On April 3, 2018, Grace entered into a Credit Agreement (the “Credit Agreement”), which provides for new senior secured credit facilities, consisting of: (a) a $950 million term loan due in 2025, with interest at LIBOR + 175 basis points, and (b) a $400 million revolving credit facility due in 2023, with interest at LIBOR + 175 basis points. The term loan will amortize in equal quarterly installments in aggregate annual amounts of $9.5 million , with the first payment due on December 31, 2018. The Credit Agreement contains customary affirmative covenants, including, but not limited to: (i) maintenance of existence, and compliance with law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first lien leverage ratio.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o secure its obligations under the Credit Agreement, Grace and certain of its U.S. subsidiaries have granted security interests in substantially all equity and debt interests in Grace–Conn. or any other Grace subsidiary owned by them and in substantially all their non-real estate assets and property. Grace used a portion of the proceeds to repay in full the borrowings outstanding under its 2014 credit agreement, which was terminated, as well as to make a voluntary $50.0 million accelerated contribution to its U.S. qualified pension plans. In connection with the repayment of debt, Grace recorded a $4.8 million loss on early extinguishment of debt, which is included in “other (income) expense” in the Consolidated Statement of Operations. Grace had no outstanding draws on its revolving credit facility as of December 31, 2018 ; however, the available credit under that facility was reduced to $367.6 million by outstanding letters of credit. During the 2016 first quarter, in connection with the Separation, GCP distributed $750 million to Grace. Grace used $600 million of those funds to repay $526.9 million of its U.S. dollar term loan, including the $250 million borrowed under a delayed draw facility, and €67.3 million of its euro term loan. As a result, Grace recorded a loss on early extinguishment of $11.1 million . See Note 21 for information related to the Separation. Senior Notes On September 16, 2014, Grace–Conn. (the “Issuer”) issued $1,000.0 million of senior unsecured notes (the “Notes”) in two tranches: (a) $700 million in aggregate principal amount of Notes due 2021 at a coupon rate of 5.125% , and (b) $300 million in aggregate principal amount of Notes due 2024 at a coupon rate of 5.625% . The Notes were priced at 100% of par and were offered and sold pursuant to exemptions from registration under the Securities Act of 1933, as amended, (the “Securities Act”). The net proceeds received from issuance were $985.5 million , a portion of which was used to terminate Grace’s obligations under the deferred payment agreement with the PI Trust (as defined in Note 10 ) for $632.0 million and to repay amounts outstanding under Grace’s revolving credit facility. The remaining proceeds from the Notes were used to partially fund the settlement of the warrant issued to the PI Trust and for other general corporate purposes. Interest is payable on the Notes on each April 1 and October 1. Grace may redeem some or all of the Notes at any time at a price equal to the greater of (i) 100% of the principal amount of the Notes redeemed plus accrued and unpaid interest and (ii) the sum, as determined by an independent investment banker, of the present values of the remaining scheduled payments of principal and interest (exclusive of interest accrued to the date of redemption) discounted to the redemption date on a semiannual basis (assuming a 360-day year consisting of twelve 30-day months) at the treasury rate plus 50 basis points, in each case, plus accrued and unpaid interest. In the event of a change in control, Grace will be required to offer to purchase the Notes at a price equal to 101% of the aggregate principal amount outstanding plus accrued and unpaid interest. The Notes are jointly and severally guaranteed on a full and unconditional senior unsecured basis by the Company and Alltech Associates, Inc., a wholly-owned subsidiary of the Issuer (the “Guarantors”). The Notes and guarantees are senior obligations of the Issuer and the Guarantors, respectively, and will rank equally with all of the existing and future unsubordinated obligations of the Issuer and the Guarantors, respectively. The Notes are effectively subordinated to any secured indebtedness to the extent of the value of the assets securing such indebtedness, and structurally subordinated to the debt and other liabilities of Grace’s non-guarantor subsidiaries. The Notes were issued subject to covenants that limit the Issuer’s and certain of its subsidiaries’ ability, subject to certain exceptions and qualifications, to (i) create or incur liens on assets, (ii) enter into any sale and leaseback transaction and (iii) in the case of the Issuer, merge or consolidate with another company. Grace is in compliance with these covenants. The Notes were also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the payment of $75 million or more (excluding any amounts covered by insurance or indemnities) rendered against the Issuer or any of its significant subsidiaries; and certain events of bankruptcy or insolvency. Generally, if any event of default occurs, the trustee or the holders of at least 25% in aggregate principal amount of the then outstanding series of Notes may declare all the Notes of such series to be due and payable immediately. The foregoing is a summary of the Credit Agreement, the indentures, and the Notes. Grace has filed the full text of such agreements with the SEC, which are readily available on the Internet at www.sec.gov.</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December 31, 2018 , the carrying amounts and fair values of Grace’s debt were as follows: 12/31/2018 12/31/2017 (In millions) Carrying Amount Fair Value Carrying Amount Fair Value 2018 U.S. dollar term loan(1) $ 938.9 $ 914.8 $ — $ — 5.125% senior notes due 2021(2) 695.8 697.5 694.2 728.7 5.625% senior notes due 2024(2) 297.0 301.8 296.5 321.3 2014 U.S. dollar term loan(3) — — 404.1 409.7 2014 Euro term loan(3) — — 94.0 93.7 Other borrowings 51.6 51.6 55.1 55.1 Total debt $ 1,983.3 $ 1,965.7 $ 1,543.9 $ 1,608.5 ___________________________________________________________________________________________________________________ (1) Carrying amounts are net of unamortized debt issuance costs and discounts of $8.7 million as of December 31, 2018 . (2) Carrying amounts are net of unamortized debt issuance costs of $4.2 million and $3.0 million at December 31, 2018 , and $5.8 million and $3.5 million as of December 31, 2017 , related to the 5.125% senior notes due 2021 and 5.625% senior notes due 2024, respectively. (3) Carrying amounts are net of unamortized debt issuance costs and discounts of $4.3 million and $1.0 million as of December 31, 2017 , related to the U.S. dollar term loan and euro term loan, respectively. At December 31, 2018 ,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70 countries and in over 30 currencies, its results are exposed to fluctuations in currency exchange rates. Grace seeks to minimize exposure to these fluctuations by matching sal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Excluded components (forward points) on these hedges are amortized to income on a systematic basis. Grace also enters into foreign currency forward contracts and swaps to hedge a portion of its net outstanding monetary assets and liabilities. These forward contracts and swaps are not designated as hedging instruments under applicable accounting guidance, and therefore all changes in the fair value of the forward contracts and swaps are recorded in “other (income) expense, net,” in the Consolidated Statements of Operations. These forward contracts and swap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and swap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and swaps outstanding at December 31, 2018 , were $171.6 million . Cross-Currency Swap Agreements Grace uses cross-currency swaps designated as cash flow hedges to manage fluctuations in currency exchange rates and interest rates on variable rate debt. The effective portion of gains and losses on these cash flow hedges is recorded in “accumulated other comprehensive income (loss)” and reclassified into “other (income) expense, net” and “interest expense and related financing costs” during the hedged period. In April 2018, in connection with the Credit Agreement (see Note 5), Grace entered into new cross-currency swaps beginning on April 3, 2018, and maturing on March 31, 2023, to synthetically convert $600.0 million of U.S. dollar-denominated floating rate debt into €490.1 million of euro-denominated debt fixed at 2.0231% . These cross-currency swaps were de-designated and terminated on November 5, 2018, and replaced with new, at-market cross-currency swaps beginning on November 5, 2018, and maturing on March 31, 2023, to synthetically convert $600.0 million of U.S. dollar-denominated floating rate debt into €525.9 million of euro-denominated debt fixed at 1.785% . Grace received $33.1 million in cash proceeds from the swap settlement. The valuation of these cross-currency swaps is determined using an income approach, using LIBOR and EURIBOR (Euro Interbank Offered Rate) swap curves, currency basis spreads, and euro/U.S. dollar exchange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its emergence financing, Grace entered into interest rate swaps beginning on February 3, 2015, and maturing on February 3, 2020, fixing the LIBOR component of the interest on $250.0 million of Grace’s term debt at a rate of 2.393% . These interest rate swaps were de-designated and terminated in April 2018 in connection with Grace’s entry into a new credit agreement. In connection with the Credit Agreement (see Note 5), Grace entered into new interest rate swaps beginning on April 3, 2018, and maturing on March 31, 2023, fixing the LIBOR component of the interest on $100.0 million of term debt at 2.775% .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following tables present the fair value hierarchy for financial assets and liabilities measured at fair value on a recurring basis as of December 31, 2018 and 2017 : Fair Value Measurements at December 31, 2018, Using (In millions) Total Quoted Prices in Active Markets for Identical Assets or Liabilities (Level 1) Significant Other Observable Inputs (Level 2) Significant Unobservable Inputs (Level 3) Assets Currency derivatives $ 3.7 $ — $ 3.7 $ — Total Assets $ 3.7 $ — $ 3.7 $ — Liabilities Currency derivatives $ 10.5 $ — $ 10.5 $ — Interest rate derivatives 0.8 — 0.8 — Variable-to-fixed cross-currency derivatives 3.6 — 3.6 — Total Liabilities $ 14.9 $ — $ 14.9 $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Interest rate derivatives $ 1.8 $ — $ 1.8 $ — Currency derivatives 23.8 — 23.8 — Total Liabilities $ 25.6 $ — $ 25.6 $ — The following tables present the location and fair values of derivative instruments included in the Consolidated Balance Sheets as of December 31, 2018 and 2017 : Asset Derivatives Liability Derivatives December 31, 2018 Balance Sheet Location Fair Value Balance Sheet Location Fair Value Derivatives designated as hedging instruments under ASC 815: Currency contracts Other current assets $ 2.4 Other current assets $ (2.9 ) Interest rate contracts Other current assets — Other current liabilities 0.1 Variable-to-fixed cross-currency swaps Other current assets — Other current assets (15.4 ) Currency contracts Other assets 1.3 Other liabilities 12.9 Interest rate contracts Other assets — Other liabilities 0.7 Variable-to-fixed cross-currency swaps Other assets — Other liabilities 19.0 Derivatives not designated as hedging instruments under ASC 815: Currency contracts Other current assets — Other current assets (0.1 ) Currency contracts Other current assets — Other current liabilities 0.6 Total derivatives $ 3.7 $ 14.9 Asset Derivatives Liability Derivatives December 31, 2017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 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18 , 2017 , and 2016 : Year Ended December 31, 2018 Amount of Gain (Loss) Recognized in OCI on Derivatives Location of Gain (Loss) Reclassified from Accumulated OCI into Income Amount of Gain (Loss) Reclassified from OCI into Income Derivatives in ASC 815 cash flow hedging relationships: Interest rate contracts $ 0.4 Interest expense $ (0.6 ) Currency contracts(1) 6.3 Other expense 6.3 Variable-to-fixed cross-currency swaps (0.6 ) Interest expense 9.7 Variable-to-fixed cross-currency swaps 40.5 Other expense 40.5 Total derivatives $ 46.6 $ 55.9 Location of Gain (Loss) Recognized in Income on Derivatives Amount of Gain (Loss) Recognized in Income on Derivatives Derivatives not designated as hedging instruments under ASC 815: Currency contracts Other expense $ (4.0 ) ___________________________________________________________________________________________________________________ (1) Amount of gain (loss) recognized in OCI includes $(0.4) million excluded from the assessment of effectiveness for which the difference between changes in fair value and periodic amortization is recorded in OCI. Year Ended December 31, 2017 Amount of Gain (Loss) Recognized in OCI on Derivatives Location of Gain (Loss) Reclassified from Accumulated OCI into Income Amount of Gain (Loss) Reclassified from OCI into Income Derivatives in ASC 815 cash flow hedging relationships: Interest rate contracts $ 0.9 Interest expense $ (2.7 ) Currency contracts(1) (3.6 ) Other expense (2.9 ) Total derivatives $ (2.7 ) $ (5.6 ) Location of Gain (Loss) Recognized in Income on Derivatives Amount of Gain (Loss) Recognized in Income on Derivatives Derivatives not designated as hedging instruments under ASC 815: Currency contracts Other expense $ 1.0 ___________________________________________________________________________________________________________________ (1) Amount of gain (loss) recognized in OCI includes $(0.6) million excluded from the assessment of effectiveness for which the difference between changes in fair value and periodic amortization is recorded in OCI. Year Ended December 31, 2016 Amount of Gain (Loss) Recognized in OCI on Derivatives Location of Gain (Loss) Reclassified from Accumulated OCI into Income Amount of Gain (Loss) Reclassified from OCI into Income Derivatives in ASC 815 cash flow hedging relationships: Interest rate contracts $ (2.2 ) Interest expense $ (4.1 ) Currency contracts (0.1 ) Other expense 0.8 Total derivatives $ (2.3 ) $ (3.3 ) Location of Gain (Loss) Recognized in Income on Derivatives Amount of Gain (Loss) Recognized in Income on Derivatives Derivatives not designated as hedging instruments under ASC 815: Currency contracts Other expense $ (0.8 ) The following table presents the total amounts of income and expense line items presented in the Consolidated Statements of Operations in which the effects of cash flow hedges are reported. Year Ended December 31, 2018 2017 2016 (In millions) Interest expense Other income (expense) Interest expense Other income (expense) Interest expense Other income (expense) Total amounts of income and expense line items in the Consolidated Statements of Operations in which the effects of cash flow hedges are recorded $ (80.2 ) $ 16.5 $ (79.5 ) $ (30.2 ) $ (81.5 ) $ (61.4 ) Gain (loss) on cash flow hedging relationships in ASC 815 Interest rate contracts Amount of gain or (loss) reclassified from accumulated OCI into income $ (0.6 ) $ — $ (2.7 ) $ — $ (4.1 ) $ — Variable-to-fixed cross-currency swaps Amount of gain (loss) reclassified from accumulated OCI into income 9.7 40.5 — — — — Currency contracts Amount of gain or (loss) reclassified from accumulated OCI into income — 6.3 — (2.9 ) — 0.8 Amount excluded from effectiveness testing recognized in earnings based on amortization approach (included in above) — 3.0 — 0.6 — — Net Investment Hedges Grace uses cross-currency swaps as derivative hedging instruments in certain net investment hedges of its non-U.S. subsidiaries. The gains and losses attributable to these net investment hedges, adjusted for the impact of excluded components, are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Changes in the fair value of the hedging instrument related to time value, which are excluded from the assessment of hedge effectiveness, are recorded directly to interest expense on a systematic basis. These gains were $2.3 million for the year ended December 31, 2018 . At December 31, 2018 , the notional amount of €170.0 million of Grace’s cross-currency swaps was designated as a hedging instrument of its net investment in its European subsidiaries. Grace also uses foreign currency denominated debt and deferred intercompany royalties as non-derivative hedging instruments in certain net investment hedges. At December 31, 2018 , €11.2 million of Grace’s deferred intercompany royalties was designated as a hedging instrument of its net investment in its European subsidiaries. In April 2018, in connection with the Credit Agreement, Grace de-designated and repaid its euro-denominated term loan principal that had been designated as a hedge of its net investment in its European subsidiaries. The following tables present the amount of gains and losses on derivative and non-derivative instruments designated as net investment hedges recorded to “currency translation adjustments” within “accumulated other comprehensive income (loss)” for the years ended December 31, 2018 , 2017 , and 2016 . There were no reclassifications of the effective portion of net investment hedges out of OCI and into earnings for the periods presented in the tables below. Year Ended December 31, (In millions) 2018 2017 2016 Derivatives in ASC 815 net investment hedging relationships: Cross-currency swap $ 6.0 $ (21.9 ) $ 5.6 Non-derivatives in ASC 815 net investment hedging relationships: Foreign currency denominated debt $ (4.4 ) $ (11.2 ) $ 4.6 Foreign currency denominated deferred intercompany royalties 0.5 (6.5 ) 2.5 $ (3.9 ) $ (17.7 ) $ 7.1 Credit Risk Grace is exposed to credit risk in its trade accounts receivable. Customers in the petroleum refining industry represent the greatest exposur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Provision for Income Taxes The components of income from continuing operations before income taxes and the related provision for income taxes for 2018 , 2017 , and 2016 are as follows: (In millions) 2018 2017 2016 Income from continuing operations before income taxes: Domestic $ 82.2 $ 28.3 $ 72.7 Foreign 162.7 182.6 93.3 Total $ 244.9 $ 210.9 $ 166.0 Benefit from (provision for) income taxes: Federal—current $ (4.9 ) $ — $ — Federal—deferred (29.3 ) (144.6 ) (11.8 ) State and local—current 1.6 0.2 (0.7 ) State and local—deferred (3.5 ) (1.7 ) (17.7 ) Foreign—current (49.9 ) (50.8 ) (36.6 ) Foreign—deferred 7.9 (3.6 ) 7.8 Total $ (78.1 ) $ (200.5 ) $ (59.0 ) The difference between the benefit from (provision for) income taxes on continuing operations at the U.S. federal income tax rate of 21% for 2018 ( 35% for 2017 and 2016) and Grace’s overall income tax provision is summarized as follows: (In millions) 2018 2017 2016 Tax provision at U.S. federal income tax rate $ (51.4 ) $ (73.8 ) $ (58.1 ) Change in benefit (provision) resulting from: Tax on global intangible low-taxed income (24.1 ) — — Benefits (charges) related to U.S. tax reform 17.1 (143.0 ) — Effect of tax rates in foreign jurisdictions (11.3 ) 13.3 6.8 Research and development credit 9.4 5.1 — U.S. tax on foreign earnings (6.8 ) (1.2 ) (0.9 ) Decrease (increase) in valuation allowance (6.3 ) (0.3 ) (2.5 ) Audit settlements 5.7 — — Prior-period adjustments 2.8 4.5 (2.7 ) Excess compensation (2.7 ) (0.1 ) (0.4 ) State and local income taxes, net (1.9 ) (1.8 ) (4.7 ) Nontaxable income/non-deductible expenses (1.6 ) (2.6 ) (2.5 ) Stock-based compensation (0.7 ) 2.8 6.7 Other (6.3 ) (3.4 ) (0.7 ) Benefit from (provision for) income taxes $ (78.1 ) $ (200.5 ) $ (59.0 ) In 2017 Grace estimated its provision for income taxes in accordance with the TCJA and guidance available at the time and as a result recorded a provisional income tax expense of $143.0 million in the 2017 fourth quarter. The provisional amount related to the remeasurement of certain deferred tax assets and liabilities, based on the rates at which they are expected to reverse in the future, was $120.1 million . The provisional amounts related to the one-time transition tax on the mandatory deemed repatriation of foreign earnings and the state and foreign taxes on the unremitted earnings were $37.4 million and $4.9 million , respectively. Effective December 31, 2017, Grace is no longer indefinitely reinvested with respect to its historical unremitted earnings of its foreign subsidiaries. In the fourth quarter of 2018 Grace finalized the provisional amounts recorded in the fourth quarter of 2017, which resulted in reductions of $9.5 million and $2.7 million in the one-time transition tax of foreign earnings and the state and foreign taxes on the unremitted earnings, respectively. The net reduction of the transition tax was due primarily to additional review of historical tax attributes of Grace’s foreign subsidiaries and changes in estimate based on guidance issued during the year. The adjustment of Grace’s provisional transition tax expense was recorded as a change in estimate in accordance with SAB 118. Despite the completion of Grace’s accounting for the TCJA under SAB 118, many aspects of the law remain uncertain at this time. We expect updates to federal and state guidance and regulations will continue throughout 2019. Grace will monitor and assess the impact of any new guidance as it becomes available. The table below summarizes the provisional amounts related to the TCJA recorded in 2017 and the adjustments recorded in 2018. (In millions) 2017 Provisional Amounts Remeasurement under SAB 118 Total Revaluation of deferred tax assets and liabilities $ 120.1 $ (4.9 ) $ 115.2 Transition tax 37.4 (9.5 ) 27.9 Federal tax credit valuation release (17.4 ) — (17.4 ) State valuation release (2.0 ) — (2.0 ) Foreign and state impact of unremitted earnings 4.9 (2.7 ) 2.2 Total tax reform $ 143.0 $ (17.1 ) $ 125.9 Deferred Tax Assets and Liabilities As of December 31, 2018 and 2017 , the tax attributes giving rise to deferred tax assets and liabilities consisted of the following items. December 31, (In millions) 2018 2017 Deferred tax assets: Federal tax credit carryforwards $ 291.0 $ 269.6 Pension liabilities 82.7 104.8 State net operating loss carryforwards 52.9 58.2 U.S. net operating loss carryforwards 44.3 89.5 Liability for environmental remediation 29.3 16.4 Research and development 24.6 22.8 Reserves and allowances 22.8 15.2 Unrealized currency gains and losses 12.8 — Stock-based compensation 6.5 4.2 Foreign net operating loss carryforwards 5.7 6.6 Prepaid royalties 3.0 21.4 Other 6.5 10.3 Total deferred tax assets $ 582.1 $ 619.0 Deferred tax liabilities: Intangible assets $ (24.9 ) $ (15.1 ) Properties and equipment (13.2 ) (32.0 ) Other (5.6 ) (11.3 ) Total deferred tax liabilities $ (43.7 ) $ (58.4 ) Valuation allowance: State net operating loss carryforwards $ (6.6 ) $ (9.2 ) Federal tax credit carryforwards (5.2 ) (0.3 ) Foreign net operating loss carryforwards (4.2 ) (2.8 ) Foreign other (3.9 ) — Total valuation allowance (19.9 ) (12.3 ) Net deferred tax assets $ 518.5 $ 548.3 Grace’s net deferred tax assets decreased by $29.8 million from December 31, 2017 , to December 31, 2018 , largely as a result of the utilization of net operating losses, the reduction of pension related deferred tax assets, and a reduction in prepaid royalty deferred tax assets. These reductions were partially offset by an increase in Grace’s federal tax credit carryforwards and unrealized foreign currency gains and losses. Grace reduces the carrying amounts of deferred tax assets by a valuation allowance if, based on the available evidence, it is more likely than not that such assets will not be realized (see Note 1). The valuation allowance increased by $7.6 million from December 31, 2017 , to December 31, 2018 , due to increases of $4.9 million related to expected foreign tax credit utilization, $3.9 million related to a foreign deferred tax asset the company is unlikely to utilize, and $1.4 million related to foreign net operating loss carryforwards, offset by a $2.6 million reduction to the valuation allowance for state deferred taxes. U.S. Federal and State Net Operating Losses and Credit Carryforwards Grace has $299.4 million in federal tax credit carryforwards before unrecognized tax benefits. In order to fully utilize the credits before they expire from 2021 to 2028 Grace will need to generate income of approximately $1.4 billion . Grace has U.S. federal and state net operating losses. The deferred tax asset related to federal NOLs is $48.8 million before unrecognized tax benefits. In order to fully utilize the NOLs before they expire in 2035, Grace will need to generate approximately $232 million in U.S. taxable income. The deferred tax asset, net of federal benefit, before valuation allowance related to state NOLs is $54.5 million before unrecognized tax benefits. In order to fully utilize the state NOLs before they expire (from 2018 to 2035), Grace would need to generate approximately $1.9 billion in state taxable income. Unrecognized Tax Benefits The balance of unrecognized tax benefits at December 31, 2018 , was $14.1 million compared with $17.7 million at December 31, 2017 . A rollforward of the unrecognized tax benefits for the three years ended December 31, 2018 , follows. (In millions) Unrecognized Tax Benefits Balance, December 31, 2015 $ 23.1 Additions for current year tax positions 6.8 Additions for prior year tax positions 0.2 Reductions for prior year tax positions and reclassifications (0.2 ) Settlements (3.3 ) Transferred to GCP upon Separation (7.9 ) Balance, December 31, 2016 18.7 Additions for current year tax positions 0.8 Additions for prior year tax positions 0.7 Reductions for prior year tax positions and reclassifications (2.5 ) Balance, December 31, 2017 17.7 Additions for current year tax positions 0.9 Additions for prior year tax positions 4.0 Reductions for prior year tax positions and reclassifications (2.8 ) Settlements (5.7 ) Balance, December 31, 2018 $ 14.1 The entire balance of unrecognized tax benefits as of December 31, 2018 , of $14.1 million , if recognized, would reduce the effective tax rate. The balance relates to tax positions with an indirect tax benefit that results in a corresponding deferred tax asset as of December 31, 2018 . Grace accrues potential interest and any associated penalties related to unrecognized tax benefits in “benefit from (provision for) income taxes” in the Consolidated Statements of Operations. There were no interest and penalties accrued on unrecognized tax benefits as of December 31, 2018 and 2017 . Grace files U.S. federal income tax returns as well as income tax returns in various state and foreign jurisdictions. Grace’s unrecognized tax benefits are related to income tax returns for tax years that remain subject to examination by the relevant taxing authorities. The following table summarizes these open tax years by major jurisdiction: Tax Jurisdiction(1) Examination in Progress Examination Not Initiated United States—Federal 2016 2017 United States—States 2011-2016 2017 Germany 2014-2016 2017 Sweden None 2013-2017 ___________________________________________________________________________________________________________________ (1) Includes federal, state, provincial or local jurisdictions, as applicable. Grace notes that there are attributes generated in prior years that are otherwise closed by statute and were carried forward into years that are open to examination. Those attributes may still be subject to adjustment to the extent utilized in open years. As a multinational taxpayer, Grace is under continual audit by various tax authorities. Grace believes that the amount of the liability for unrecognized tax benefits will be unchanged in the next 12 months.</t>
  </si>
  <si>
    <t>Pension Plans and Other Retirement Plans</t>
  </si>
  <si>
    <t>Pension and Other Postretirement Benefits Cost (Reversal of Cost) [Abstract]</t>
  </si>
  <si>
    <t>Pension Plans and Other Postretirement Benefit Plans</t>
  </si>
  <si>
    <t>Pension Plans The following table presents the funded status of Grace’s underfunded and unfunded pension plans: December 31, (In millions) 2018 2017 Overfunded defined benefit pension plans $ 5.7 $ — Underfunded defined benefit pension plans (67.1 ) (110.5 ) Unfunded defined benefit pension plans (366.0 ) (391.9 ) Total underfunded and unfunded defined benefit pension plans (433.1 ) (502.4 ) Pension liabilities included in other current liabilities (14.7 ) (15.0 ) Net funded status $ (442.1 ) $ (517.4 ) Fully-funded plans include several advance-funded plans where the fair value of the plan assets exceeds the projected benefit obligation ("PBO"). Underfunded plans include a group of advance-funded plans that are underfunded on a projected benefit obligation (“PBO”) basis. Unfunded plans include several plans that are funded on a pay-as-you-go basis, and therefore, the entire PBO is unfunded. Grace maintains defined benefit pension plans covering current and former employees of certain business units and divested business units who meet age and service requirements. Benefits are generally based on final average salary and years of service. Grace funds its U.S. qualified pension plans (“U.S. qualified pension plans”) in accordance with U.S. federal laws and regulations. Non-U.S. pension plans (“non-U.S. pension plans”) are funded under a variety of methods, as required under local laws and customs. The U.S. salaried plan was closed to new entrants after January 1, 2017. U.S. salaried employees and certain U.S. hourly employees hired on or after January 1, 2017, and employees in Germany hired on or after January 1, 2016, participate in enhanced defined contribution plans instead of defined benefit pension plans. Grace also provides, through nonqualified plans, supplemental pension benefits in excess of U.S. qualified pension plan limits imposed by federal tax law. These plans cover officers and higher-level employees and serve to increase the combined pension amount to the level that they otherwise would have received under the U.S. qualified pension plans in the absence of such limits. The nonqualified plans are unfunded and Grace pays the costs of benefits as they are due to the participants. During 2018, Grace implemented a special lump sum and early commencement window for certain terminated vested participants who terminated employment prior to May 1, 2018, and had not previously commenced their pension benefits. As a result of the transaction, the U.S. qualified pension plans paid $42.2 million in lump sum distributions that reduced the PBO by $43.5 million and resulted in a $1.3 million gain. Additionally, in the 2018 fourth quarter, Grace entered into an agreement with Prudential Financial, Inc. (“Prudential Financial”) to purchase a group annuity contract for $116.4 million that transferred $117.4 million of our U.S. pension plan obligations to Prudential Financial. Prudential Financial assumed responsibility to pay monthly annuities to certain retirees and beneficiaries that were receiving a monthly benefit from certain U.S. pension plans. Grace recognized a $1.0 million gain on the settlement. At the December 31, 2018 , measurement date for Grace’s defined benefit pension plans, the PBO was $1,332.7 million as measured under U.S. GAAP compared with $1,648.7 million as of December 31, 2017 . The PBO basis reflects the present value (using a 4.22% weighted average discount rate for U.S. plans and a 2.17% weighted average discount rate for non-U.S. plans as of December 31, 2018 ) of vested and non-vested benefits earned from employee service to date, based upon current services and estimated future pay increases for active employees. On an annual basis a full remeasurement of pension assets and pension liabilities is performed based on Grace’s estimates and actuarial valuations. These valuations reflect the terms of the plan and use participant-specific information as well as certain key assumptions provided by management.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was $12.6 million , $11.5 million , and $11.1 million for the years ended December 31, 2018 , 2017 , and 2016 , respectively. Analysis of Plan Accounting and Funded Status The following table summarizes the changes in benefit obligations and fair values of retirement plan assets during 2018 and 2017 : Defined Benefit Pension Plans (In millions) U.S. Non-U.S. Total 2018 2017 2018 2017 2018 2017 Change in Projected Benefit Obligation (PBO): Benefit obligation at beginning of year $ 1,325.6 $ 1,274.2 $ 323.1 $ 269.1 $ 1,648.7 $ 1,543.3 Service cost 19.2 17.1 9.5 8.4 28.7 25.5 Interest cost 40.9 42.0 5.0 4.4 45.9 46.4 Settlements (160.9 ) — — — (160.9 ) — Acquisitions — — 0.6 0.4 0.6 0.4 Actuarial (gain) loss (102.6 ) 88.3 (11.9 ) 13.4 (114.5 ) 101.7 Benefits paid (95.1 ) (91.2 ) (8.4 ) (7.8 ) (103.5 ) (99.0 ) Currency exchange translation adjustments — — (12.3 ) 35.2 (12.3 ) 35.2 Other — (4.8 ) — — — (4.8 ) Benefit obligation at end of year $ 1,027.1 $ 1,325.6 $ 305.6 $ 323.1 $ 1,332.7 $ 1,648.7 Change in Plan Assets: Fair value of plan assets at beginning of year $ 1,109.8 $ 1,086.4 $ 21.5 $ 18.2 $ 1,131.3 $ 1,104.6 Actual return on plan assets (41.9 ) 112.7 (1.7 ) 1.6 (43.6 ) 114.3 Employer contributions 56.9 9.6 9.6 8.2 66.5 17.8 Settlements (158.6 ) — — — (158.6 ) — Benefits paid (95.1 ) (91.2 ) (8.4 ) (7.8 ) (103.5 ) (99.0 ) Currency exchange translation adjustments — — (1.5 ) 1.3 (1.5 ) 1.3 Other — (7.7 ) — — — (7.7 ) Fair value of plan assets at end of year $ 871.1 $ 1,109.8 $ 19.5 $ 21.5 $ 890.6 $ 1,131.3 Funded status at end of year (PBO basis) $ (156.0 ) $ (215.8 ) $ (286.1 ) $ (301.6 ) $ (442.1 ) $ (517.4 ) Amounts recognized in the Consolidated Balance Sheets consist of: Noncurrent assets $ 5.7 $ — $ — $ — $ 5.7 $ — Current liabilities (7.0 ) (7.0 ) (7.7 ) (8.0 ) (14.7 ) (15.0 ) Noncurrent liabilities (154.7 ) (208.8 ) (278.4 ) (293.6 ) (433.1 ) (502.4 ) Net amount recognized $ (156.0 ) $ (215.8 ) $ (286.1 ) $ (301.6 ) $ (442.1 ) $ (517.4 ) Amounts recognized in Accumulated Other Comprehensive (Income) Loss consist of: Prior service credit $ (3.2 ) $ (3.9 ) $ (0.1 ) $ (0.1 ) $ (3.3 ) $ (4.0 ) Net amount recognized $ (3.2 ) $ (3.9 ) $ (0.1 ) $ (0.1 ) $ (3.3 ) $ (4.0 ) Defined Benefit Pension Plans (In millions) U.S. Non-U.S. 2018 2017 2018 2017 Weighted Average Assumptions Used to Determine Benefit Obligations as of December 31: Discount rate 4.22 % 3.57 % 2.17 % 1.84 % Rate of compensation increase 4.10 % 4.10 % 2.59 % 2.64 % Weighted Average Assumptions Used to Determine Net Periodic Benefit Cost for Years Ended December 31: Discount rate for determining service cost 3.77 % 4.41 % 1.99 % 2.09 % Discount rate for determining interest cost 3.20 % 3.42 % 1.57 % 1.69 % Expected return on plan assets 5.25 % 5.50 % 4.69 % 4.69 % Rate of compensation increase 4.10 % 4.10 % 2.64 % 3.09 % The following table presents the components of net periodic benefit cost (income) and other amounts recognized in “other comprehensive (income) loss.” (In millions) 2018 2017 2016 U.S. Non-U.S. U.S. Non-U.S. U.S. Non-U.S. Net Periodic Benefit Cost (Income) Service cost $ 19.2 $ 9.5 $ 17.1 $ 8.4 $ 17.8 $ 6.8 Interest cost 40.9 5.0 42.0 4.4 40.5 5.1 Expected return on plan assets (57.2 ) (1.0 ) (57.5 ) (0.9 ) (56.7 ) (1.0 ) Amortization of prior service cost (credit) (0.6 ) — (0.4 ) — (0.2 ) — Annual mark-to-market adjustment (gain) loss (3.4 ) (9.2 ) 36.0 13.2 23.3 40.1 Net curtailment and settlement gain (2.3 ) — — — — (1.0 ) Net periodic benefit cost (income) $ (3.4 ) $ 4.3 $ 37.2 $ 25.1 $ 24.7 $ 50.0 Other Changes in Plan Assets and Benefit Obligations Recognized in OCI Net prior service credit $ — $ — $ — $ — $ (1.3 ) $ — Amortization of prior service cost (credit) 0.6 — 0.4 — 0.2 — Total recognized in OCI 0.6 — 0.4 — (1.1 ) — Total recognized in net periodic benefit cost (income) and OCI $ (2.8 ) $ 4.3 $ 37.6 $ 25.1 $ 23.6 $ 50.0 The estimated prior service credit for the defined benefit pension plans that will be amortized from “accumulated other comprehensive (income) loss” into net periodic benefit cost (income) over the next fiscal year is $0.6 million . Funded Status of U.S. Pension Plans (In millions) Fully-Funded U.S. Qualified Pension Plans(1) Underfunded U.S. Qualified Pension Plans(1) Unfunded Pay-As-You-Go U.S. Nonqualified Plans(2) 2018 2017 2018 2017 2018 2017 Projected benefit obligation $ 32.4 $ — $ 897.6 $ 1,217.1 $ 97.1 $ 108.5 Fair value of plan assets 38.1 — 833.0 1,109.8 — — Funded status (PBO basis) $ 5.7 $ — $ (64.6 ) $ (107.3 ) $ (97.1 ) $ (108.5 ) Funded Status of Non-U.S. Pension Plans (In millions) Underfunded Non-U.S. Pension Plans(1) Unfunded Pay-As-You-Go Non-U.S. Pension Plans(2) 2018 2017 2018 2017 Projected benefit obligation $ 22.7 $ 24.7 $ 282.9 $ 298.4 Fair value of plan assets 19.5 21.5 — — Funded status (PBO basis) $ (3.2 ) $ (3.2 ) $ (282.9 ) $ (298.4 ) ___________________________________________________________________________________________________________________ (1) Plans intended to be advance-funded. (2) Plans intended to be pay-as-you-go. The accumulated benefit obligation for all defined benefit pension plans was approximately $1,263 million and $1,570 million as of December 31, 2018 and 2017 , respectively. The following table presents the funded status of defined benefit pension plans that are underfunded or unfunded on an accumulated benefit obligation basis. (In millions) U.S. Non-U.S. Total 2018 2017 2018 2017 2018 2017 Projected benefit obligation $ 994.8 $ 1,325.6 $ 284.5 $ 298.4 $ 1,279.3 $ 1,624.0 Accumulated benefit obligation 960.1 1,286.0 253.2 263.6 1,213.3 1,549.6 Fair value of plan assets 833.0 1,109.8 0.7 — 833.7 1,109.8 Estimated Expected Future Benefit Payments Including Future Service for the Fiscal Years Ending (In millions) Pension Plans Total Payments U.S. Non-U.S.(1) Benefit Payments Benefit Payments 2019 $ 72.1 $ 8.5 $ 80.6 2020 71.9 8.4 80.3 2021 71.9 8.6 80.5 2022 72.2 8.8 81.0 2023 71.7 9.1 80.8 2024 - 2028 349.9 50.0 399.9 ___________________________________________________________________________________________________________________ (1) Non-U.S. estimated benefit payments for 2019 and future periods have been translated at the applicable December 31, 2018 , exchange rates. Discount Rate Assumption The assumed discount rate for pension plans reflects the market rates for high-quality corporate bonds currently available and is subject to change based on changes in overall market interest rates. For the U.S. qualified pension plans, the assumed weighted average discount rate of 4.22% as of December 31, 2018 , was selected by Grace, in consultation with its independent actuaries, based on a yield curve constructed from a portfolio of high quality bonds for which the timing and amount of cash outflows approximate the estimated payouts of the plan. As of December 31, 2018 and 2017 , the German pension plans represented approximately 92% and 91% , respectively, of the benefit obligation of the non-U.S. pension plans. The assumed weighted average discount rate as of December 31, 2018 , for Germany ( 2.05% ) was selected by Grace, in consultation with its independent actuaries, based on a yield curve constructed from a portfolio of euro-denominated high quality bonds for which the timing and amount of cash outflows approximate the estimated payouts of the plans. The assumed discount rates for the remaining non-U.S. pension plans were determined based on the nature of the liabilities, local economic environments and available bond indices.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primarily invested in intermediate-term and long-term investment grade corporate bonds in actively managed strategies. • Return-seeking portfolio: invested in a diversified set of assets designed to deliver performance in excess of the underlying liabilities with controls regarding the level of risk. • U.S. equity securities: the portfolio contains domestic equities that are passively managed to the S&amp;P 500 and Russell 2000 benchmarks and an allocation to an active portfolio benchmarked to the Russell Mid-Cap and Russell 2000 indices. • Non-U.S. equity securities: the portfolio contains non-U.S. equities in an actively managed strategy benchmarked to the MSCI ACWI ex US index. Currency futures and forward contracts may be held for the sole purpose of hedging existing currency risk in the portfolio. • Other investments: may include (a) high yield bonds: fixed income portfolio of securities below investment grade including up to 30% of the portfolio in non-U.S. issuers; and (b) global real estate securities: portfolio of diversified REIT and other liquid real estate related securities. These portfolios combine income generation and capital appreciation opportunities from developed markets globally. • Liquidity portfolio: invested in short-term assets intended to pay periodic plan benefits and expenses. For 2018 , the expected long-term rate of return on assets for the U.S. qualified pension plans was 5.25% . Average annual returns over one-, three-, five-, and ten-year periods were approximately (3)% , 6% , 5% , and 8% , respectively. The expected return on plan assets for the U.S. qualified pension plans for 2018 was selected by Grace, in consultation with it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18 , and the actual allocation at December 31, 2018 and 2017 , for Grace’s U.S. qualified pension plans are as follows: Target Allocation Percentage of Plan Assets December 31, U.S. Qualified Pension Plans Asset Category 2018 2018 2017 U.S. equity securities 9 % 8 % 11 % Non-U.S. equity securities 4 % 4 % 5 % Short-term debt securities 4 % 4 % 10 % Intermediate-term debt securities 36 % 36 % 32 % Long-term debt securities 45 % 46 % 40 % Other investments 2 % 2 % 2 % Total 100 % 100 % 100 % The following tables present the fair value hierarchy for the U.S. qualified pension plan assets measured at fair value as of December 31, 2018 and 2017 . Fair Value Measurements at December 31, 2018, Using (In millions) Total Quoted Prices in Active Markets for Identical Assets or Liabilities (Level 1) Significant Other Observable Inputs (Level 2) Significant Unobservable Inputs (Level 3) Common/collective trust funds $ 10.5 $ — $ 10.5 $ — Annuity and immediate participation contracts 19.8 — 19.8 — $ 30.3 $ — $ 30.3 $ — Investments measured at net asset value(1) 840.8 Total Assets at Fair Value $ 871.1 ___________________________________________________________________________________________________________________ (1) In accordance with ASC 820-10, certain investments that are measured at net asset value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7, Using (In millions) Total Quoted Prices in Active Markets for Identical Assets or Liabilities Significant Other Observable Inputs (Level 2) Significant Unobservable Inputs (Level 3) Common/collective trust funds $ 10.2 $ — $ 10.2 $ — Annuity and immediate participation contracts 19.0 — 19.0 — $ 29.2 $ — $ 29.2 $ — Investments measured at net asset value(1) 1,080.6 Total Assets at Fair Value $ 1,109.8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Non-U.S. pension plans accounted for approximately 2% of total global pension assets at December 31, 2018 and 2017 .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Canadian pension plan represent approximately 96% and 97% of the total non-U.S. pension plan assets at December 31, 2018 and 2017 , respectively. The expected long-term rate of return on assets for the Canadian pension plan was 4.75% for 2018 . The target allocation of investment assets at December 31, 2018 , and the actual allocation at December 31, 2018 and 2017 , for the Canadian pension plan are as follows: Target Allocation Percentage of Plan Assets December 31, Canadian Pension Plan Asset Category 2018 2018 2017 Equity securities 27 % 28 % 28 % Bonds 58 % 58 % 58 % Other investments 15 % 14 % 14 % Total 100 % 100 % 100 % The plan assets of the other country plans represent approximately 4% and 3% in the aggregate of total non-U.S. pension plan assets at December 31, 2018 and 2017 , respectively. The following table presents the fair value hierarchy for the non-U.S. pension plan assets measured at fair value as of December 31, 2018 and 2017 . Fair Value Measurements at December 31, 2018, Using (In millions) Total Quoted Prices in Active Markets for Identical Assets or Liabilities Significant Other Observable Inputs (Level 2) Significant Unobservable Inputs (Level 3) Corporate bonds $ 0.4 $ — $ 0.4 $ — Insurance contracts and other investments 0.4 — 0.4 — Cash 0.1 0.1 — — $ 0.9 $ 0.1 $ 0.8 $ — Investments measured at net asset value(1) 18.6 Total Assets at Fair Value $ 19.5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7, Using (In millions) Total Quoted Prices in Active Markets for Identical Assets or Liabilities Significant Other Observable Inputs (Level 2) Significant Unobservable Inputs (Level 3) Corporate bonds $ 0.4 $ — $ 0.4 $ — Insurance contracts and other investments 0.3 — 0.3 — $ 0.7 $ — $ 0.7 $ — Investments measured at net asset value(1) 20.8 Total Assets at Fair Value $ 21.5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Based on the U.S. qualified pension plans’ status as of December 31, 2018 , there is a $0.1 million minimum required payment under ERISA for 2019 . Grace intends to fund non-U.S. pension plans based on applicable legal requirements and actuarial and trustee recommendations. Grace expects to contribute approximately $9 million to its non-U.S. pension plans in 2019 .</t>
  </si>
  <si>
    <t>Other Balance Sheet Accounts</t>
  </si>
  <si>
    <t>Balance Sheet Related Disclosures [Abstract]</t>
  </si>
  <si>
    <t xml:space="preserve"> December 31, (In millions) 2018 2017 Other Current Liabilities Accrued compensation $ 62.4 $ 60.7 Deferred revenue (see Note 17) 40.6 19.5 Environmental contingencies (see Note 10) 19.5 23.5 Pension liabilities (see Note 8) 14.7 15.0 Accrued interest (see Note 5) 13.3 16.5 Income taxes payable (see Note 7) 11.3 12.2 Other accrued liabilities 81.7 70.4 $ 243.5 $ 217.8 Accrued compensation includes salaries and wages as well as estimated current amounts due under the annual and long-term incentive programs. December 31, (In millions) 2018 2017 Other Liabilities Environmental contingencies (see Note 10) $ 106.9 $ 46.8 Liability to unconsolidated affiliate (see Note 19) 98.8 32.7 Fair value of currency and interest rate contracts (see Note 6) 32.6 22.7 Deferred revenue (see Note 17) 29.2 14.9 Deferred income taxes (see Note 7) 10.9 8.2 Asset retirement obligation 8.8 10.4 Postemployment liability 4.7 5.2 Other noncurrent liabilities 27.9 28.4 $ 319.8 $ 169.3</t>
  </si>
  <si>
    <t>Commitments and Contingent Liabilities</t>
  </si>
  <si>
    <t>Commitments and Contingencies Disclosure [Abstract]</t>
  </si>
  <si>
    <t>Legacy Liabilities Over the years, Grace operated numerous types of businesses that are no longer part of its ongoing operations. As Grace divested or otherwise ceased operating these businesses, it retained certain liabilities and obligations, which Grace refers to as legacy liabilities. These liabilities include product, environmental, and other liabilities. Although the outcome of each of the matters discussed below cannot be predicted with certainty, Grace has assessed its risk and has made accounting estimates as required under U.S. GAAP.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installed in the U.S. (“ZAI PD Claims”), the PD Trust was funded with $34.4 million on the Effective Date and $30.0 million on February 3, 2017.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As of December 31, 2018, Grace has evaluated the activity in the PD Trust with respect to ZAI PD Claims and other trust expenses. Through December 31, 2018, the PD Trust has paid approximately $15 million in ZAI PD Claims, approximately $6 million in operating and education expenses, and approximately $15 million in one-time attorneys’ fees. The PD Trust balance was approximately $30 million as of December 31, 2018. Grace expects ZAI PD Claims payments to decline over time but has limited information to estimate the amount and timing of future claims payments. It is reasonably possible that one or more contingent deferred payments will be made in the future. Grace estimates the present value of reasonably possible future payments to range between $0 million and $20 million . Grace has not accrued for any contingent deferred payments as it does not believe that payment is probable. Grace will continue to evaluate new information as it becomes available and will revise its estimate of the amount and timing of future claims payments and any contingent deferred payments at that tim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and are readily available on the internet at www.sec.gov.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December 31, 2018 , Grace’s estimated liability for legacy environmental response costs totaled $126.4 million , compared with $70.3 million at December 31, 2017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Grace recorded pre-tax charges of $73.8 million , $24.4 million , and $29.2 million for legacy environmental matters in 2018 , 2017 , and 2016 , respectively, which is included in “provision for environmental remediation” in the Consolidated Statements of Operation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known as Operable Unit 3 (“OU3”). The RI/FS will determine the specific areas within OU3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Grace accrued $70.2 million , $9.5 million , and $24.8 million in 2018 , 2017 , and 2016 , respectively, for future costs related to vermiculite-related matters. As part of the RI/FS process, Grace contracted an engineering and consulting firm to develop a range of possible remedial alternatives and associated cost estimates for OU3. Based on this work, Grace recorded a pre-tax charge of $70.0 million in the 2018 third quarter for the estimated costs of remediation of OU3. Grace believes that this amount should provide for a protective remedy meeting the statutory requirements of the Comprehensive Environmental Response, Compensation, and Liability Act. The estimated costs of remediation are preliminary and consist of several components, each of which may vary significantly as the remedial alternatives are further developed. It is reasonably possible that the ultimate costs of remediation could range between $30 million and $170 million . Grace is working closely with the EPA, and the ultimate remedy will be determined by the EPA after the RI/FS is finalized. Such remedy will be set forth in a Record of Decision (“ROD”) that is expected to be issued by the EPA during or after 2020. Costs associated with the more active remedial alternatives would be expected to be incurred over a decade or more. Grace will reevaluate its estimated liability as remedial alternatives evolve based on further work by the engineering and consulting firm and discussions with the EPA as the RI/FS process moves toward a ROD. Depending on the remedial alternatives that the EPA selects in the ROD, the total cost of remediating OU3 may exceed Grace’s current estimate by material amounts. The EPA is also investigating or remediating formerly owned or operated sites that processed Libby vermiculite into finished products. Grace is cooperating with the EPA on these investigation and remediation activities and has recorded a liability to the extent that its review has indicated that a probable liability has been incurred and the cost is estimable. These liabilities cover the estimated cost of investigations and, to the extent an assessment has indicated that remediation is necessary, the estimated cost of response actions. Response actions typically involve soil excavation and removal, and replacement with clean fill. The EPA may commence additional investigations in the future at other sites that processed Libby vermiculite, but Grace does not believe, based on its knowledge of prior and current operations and site conditions, that liability for remediation at such other sites is probable. Grace’s total estimated liability for response costs that are currently estimable for the Libby mine and surrounding area, and at vermiculite processing sites outside of Libby at December 31, 2018 and 2017 , was $81.7 million and $25.8 million , respectively. It is possible that Grace’s ultimate liability for these vermiculite-related matters will exceed current estimates by material amounts. Non-Vermiculite-Related Environmental Matters During 2018, Grace accrued $3.6 million to increase non-vermiculite environmental reserves. During 2017, Grace accrued $14.9 million to increase non-vermiculite environmental reserves, including $7.2 million for ten years of operation and maintenance expenses following remediation at a former manufacturing site. At December 31, 2018 and 2017 , Grace’s estimated legacy environmental liability for response costs at sites not related to its former vermiculite mining and processing activities was $44.7 million and $44.5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Other Legacy Liabilities As part of the process for renewing Grace’s permit for a dam on the Libby mine site, which expires in March 2019, the Montana Department of Natural Resources and Conservation is expected to require Grace to replace the dam spillway, which is deteriorating, with a new spillway. Grace constructed the dam in 1971 to prevent vermiculite ore tailings from moving into nearby creeks and rivers. Based on information provided by third-party consultants, the cost of the new spillway is estimated to be between $40 million and $45 million . Grace expects to record a liability for this project at the time the permit renewal is approved. Grace anticipates that approval of the renewal of such permit will occur in the first quarter of 2019. Construction of the new spillway is expected to take three to four years.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r spin-off of a former business unit or product line in which Grace has agreed to indemnify the buyer or resulting entity against certain liabilities related to activities prior to the closing of the transaction, including environmental, tax, and employee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December 31, 2018 , Grace had gross financial assurances issued and outstanding of $145.5 million , composed of $68.7 million of surety bonds issued by various insurance companies and $76.8 million of standby letters of credit and other financial assurances issued by various banks.</t>
  </si>
  <si>
    <t>Restructuring Expenses and Repositioning Expenses</t>
  </si>
  <si>
    <t>Restructuring and Related Activities [Abstract]</t>
  </si>
  <si>
    <t>Restructuring Expenses Restructuring expenses in 2018 primarily related to the closure of two smaller manufacturing plants, the activities from which have been moved to larger, more cost-effective plants as part of our strategy to capture synergies from our recent catalysts acquisitions. Expenses in 2017 primarily related to workforce reduction programs in Grace’s manufacturing, supply chain, finance and IT functions. Expenses in 2016 primarily related to the exit of certain non-strategic product lines in Materials Technologies. The following table presents restructuring expenses by reportable segment for the years ended December 31, 2018 , 2017 , and 2016 . Year Ended December 31, (In millions) 2018 2017 2016 Catalysts Technologies $ 13.7 $ 3.7 $ 3.4 Materials Technologies 0.5 (0.1 ) 15.1 Corporate (0.2 ) 7.9 5.8 Total restructuring expenses $ 14.0 $ 11.5 $ 24.3 These costs are not included in segment operating income. Substantially all costs related to the restructuring programs are expected to be paid by December 31, 2021, but could be paid earlier subject to negotiations around certain plant exit costs. The following table presents components of the change in the restructuring liability for the years ended December 31, 2018 , 2017 , and 2016 : (In millions) Total Balance, December 31, 2015 $ 7.6 Accruals for severance and other costs 17.8 Payments (16.0 ) Currency translation adjustments and other 0.2 Balance, December 31, 2016 $ 9.6 Accruals for severance and other costs 11.4 Payments (14.4 ) Currency translation adjustments and other 0.1 Balance, December 31, 2017 $ 6.7 Accruals for severance and other costs 10.1 Payments (6.1 ) Balance, December 31, 2018 $ 10.7 Repositioning Expenses Repositioning expenses included in continuing operations for the years ended December 31, 2018 , 2017 , and 2016 were $32.4 million , $15.2 million , and $14.3 million respectively. Expenses incurred in 2018 primarily include $13.7 million for a multi-year program to transform Grace’s manufacturing and business processes to extend its competitive advantages and improve its cost position, $11.7 million of severance and stock compensation costs related to employee separations, and write-offs of $8.5 million of previously capitalized plant engineering costs as a result of terminating an expansion project no longer necessary due to the polyolefin catalysts acquisition (see Note 20 ). Expenses incurred in 2017 primarily related to third-party costs associated with productivity and transformation initiatives, as well as costs related to the Separation. Expenses incurred in 2016 primarily related to the Separation. Excluding asset write-offs and stock compensation costs, substantially all of these costs have been or are expected to be settled in cash by December 31, 2019.</t>
  </si>
  <si>
    <t>Other Expense, net</t>
  </si>
  <si>
    <t>Other Income and Expenses [Abstract]</t>
  </si>
  <si>
    <t>Other (Income) Expense, net</t>
  </si>
  <si>
    <t>Components of other (income) expense, net are as follows: Year Ended December 31, (In millions) 2018 2017 2016 Defined benefit pension (income) expense other than service cost $ (27.8 ) $ 38.6 $ 48.0 Third-party acquisition-related costs 7.3 2.9 2.5 Loss on early extinguishment of debt 4.8 — 11.1 Currency transaction effects (4.0 ) 5.0 (1.0 ) Net (gain) loss on sales of investments and disposals of assets 2.6 1.6 (1.4 ) Chapter 11 expenses, net 2.6 1.4 3.4 Business interruption insurance recoveries — (26.6 ) — Accounts receivable reserve—Venezuela — 10.0 — Other miscellaneous expense (income) (2.0 ) (2.7 ) (1.2 ) Total other (income) expense, net $ (16.5 ) $ 30.2 $ 61.4 In January 2017, a Catalysts Technologies customer experienced an explosion and fire resulting in an extended outage. Grace received $25.0 million in payments from its third-party insurer in 2017 under its business interruption insurance policy for profits lost as a result of the outage. The policy has a $25 million limit per event. During the 2017 third quarter, Grace recorded a $10.0 million charge to fully reserve for a trade receivable from a Venezuela-based customer related to increased economic uncertainty and the recent political unrest and sanctions. See Note 5 for more information related to Grace’s early extinguishments of debt in 2018 and 2016.</t>
  </si>
  <si>
    <t>Other Comprehensive Income (Loss)</t>
  </si>
  <si>
    <t>Equity [Abstract]</t>
  </si>
  <si>
    <t>The following tables present the pre-tax, tax, and after-tax components of Grace’s other comprehensive income (loss) for the years ended December 31, 2018 , 2017 , and 2016 : Year Ended December 31, 2018 Pre-Tax Amount Tax Benefit/ (Expense) After-Tax Amount Defined benefit pension and other postretirement plans: Amortization of net prior service credit included in net periodic benefit cost $ (1.6 ) $ 0.4 $ (1.2 ) Amortization of net deferred actuarial loss included in net periodic benefit cost 0.4 (0.1 ) 0.3 Benefit plans, net (1.2 ) 0.3 (0.9 ) Currency translation adjustments 34.6 (2.2 ) 32.4 Gain (loss) from hedging activities (10.0 ) 4.3 (5.7 ) Other comprehensive income (loss) attributable to W. R. Grace &amp; Co. shareholders $ 23.4 $ 2.4 $ 25.8 Year Ended December 31, 2017 Pre-Tax Amount Tax Benefit/ (Expense) After-Tax Amount Defined benefit pension and other postretirement plans: Amortization of net prior service credit included in net periodic benefit cost $ (2.3 ) $ 0.8 $ (1.5 ) Amortization of net deferred actuarial loss included in net periodic benefit cost 0.4 (0.1 ) 0.3 Net deferred actuarial gain (loss) arising during period (0.1 ) — (0.1 ) Benefit plans, net (2.0 ) 0.7 (1.3 ) Currency translation adjustments (23.1 ) (2.9 ) (26.0 ) Gain (loss) from hedging activities 2.9 (2.1 ) 0.8 Other comprehensive income (loss) attributable to W. R. Grace &amp; Co. shareholders $ (22.2 ) $ (4.3 ) $ (26.5 ) Year Ended December 31, 2016 Pre-Tax Amount Tax Benefit/ (Expense) After-Tax Amount Defined benefit pension and other postretirement plans: Amortization of net prior service credit included in net periodic benefit cost $ (2.4 ) $ 0.9 $ (1.5 ) Amortization of net deferred actuarial loss included in net periodic benefit cost 0.5 (0.2 ) 0.3 Net prior service credit arising during period 1.4 (0.5 ) 0.9 Loss on curtailment of postretirement plans (0.5 ) 0.2 (0.3 ) Benefit plans, net (1.0 ) 0.4 (0.6 ) Currency translation adjustments (1.8 ) — (1.8 ) Gain (loss) from hedging activities 0.6 (0.3 ) 0.3 Other comprehensive income (loss) attributable to W. R. Grace &amp; Co. shareholders $ (2.2 ) $ 0.1 $ (2.1 ) The following table presents the changes in accumulated other comprehensive income (loss), net of tax, for the years ended December 31, 2018 , 2017 , and 2016 : Defined Benefit Pension and Other Postretirement Plans Currency Translation Adjustments Gain (Loss) from Hedging Activities Total Balance, December 31, 2015 $ 3.0 $ (66.1 ) $ (3.7 ) $ (66.8 ) OCI before reclassifications 0.9 (1.8 ) (1.8 ) (2.7 ) Amounts reclassified from accumulated OCI (1.5 ) — 2.1 0.6 Net current-period other comprehensive income (loss) (0.6 ) (1.8 ) 0.3 (2.1 ) Distribution of GCP (0.2 ) 135.5 — 135.3 Balance, December 31, 2016 $ 2.2 $ 67.6 $ (3.4 ) $ 66.4 OCI before reclassifications (0.1 ) (26.0 ) (2.7 ) (28.8 ) Amounts reclassified from accumulated OCI (1.2 ) — 3.5 2.3 Net current-period other comprehensive income (loss) (1.3 ) (26.0 ) 0.8 (26.5 ) Balance, December 31, 2017 $ 0.9 $ 41.6 $ (2.6 ) $ 39.9 OCI before reclassifications — 32.4 11.1 43.5 Amounts reclassified from accumulated OCI (0.9 ) — (16.8 ) (17.7 ) Net current-period other comprehensive income (loss) (0.9 ) 32.4 (5.7 ) 25.8 Effect of adopting ASU 2018-02 0.2 2.2 (0.2 ) 2.2 Balance, December 31, 2018 $ 0.2 $ 76.2 $ (8.5 ) $ 67.9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6 for a discussion of hedging activities. See Note 8 for a discussion of pension plans.</t>
  </si>
  <si>
    <t>Shareholders' Equity (Deficit)</t>
  </si>
  <si>
    <t>Shareholders' Equity</t>
  </si>
  <si>
    <t>Under its Amended and Restated Certificate of Incorporation, the Company is authorized to issue 300,000,000 shares of common stock, $0.01 par value per share. As of December 31, 2018 , the W. R. Grace &amp; Co. 2018 Stock Incentive Plan (together with the 2014 Stock Incentive Plan, collectively, the “Stock Incentive Plans”) had 7,455,144 shares of unissued stock reserved for issuance in the event of the exercise of stock options or the issuance or settlement of stock-based compensation or awards. Shares issuable upon the exercise of stock options or the issuance or settlement of stock-based compensation or awards are covered by reissuing treasury stock, to the extent available; otherwise they are covered through newly issued shares. For the years ended December 31, 2018 , 2017 , and 2016 , 243,502 , 386,300 , and 745,938 stock options were exercised for aggregate proceeds of $6.7 million , $16.4 million , and $17.0 million , respectively. Additionally in 2018 , 10,346 common shares were issued to members of the Board of Directors, in partial payment of their annual retainer; 7,719 shares were issued through net share settlement; and 54,525 shares were issued to settle vested tranches of Restricted Stock Units (RSUs). The following table sets forth information relating to common stock activity for the years ended December 31, 2018 , 2017 , and 2016 : Balance of outstanding shares, December 31, 2015 70,533,515 Stock options exercised 745,938 Shares issued 110,953 Shares forfeited (305,678 ) Shares repurchased (2,775,297 ) Balance of outstanding shares, December 31, 2016 68,309,431 Stock options exercised 386,300 Shares issued 49,897 Shares forfeited through net share exercise (29,783 ) Shares repurchased (935,435 ) Balance of outstanding shares, December 31, 2017 67,780,410 Stock options exercised 243,502 Shares issued 72,590 Shares forfeited through net share exercise (132,393 ) Shares repurchased (1,171,141 ) Balance of outstanding shares, December 31, 2018 66,792,968</t>
  </si>
  <si>
    <t>Stock Incentive Plans</t>
  </si>
  <si>
    <t>Disclosure of Compensation Related Costs, Share-based Payments [Abstract]</t>
  </si>
  <si>
    <t>The Company has granted nonstatutory stock options to certain key employees under the Stock Incentive Plans. The Stock Incentive Plans are administered by the Compensation Committee of the Board of Directors. Stock options are generally non-qualified and are at exercise prices not less than 100% of the average per share fair market value on the date of grant. Stock-based compensation awards granted under the Company’s stock incentive plans are generally subject to a vesting period from the date of the grant ranging from 1 - 3 years. Currently outstanding options expire on various dates through November 2028. On May 9, 2018, the Company’s stockholders approved the W. R. Grace &amp; Co. 2018 Stock Incentive Plan. Under this new plan, stock options have a 10 year life. The Company began issuing stock-based compensation awards from this plan in the second half of 2018. The Company’s annual grant made in February 2018 was issued under the previous plan in which options have a 5 year life. Previously outstanding stock-based compensation awards granted under equity compensation programs prior to the Separation and held by certain executives and employees were adjusted in 2016 to reflect the impact of the Separation on these awards. To preserve the aggregate intrinsic value of awards held prior to the Separation, as measured immediately before and immediately after the Separation, each holder of stock-based compensation awards generally received an adjusted award consisting of either (i) both a stock-based compensation award denominated in Company equity as it existed subsequent to the Separation and a stock-based compensation award denominated in GCP equity or (ii) solely a stock-based compensation award denominated in Company equity. In the Separation, the determination as to which type of adjustment applied to a holder’s previously outstanding award was based upon the date on which the award was originally granted under the equity compensation programs prior to the Separation. The adjustment of the original awards resulted in $0.6 million of incremental compensation cost in 2016. The following table sets forth information relating to such options during 2018 , 2017 , and 2016 . Stock Option Activity Number Of Shares Average Exercise Price Weighted- Average Grant Date Fair Value Balance, December 31, 2015 2,320,687 $ 71.01 Options exercised (745,938 ) 36.97 Options forfeited (9,458 ) 73.40 Options terminated (2,426 ) 67.06 Options granted 377,920 68.32 $ 12.90 Balance, December 31, 2016 1,940,785 66.83 Options exercised (386,300 ) 45.21 Options forfeited (34,545 ) 72.97 Options terminated (23,320 ) 75.60 Options granted 316,830 71.37 13.00 Balance, December 31, 2017 1,813,450 72.04 Options exercised (243,502 ) 61.92 Options forfeited (90,862 ) 69.82 Options terminated (33,481 ) 75.07 Options granted 428,190 67.36 12.30 Balance, December 31, 2018 1,873,795 72.34 The following is a summary of nonvested option activity for the year ended December 31, 2018 . Stock Option Activity Number Of Shares Weighted- Average Grant Date Fair Value Nonvested options outstanding at beginning of year 719,027 $ 15.47 Granted 428,190 12.30 Vested (358,511 ) 18.14 Forfeited (124,343 ) 14.99 Nonvested options outstanding at end of year 664,363 12.88 As of December 31, 2018 , the intrinsic value (the difference between the exercise price and the market price) for options outstanding was immaterial. The total intrinsic value of all options exercised during the years ended December 31, 2018 , 2017 and 2016 was $1.6 million , $10.3 million and $25.9 million , respectively. A summary of our stock options outstanding and exercisable at December 31, 2018 , follows: Exercise Price Range Number Outstanding Number Exercisable Outstanding Weighted- Average Remaining Contractual Life (Years) Exercisable Weighted- Average Exercise Price $60 - $70 710,321 226,938 3.23 68.27 $70 - $80 1,139,369 958,389 1.46 75.72 $80 - $90 24,105 24,105 0.16 80.76 1,873,795 1,209,432 At December 31, 2018 , the weighted-average remaining contractual term of all options outstanding and exercisable was 2.11 years. Options Granted For the years ended December 31, 2018 , 2017 and 2016 , the Company recognized non-cash stock-based compensation expense with respect to stock option grants of $5.8 million , $4.3 million and $6.0 million , respectively, which is included in “selling, general and administrative expenses” in the Consolidated Statements of Operations. The actual tax benefit realized from stock options exercised totaled $2.2 million , $7.4 million , and $11.2 million for the years ended December 31, 2018 , 2017 and 2016 , respectively. The Company values options using the Black-Scholes option-pricing model, which was developed for use in estimating the fair value of traded options. The risk-free rate is based on the U.S. Treasury yield curve published as of the grant date, with maturities approximating the expected term of the options. The expected term of the options is estimated using the simplified method as allowed by ASC 718-20, whereby the average between the vesting period and contractual term is used. For options granted prior to 2018, the expected volatility was estimated using both actual stock volatility and the volatility of an industry peer group. The Company believes its actual stock volatility was not representative of future volatility during the time it was in Chapter 11. For options granted in 2018, Grace actual stock volatility was used. The following summarizes the weighted average assumptions used for estimating the fair value of stock options granted during 2018 , 2017 and 2016 , respectively. 2018 2017 2016 Expected volatility 22.9% - 24.4% 23.8% - 25.1% 26.2% - 27.5% Weighted average expected volatility 23.7% 24.8% 26.6% Expected term 3.00 - 6.50 years 3.00 - 4.00 years 3.00 - 4.00 years Risk-free rate 2.55% 1.66% 1.01% Dividend yield 1.4% 1.2% 1.0% Total unrecognized stock-based compensation expense at December 31, 2018 , was $1.8 million , and the weighted-average period over which this expense will be recognized is 0.8 of a year. Restricted Stock and Performance Based Units During 2018 the Company granted 86,698 RSUs and 93,216 PBUs under the Company’s Long-term Incentive Plan (“LTIP”). During 2017 the Company granted 57,600 RSUs and 115,158 PBUs under the LTIP. During 2016 the Company granted 77,358 RSUs and 124,952 PBUs under the LTIP. During 2018 , 2017 , and 2016 , awards covering 44,279 , 16,395 , and 15,197 shares were forfeited, respectively. The PBUs cliff vest after the completion of the performance periods ending December 31, 2020 , 2019, and 2018, and have a weighted average grant date fair value of $67.39 , $71.37 and $68.50 , respectively. The RSUs vest in three equal annual installments and have a weighted average grant date fair value of $67.54 , $71.37 , and $68.90 , respectively. Vesting for all awards is subject to continued employment through the payment date (subject to certain exceptions for retirement, death or disability, change in control scenarios, and in the discretion of the Compensation Committee). The Company anticipates that approximately 64% of the awards granted in 2018 will be settled in common stock and approximately 36% will be settled in cash, assuming full vesting. The Company anticipates that approximately 65% of the awards granted in 2017 will be settled in common stock and approximately 35% will be settled in cash, assuming full vesting. The Company anticipates that approximately 67% of the awards granted in 2016 will be settled in common stock and approximately 33% will be settled in cash, assuming full vesting. PBUs and RSUs are recorded at fair value at the date of grant. The common stock settled portion is considered an equity award with the payout being valued based on the Company’s stock price on the grant date. The cash settled portion of the award is considered a liability award with payout being remeasured each reporting period based on the Company’s current stock price. PBU equity and cash awards are remeasured each reporting period based on the expected payout of the award, which may range from 0% to 200% of the targets for such awards; therefore, these portions of the awards are subject to volatility until the payout is finally determined at the end of the performance period. During 2018 , 2017 , and 2016 , the Company recognized $13.2 million , $10.3 million , and $8.6 million in compensation expense for these awards. As of December 31, 2018 , $9.5 million of total unrecognized compensation expense related to the awards is expected to be recognized over the remaining weighted-average service period of 1.5 years .</t>
  </si>
  <si>
    <t>Earnings Per Share</t>
  </si>
  <si>
    <t>Earnings Per Share [Abstract]</t>
  </si>
  <si>
    <t>The following table shows a reconciliation of the numerators and denominators used in calculating basic and diluted earnings per share. (In millions, except per share amounts) 2018 2017 2016 Numerators Income (loss) from continuing operations attributable to W. R. Grace &amp; Co. shareholders $ 167.6 $ 11.2 $ 107.0 Income (loss) from discontinued operations, net of income taxes — — (12.9 ) Net income (loss) attributable to W. R. Grace &amp; Co. shareholders $ 167.6 $ 11.2 $ 94.1 Denominators Weighted average common shares—basic calculation 67.2 68.1 70.1 Dilutive effect of employee stock options 0.1 0.1 0.4 Weighted average common shares—diluted calculation 67.3 68.2 70.5 Basic earnings per share attributable to W. R. Grace &amp; Co. shareholders Income (loss) from continuing operations $ 2.49 $ 0.16 $ 1.53 Income (loss) from discontinued operations, net of income taxes — — (0.19 ) Net income (loss) $ 2.49 $ 0.16 $ 1.34 Diluted earnings per share attributable to W. R. Grace &amp; Co. shareholders Income (loss) from continuing operations $ 2.49 $ 0.16 $ 1.52 Income (loss) from discontinued operations, net of income taxes — — (0.19 ) Net income (loss) $ 2.49 $ 0.16 $ 1.33 There were approximately 1.7 million , 1.5 million and 1.3 million anti-dilutive options outstanding for the years ended December 31, 2018 , 2017 and 2016 , respectively. On February 5, 2015, the Company announced that its Board of Directors had authorized a share repurchase program of up to $500 million , which it completed on July 10, 2017. On February 8, 2017, the Company announced that its Board of Directors had authorized an additional share repurchase program of up to $250 million . The timing of the repurchases and the actual amount repurchased will depend on a variety of factors, including the market price of the Company’s shares, the strategic deployment of capital, and general market and economic conditions. During 2018 , 2017 and 2016 , the Company repurchased 1,171,141 ; 935,435 ; and 2,775,297 shares of Company common stock for $80.0 million , $65.0 million and $195.1 million , respectively, pursuant to the terms of the share repurchase programs. As of December 31, 2018 , $138.9 million remained under the current authorization.</t>
  </si>
  <si>
    <t>Revenues Revenues (Notes)</t>
  </si>
  <si>
    <t>Revenues [Abstract]</t>
  </si>
  <si>
    <t>Revenues [Text Block]</t>
  </si>
  <si>
    <t>Grace generates revenues from customer arrangements primarily by manufacturing and delivering specialty chemicals and specialty materials through its two reportable segments. See Note 18 for additional information about Grace’s reportable segments. Disaggregation of Revenue The following tables present Grace's revenues by geography and product group, within its respective reportable segments, for the years ended December 31, 2018 , 2017 , and 2016 . Year Ended December 31, 2018 North America Europe Middle East Africa (EMEA) Asia Pacific Latin America Total Refining Catalysts $ 282.8 $ 266.0 $ 193.4 $ 59.8 $ 802.0 Polyolefin and Chemical Catalysts 192.6 255.4 193.2 20.3 661.5 Total Catalysts Technologies $ 475.4 $ 521.4 $ 386.6 $ 80.1 $ 1,463.5 Coatings $ 28.1 $ 75.3 $ 43.3 $ 8.7 $ 155.4 Consumer/Pharma 36.2 58.0 19.0 19.4 132.6 Chemical process 35.2 81.6 32.2 8.3 157.3 Other 6.8 15.9 0.4 0.2 23.3 Total Materials Technologies $ 106.3 $ 230.8 $ 94.9 $ 36.6 $ 468.6 Total Grace $ 581.7 $ 752.2 $ 481.5 $ 116.7 $ 1,932.1 Year Ended December 31, 2017 North America EMEA Asia Pacific Latin America Total Refining Catalysts $ 269.5 $ 236.4 $ 199.3 $ 52.9 $ 758.1 Polyolefin and Chemical Catalysts 117.4 218.1 166.4 16.5 518.4 Total Catalysts Technologies $ 386.9 $ 454.5 $ 365.7 $ 69.4 $ 1,276.5 Coatings $ 26.0 $ 66.9 $ 41.3 $ 8.0 $ 142.2 Consumer/Pharma 38.2 48.3 17.8 19.0 123.3 Chemical process 28.5 83.7 34.8 6.5 153.5 Other 6.4 14.3 0.2 0.1 21.0 Total Materials Technologies $ 99.1 $ 213.2 $ 94.1 $ 33.6 $ 440.0 Total Grace(1) $ 486.0 $ 667.7 $ 459.8 $ 103.0 $ 1,716.5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 Year Ended December 31, 2016 North America EMEA Asia Pacific Latin America Total Refining Catalysts $ 285.8 $ 235.5 $ 141.2 $ 62.4 $ 724.9 Polyolefin and Chemical Catalysts 100.4 203.3 119.9 15.2 438.8 Total Catalysts Technologies $ 386.2 $ 438.8 $ 261.1 $ 77.6 $ 1,163.7 Coatings $ 25.4 $ 63.9 $ 38.9 $ 8.3 $ 136.5 Consumer/Pharma 43.0 47.3 14.7 16.9 121.9 Chemical process 26.8 78.2 29.3 8.3 142.6 Other 9.3 19.6 4.9 0.1 33.9 Total Materials Technologies $ 104.5 $ 209.0 $ 87.8 $ 33.6 $ 434.9 Total Grace(1) $ 490.7 $ 647.8 $ 348.9 $ 111.2 $ 1,598.6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 Contract Balances Grace invoices customers for product sales once performance obligations have been satisfied, generally at the point of delivery, at which point payment becomes unconditional. Accordingly, Grace's product sales contracts generally do not give rise to material contract assets or liabilities under ASC 606; however, from time to time certain customers may pay in advance. In the technology licensing business, Grace invoices licensees based on milestones achieved but has obligations to provide services in future periods, which results in contract liabilities. The following table presents Grace’s deferred revenue balances as of December 31, 2018 and 2017 : December 31, (In millions) 2018 2017 Current $ 40.6 $ 19.5 Noncurrent 29.2 14.9 Total $ 69.8 $ 34.4 These amounts are included as deferred revenue in “other current liabilities” and “other liabilities” in Grace's Consolidated Balance Sheets. Grace records deferred revenues when cash payments are received or due in advance of performance. The increase in deferred revenue reflects cash payments from customers received or due in advance of satisfying performance obligations, offset by $16.6 million of revenue recognized that was included in the deferred revenue balance as of December 31, 2017 , and the $3.2 million cumulative adjustment recorded to “retained earnings” as part of the adoption of ASC 606. The noncurrent portion of the technology licensing revenue will be recognized as performance obligations under the technology licensing agreements are satisfied; the noncurrent balance is expected to be recognized over the next four years. Remaining performance obligations represent the estimated revenue expected to be recognized in the future related to performance obligations that are unsatisfied (or partially unsatisfied). The aggregate amount of the transaction price allocated to remaining performance obligations for such contracts with a duration of more than one year was approximately $103 million as of December 31, 2018 , and includes certain amounts reported as deferred revenue above. In accordance with the practical expedient in ASC 606-10-50-14, Grace does not disclose information about remaining performance obligations that have original expected durations of one year or less, which generally relate to customer prepayments on product sales and are generally satisfied in less than one year. Grace expects to recognize revenue related to remaining performance obligations over several years, as follows: Year Approximate percentage of revenue related to remaining performance obligations recognized 2019 31 % 2020 24 % 2021 20 % Thereafter through 2025 25 % 100 % For the years ended December 31, 2018 , 2017 , and 2016 , revenue recognized from performance obligations related to prior periods was not material. Grace has not capitalized any costs to obtain or fulfill contracts with customers under ASC 606. No material impairment losses have been recognized on any receivables or contract assets arising from contracts with customers.</t>
  </si>
  <si>
    <t>Operating Segment Information</t>
  </si>
  <si>
    <t>Segment Reporting [Abstract]</t>
  </si>
  <si>
    <t>Grace is a global producer of specialty chemicals and specialty materials. Grace’s two reportable business segments are Grace Catalysts Technologies and Grace Materials Technologies. Grace Catalysts Technologies includes catalysts and related products and technologies used in refining, petrochemical and other chemical manufacturing applications. Advanced Refining Technologies (“ART”), Grace’s joint venture with Chevron Products Company, a division of Chevron U.S.A. Inc. (“Chevron”), is managed in this segment. (See Note 19 .) Grace Catalysts Technologies comprises two operating segments, Grace Refining Technologies and Grace Specialty Catalyst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consumer/pharma, chemical process, and coatings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income from continuing operations attributable to W. R. Grace &amp; Co. shareholders adjusted for interest income and expense; income taxes; costs related to legacy product, environmental and other claim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third-party acquisition-related costs and the amortization of acquired inventory fair value adjustment; and certain other items that are not representative of underlying trends. Reportable Segment Data Year Ended December 31, (In millions) 2018 2017 2016 Net Sales Catalysts Technologies $ 1,463.5 $ 1,276.5 $ 1,163.7 Materials Technologies 468.6 440.0 434.9 Total $ 1,932.1 $ 1,716.5 $ 1,598.6 Adjusted EBIT Catalysts Technologies segment operating income $ 440.5 $ 395.4 $ 367.8 Materials Technologies segment operating income 105.6 100.6 104.0 Corporate costs (73.5 ) (69.0 ) (59.4 ) Gain on termination and curtailment of postretirement plans related to current businesses — — 0.2 Certain pension costs (15.9 ) (13.0 ) (12.3 ) Total $ 456.7 $ 414.0 $ 400.3 Depreciation and Amortization Catalysts Technologies $ 81.7 $ 87.1 $ 77.4 Materials Technologies 15.5 19.6 19.5 Corporate 3.6 4.8 3.4 Total $ 100.8 $ 111.5 $ 100.3 Capital Expenditures Catalysts Technologies $ 150.3 $ 100.9 $ 84.9 Materials Technologies 56.1 20.9 24.0 Corporate 9.9 3.4 8.0 Total $ 216.3 $ 125.2 $ 116.9 Total Assets Catalysts Technologies $ 2,326.6 $ 1,757.1 $ 1,675.1 Materials Technologies 375.9 326.8 313.1 Corporate 862.8 823.1 923.6 Total $ 3,565.3 $ 2,907.0 $ 2,911.8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See Note 17 for sales of similar products within each reportable segment. Reconciliation of Reportable Segment Data to Financial Statements Grace Adjusted EBIT for the years ended December 31, 2018 , 2017 and 2016 is reconciled below to income from continuing operations before income taxes presented in the accompanying Consolidated Statements of Operations. Year Ended December 31, (In millions) 2018 2017 2016 Grace Adjusted EBIT $ 456.7 $ 414.0 $ 400.3 Costs related to legacy product, environmental and other claims (84.6 ) (30.8 ) (35.4 ) Restructuring and repositioning expenses (46.4 ) (26.7 ) (38.6 ) Pension MTM adjustment and other related costs, net 15.2 (51.1 ) (60.3 ) Third-party acquisition-related costs (7.3 ) (2.9 ) (2.5 ) Amortization of acquired inventory fair value adjustment (6.9 ) — (8.0 ) Loss on early extinguishment of debt (4.8 ) — (11.1 ) Income and expense items related to divested businesses 2.3 (2.3 ) 0.1 Accounts receivable reserve—Venezuela — (10.0 ) — Gain (loss) on sale of product line — — 1.7 Gain on termination and curtailment of postretirement plans related to divested businesses — — 0.3 Interest expense, net (78.5 ) (78.5 ) (80.5 ) Net income (loss) attributable to noncontrolling interests (0.8 ) (0.8 ) — Income (loss) from continuing operations before income taxes $ 244.9 $ 210.9 $ 166.0 Geographic Area Data The table below presents information related to the geographic areas in which Grace operates. Sales are attributed to geographic areas based on customer location. Year Ended December 31, (In millions) 2018 2017 2016 Net Sales United States $ 533.8 $ 437.3 $ 446.2 Canada 47.9 48.7 44.5 Total North America 581.7 486.0 490.7 Europe Middle East Africa 752.2 667.7 647.8 Asia Pacific 481.5 459.8 348.9 Latin America 116.7 103.0 111.2 Total $ 1,932.1 $ 1,716.5 $ 1,598.6 Long-Lived Assets(1) United States $ 793.0 $ 599.8 $ 564.5 Canada 16.5 15.5 13.9 Total North America 809.5 615.3 578.4 Germany 172.5 142.2 109.7 Rest of Europe Middle East Africa 48.9 45.3 39.5 Total Europe Middle East Africa 221.4 187.5 149.2 Asia Pacific 72.9 21.1 21.5 Latin America 6.7 7.9 7.5 Total $ 1,110.5 $ 831.8 $ 756.6 ___________________________________________________________________________________________________________________ (1) Long-lived assets include properties and equipment and the noncurrent asset related to a hydroprocessing catalyst plant to be transferred to ART upon completion. (See Note 19 .)</t>
  </si>
  <si>
    <t>Related Party Transactions</t>
  </si>
  <si>
    <t>Equity Method Investments and Joint Ventures [Abstract]</t>
  </si>
  <si>
    <t>Equity Method Investments and Joint Ventures Disclosure</t>
  </si>
  <si>
    <t>Unconsolidated Affiliate Grace accounts for its 50% ownership interest in ART, its joint venture with Chevron, using the equity method of accounting. Grace’s investment in ART amounted to $156.1 million and $125.9 million as of December 31, 2018 and 2017 , respectively, and the amount included in “equity in earnings of unconsolidated affiliate” in the accompanying Consolidated Statements of Operations totaled $31.8 million , $25.9 million and $29.8 million for the years ended December 31, 2018 , 2017 and 2016 , respectively. ART is a private, limited liability company, taxed as a partnership, and accordingly does not have a quoted market price available. The table below presents summary financial data related to ART’s balance sheet and results of operations. December 31, (In millions) 2018 2017 Summary Balance Sheet information: Current assets $ 307.4 $ 239.8 Noncurrent assets 160.2 91.5 Total assets $ 467.6 $ 331.3 Current liabilities $ 133.3 $ 82.4 Noncurrent liabilities 25.3 0.3 Total liabilities $ 158.6 $ 82.7 Year Ended December 31, (In millions) 2018 2017 2016 Summary Statement of Operations information: Net sales $ 487.5 $ 447.3 $ 388.9 Costs and expenses applicable to net sales 410.6 379.8 322.1 Income before income taxes 65.5 53.6 60.8 Net income 64.2 52.1 59.3 Grace and ART transact business on a regular basis and maintain several agreements in order to operate the joint venture. These agreements are treated as related party activities with an unconsolidated affiliate. Product manufactured by Grace for ART is accounted for on a net basis, with a mark-up, in “cost of goods sold” in the Consolidated Statements of Operations. Grace also receives reimbursement from ART for fixed costs, research and development, selling, general and administrative services, and depreciation. Grace records reimbursements against the respective line items on Grace’s Consolidated Statement of Operations. The table below presents summary financial data related to transactions between Grace and ART. Year Ended December 31, (In millions) 2018 2017 2016 Product manufactured for ART $ 229.1 $ 213.8 $ 210.4 Mark-up on product manufactured for ART included as a reduction of Grace’s cost of goods sold 4.5 4.2 4.2 Charges for fixed costs; research and development; selling, general and administrative services; and depreciation to ART 41.8 41.7 33.8 The table below presents balances in Grace’s Consolidated Financial Statements related to ART. December 31, (in millions) 2018 2017 Accounts receivable $ 16.2 $ 20.1 Noncurrent asset 98.8 32.7 Accounts payable 32.0 22.3 Debt payable within one year 9.8 8.6 Debt payable after one year 38.3 33.8 Noncurrent liability 98.8 32.7 The noncurrent asset and noncurrent liability in the table above represent spending to date related to a residue hydroprocessing catalyst production plant that is under construction in Lake Charles, Louisiana. Grace manages the design and construction of the plant, and the asset will continue to be included in “other assets” in Grace’s Consolidated Balance Sheets until construction is completed. Grace has likewise recorded a liability for the transfer of the asset to ART upon completion, included in “other liabilities” in the Consolidated Balance Sheets. Grace and ART maintain an agreement whereby ART loans Grace funds for maintenance capital expenditures at manufacturing facilities used to produce catalysts for ART. Grace makes principal and interest payments on the loans on a monthly basis. These unsecured loans have repayment terms of up to eight years, unless earlier repayment is demanded by ART. The loans bear interest at the three-month LIBOR plus 1.25% . Grace and Chevron provide lines of credit in the amount of $15.0 million each at a commitment fee of 0.1% of the credit amount. These agreements have been approved by the ART Executive Committee for renewal until February 2020. No amounts were outstanding at December 31, 2018 and 2017 . Joint Venture Arrangement In 2018, Grace formed a joint venture in a developing country in Asia. The purpose of the joint venture is to establish a logistics facility and catalyst testing laboratory and to be the exclusive FCC catalysts and additives supplier to certain customers in the country. Grace’s joint venture partner is the parent company of the customers. Grace has an 87.5% ownership interest in the joint venture and consolidates the activities of the entity. Grace’s Consolidated Financial Statements as of and for the year ended December 31, 2018 , include trade accounts receivable and revenues of $3.7 million and $14.0 million , respectively, from these customers.</t>
  </si>
  <si>
    <t>Acquisition (Notes)</t>
  </si>
  <si>
    <t>Business Combinations [Abstract]</t>
  </si>
  <si>
    <t>Business Combination Disclosure [Text Block]</t>
  </si>
  <si>
    <t>On April 3, 2018, using cash on hand and borrowings under the Credit Agreement, Grace acquired the assets of the polyolefin catalysts business of Albemarle Corporation. Grace acquired the business for $418.0 million , net of cash acquired and including customary post-closing adjustments. The business is included in the Specialty Catalysts operating segment of the Catalysts Technologies reportable segment. The acquisition is complementary to Grace's existing specialty catalysts business and strengthens Grace's commercial relationships, catalysts technology portfolio, and manufacturing network. The acquisition purchase price has been preliminarily allocated to the tangible and identifiable intangible assets and liabilities acquired based on their estimated fair values at the acquisition date in accordance with ASC 805 “Business Combinations.” The excess of the purchase price over the fair value of the tangible and intangible assets acquired was recorded as goodwill. The goodwill recognized is attributable to the expected growth and operating synergies that Grace expects to realize from this acquisition. The full $140.6 million of goodwill generated from the acquisition will be deductible for U.S. income tax purposes. The purchase price allocation is still preliminary as Grace is waiting for the valuation to be finalized. Grace does not expect any material adjustments to the preliminary valuation. During the six months ended December 31, 2018, Grace recorded adjustments related to deferred taxes, working capital, and intangible assets. The Consolidated Statements of Operations for the year ended December 31, 2018, includes approximately $86 million of sales attributable to this acquisition. Disclosure of earnings attributable to this acquisition is not practicable due to the integration of operations into Grace’s existing business. The table below presents the preliminary allocation of the acquisition purchase price. (In millions) Accounts receivable $ 13.9 Inventories 28.6 Other current assets 0.7 Properties and equipment 119.8 Goodwill 140.6 Intangible assets 121.2 Other assets 0.5 Liabilities assumed (7.3 ) Net assets acquired, net of cash acquired $ 418.0 The table below presents the intangible assets acquired and the periods over which they will be amortized. Amount (In millions) Weighted Average Amortization Period (in years) Customer Lists $ 105.4 20.0 Technology 11.5 15.0 Trademarks 4.3 15.0 Total $ 121.2 19.3</t>
  </si>
  <si>
    <t>Discontinued Operations (Notes)</t>
  </si>
  <si>
    <t>Discontinued Operations and Disposal Groups [Abstract]</t>
  </si>
  <si>
    <t>Disposal Groups, Including Discontinued Operations, Disclosure [Text Block]</t>
  </si>
  <si>
    <t>As a result of the Separation and Distribution, GCP is now an independent public company and its common stock is listed under the symbol “GCP” on the New York Stock Exchange. Grace does not beneficially own any shares of GCP common stock and will not consolidate the financial results of GCP in its future financial reporting, as GCP is no longer a related party to Grace subsequent to the Separation. GCP’s historical financial results through the Distribution Date are reflected in Grace’s Consolidated Financial Statements as discontinued operations. Separation and Distribution Agreement Prior to the completion of the Separation and the Distribution, W. R. Grace &amp; Co., Grace–Conn. and GCP entered into a Separation and Distribution Agreement and certain related agreements that govern the post-Separation relationship between Grace and GCP. The Separation and Distribution Agreement identifies the transfer of Grace’s assets and liabilities that are specifically identifiable or otherwise allocable to GCP, the elimination of Grace’s equity interest in GCP, the removal of certain non-recurring separation costs directly related to the Separation and Distribution, the cash distribution from GCP to Grace, and the reduction in Grace’s debt using the cash received from GCP, and it provides for when and how these transfers, assumptions and assignments have occurred or will occur. The foregoing is a summary of the Separation and Distribution Agreement. Grace has filed the full texts of the Separation and Distribution Agreement and a related Tax Sharing Agreement with the SEC, which are readily available on the Internet at www.sec.gov. GCP’s historical financial results through the Distribution Date and other effects of the Separation for the year ended December 31, 2016, are presented as discontinued operations as summarized below: (In millions) Year Ended December 31, 2016 Net sales $ 99.6 Cost of goods sold 62.6 Gross profit 37.0 Selling, general and administrative expenses 21.6 Research and development expenses 1.7 Repositioning expenses 22.0 Interest expense and related financing costs 0.7 Other expense, net 3.9 Total costs and expenses 49.9 (Loss) Income from discontinued operations before income taxes (12.9 ) Benefit from (provision for) income taxes 0.1 (Loss) Income from discontinued operations after income taxes (12.8 ) Less: Net income attributable to noncontrolling interests (0.1 ) Net (loss) income from discontinued operations $ (12.9 ) (In millions) Year Ended December 31, 2016 Cash flows from discontinued operations Net cash provided by (used for) operating activities $ 23.9 Net cash provided by (used for) investing activities (9.5 ) Net cash provided by (used for) financing activities 31.4 Effect of currency exchange rate changes on cash and cash equivalents (1.0 ) Increase (decrease) in cash and cash equivalents from discontinued operations $ 44.8 In January 2016, GCP completed the sale of $525.0 million aggregate principal amount of 9.500% Senior Notes due in 2023. GCP used a portion of these proceeds to fund a $500.0 million distribution to Grace in connection with the Separation and the Distribution. In February 2016, GCP entered into a credit agreement that provides for new senior secured credit facilities in an aggregate principal amount of $525.0 million , consisting of term loans in an aggregate principal amount of $275.0 million maturing in 2022 and of revolving loans in an aggregate principal amount of $250.0 million maturing in 2021, which were undrawn at closing. GCP used a portion of these proceeds to fund a $250.0 million distribution to Grace in connection with the Separation and the Distribution.</t>
  </si>
  <si>
    <t>Quarterly Financial Information (Unaudited)</t>
  </si>
  <si>
    <t>Quarterly Financial Information Disclosure [Abstract]</t>
  </si>
  <si>
    <t>Quarterly Summary Information (Unaudited)</t>
  </si>
  <si>
    <t>(In millions, except per share amounts) March 31 June 30 September 30(2) December 31(3) 2018 Net sales $ 431.5 $ 485.7 $ 494.9 $ 520.0 Gross profit 169.5 198.7 202.2 196.3 Net income (loss) 43.4 38.6 15.9 68.9 Net income (loss) attributable to W. R. Grace &amp; Co. shareholders 43.6 38.8 16.1 69.1 Net income (loss) per share:(1) Basic earnings (loss) per share: $ 0.64 $ 0.58 $ 0.24 $ 1.03 Diluted earnings (loss) per share: 0.64 0.58 0.24 1.03 Dividends declared per share 0.24 0.24 0.24 0.24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Third quarter “net income (loss)” and “net income (loss) attributable to W. R. Grace &amp; Co. shareholders” include the effects of a pre-tax charge of $70.0 million for the estimated costs of future remediation-related activities at the former vermiculite mine site in Libby, Montana. (3) Fourth quarter “gross profit,” “net income (loss),” and “net income (loss) attributable to W. R. Grace &amp; Co. shareholders” include the effects of the annual pension mark-to-market adjustment. (In millions, except per share amounts) March 31 June 30 September 30 December 31(2) 2017 Net sales $ 398.0 $ 429.5 $ 429.5 $ 459.5 Gross profit 153.2 167.2 171.3 184.4 Net income (loss) 42.9 43.5 47.1 (123.1 ) Net income (loss) attributable to W. R. Grace &amp; Co. shareholders 42.9 43.9 47.4 (123.0 ) Net income (loss) per share:(1) Basic earnings (loss) per share: $ 0.63 $ 0.64 $ 0.70 $ (1.81 ) Diluted earnings (loss) per share: 0.63 0.64 0.70 (1.81 ) Dividends declared per share 0.21 0.21 0.21 0.21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Fourth quarter “gross profit,” “net income (loss),” and “net income (loss) attributable to W. R. Grace &amp; Co. shareholders” include the effects of the annual pension mark-to-market adjustment, as well as adjustments related to the estimated impacts of the U.S. Tax Cuts and Jobs Act of 2017.</t>
  </si>
  <si>
    <t>SCHEDULE II-VALUATION AND QUALIFYING ACCOUNTS AND RESERVES</t>
  </si>
  <si>
    <t>SEC Schedule, 12-09, Valuation and Qualifying Accounts [Abstract]</t>
  </si>
  <si>
    <t>FINANCIAL STATEMENT SCHEDULE II—VALUATION AND QUALIFYING ACCOUNTS AND RESERVES (In millions) For the Year Ended December 31, 2018 Description Balance at beginning of period Additions charged to costs and expenses Deductions Other, net(1) Balance at end of period Valuation and qualifying accounts deducted from assets: Allowances for notes and accounts receivable $ 12.0 $ — $ — $ — $ 12.0 Valuation allowance for deferred tax assets(2) 12.0 10.7 (2.8 ) — 19.9 Reserves: Reserves for environmental remediation(3) 70.3 73.8 (17.7 ) — 126.4 Reserves for retained obligations of divested businesses 12.8 1.0 (1.6 ) — 12.2 For the Year Ended December 31, 2017 Description Balance at beginning of period Additions charged to costs and expenses Deductions Other, net(1) Balance at end of period Valuation and qualifying accounts deducted from assets: Allowances for notes and accounts receivable(4) $ 2.8 $ 10.6 $ (1.3 ) $ (0.1 ) $ 12.0 Valuation allowance for deferred tax assets(5) 31.4 0.3 (19.7 ) — 12.0 Reserves: Reserves for environmental remediation 66.3 24.4 (20.4 ) — 70.3 Reserves for retained obligations of divested businesses 11.7 1.5 (0.4 ) — 12.8 For the Year Ended December 31, 2016 Description Balance at beginning of period Additions charged to costs and expenses Deductions Other, net(1) Balance at end of period Valuation and qualifying accounts deducted from assets: Allowances for notes and accounts receivable $ 1.4 $ 2.4 $ (1.1 ) $ 0.1 $ 2.8 Valuation allowance for deferred tax assets(6) 8.4 11.6 (9.1 ) 20.5 31.4 Reserves: Reserves for environmental remediation 55.2 29.2 (18.1 ) — 66.3 Reserves for retained obligations of divested businesses 13.5 — (1.8 ) — 11.7 ___________________________________________________________________________________________________________________ (1) Effects of currency translation and, in 2016, the Separation. (2) The valuation allowance increased $7.9 million from December 31, 2017 , to December 31, 2018 . The increase was primarily due to expected foreign tax credit utilization. (3) The increase was primarily related to a pre-tax charge of $70.0 million for the estimated costs of future remediation-related activities at the former vermiculite mine site in Libby, Montana. (4) The allowance for accounts receivable increased primarily due to a $10.0 million charge to fully reserve for a trade receivable from a Venezuela-based customer related to increased economic uncertainty and the recent political unrest and sanctions. (5) The valuation allowance decreased $19.4 million from December 31, 2016 , to December 31, 2017 . The decrease was primarily due to the effects of U.S. tax reform. (6) The valuation allowance increased $23.0 million from December 31, 2015 , to December 31, 2016 . The increase was primarily due to the adoption of ASU 2016-09 as well as the ability to utilize NOL carryforwards as a result of the Separation.</t>
  </si>
  <si>
    <t>Basis of Presentation and Summary of Significant Accounting and Financial Reporting Policies (Policies)</t>
  </si>
  <si>
    <t>Principles of Consolidation</t>
  </si>
  <si>
    <t>The Consolidated Financial Statements include the accounts of Grace and entities as to which Grace maintains a controlling financial interest. Intercompany transactions and balances are eliminated in consolidation. Investments in affiliated companies in which Grace can significantly influence operating and financial policies, but does not have a controlling financial interest, are accounted for under the equity method. 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si>
  <si>
    <t>Noncontrolling Interests in Consolidated Entities</t>
  </si>
  <si>
    <t>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si>
  <si>
    <t>Operating Segments</t>
  </si>
  <si>
    <t>Grace reports financial results of each of its reportable segments that engage in business activities that generate revenues and expenses and whose operating results are regularly reviewed by Grace’s Chief Executive Officer.</t>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7 ); • Pension and postretirement liabilities, which depend on assumptions regarding participant life spans, future inflation, discount rates and total returns on invested funds (see Note 8 ); • Carrying values of goodwill and other intangible assets, which depend on assumptions of future earnings and cash flows (see Note 4 and Note 20 ); and • Contingent liabilities, which depend on an assessment of the probability of loss and an estimate of ultimate obligation, such as litigation and environmental remediation (see Note 10 ).</t>
  </si>
  <si>
    <t>Revenue Recognition</t>
  </si>
  <si>
    <t>Grace generates revenues predominantly from sales of manufactured products to customers and in part from licensing of technology. Under ASC 606, revenue from customer arrangements is recognized when control is transferred to the customer. Product Sales In its implementation of ASC 606, Grace assessed its customer arrangements at the operating segment level, and based on the similarity of arrangements, Grace elected to use the portfolio method practical expedient. Based on the promises made to customers in product sales arrangements, Grace determined that it has a performance obligation to manufacture and deliver products to its customers. Grace makes certain other promises in its customer arrangements that are immaterial in the context of the contracts. Revenue is recognized at amounts based on agreed-upon prices in sales contracts and/or purchase orders. Grace offers various incentives to its product sale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in the context of the contracts. For product sales, control is transferred at the point in time at which risk of loss and title have transferred to the customer, which is determined based on shipping terms. Terms of delivery and terms of payment are generally included in customer contracts of sale, order confirmation documents, and invoices. Payment is generally due within 30 to 60 days of invoicing. Grace defers revenue recognition until no other significant Grace performance obligations remain. Grace’s customer arrangements do not contain significant acceptance provision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sales, in accordance with the practical expedient provided by ASC 606. Technology Licensing For Grace’s technology licensing business, Grace determined that the customer arrangements contain multiple deliverables to enable licensees to realize the full benefit of the technology. These deliverables include licensing the technology itself; developing engineering design packages; and providing training, consulting, and technical services. Under these arrangements, the license grant is not a distinct performance obligation, as the licensee only can benefit from the license in conjunction with other integral services such as development of the engineering design package, training, consulting, or technical services provided over the contract period. Therefore, Grace accounts for the license grant and integral services as a single performance obligation. Certain deliverables and services not included in the core bundled deliverables are accounted for as separate performance obligations. The transaction price is specified in the technology licensing agreements and is substantially fixed. Some services are priced on a per-diem basis, but these are not material in the context of the contracts. Grace invoices its technology licensing customers as certain project milestones are achieved. Payment terms are similar to those of Grace’s product sales. Revenue for each performance obligation is recognized when control is transferred to the customer, which is generally over a period of time. As a result, Grace generally recognizes revenue for each performance obligation ratably over the period of the contract, which is up to 7 years, depending on the scope of the licensee’s project. Based on the timing of payments, Grace records deferred revenue related to these agreements. See Note 17.</t>
  </si>
  <si>
    <t>Cash Equivalents</t>
  </si>
  <si>
    <t>Cash equivalents consist of liquid instruments and investments with maturities of three months or less when purchased. The recorded amounts approximate fair value.</t>
  </si>
  <si>
    <t>Inventories are stated at the lower of cost or net realizable value.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si>
  <si>
    <t>Long Lived Assets</t>
  </si>
  <si>
    <t>Properties and equipment are stated at cost. Depreciation of properties and equipment is generally computed using the straight-line method over the estimated useful life of the asset. Estimated useful lives range from 20 to 30 years for buildings, 3 to 7 years for information technology equipment, 5 to 25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During the 2018 first quarter, Grace, with the assistance of an outside accounting firm, completed a study to evaluate the useful lives of its operating machinery and equipment, including a review of historical asset retirement data as well as review and analysis of relevant industry practices. As a result of this study, effective January 1, 2018, Grace revised the accounting useful lives of certain machinery and equipment, which was determined to be a change in accounting estimate and is being applied prospectively. As a result of this change in accounting estimate, Grace’s depreciation expense with respect to such machinery and equipment was reduced by $23.5 million , resulting in an increase to net income of $18.0 million or $0.27 per diluted share for the year ended December 31, 2018. Estimated useful lives for operating machinery and equipment previously ranged from 3 to 10 years.</t>
  </si>
  <si>
    <t>Intangible Assets, Finite-Lived</t>
  </si>
  <si>
    <t>Intangible assets with finite lives consist of technology, customer lists, trademarks and other intangibles and are amortized over their estimated useful lives, ranging from 1 to 30 years.</t>
  </si>
  <si>
    <t>Long Lived Assets, Impairment</t>
  </si>
  <si>
    <t>Grace reviews long-lived assets for impairment whenever events or changes in circumstances indicate that the carrying amount of an asset may not be fully recoverable. There were no impairment charges recorded in any of the periods presented.</t>
  </si>
  <si>
    <t>Goodwill arises from business combinations, and it is reviewed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Grace has identified its operating segments as reporting units. Grace has evaluated its goodwill annually with no impairment charge required in any of the periods presented.</t>
  </si>
  <si>
    <t>Financial Instruments</t>
  </si>
  <si>
    <t>Grace uses commodity forward, swap and/or option contracts; currency forward, swap, and/or option contracts; and interest rate swap contracts to manage exposure to fluctuations in commodity prices, currency exchange rates, and interest rates. Grace does not hold or issue derivative financial instruments for trading purposes. Derivative instruments are recorded at fair value in the Consolidated Balance Sheets as either assets or liabilities. For derivative instruments designated as fair value hedges, changes in the fair values of the derivative instruments closely offset changes in the fair values of the hedged items in “other (income) expense, net” in the Consolidated Statements of Operations. For derivative instruments designated as cash flow hedges, the gain or loss on the hedge is reported in “accumulated other comprehensive income (loss)” in the Consolidated Balance Sheets until it is cleared to earnings during the same period in which the hedged item affects earnings. The changes in the fair values of derivative instruments that are not designated as hedges are recorded in current period earnings. Cash flows from derivative instruments are reported in the same category as the cash flows from the items being hedged.</t>
  </si>
  <si>
    <t>Deferred tax assets and liabilities are recognized with respect to the expected future tax consequences of events that have been recorded in the Consolidated Financial Statements. Grace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Grace gives appropriate consideration to all positive and negative evidence related to the realization of the deferred tax assets. This assessment considers, among other matters, the nature, frequency and severity of current and cumulative losses, forecasts of future profitability, domestic and foreign source income, the duration of statutory carryforward periods, and Grace’s experience with operating loss and tax credit carryforward expirations. Tax benefits from an uncertain tax position are recognized only if it is more likely than not that the tax position will be sustained upon examination by the taxing authorities based on the technical merits of the position. Tax benefits recognized in the Consolidated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 The TCJA (see “U.S. Tax Reform,” below) subjects a U.S. entity to tax on global intangible low-taxed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as a period expense only. Because Grace was evaluating the provision of GILTI as of December 31, 2017, it recorded no GILTI-related deferred amounts in 2017. After further consideration in the current year, Grace has elected to account for GILTI as a period expense in the year the tax is incurred. Grace has also adopted the tax law ordering approach for evaluating the impact of GILTI on the assessment of the realizability of US deferred tax assets.</t>
  </si>
  <si>
    <t>Pension and Other Postretirement Plans, Pensions, Policy [Policy Text Block]</t>
  </si>
  <si>
    <t xml:space="preserve">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are remeasured at an interim period, and the gains or losses on remeasurement are recognized in that period. </t>
  </si>
  <si>
    <t>Share-based Compensation, Option and Incentive Plans</t>
  </si>
  <si>
    <t>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t>
  </si>
  <si>
    <t>Currency Translation</t>
  </si>
  <si>
    <t>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incom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si>
  <si>
    <t>Reclassification</t>
  </si>
  <si>
    <t>Certain amounts in prior years’ Consolidated Financial Statements have been reclassified to conform to the current year presentation. Such reclassifications have not materially affected previously reported amounts in the Consolidated Financial Statements.</t>
  </si>
  <si>
    <t>New Accounting Pronouncements</t>
  </si>
  <si>
    <t xml:space="preserve">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expensed as incurred. Under the new standard, many of these leases will be recorded on the Consolidated Balance Sheets.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Grace will adopt these standards in the 2019 first quarter under the modified retrospective approach permitted by ASU 2018-11. Grace is finalizing its implementation of the new standard and expects to recognize material lease assets and lease liabilities on its Consolidated Balance Sheet upon adoption of Topic 842, but does not expect the standard to have a material impact on the Consolidated Statement of Operations.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In August 2018, the FASB issued ASU 2018-14 “Compensation—Retirement Benefits—Defined Benefit Plans—General (Subtopic 715-20).” This update adds, removes, and clarifies disclosure requirements related to defined benefit pension and other postretirement plans. Grace is required to adopt the amendments in this update on January 1, 2021. Grace is currently evaluating the timing of adoption and does not expect the update to have a material effect on the Consolidated Financial Statements. In October 2018, the FASB issued ASU 2018-16 “Derivatives and Hedging (Topic 815): Inclusion of the Secured Overnight Financing Rate (SOFR) Overnight Index Swap (OIS) Rate as a Benchmark Interest Rate for Hedge Accounting Purposes.” This update permits use of the OIS rate based on SOFR as a U.S. benchmark interest rate for hedge accounting purposes under Topic 815. Grace currently carries debt and derivatives that rely on the London Interbank Offered Rate (“LIBOR”) as a benchmark rate. LIBOR is expected to be phased out as a benchmark rate by the end of 2021. Grace expects its debt and financial instruments to continue to use LIBOR until the rate is no longer available. To the extent LIBOR ceases to exist, Grace may need to renegotiate any credit agreements and/or derivative contracts that utilize LIBOR as a factor in determining the interest rate. Currently, there is not a firm timeframe for this change. This update currently has no foreseeable impact on Grace’s Consolidated Financial Statements; however, it may have an effect in the future. Recently Adopted Accounting Standards Revenue Recognition In May 2014, the FASB issued ASU 2014-09 “Revenue from Contracts with Customers (Topic 606)” (“ASC 606”). This update wa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Grace adopted ASC 606 with a date of initial application of January 1, 2018. Grace applied the standard to all customer contracts. As a result, Grace has changed its accounting policy for revenue recognition as detailed below. Grace applied ASC 606 using the modified retrospective method, that is, by recognizing the cumulative effect of initially applying ASC 606 as an adjustment to “retained earnings” at the date of initial application. Results for periods beginning after December 31, 2017, are presented under ASC 606, while the comparative information has not been adjusted and continues to be reported in accordance with Grace’s historical accounting under ASC 605 “Revenue Recognition” (“ASC 605”). Impact of Adoption Except for the changes below, Grace has consistently applied its accounting policy for revenue recognition to all periods presented in the Consolidated Financial Statements. Grace recorded a net increase to “retained earnings” of $2.5 million as of January 1, 2018, which represents the cumulative impact of adopting ASC 606, with a $3.2 million reduction to “other liabilities” and a $0.7 million reduction to “deferred income taxes.” The cumulative adjustment results from a change in accounting for contingent revenue related to technology licensing arrangements. Under ASC 605, certain revenue was not realized until a contractual contingency was resolved. Upon adoption of ASC 606, Grace estimates all forms of variable consideration, including contingent amounts, at the inception of the arrangement and recognizes it over the period of performance. The tables below present the effect of the adoption of ASC 606 on Grace’s Consolidated Statements of Operations and Consolidated Balance Sheets. Consolidated Statements of Operations Year Ended December 31, 2018 (In millions) Under ASC 605 As Reported (ASC 606) Effect of Change Net sales $ 1,930.3 $ 1,932.1 $ 1.8 Gross profit 764.9 766.7 1.8 Income (loss) before income taxes 243.1 244.9 1.8 Provision for income taxes (77.7 ) (78.1 ) (0.4 ) Net income (loss) 165.4 166.8 1.4 Net income (loss) attributable to W. R. Grace &amp; Co. Shareholders 166.2 167.6 1.4 Consolidated Balance Sheets December 31, 2018 (In millions) Under ASC 605 As Reported (ASC 606) Effect of Change Deferred income taxes $ 530.5 $ 529.4 $ (1.1 ) Other liabilities 324.8 319.8 (5.0 ) Retained earnings 672.8 676.7 3.9 ASU 2016-18 “Statement of Cash Flows (Topic 230): Restricted Cash”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adopted the update in the 2018 first quarter. The table below presents the effect of the adoption of ASU 2016-18 on previously reported amounts. Year Ended December 31, 2017 (In millions) Previously Reported Revised Effect of Change Other investing activities $ (1.8 ) $ (1.1 ) $ 0.7 Net cash provided by (used for) investing activities (129.9 ) (129.2 ) 0.7 Cash, cash equivalents, and restricted cash, beginning of period 90.6 100.6 10.0 Cash, cash equivalents, and restricted cash, end of period 152.8 163.5 10.7 Year Ended December 31, 2016 (In millions) Previously Reported Revised Effect of Change Other investing activities $ 4.7 $ 5.3 $ 0.6 Net cash provided by (used for) investing activities (345.0 ) (344.4 ) 0.6 Cash, cash equivalents, and restricted cash, beginning of period 329.9 339.3 9.4 Cash, cash equivalents, and restricted cash, end of period 90.6 100.6 10.0 ASU 2017-07 “Compensation—Retirement Benefits (Topic 715)”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In addition, only the service cost component of net benefit cost can be capitalized. Grace adopted the update in the 2018 first quarter. The changes in classification of net benefit costs within the Consolidated Statements of Operations have been retrospectively applied to all periods presented. The change in costs capitalizable into inventory was applied prospectively in accordance with the update. The tables below present the effect of the adoption of ASU 2017-07 on previously reported amounts. Consolidated Statements of Operations Year Ended December 31, 2017 (In millions) Previously Reported Revised Effect of Change Cost of goods sold $ 1,053.2 $ 1,040.4 $ (12.8 ) Gross profit 663.3 676.1 12.8 Selling, general and administrative expenses 302.6 274.0 (28.6 ) Research and development expenses 53.5 56.3 2.8 Other (income) expense (8.4 ) 30.2 38.6 Year Ended December 31, 2016 (In millions) Previously Reported Revised Effect of Change Cost of goods sold $ 942.7 $ 928.8 $ (13.9 ) Gross profit 655.9 669.8 13.9 Selling, general and administrative expenses 308.8 271.8 (37.0 ) Research and development expenses 48.8 51.6 2.8 Other (income) expense 13.3 61.4 48.1 Other Recently Adopted Accounting Standard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ASC 606. Grace adopted the update in the 2018 first quarter and applied the new definition of a business to the acquisition closed during the 2018 second quarter.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adopted the update in the 2018 fourth quarter, and it did not have a material effect on the Consolidated Financial Statements.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the original award before modification. Grace adopted the update in the 2018 first quarter, and it did not have an effect on the Consolidated Financial Statements. In February 2018, the FASB issued ASU 2018-02 “Income Statement—Reporting Comprehensive Income (Topic 220).” This update addresses the revaluation of deferred tax assets and liabilities due to the Tax Cuts and Jobs Act of 2017 impacting income from continuing operations, even if the initial income tax effects were recognized in other comprehensive income. The update allows entities to reclassify the tax effects that were originally in other comprehensive income from accumulated other comprehensive income to retained earnings. The update requires entities to disclose whether the election was made and a description of the income tax effects. The update can be: (a) applied to the period of adoption, or (b) applied retrospectively to each period in which the Tax Cuts and Jobs Act of 2017 is in effect. Grace adopted the update in the 2018 fourth quarter and reclassified $2.2 million from “accumulated other comprehensive income (loss)” to “retained earnings” as of December 31, 2018. U.S. Tax Reform On December 22, 2017, the Tax Cuts and Jobs Act of 2017 (the “TCJA”)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In 2017 and the first nine months of 2018, Grace recorded provisional amounts for certain enactment-date effects of the TCJA by applying the guidance in SAB 118 because it had not yet completed its enactment-date accounting for these effects. During the fourth quarter of 2018, Grace completed its accounting for all of the enactment-date income tax effects of the TCJA. As further discussed below, during 2018, Grace recognized a benefit of $17.1 million from adjustments to the provisional amounts recorded at December 31, 2017, and included these adjustments as a component of income tax expense from continuing operations. The provisional amount related to the remeasurement of certain deferred tax assets and liabilities, based on the rates at which they are expected to reverse in the future, was a charge of $120.1 million at December 31, 2017. Upon further analysis of certain aspects of the TCJA and refinement of its calculations during the year ended December 31, 2018, Grace reduced the provisional amount by $4.9 million . The provisional amounts related to the one-time transition tax on the mandatory deemed repatriation of foreign earnings and the state and foreign taxes on the unremitted earnings were $37.4 million and $4.9 million , respectively, at December 31, 2017. Upon further analyses of the TCJA and notices and regulations issued and proposed by the U.S. Department of the Treasury and the Internal Revenue Service, Grace finalized its calculation of the transition tax liability during 2018. Grace decreased the December 31, 2017, provisional amount by $9.5 million for the deemed repatriation of foreign earnings and by $2.7 million for the state and foreign taxes on unremitted earnings. These amounts are included as a component of income tax expense from continuing operations. Additionally, in 2017, Grace provisionally released valuation allowances on a portion of its state net operating losses and federal tax credits of $2.0 million and $17.4 million . Grace made no adjustments to these provisional amounts in 2018. See Note 7 for more information related to income taxes and U.S. tax reform.</t>
  </si>
  <si>
    <t>Basis of Presentation and Summary of Significant Accounting and Financial Reporting Policies Recently Adopted Accounting Pronouncements (Tables)</t>
  </si>
  <si>
    <t>Accounting Standards Update 2014-09 [Member]</t>
  </si>
  <si>
    <t>New Accounting Pronouncements or Change in Accounting Principle [Line Items]</t>
  </si>
  <si>
    <t>Schedule of New Accounting Pronouncements and Changes in Accounting Principles 2017-17 [Table Text Block]</t>
  </si>
  <si>
    <t>The tables below present the effect of the adoption of ASC 606 on Grace’s Consolidated Statements of Operations and Consolidated Balance Sheets. Consolidated Statements of Operations Year Ended December 31, 2018 (In millions) Under ASC 605 As Reported (ASC 606) Effect of Change Net sales $ 1,930.3 $ 1,932.1 $ 1.8 Gross profit 764.9 766.7 1.8 Income (loss) before income taxes 243.1 244.9 1.8 Provision for income taxes (77.7 ) (78.1 ) (0.4 ) Net income (loss) 165.4 166.8 1.4 Net income (loss) attributable to W. R. Grace &amp; Co. Shareholders 166.2 167.6 1.4 Consolidated Balance Sheets December 31, 2018 (In millions) Under ASC 605 As Reported (ASC 606) Effect of Change Deferred income taxes $ 530.5 $ 529.4 $ (1.1 ) Other liabilities 324.8 319.8 (5.0 ) Retained earnings 672.8 676.7 3.9</t>
  </si>
  <si>
    <t>Accounting Standards Update 2016-18 [Member]</t>
  </si>
  <si>
    <t>The table below presents the effect of the adoption of ASU 2016-18 on previously reported amounts. Year Ended December 31, 2017 (In millions) Previously Reported Revised Effect of Change Other investing activities $ (1.8 ) $ (1.1 ) $ 0.7 Net cash provided by (used for) investing activities (129.9 ) (129.2 ) 0.7 Cash, cash equivalents, and restricted cash, beginning of period 90.6 100.6 10.0 Cash, cash equivalents, and restricted cash, end of period 152.8 163.5 10.7 Year Ended December 31, 2016 (In millions) Previously Reported Revised Effect of Change Other investing activities $ 4.7 $ 5.3 $ 0.6 Net cash provided by (used for) investing activities (345.0 ) (344.4 ) 0.6 Cash, cash equivalents, and restricted cash, beginning of period 329.9 339.3 9.4 Cash, cash equivalents, and restricted cash, end of period 90.6 100.6 10.0</t>
  </si>
  <si>
    <t>Accounting Standards Update 2017-07 [Member]</t>
  </si>
  <si>
    <t xml:space="preserve"> The tables below present the effect of the adoption of ASU 2017-07 on previously reported amounts. Consolidated Statements of Operations Year Ended December 31, 2017 (In millions) Previously Reported Revised Effect of Change Cost of goods sold $ 1,053.2 $ 1,040.4 $ (12.8 ) Gross profit 663.3 676.1 12.8 Selling, general and administrative expenses 302.6 274.0 (28.6 ) Research and development expenses 53.5 56.3 2.8 Other (income) expense (8.4 ) 30.2 38.6 Year Ended December 31, 2016 (In millions) Previously Reported Revised Effect of Change Cost of goods sold $ 942.7 $ 928.8 $ (13.9 ) Gross profit 655.9 669.8 13.9 Selling, general and administrative expenses 308.8 271.8 (37.0 ) Research and development expenses 48.8 51.6 2.8 Other (income) expense 13.3 61.4 48.1</t>
  </si>
  <si>
    <t>Inventories (Tables)</t>
  </si>
  <si>
    <t>Schedule of inventories</t>
  </si>
  <si>
    <t>Properties and Equipment (Tables)</t>
  </si>
  <si>
    <t>Schedule of properties and equipment</t>
  </si>
  <si>
    <t xml:space="preserve"> December 31, (In millions) 2018 2017 Land $ 28.4 $ 14.2 Buildings 425.0 404.5 Information technology and equipment 142.9 136.6 Machinery, equipment and other 1,668.9 1,571.8 Projects under construction 229.3 135.4 Properties and equipment, gross 2,494.5 2,262.5 Accumulated depreciation and amortization (1,482.8 ) (1,463.4 ) Properties and equipment, net $ 1,011.7 $ 799.1</t>
  </si>
  <si>
    <t>Schedule of minimum future payments under operating leases</t>
  </si>
  <si>
    <t>At December 31, 2018 , minimum future non-cancelable payments for operating leases are: (In millions) 2019 $ 8.3 2020 6.2 2021 3.4 2022 1.9 2023 1.3 Thereafter 11.4 $ 32.5</t>
  </si>
  <si>
    <t>Goodwill and Other Intangible Assets (Tables)</t>
  </si>
  <si>
    <t>Summary of carrying amount of goodwill attributable to each operating segment and the changes in those balances during the period</t>
  </si>
  <si>
    <t>The carrying amount of goodwill attributable to each reportable segment and the changes in those balances during the years ended December 31, 2018 and 2017 , are as follows: (In millions) Catalysts Technologies Materials Technologies Total Grace Balance, December 31, 2016 $ 353.5 $ 40.7 $ 394.2 Goodwill acquired during the year — 2.4 2.4 Foreign currency translation 4.2 1.6 5.8 Balance, December 31, 2017 357.7 44.7 402.4 Goodwill acquired during the year 140.6 — 140.6 Foreign currency translation (2.0 ) (0.6 ) (2.6 ) Balance, December 31, 2018 $ 496.3 $ 44.1 $ 540.4</t>
  </si>
  <si>
    <t>Summary of net book value of other intangible assets</t>
  </si>
  <si>
    <t>Grace’s net book value of other intangible assets at December 31, 2018 and 2017 , was $356.5 million and $255.4 million , respectively, detailed as follows: 12/31/2018 12/31/2017 (In millions) Gross Carrying Amount Accumulated Amortization Gross Carrying Accumulated Technology $ 226.2 $ 52.4 $ 214.7 $ 41.5 Customer lists 161.2 15.7 55.8 8.8 Trademarks 29.8 4.0 25.5 2.6 Other 16.1 4.7 16.0 3.7 Total $ 433.3 $ 76.8 $ 312.0 $ 56.6</t>
  </si>
  <si>
    <t>Summary of estimated amortization expenses</t>
  </si>
  <si>
    <t>At December 31, 2018 , estimated future annual amortization expense for intangible assets is: (In millions) 2019 $ 21.6 2020 21.6 2021 21.3 2022 21.2 2023 21.1 Thereafter 249.7 $ 356.5</t>
  </si>
  <si>
    <t>Debt (Tables)</t>
  </si>
  <si>
    <t>Components of debt</t>
  </si>
  <si>
    <t>Components of Debt December 31, (In millions) 2018 2017 2018 U.S. dollar term loan, net of unamortized debt issuance costs of $8.7 $ 938.9 $ — 5.125% senior notes due 2021, net of unamortized debt issuance costs of $4.2 at December 31, 2018 (2017—$5.8) 695.8 694.2 5.625% senior notes due 2024, net of unamortized debt issuance costs of $3.0 at December 31, 2018 (2017—$3.5) 297.0 296.5 Debt payable to unconsolidated affiliate 48.1 42.4 2014 U.S. dollar term loan, net of unamortized debt issuance costs and discounts (2017—$4.3) — 404.1 2014 Euro term loan, net of unamortized debt issuance costs and discounts (2017—$1.0) — 94.0 Other borrowings(1) 3.5 12.7 Total debt 1,983.3 1,543.9 Less debt payable within one year 22.3 20.1 Debt payable after one year $ 1,961.0 $ 1,523.8 Weighted average interest rates on total debt 3.9 % 4.7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December 31, 2018 , were as follows: (In millions) 2019 $ 22.3 2020 18.7 2021 713.0 2022 16.3 2023 15.3 Thereafter 1,197.7 Total debt $ 1,983.3</t>
  </si>
  <si>
    <t>Fair Value Measurements and Risk (Tables)</t>
  </si>
  <si>
    <t>Schedule of Carrying Values and Estimated Fair Values of Debt Instruments [Table Text Block]</t>
  </si>
  <si>
    <t>At December 31, 2018 , the carrying amounts and fair values of Grace’s debt were as follows: 12/31/2018 12/31/2017 (In millions) Carrying Amount Fair Value Carrying Amount Fair Value 2018 U.S. dollar term loan(1) $ 938.9 $ 914.8 $ — $ — 5.125% senior notes due 2021(2) 695.8 697.5 694.2 728.7 5.625% senior notes due 2024(2) 297.0 301.8 296.5 321.3 2014 U.S. dollar term loan(3) — — 404.1 409.7 2014 Euro term loan(3) — — 94.0 93.7 Other borrowings 51.6 51.6 55.1 55.1 Total debt $ 1,983.3 $ 1,965.7 $ 1,543.9 $ 1,608.5 ___________________________________________________________________________________________________________________ (1) Carrying amounts are net of unamortized debt issuance costs and discounts of $8.7 million as of December 31, 2018 . (2) Carrying amounts are net of unamortized debt issuance costs of $4.2 million and $3.0 million at December 31, 2018 , and $5.8 million and $3.5 million as of December 31, 2017 , related to the 5.125% senior notes due 2021 and 5.625% senior notes due 2024, respectively. (3) Carrying amounts are net of unamortized debt issuance costs and discounts of $4.3 million and $1.0 million as of December 31, 2017 , related to the U.S. dollar term loan and euro term loan, respectively.</t>
  </si>
  <si>
    <t>Schedule of assets and liabilities measured at fair value on a recurring basis</t>
  </si>
  <si>
    <t>The following tables present the fair value hierarchy for financial assets and liabilities measured at fair value on a recurring basis as of December 31, 2018 and 2017 : Fair Value Measurements at December 31, 2018, Using (In millions) Total Quoted Prices in Active Markets for Identical Assets or Liabilities (Level 1) Significant Other Observable Inputs (Level 2) Significant Unobservable Inputs (Level 3) Assets Currency derivatives $ 3.7 $ — $ 3.7 $ — Total Assets $ 3.7 $ — $ 3.7 $ — Liabilities Currency derivatives $ 10.5 $ — $ 10.5 $ — Interest rate derivatives 0.8 — 0.8 — Variable-to-fixed cross-currency derivatives 3.6 — 3.6 — Total Liabilities $ 14.9 $ — $ 14.9 $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Interest rate derivatives $ 1.8 $ — $ 1.8 $ — Currency derivatives 23.8 — 23.8 — Total Liabilities $ 25.6 $ — $ 25.6 $ —</t>
  </si>
  <si>
    <t>Schedule of the location and fair values of derivative instruments included in the Consolidated Balance Sheets</t>
  </si>
  <si>
    <t>The following tables present the location and fair values of derivative instruments included in the Consolidated Balance Sheets as of December 31, 2018 and 2017 : Asset Derivatives Liability Derivatives December 31, 2018 Balance Sheet Location Fair Value Balance Sheet Location Fair Value Derivatives designated as hedging instruments under ASC 815: Currency contracts Other current assets $ 2.4 Other current assets $ (2.9 ) Interest rate contracts Other current assets — Other current liabilities 0.1 Variable-to-fixed cross-currency swaps Other current assets — Other current assets (15.4 ) Currency contracts Other assets 1.3 Other liabilities 12.9 Interest rate contracts Other assets — Other liabilities 0.7 Variable-to-fixed cross-currency swaps Other assets — Other liabilities 19.0 Derivatives not designated as hedging instruments under ASC 815: Currency contracts Other current assets — Other current assets (0.1 ) Currency contracts Other current assets — Other current liabilities 0.6 Total derivatives $ 3.7 $ 14.9 Asset Derivatives Liability Derivatives December 31, 2017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t>
  </si>
  <si>
    <t>Schedule of the location and amount of gains and losses on derivative instruments included in the Consolidated Statements of Operations, or initially recognized in other comprehensive income (loss) ("OCI"), when applicable</t>
  </si>
  <si>
    <t>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18 , 2017 , and 2016 : Year Ended December 31, 2018 Amount of Gain (Loss) Recognized in OCI on Derivatives Location of Gain (Loss) Reclassified from Accumulated OCI into Income Amount of Gain (Loss) Reclassified from OCI into Income Derivatives in ASC 815 cash flow hedging relationships: Interest rate contracts $ 0.4 Interest expense $ (0.6 ) Currency contracts(1) 6.3 Other expense 6.3 Variable-to-fixed cross-currency swaps (0.6 ) Interest expense 9.7 Variable-to-fixed cross-currency swaps 40.5 Other expense 40.5 Total derivatives $ 46.6 $ 55.9 Location of Gain (Loss) Recognized in Income on Derivatives Amount of Gain (Loss) Recognized in Income on Derivatives Derivatives not designated as hedging instruments under ASC 815: Currency contracts Other expense $ (4.0 ) ___________________________________________________________________________________________________________________ (1) Amount of gain (loss) recognized in OCI includes $(0.4) million excluded from the assessment of effectiveness for which the difference between changes in fair value and periodic amortization is recorded in OCI. Year Ended December 31, 2017 Amount of Gain (Loss) Recognized in OCI on Derivatives Location of Gain (Loss) Reclassified from Accumulated OCI into Income Amount of Gain (Loss) Reclassified from OCI into Income Derivatives in ASC 815 cash flow hedging relationships: Interest rate contracts $ 0.9 Interest expense $ (2.7 ) Currency contracts(1) (3.6 ) Other expense (2.9 ) Total derivatives $ (2.7 ) $ (5.6 ) Location of Gain (Loss) Recognized in Income on Derivatives Amount of Gain (Loss) Recognized in Income on Derivatives Derivatives not designated as hedging instruments under ASC 815: Currency contracts Other expense $ 1.0 ___________________________________________________________________________________________________________________ (1) Amount of gain (loss) recognized in OCI includes $(0.6) million excluded from the assessment of effectiveness for which the difference between changes in fair value and periodic amortization is recorded in OCI. Year Ended December 31, 2016 Amount of Gain (Loss) Recognized in OCI on Derivatives Location of Gain (Loss) Reclassified from Accumulated OCI into Income Amount of Gain (Loss) Reclassified from OCI into Income Derivatives in ASC 815 cash flow hedging relationships: Interest rate contracts $ (2.2 ) Interest expense $ (4.1 ) Currency contracts (0.1 ) Other expense 0.8 Total derivatives $ (2.3 ) $ (3.3 ) Location of Gain (Loss) Recognized in Income on Derivatives Amount of Gain (Loss) Recognized in Income on Derivatives Derivatives not designated as hedging instruments under ASC 815: Currency contracts Other expense $ (0.8 ) The following table presents the total amounts of income and expense line items presented in the Consolidated Statements of Operations in which the effects of cash flow hedges are reported. Year Ended December 31, 2018 2017 2016 (In millions) Interest expense Other income (expense) Interest expense Other income (expense) Interest expense Other income (expense) Total amounts of income and expense line items in the Consolidated Statements of Operations in which the effects of cash flow hedges are recorded $ (80.2 ) $ 16.5 $ (79.5 ) $ (30.2 ) $ (81.5 ) $ (61.4 ) Gain (loss) on cash flow hedging relationships in ASC 815 Interest rate contracts Amount of gain or (loss) reclassified from accumulated OCI into income $ (0.6 ) $ — $ (2.7 ) $ — $ (4.1 ) $ — Variable-to-fixed cross-currency swaps Amount of gain (loss) reclassified from accumulated OCI into income 9.7 40.5 — — — — Currency contracts Amount of gain or (loss) reclassified from accumulated OCI into income — 6.3 — (2.9 ) — 0.8 Amount excluded from effectiveness testing recognized in earnings based on amortization approach (included in above) — 3.0 — 0.6 — —</t>
  </si>
  <si>
    <t>Schedule of Net Investment Hedges in ACOI [Table Text Block]</t>
  </si>
  <si>
    <t>The following tables present the amount of gains and losses on derivative and non-derivative instruments designated as net investment hedges recorded to “currency translation adjustments” within “accumulated other comprehensive income (loss)” for the years ended December 31, 2018 , 2017 , and 2016 . There were no reclassifications of the effective portion of net investment hedges out of OCI and into earnings for the periods presented in the tables below. Year Ended December 31, (In millions) 2018 2017 2016 Derivatives in ASC 815 net investment hedging relationships: Cross-currency swap $ 6.0 $ (21.9 ) $ 5.6 Non-derivatives in ASC 815 net investment hedging relationships: Foreign currency denominated debt $ (4.4 ) $ (11.2 ) $ 4.6 Foreign currency denominated deferred intercompany royalties 0.5 (6.5 ) 2.5 $ (3.9 ) $ (17.7 ) $ 7.1</t>
  </si>
  <si>
    <t>Income Taxes (Tables)</t>
  </si>
  <si>
    <t>Schedule of income from consolidated operations before income taxes and the related provision for income taxes</t>
  </si>
  <si>
    <t>The components of income from continuing operations before income taxes and the related provision for income taxes for 2018 , 2017 , and 2016 are as follows: (In millions) 2018 2017 2016 Income from continuing operations before income taxes: Domestic $ 82.2 $ 28.3 $ 72.7 Foreign 162.7 182.6 93.3 Total $ 244.9 $ 210.9 $ 166.0 Benefit from (provision for) income taxes: Federal—current $ (4.9 ) $ — $ — Federal—deferred (29.3 ) (144.6 ) (11.8 ) State and local—current 1.6 0.2 (0.7 ) State and local—deferred (3.5 ) (1.7 ) (17.7 ) Foreign—current (49.9 ) (50.8 ) (36.6 ) Foreign—deferred 7.9 (3.6 ) 7.8 Total $ (78.1 ) $ (200.5 ) $ (59.0 )</t>
  </si>
  <si>
    <t>Summary of tax attributes giving rise to deferred tax assets and liabilities</t>
  </si>
  <si>
    <t>Deferred Tax Assets and Liabilities As of December 31, 2018 and 2017 , the tax attributes giving rise to deferred tax assets and liabilities consisted of the following items. December 31, (In millions) 2018 2017 Deferred tax assets: Federal tax credit carryforwards $ 291.0 $ 269.6 Pension liabilities 82.7 104.8 State net operating loss carryforwards 52.9 58.2 U.S. net operating loss carryforwards 44.3 89.5 Liability for environmental remediation 29.3 16.4 Research and development 24.6 22.8 Reserves and allowances 22.8 15.2 Unrealized currency gains and losses 12.8 — Stock-based compensation 6.5 4.2 Foreign net operating loss carryforwards 5.7 6.6 Prepaid royalties 3.0 21.4 Other 6.5 10.3 Total deferred tax assets $ 582.1 $ 619.0 Deferred tax liabilities: Intangible assets $ (24.9 ) $ (15.1 ) Properties and equipment (13.2 ) (32.0 ) Other (5.6 ) (11.3 ) Total deferred tax liabilities $ (43.7 ) $ (58.4 ) Valuation allowance: State net operating loss carryforwards $ (6.6 ) $ (9.2 ) Federal tax credit carryforwards (5.2 ) (0.3 ) Foreign net operating loss carryforwards (4.2 ) (2.8 ) Foreign other (3.9 ) — Total valuation allowance (19.9 ) (12.3 ) Net deferred tax assets $ 518.5 $ 548.3</t>
  </si>
  <si>
    <t>Schedule of Tax Reform Components [Table Text Block]</t>
  </si>
  <si>
    <t>The table below summarizes the provisional amounts related to the TCJA recorded in 2017 and the adjustments recorded in 2018. (In millions) 2017 Provisional Amounts Remeasurement under SAB 118 Total Revaluation of deferred tax assets and liabilities $ 120.1 $ (4.9 ) $ 115.2 Transition tax 37.4 (9.5 ) 27.9 Federal tax credit valuation release (17.4 ) — (17.4 ) State valuation release (2.0 ) — (2.0 ) Foreign and state impact of unremitted earnings 4.9 (2.7 ) 2.2 Total tax reform $ 143.0 $ (17.1 ) $ 125.9</t>
  </si>
  <si>
    <t>Summary of information about uncertain tax positions</t>
  </si>
  <si>
    <t>A rollforward of the unrecognized tax benefits for the three years ended December 31, 2018 , follows. (In millions) Unrecognized Tax Benefits Balance, December 31, 2015 $ 23.1 Additions for current year tax positions 6.8 Additions for prior year tax positions 0.2 Reductions for prior year tax positions and reclassifications (0.2 ) Settlements (3.3 ) Transferred to GCP upon Separation (7.9 ) Balance, December 31, 2016 18.7 Additions for current year tax positions 0.8 Additions for prior year tax positions 0.7 Reductions for prior year tax positions and reclassifications (2.5 ) Balance, December 31, 2017 17.7 Additions for current year tax positions 0.9 Additions for prior year tax positions 4.0 Reductions for prior year tax positions and reclassifications (2.8 ) Settlements (5.7 ) Balance, December 31, 2018 $ 14.1</t>
  </si>
  <si>
    <t>Schedule of open tax years by major jurisdiction</t>
  </si>
  <si>
    <t>The following table summarizes these open tax years by major jurisdiction: Tax Jurisdiction(1) Examination in Progress Examination Not Initiated United States—Federal 2016 2017 United States—States 2011-2016 2017 Germany 2014-2016 2017 Sweden None 2013-2017 ___________________________________________________________________________________________________________________ (1) Includes federal, state, provincial or local jurisdictions, as applicable.</t>
  </si>
  <si>
    <t>Summary of difference between the provision for income taxes at the U.S. federal income tax rate and overall income tax provision</t>
  </si>
  <si>
    <t>The difference between the benefit from (provision for) income taxes on continuing operations at the U.S. federal income tax rate of 21% for 2018 ( 35% for 2017 and 2016) and Grace’s overall income tax provision is summarized as follows: (In millions) 2018 2017 2016 Tax provision at U.S. federal income tax rate $ (51.4 ) $ (73.8 ) $ (58.1 ) Change in benefit (provision) resulting from: Tax on global intangible low-taxed income (24.1 ) — — Benefits (charges) related to U.S. tax reform 17.1 (143.0 ) — Effect of tax rates in foreign jurisdictions (11.3 ) 13.3 6.8 Research and development credit 9.4 5.1 — U.S. tax on foreign earnings (6.8 ) (1.2 ) (0.9 ) Decrease (increase) in valuation allowance (6.3 ) (0.3 ) (2.5 ) Audit settlements 5.7 — — Prior-period adjustments 2.8 4.5 (2.7 ) Excess compensation (2.7 ) (0.1 ) (0.4 ) State and local income taxes, net (1.9 ) (1.8 ) (4.7 ) Nontaxable income/non-deductible expenses (1.6 ) (2.6 ) (2.5 ) Stock-based compensation (0.7 ) 2.8 6.7 Other (6.3 ) (3.4 ) (0.7 ) Benefit from (provision for) income taxes $ (78.1 ) $ (200.5 ) $ (59.0 )</t>
  </si>
  <si>
    <t>Pension Plans and Other Retirement Plans (Tables)</t>
  </si>
  <si>
    <t>Pension plans and other postretirement benefit plans</t>
  </si>
  <si>
    <t>Schedule of Changes in Benefit Obligation and Fair Value of Plan Assets Amounts Recognized in Balance Sheet and Assumptions Used [Table Text Block]</t>
  </si>
  <si>
    <t>The following table summarizes the changes in benefit obligations and fair values of retirement plan assets during 2018 and 2017 : Defined Benefit Pension Plans (In millions) U.S. Non-U.S. Total 2018 2017 2018 2017 2018 2017 Change in Projected Benefit Obligation (PBO): Benefit obligation at beginning of year $ 1,325.6 $ 1,274.2 $ 323.1 $ 269.1 $ 1,648.7 $ 1,543.3 Service cost 19.2 17.1 9.5 8.4 28.7 25.5 Interest cost 40.9 42.0 5.0 4.4 45.9 46.4 Settlements (160.9 ) — — — (160.9 ) — Acquisitions — — 0.6 0.4 0.6 0.4 Actuarial (gain) loss (102.6 ) 88.3 (11.9 ) 13.4 (114.5 ) 101.7 Benefits paid (95.1 ) (91.2 ) (8.4 ) (7.8 ) (103.5 ) (99.0 ) Currency exchange translation adjustments — — (12.3 ) 35.2 (12.3 ) 35.2 Other — (4.8 ) — — — (4.8 ) Benefit obligation at end of year $ 1,027.1 $ 1,325.6 $ 305.6 $ 323.1 $ 1,332.7 $ 1,648.7 Change in Plan Assets: Fair value of plan assets at beginning of year $ 1,109.8 $ 1,086.4 $ 21.5 $ 18.2 $ 1,131.3 $ 1,104.6 Actual return on plan assets (41.9 ) 112.7 (1.7 ) 1.6 (43.6 ) 114.3 Employer contributions 56.9 9.6 9.6 8.2 66.5 17.8 Settlements (158.6 ) — — — (158.6 ) — Benefits paid (95.1 ) (91.2 ) (8.4 ) (7.8 ) (103.5 ) (99.0 ) Currency exchange translation adjustments — — (1.5 ) 1.3 (1.5 ) 1.3 Other — (7.7 ) — — — (7.7 ) Fair value of plan assets at end of year $ 871.1 $ 1,109.8 $ 19.5 $ 21.5 $ 890.6 $ 1,131.3 Funded status at end of year (PBO basis) $ (156.0 ) $ (215.8 ) $ (286.1 ) $ (301.6 ) $ (442.1 ) $ (517.4 ) Amounts recognized in the Consolidated Balance Sheets consist of: Noncurrent assets $ 5.7 $ — $ — $ — $ 5.7 $ — Current liabilities (7.0 ) (7.0 ) (7.7 ) (8.0 ) (14.7 ) (15.0 ) Noncurrent liabilities (154.7 ) (208.8 ) (278.4 ) (293.6 ) (433.1 ) (502.4 ) Net amount recognized $ (156.0 ) $ (215.8 ) $ (286.1 ) $ (301.6 ) $ (442.1 ) $ (517.4 ) Amounts recognized in Accumulated Other Comprehensive (Income) Loss consist of: Prior service credit $ (3.2 ) $ (3.9 ) $ (0.1 ) $ (0.1 ) $ (3.3 ) $ (4.0 ) Net amount recognized $ (3.2 ) $ (3.9 ) $ (0.1 ) $ (0.1 ) $ (3.3 ) $ (4.0 ) Defined Benefit Pension Plans (In millions) U.S. Non-U.S. 2018 2017 2018 2017 Weighted Average Assumptions Used to Determine Benefit Obligations as of December 31: Discount rate 4.22 % 3.57 % 2.17 % 1.84 % Rate of compensation increase 4.10 % 4.10 % 2.59 % 2.64 % Weighted Average Assumptions Used to Determine Net Periodic Benefit Cost for Years Ended December 31: Discount rate for determining service cost 3.77 % 4.41 % 1.99 % 2.09 % Discount rate for determining interest cost 3.20 % 3.42 % 1.57 % 1.69 % Expected return on plan assets 5.25 % 5.50 % 4.69 % 4.69 % Rate of compensation increase 4.10 % 4.10 % 2.64 % 3.09 %</t>
  </si>
  <si>
    <t>Schedule of Net Benefit Costs [Table Text Block]</t>
  </si>
  <si>
    <t>The following table presents the components of net periodic benefit cost (income) and other amounts recognized in “other comprehensive (income) loss.” (In millions) 2018 2017 2016 U.S. Non-U.S. U.S. Non-U.S. U.S. Non-U.S. Net Periodic Benefit Cost (Income) Service cost $ 19.2 $ 9.5 $ 17.1 $ 8.4 $ 17.8 $ 6.8 Interest cost 40.9 5.0 42.0 4.4 40.5 5.1 Expected return on plan assets (57.2 ) (1.0 ) (57.5 ) (0.9 ) (56.7 ) (1.0 ) Amortization of prior service cost (credit) (0.6 ) — (0.4 ) — (0.2 ) — Annual mark-to-market adjustment (gain) loss (3.4 ) (9.2 ) 36.0 13.2 23.3 40.1 Net curtailment and settlement gain (2.3 ) — — — — (1.0 ) Net periodic benefit cost (income) $ (3.4 ) $ 4.3 $ 37.2 $ 25.1 $ 24.7 $ 50.0 Other Changes in Plan Assets and Benefit Obligations Recognized in OCI Net prior service credit $ — $ — $ — $ — $ (1.3 ) $ — Amortization of prior service cost (credit) 0.6 — 0.4 — 0.2 — Total recognized in OCI 0.6 — 0.4 — (1.1 ) — Total recognized in net periodic benefit cost (income) and OCI $ (2.8 ) $ 4.3 $ 37.6 $ 25.1 $ 23.6 $ 50.0</t>
  </si>
  <si>
    <t>Schedule of Accumulated Benefit Obligations in Excess of Fair Value of Plan Assets [Table Text Block]</t>
  </si>
  <si>
    <t>The following table presents the funded status of defined benefit pension plans that are underfunded or unfunded on an accumulated benefit obligation basis. (In millions) U.S. Non-U.S. Total 2018 2017 2018 2017 2018 2017 Projected benefit obligation $ 994.8 $ 1,325.6 $ 284.5 $ 298.4 $ 1,279.3 $ 1,624.0 Accumulated benefit obligation 960.1 1,286.0 253.2 263.6 1,213.3 1,549.6 Fair value of plan assets 833.0 1,109.8 0.7 — 833.7 1,109.8</t>
  </si>
  <si>
    <t>Schedule of Expected Benefit Payments [Table Text Block]</t>
  </si>
  <si>
    <t>Estimated Expected Future Benefit Payments Including Future Service for the Fiscal Years Ending (In millions) Pension Plans Total Payments U.S. Non-U.S.(1) Benefit Payments Benefit Payments 2019 $ 72.1 $ 8.5 $ 80.6 2020 71.9 8.4 80.3 2021 71.9 8.6 80.5 2022 72.2 8.8 81.0 2023 71.7 9.1 80.8 2024 - 2028 349.9 50.0 399.9 ___________________________________________________________________________________________________________________ (1) Non-U.S. estimated benefit payments for 2019 and future periods have been translated at the applicable December 31, 2018 , exchange rates.</t>
  </si>
  <si>
    <t>Pension Plans</t>
  </si>
  <si>
    <t>Schedule of Net Funded Status</t>
  </si>
  <si>
    <t>The following table presents the funded status of Grace’s underfunded and unfunded pension plans: December 31, (In millions) 2018 2017 Overfunded defined benefit pension plans $ 5.7 $ — Underfunded defined benefit pension plans (67.1 ) (110.5 ) Unfunded defined benefit pension plans (366.0 ) (391.9 ) Total underfunded and unfunded defined benefit pension plans (433.1 ) (502.4 ) Pension liabilities included in other current liabilities (14.7 ) (15.0 ) Net funded status $ (442.1 ) $ (517.4 ) Funded Status of U.S. Pension Plans (In millions) Fully-Funded U.S. Qualified Pension Plans(1) Underfunded U.S. Qualified Pension Plans(1) Unfunded Pay-As-You-Go U.S. Nonqualified Plans(2) 2018 2017 2018 2017 2018 2017 Projected benefit obligation $ 32.4 $ — $ 897.6 $ 1,217.1 $ 97.1 $ 108.5 Fair value of plan assets 38.1 — 833.0 1,109.8 — — Funded status (PBO basis) $ 5.7 $ — $ (64.6 ) $ (107.3 ) $ (97.1 ) $ (108.5 ) Funded Status of Non-U.S. Pension Plans (In millions) Underfunded Non-U.S. Pension Plans(1) Unfunded Pay-As-You-Go Non-U.S. Pension Plans(2) 2018 2017 2018 2017 Projected benefit obligation $ 22.7 $ 24.7 $ 282.9 $ 298.4 Fair value of plan assets 19.5 21.5 — — Funded status (PBO basis) $ (3.2 ) $ (3.2 ) $ (282.9 ) $ (298.4 ) ___________________________________________________________________________________________________________________ (1) Plans intended to be advance-funded. (2) Plans intended to be pay-as-you-go.</t>
  </si>
  <si>
    <t>Foreign Plan [Member] | Pension Plans</t>
  </si>
  <si>
    <t>Schedule of Allocation of Plan Assets [Table Text Block]</t>
  </si>
  <si>
    <t>The following table presents the fair value hierarchy for the non-U.S. pension plan assets measured at fair value as of December 31, 2018 and 2017 . Fair Value Measurements at December 31, 2018, Using (In millions) Total Quoted Prices in Active Markets for Identical Assets or Liabilities Significant Other Observable Inputs (Level 2) Significant Unobservable Inputs (Level 3) Corporate bonds $ 0.4 $ — $ 0.4 $ — Insurance contracts and other investments 0.4 — 0.4 — Cash 0.1 0.1 — — $ 0.9 $ 0.1 $ 0.8 $ — Investments measured at net asset value(1) 18.6 Total Assets at Fair Value $ 19.5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7, Using (In millions) Total Quoted Prices in Active Markets for Identical Assets or Liabilities Significant Other Observable Inputs (Level 2) Significant Unobservable Inputs (Level 3) Corporate bonds $ 0.4 $ — $ 0.4 $ — Insurance contracts and other investments 0.3 — 0.3 — $ 0.7 $ — $ 0.7 $ — Investments measured at net asset value(1) 20.8 Total Assets at Fair Value $ 21.5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t>
  </si>
  <si>
    <t>Qualified Plan [Member] | Domestic Plan [Member] | Pension Plans</t>
  </si>
  <si>
    <t xml:space="preserve">The target allocation of investment assets at December 31, 2018 , and the actual allocation at December 31, 2018 and 2017 , for Grace’s U.S. qualified pension plans are as follows: Target Allocation Percentage of Plan Assets December 31, U.S. Qualified Pension Plans Asset Category 2018 2018 2017 U.S. equity securities 9 % 8 % 11 % Non-U.S. equity securities 4 % 4 % 5 % Short-term debt securities 4 % 4 % 10 % Intermediate-term debt securities 36 % 36 % 32 % Long-term debt securities 45 % 46 % 40 % Other investments 2 % 2 % 2 % Total 100 % 100 % 100 % The following tables present the fair value hierarchy for the U.S. qualified pension plan assets measured at fair value as of December 31, 2018 and 2017 . Fair Value Measurements at December 31, 2018, Using (In millions) Total Quoted Prices in Active Markets for Identical Assets or Liabilities (Level 1) Significant Other Observable Inputs (Level 2) Significant Unobservable Inputs (Level 3) Common/collective trust funds $ 10.5 $ — $ 10.5 $ — Annuity and immediate participation contracts 19.8 — 19.8 — $ 30.3 $ — $ 30.3 $ — Investments measured at net asset value(1) 840.8 Total Assets at Fair Value $ 871.1 ___________________________________________________________________________________________________________________ (1) In accordance with ASC 820-10, certain investments that are measured at net asset value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7, Using (In millions) Total Quoted Prices in Active Markets for Identical Assets or Liabilities Significant Other Observable Inputs (Level 2) Significant Unobservable Inputs (Level 3) Common/collective trust funds $ 10.2 $ — $ 10.2 $ — Annuity and immediate participation contracts 19.0 — 19.0 — $ 29.2 $ — $ 29.2 $ — Investments measured at net asset value(1) 1,080.6 Total Assets at Fair Value $ 1,109.8 </t>
  </si>
  <si>
    <t>Canada | Pension Plans</t>
  </si>
  <si>
    <t>The target allocation of investment assets at December 31, 2018 , and the actual allocation at December 31, 2018 and 2017 , for the Canadian pension plan are as follows: Target Allocation Percentage of Plan Assets December 31, Canadian Pension Plan Asset Category 2018 2018 2017 Equity securities 27 % 28 % 28 % Bonds 58 % 58 % 58 % Other investments 15 % 14 % 14 % Total 100 % 100 % 100 %</t>
  </si>
  <si>
    <t>Other Balance Sheet Accounts (Tables)</t>
  </si>
  <si>
    <t>Schedule of other balance sheet accounts</t>
  </si>
  <si>
    <t>Restructuring Expenses and Repositioning Expenses (Tables)</t>
  </si>
  <si>
    <t>Schedule of restructuring expenses and related asset impairments</t>
  </si>
  <si>
    <t>The following table presents restructuring expenses by reportable segment for the years ended December 31, 2018 , 2017 , and 2016 . Year Ended December 31, (In millions) 2018 2017 2016 Catalysts Technologies $ 13.7 $ 3.7 $ 3.4 Materials Technologies 0.5 (0.1 ) 15.1 Corporate (0.2 ) 7.9 5.8 Total restructuring expenses $ 14.0 $ 11.5 $ 24.3</t>
  </si>
  <si>
    <t>Schedule of restructuring liability</t>
  </si>
  <si>
    <t>The following table presents components of the change in the restructuring liability for the years ended December 31, 2018 , 2017 , and 2016 : (In millions) Total Balance, December 31, 2015 $ 7.6 Accruals for severance and other costs 17.8 Payments (16.0 ) Currency translation adjustments and other 0.2 Balance, December 31, 2016 $ 9.6 Accruals for severance and other costs 11.4 Payments (14.4 ) Currency translation adjustments and other 0.1 Balance, December 31, 2017 $ 6.7 Accruals for severance and other costs 10.1 Payments (6.1 ) Balance, December 31, 2018 $ 10.7</t>
  </si>
  <si>
    <t>Other Expense, net (Tables)</t>
  </si>
  <si>
    <t>Components of other (income) expense, net</t>
  </si>
  <si>
    <t>Components of other (income) expense, net are as follows: Year Ended December 31, (In millions) 2018 2017 2016 Defined benefit pension (income) expense other than service cost $ (27.8 ) $ 38.6 $ 48.0 Third-party acquisition-related costs 7.3 2.9 2.5 Loss on early extinguishment of debt 4.8 — 11.1 Currency transaction effects (4.0 ) 5.0 (1.0 ) Net (gain) loss on sales of investments and disposals of assets 2.6 1.6 (1.4 ) Chapter 11 expenses, net 2.6 1.4 3.4 Business interruption insurance recoveries — (26.6 ) — Accounts receivable reserve—Venezuela — 10.0 — Other miscellaneous expense (income) (2.0 ) (2.7 ) (1.2 ) Total other (income) expense, net $ (16.5 ) $ 30.2 $ 61.4</t>
  </si>
  <si>
    <t>Other Comprehensive Income (Loss) (Tables)</t>
  </si>
  <si>
    <t>Tabular disclosure of pre-tax, tax, and after-tax components of other comprehensive income (loss)</t>
  </si>
  <si>
    <t>The following tables present the pre-tax, tax, and after-tax components of Grace’s other comprehensive income (loss) for the years ended December 31, 2018 , 2017 , and 2016 : Year Ended December 31, 2018 Pre-Tax Amount Tax Benefit/ (Expense) After-Tax Amount Defined benefit pension and other postretirement plans: Amortization of net prior service credit included in net periodic benefit cost $ (1.6 ) $ 0.4 $ (1.2 ) Amortization of net deferred actuarial loss included in net periodic benefit cost 0.4 (0.1 ) 0.3 Benefit plans, net (1.2 ) 0.3 (0.9 ) Currency translation adjustments 34.6 (2.2 ) 32.4 Gain (loss) from hedging activities (10.0 ) 4.3 (5.7 ) Other comprehensive income (loss) attributable to W. R. Grace &amp; Co. shareholders $ 23.4 $ 2.4 $ 25.8 Year Ended December 31, 2017 Pre-Tax Amount Tax Benefit/ (Expense) After-Tax Amount Defined benefit pension and other postretirement plans: Amortization of net prior service credit included in net periodic benefit cost $ (2.3 ) $ 0.8 $ (1.5 ) Amortization of net deferred actuarial loss included in net periodic benefit cost 0.4 (0.1 ) 0.3 Net deferred actuarial gain (loss) arising during period (0.1 ) — (0.1 ) Benefit plans, net (2.0 ) 0.7 (1.3 ) Currency translation adjustments (23.1 ) (2.9 ) (26.0 ) Gain (loss) from hedging activities 2.9 (2.1 ) 0.8 Other comprehensive income (loss) attributable to W. R. Grace &amp; Co. shareholders $ (22.2 ) $ (4.3 ) $ (26.5 ) Year Ended December 31, 2016 Pre-Tax Amount Tax Benefit/ (Expense) After-Tax Amount Defined benefit pension and other postretirement plans: Amortization of net prior service credit included in net periodic benefit cost $ (2.4 ) $ 0.9 $ (1.5 ) Amortization of net deferred actuarial loss included in net periodic benefit cost 0.5 (0.2 ) 0.3 Net prior service credit arising during period 1.4 (0.5 ) 0.9 Loss on curtailment of postretirement plans (0.5 ) 0.2 (0.3 ) Benefit plans, net (1.0 ) 0.4 (0.6 ) Currency translation adjustments (1.8 ) — (1.8 ) Gain (loss) from hedging activities 0.6 (0.3 ) 0.3 Other comprehensive income (loss) attributable to W. R. Grace &amp; Co. shareholders $ (2.2 ) $ 0.1 $ (2.1 )</t>
  </si>
  <si>
    <t>Schedule of components of accumulated other comprehensive loss</t>
  </si>
  <si>
    <t>The following table presents the changes in accumulated other comprehensive income (loss), net of tax, for the years ended December 31, 2018 , 2017 , and 2016 : Defined Benefit Pension and Other Postretirement Plans Currency Translation Adjustments Gain (Loss) from Hedging Activities Total Balance, December 31, 2015 $ 3.0 $ (66.1 ) $ (3.7 ) $ (66.8 ) OCI before reclassifications 0.9 (1.8 ) (1.8 ) (2.7 ) Amounts reclassified from accumulated OCI (1.5 ) — 2.1 0.6 Net current-period other comprehensive income (loss) (0.6 ) (1.8 ) 0.3 (2.1 ) Distribution of GCP (0.2 ) 135.5 — 135.3 Balance, December 31, 2016 $ 2.2 $ 67.6 $ (3.4 ) $ 66.4 OCI before reclassifications (0.1 ) (26.0 ) (2.7 ) (28.8 ) Amounts reclassified from accumulated OCI (1.2 ) — 3.5 2.3 Net current-period other comprehensive income (loss) (1.3 ) (26.0 ) 0.8 (26.5 ) Balance, December 31, 2017 $ 0.9 $ 41.6 $ (2.6 ) $ 39.9 OCI before reclassifications — 32.4 11.1 43.5 Amounts reclassified from accumulated OCI (0.9 ) — (16.8 ) (17.7 ) Net current-period other comprehensive income (loss) (0.9 ) 32.4 (5.7 ) 25.8 Effect of adopting ASU 2018-02 0.2 2.2 (0.2 ) 2.2 Balance, December 31, 2018 $ 0.2 $ 76.2 $ (8.5 ) $ 67.9</t>
  </si>
  <si>
    <t>Shareholders' Equity (Deficit) (Tables)</t>
  </si>
  <si>
    <t>Schedule of information relating to common stock activity</t>
  </si>
  <si>
    <t>The following table sets forth information relating to common stock activity for the years ended December 31, 2018 , 2017 , and 2016 : Balance of outstanding shares, December 31, 2015 70,533,515 Stock options exercised 745,938 Shares issued 110,953 Shares forfeited (305,678 ) Shares repurchased (2,775,297 ) Balance of outstanding shares, December 31, 2016 68,309,431 Stock options exercised 386,300 Shares issued 49,897 Shares forfeited through net share exercise (29,783 ) Shares repurchased (935,435 ) Balance of outstanding shares, December 31, 2017 67,780,410 Stock options exercised 243,502 Shares issued 72,590 Shares forfeited through net share exercise (132,393 ) Shares repurchased (1,171,141 ) Balance of outstanding shares, December 31, 2018 66,792,968</t>
  </si>
  <si>
    <t>Stock Incentive Plans (Tables)</t>
  </si>
  <si>
    <t>Schedule of information relating to options</t>
  </si>
  <si>
    <t xml:space="preserve">The following table sets forth information relating to such options during 2018 , 2017 , and 2016 . Stock Option Activity Number Of Shares Average Exercise Price Weighted- Average Grant Date Fair Value Balance, December 31, 2015 2,320,687 $ 71.01 Options exercised (745,938 ) 36.97 Options forfeited (9,458 ) 73.40 Options terminated (2,426 ) 67.06 Options granted 377,920 68.32 $ 12.90 Balance, December 31, 2016 1,940,785 66.83 Options exercised (386,300 ) 45.21 Options forfeited (34,545 ) 72.97 Options terminated (23,320 ) 75.60 Options granted 316,830 71.37 13.00 Balance, December 31, 2017 1,813,450 72.04 Options exercised (243,502 ) 61.92 Options forfeited (90,862 ) 69.82 Options terminated (33,481 ) 75.07 Options granted 428,190 67.36 12.30 Balance, December 31, 2018 1,873,795 72.34 </t>
  </si>
  <si>
    <t>Schedule of summary of non-vested option activity for the period</t>
  </si>
  <si>
    <t>The following is a summary of nonvested option activity for the year ended December 31, 2018 . Stock Option Activity Number Of Shares Weighted- Average Grant Date Fair Value Nonvested options outstanding at beginning of year 719,027 $ 15.47 Granted 428,190 12.30 Vested (358,511 ) 18.14 Forfeited (124,343 ) 14.99 Nonvested options outstanding at end of year 664,363 12.88</t>
  </si>
  <si>
    <t>Schedule of stock options outstanding and exercisable by exercise price range</t>
  </si>
  <si>
    <t xml:space="preserve">A summary of our stock options outstanding and exercisable at December 31, 2018 , follows: Exercise Price Range Number Outstanding Number Exercisable Outstanding Weighted- Average Remaining Contractual Life (Years) Exercisable Weighted- Average Exercise Price $60 - $70 710,321 226,938 3.23 68.27 $70 - $80 1,139,369 958,389 1.46 75.72 $80 - $90 24,105 24,105 0.16 80.76 1,873,795 1,209,432 </t>
  </si>
  <si>
    <t>Schedule of the assumptions used for estimating the fair value of stock options granted during the period</t>
  </si>
  <si>
    <t>The following summarizes the weighted average assumptions used for estimating the fair value of stock options granted during 2018 , 2017 and 2016 , respectively. 2018 2017 2016 Expected volatility 22.9% - 24.4% 23.8% - 25.1% 26.2% - 27.5% Weighted average expected volatility 23.7% 24.8% 26.6% Expected term 3.00 - 6.50 years 3.00 - 4.00 years 3.00 - 4.00 years Risk-free rate 2.55% 1.66% 1.01% Dividend yield 1.4% 1.2% 1.0%</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In millions, except per share amounts) 2018 2017 2016 Numerators Income (loss) from continuing operations attributable to W. R. Grace &amp; Co. shareholders $ 167.6 $ 11.2 $ 107.0 Income (loss) from discontinued operations, net of income taxes — — (12.9 ) Net income (loss) attributable to W. R. Grace &amp; Co. shareholders $ 167.6 $ 11.2 $ 94.1 Denominators Weighted average common shares—basic calculation 67.2 68.1 70.1 Dilutive effect of employee stock options 0.1 0.1 0.4 Weighted average common shares—diluted calculation 67.3 68.2 70.5 Basic earnings per share attributable to W. R. Grace &amp; Co. shareholders Income (loss) from continuing operations $ 2.49 $ 0.16 $ 1.53 Income (loss) from discontinued operations, net of income taxes — — (0.19 ) Net income (loss) $ 2.49 $ 0.16 $ 1.34 Diluted earnings per share attributable to W. R. Grace &amp; Co. shareholders Income (loss) from continuing operations $ 2.49 $ 0.16 $ 1.52 Income (loss) from discontinued operations, net of income taxes — — (0.19 ) Net income (loss) $ 2.49 $ 0.16 $ 1.33</t>
  </si>
  <si>
    <t>Revenues Revenues (Tables)</t>
  </si>
  <si>
    <t>Disaggregation of Revenue [Table Text Block]</t>
  </si>
  <si>
    <t>The following tables present Grace's revenues by geography and product group, within its respective reportable segments, for the years ended December 31, 2018 , 2017 , and 2016 . Year Ended December 31, 2018 North America Europe Middle East Africa (EMEA) Asia Pacific Latin America Total Refining Catalysts $ 282.8 $ 266.0 $ 193.4 $ 59.8 $ 802.0 Polyolefin and Chemical Catalysts 192.6 255.4 193.2 20.3 661.5 Total Catalysts Technologies $ 475.4 $ 521.4 $ 386.6 $ 80.1 $ 1,463.5 Coatings $ 28.1 $ 75.3 $ 43.3 $ 8.7 $ 155.4 Consumer/Pharma 36.2 58.0 19.0 19.4 132.6 Chemical process 35.2 81.6 32.2 8.3 157.3 Other 6.8 15.9 0.4 0.2 23.3 Total Materials Technologies $ 106.3 $ 230.8 $ 94.9 $ 36.6 $ 468.6 Total Grace $ 581.7 $ 752.2 $ 481.5 $ 116.7 $ 1,932.1 Year Ended December 31, 2017 North America EMEA Asia Pacific Latin America Total Refining Catalysts $ 269.5 $ 236.4 $ 199.3 $ 52.9 $ 758.1 Polyolefin and Chemical Catalysts 117.4 218.1 166.4 16.5 518.4 Total Catalysts Technologies $ 386.9 $ 454.5 $ 365.7 $ 69.4 $ 1,276.5 Coatings $ 26.0 $ 66.9 $ 41.3 $ 8.0 $ 142.2 Consumer/Pharma 38.2 48.3 17.8 19.0 123.3 Chemical process 28.5 83.7 34.8 6.5 153.5 Other 6.4 14.3 0.2 0.1 21.0 Total Materials Technologies $ 99.1 $ 213.2 $ 94.1 $ 33.6 $ 440.0 Total Grace(1) $ 486.0 $ 667.7 $ 459.8 $ 103.0 $ 1,716.5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 Year Ended December 31, 2016 North America EMEA Asia Pacific Latin America Total Refining Catalysts $ 285.8 $ 235.5 $ 141.2 $ 62.4 $ 724.9 Polyolefin and Chemical Catalysts 100.4 203.3 119.9 15.2 438.8 Total Catalysts Technologies $ 386.2 $ 438.8 $ 261.1 $ 77.6 $ 1,163.7 Coatings $ 25.4 $ 63.9 $ 38.9 $ 8.3 $ 136.5 Consumer/Pharma 43.0 47.3 14.7 16.9 121.9 Chemical process 26.8 78.2 29.3 8.3 142.6 Other 9.3 19.6 4.9 0.1 33.9 Total Materials Technologies $ 104.5 $ 209.0 $ 87.8 $ 33.6 $ 434.9 Total Grace(1) $ 490.7 $ 647.8 $ 348.9 $ 111.2 $ 1,598.6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t>
  </si>
  <si>
    <t>Deferred Revenue, by Arrangement, Disclosure [Table Text Block]</t>
  </si>
  <si>
    <t>The following table presents Grace’s deferred revenue balances as of December 31, 2018 and 2017 : December 31, (In millions) 2018 2017 Current $ 40.6 $ 19.5 Noncurrent 29.2 14.9 Total $ 69.8 $ 34.4</t>
  </si>
  <si>
    <t>Revenue, Remaining Performance Obligation, Expected Timing of Satisfaction [Table Text Block]</t>
  </si>
  <si>
    <t>Grace expects to recognize revenue related to remaining performance obligations over several years, as follows: Year Approximate percentage of revenue related to remaining performance obligations recognized 2019 31 % 2020 24 % 2021 20 % Thereafter through 2025 25 % 100 %</t>
  </si>
  <si>
    <t>Operating Segment Information (Tables)</t>
  </si>
  <si>
    <t>Schedule of operating segment data</t>
  </si>
  <si>
    <t>Reportable Segment Data Year Ended December 31, (In millions) 2018 2017 2016 Net Sales Catalysts Technologies $ 1,463.5 $ 1,276.5 $ 1,163.7 Materials Technologies 468.6 440.0 434.9 Total $ 1,932.1 $ 1,716.5 $ 1,598.6 Adjusted EBIT Catalysts Technologies segment operating income $ 440.5 $ 395.4 $ 367.8 Materials Technologies segment operating income 105.6 100.6 104.0 Corporate costs (73.5 ) (69.0 ) (59.4 ) Gain on termination and curtailment of postretirement plans related to current businesses — — 0.2 Certain pension costs (15.9 ) (13.0 ) (12.3 ) Total $ 456.7 $ 414.0 $ 400.3 Depreciation and Amortization Catalysts Technologies $ 81.7 $ 87.1 $ 77.4 Materials Technologies 15.5 19.6 19.5 Corporate 3.6 4.8 3.4 Total $ 100.8 $ 111.5 $ 100.3 Capital Expenditures Catalysts Technologies $ 150.3 $ 100.9 $ 84.9 Materials Technologies 56.1 20.9 24.0 Corporate 9.9 3.4 8.0 Total $ 216.3 $ 125.2 $ 116.9 Total Assets Catalysts Technologies $ 2,326.6 $ 1,757.1 $ 1,675.1 Materials Technologies 375.9 326.8 313.1 Corporate 862.8 823.1 923.6 Total $ 3,565.3 $ 2,907.0 $ 2,911.8</t>
  </si>
  <si>
    <t>Schedule of reconciliation of operating segment data to financial statements</t>
  </si>
  <si>
    <t>Grace Adjusted EBIT for the years ended December 31, 2018 , 2017 and 2016 is reconciled below to income from continuing operations before income taxes presented in the accompanying Consolidated Statements of Operations. Year Ended December 31, (In millions) 2018 2017 2016 Grace Adjusted EBIT $ 456.7 $ 414.0 $ 400.3 Costs related to legacy product, environmental and other claims (84.6 ) (30.8 ) (35.4 ) Restructuring and repositioning expenses (46.4 ) (26.7 ) (38.6 ) Pension MTM adjustment and other related costs, net 15.2 (51.1 ) (60.3 ) Third-party acquisition-related costs (7.3 ) (2.9 ) (2.5 ) Amortization of acquired inventory fair value adjustment (6.9 ) — (8.0 ) Loss on early extinguishment of debt (4.8 ) — (11.1 ) Income and expense items related to divested businesses 2.3 (2.3 ) 0.1 Accounts receivable reserve—Venezuela — (10.0 ) — Gain (loss) on sale of product line — — 1.7 Gain on termination and curtailment of postretirement plans related to divested businesses — — 0.3 Interest expense, net (78.5 ) (78.5 ) (80.5 ) Net income (loss) attributable to noncontrolling interests (0.8 ) (0.8 ) — Income (loss) from continuing operations before income taxes $ 244.9 $ 210.9 $ 166.0</t>
  </si>
  <si>
    <t>Schedule of geographic area data</t>
  </si>
  <si>
    <t>The table below presents information related to the geographic areas in which Grace operates. Sales are attributed to geographic areas based on customer location. Year Ended December 31, (In millions) 2018 2017 2016 Net Sales United States $ 533.8 $ 437.3 $ 446.2 Canada 47.9 48.7 44.5 Total North America 581.7 486.0 490.7 Europe Middle East Africa 752.2 667.7 647.8 Asia Pacific 481.5 459.8 348.9 Latin America 116.7 103.0 111.2 Total $ 1,932.1 $ 1,716.5 $ 1,598.6 Long-Lived Assets(1) United States $ 793.0 $ 599.8 $ 564.5 Canada 16.5 15.5 13.9 Total North America 809.5 615.3 578.4 Germany 172.5 142.2 109.7 Rest of Europe Middle East Africa 48.9 45.3 39.5 Total Europe Middle East Africa 221.4 187.5 149.2 Asia Pacific 72.9 21.1 21.5 Latin America 6.7 7.9 7.5 Total $ 1,110.5 $ 831.8 $ 756.6 ___________________________________________________________________________________________________________________ (1) Long-lived assets include properties and equipment and the noncurrent asset related to a hydroprocessing catalyst plant to be transferred to ART upon completion. (See Note 19 .)</t>
  </si>
  <si>
    <t>Related Party Transactions Related Party Transactions (Tables)</t>
  </si>
  <si>
    <t>Summary of financial information of equity method investee</t>
  </si>
  <si>
    <t>The table below presents summary financial data related to ART’s balance sheet and results of operations. December 31, (In millions) 2018 2017 Summary Balance Sheet information: Current assets $ 307.4 $ 239.8 Noncurrent assets 160.2 91.5 Total assets $ 467.6 $ 331.3 Current liabilities $ 133.3 $ 82.4 Noncurrent liabilities 25.3 0.3 Total liabilities $ 158.6 $ 82.7 Year Ended December 31, (In millions) 2018 2017 2016 Summary Statement of Operations information: Net sales $ 487.5 $ 447.3 $ 388.9 Costs and expenses applicable to net sales 410.6 379.8 322.1 Income before income taxes 65.5 53.6 60.8 Net income 64.2 52.1 59.3</t>
  </si>
  <si>
    <t>Summary of related party transactions - unconsolidated affiliate</t>
  </si>
  <si>
    <t>The table below presents summary financial data related to transactions between Grace and ART. Year Ended December 31, (In millions) 2018 2017 2016 Product manufactured for ART $ 229.1 $ 213.8 $ 210.4 Mark-up on product manufactured for ART included as a reduction of Grace’s cost of goods sold 4.5 4.2 4.2 Charges for fixed costs; research and development; selling, general and administrative services; and depreciation to ART 41.8 41.7 33.8 The table below presents balances in Grace’s Consolidated Financial Statements related to ART. December 31, (in millions) 2018 2017 Accounts receivable $ 16.2 $ 20.1 Noncurrent asset 98.8 32.7 Accounts payable 32.0 22.3 Debt payable within one year 9.8 8.6 Debt payable after one year 38.3 33.8 Noncurrent liability 98.8 32.7</t>
  </si>
  <si>
    <t>Acquisition (Tables)</t>
  </si>
  <si>
    <t>Business Acquisition [Line Items]</t>
  </si>
  <si>
    <t>Schedule of Business Acquisitions, by Acquisition [Table Text Block]</t>
  </si>
  <si>
    <t>The table below presents the preliminary allocation of the acquisition purchase price. (In millions) Accounts receivable $ 13.9 Inventories 28.6 Other current assets 0.7 Properties and equipment 119.8 Goodwill 140.6 Intangible assets 121.2 Other assets 0.5 Liabilities assumed (7.3 ) Net assets acquired, net of cash acquired $ 418.0</t>
  </si>
  <si>
    <t>Finite-Lived and Indefinite-Lived Intangible Assets Acquired as Part of Business Combination [Table Text Block]</t>
  </si>
  <si>
    <t>The table below presents the intangible assets acquired and the periods over which they will be amortized. Amount (In millions) Weighted Average Amortization Period (in years) Customer Lists $ 105.4 20.0 Technology 11.5 15.0 Trademarks 4.3 15.0 Total $ 121.2 19.3</t>
  </si>
  <si>
    <t>Discontinued Operations (Tables)</t>
  </si>
  <si>
    <t>Income Statement, Balance Sheet and Additional Disclosures by Disposal Groups, Including Discontinued Operations [Line Items]</t>
  </si>
  <si>
    <t>Disposal Groups, Including Discontinued Operations [Table Text Block]</t>
  </si>
  <si>
    <t>GCP’s historical financial results through the Distribution Date and other effects of the Separation for the year ended December 31, 2016, are presented as discontinued operations as summarized below: (In millions) Year Ended December 31, 2016 Net sales $ 99.6 Cost of goods sold 62.6 Gross profit 37.0 Selling, general and administrative expenses 21.6 Research and development expenses 1.7 Repositioning expenses 22.0 Interest expense and related financing costs 0.7 Other expense, net 3.9 Total costs and expenses 49.9 (Loss) Income from discontinued operations before income taxes (12.9 ) Benefit from (provision for) income taxes 0.1 (Loss) Income from discontinued operations after income taxes (12.8 ) Less: Net income attributable to noncontrolling interests (0.1 ) Net (loss) income from discontinued operations $ (12.9 ) (In millions) Year Ended December 31, 2016 Cash flows from discontinued operations Net cash provided by (used for) operating activities $ 23.9 Net cash provided by (used for) investing activities (9.5 ) Net cash provided by (used for) financing activities 31.4 Effect of currency exchange rate changes on cash and cash equivalents (1.0 ) Increase (decrease) in cash and cash equivalents from discontinued operations $ 44.8</t>
  </si>
  <si>
    <t>Quarterly Financial Information (Unaudited) (Tables)</t>
  </si>
  <si>
    <t>Schedule of Quarterly Summary Information (Unaudited)</t>
  </si>
  <si>
    <t>Basis of Presentation and Summary of Significant Accounting and Financial Reporting Policies (Details) $ / shares in Units, $ in Millions</t>
  </si>
  <si>
    <t>3 Months Ended</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segment$ / shares</t>
  </si>
  <si>
    <t>Dec. 31, 2016USD ($)$ / shares</t>
  </si>
  <si>
    <t>Feb. 03, 2016shares</t>
  </si>
  <si>
    <t>Number of Reportable Segments | segment</t>
  </si>
  <si>
    <t>Number of Shares Distributed Per Each Share of Stock Held at Close | shares</t>
  </si>
  <si>
    <t>Cash Equivalents, Maximum Remaining Maturity Period at Purchase Maximum</t>
  </si>
  <si>
    <t>3 months</t>
  </si>
  <si>
    <t>Long-lived assets</t>
  </si>
  <si>
    <t>Effective Income Tax Rate Reconciliation, GILTI, Amount</t>
  </si>
  <si>
    <t>Goodwill, Impairment Loss</t>
  </si>
  <si>
    <t>Tangible Asset Impairment Charges</t>
  </si>
  <si>
    <t>Net income (loss) | $ / shares</t>
  </si>
  <si>
    <t>Minimum</t>
  </si>
  <si>
    <t>Revenue, Performance Obligation, Description of Payment Terms</t>
  </si>
  <si>
    <t>Finite lived intangible assets, estimated useful life</t>
  </si>
  <si>
    <t>1 year</t>
  </si>
  <si>
    <t>Minimum | Building [Member]</t>
  </si>
  <si>
    <t>Long lived assets, estimated useful life</t>
  </si>
  <si>
    <t>20 years</t>
  </si>
  <si>
    <t>Minimum | Information technology and equipment [Member]</t>
  </si>
  <si>
    <t>3 years</t>
  </si>
  <si>
    <t>Minimum | Operating machinery and equipment [Member]</t>
  </si>
  <si>
    <t>5 years</t>
  </si>
  <si>
    <t>Minimum | Furniture and fixtures [Member]</t>
  </si>
  <si>
    <t>Maximum</t>
  </si>
  <si>
    <t>30 years</t>
  </si>
  <si>
    <t>Revenue from Contract with Customer, Contract Term</t>
  </si>
  <si>
    <t>7 years</t>
  </si>
  <si>
    <t>Maximum | Building [Member]</t>
  </si>
  <si>
    <t>Maximum | Information technology and equipment [Member]</t>
  </si>
  <si>
    <t>Maximum | Operating machinery and equipment [Member]</t>
  </si>
  <si>
    <t>25 years</t>
  </si>
  <si>
    <t>10 years</t>
  </si>
  <si>
    <t>Maximum | Furniture and fixtures [Member]</t>
  </si>
  <si>
    <t>Service Life [Member] | Operating machinery and equipment [Member]</t>
  </si>
  <si>
    <t>Basis of Presentation and Summary of Significant Accounting and Financial Reporting Policies Recently Adopted Accounting Standards (Details) - USD ($) $ in Millions</t>
  </si>
  <si>
    <t>24 Months Ended</t>
  </si>
  <si>
    <t>Sep. 30, 2018</t>
  </si>
  <si>
    <t>Mar. 31, 2018</t>
  </si>
  <si>
    <t>Sep. 30, 2017</t>
  </si>
  <si>
    <t>Jun. 30, 2017</t>
  </si>
  <si>
    <t>Mar. 31, 2017</t>
  </si>
  <si>
    <t>Jan. 01, 2018</t>
  </si>
  <si>
    <t>Dec. 31, 2015</t>
  </si>
  <si>
    <t>Retained Earnings (Accumulated Deficit)</t>
  </si>
  <si>
    <t>Deferred Income Tax Assets, Net</t>
  </si>
  <si>
    <t>Effective Income Tax Rate Reconciliation, at Federal Statutory Income Tax Rate, Percent</t>
  </si>
  <si>
    <t>21.00%</t>
  </si>
  <si>
    <t>35.00%</t>
  </si>
  <si>
    <t>Effective Income Tax Rate Reconciliation, Tax Reform, Amount</t>
  </si>
  <si>
    <t>Income Tax Expense (Benefit), Continuing Operations, Adjustment of Deferred Tax (Asset) Liability</t>
  </si>
  <si>
    <t>Income tax expense, repatriation of foreign earnings</t>
  </si>
  <si>
    <t>Income tax expense, state and foreign taxes on unremitted earnings</t>
  </si>
  <si>
    <t>Valuation Allowance, Deferred Tax Asset, Increase (Decrease), Amount</t>
  </si>
  <si>
    <t>Income Tax Expense (Benefit)</t>
  </si>
  <si>
    <t>Other expense, net</t>
  </si>
  <si>
    <t>Net Cash Provided by (Used in) Investing Activities</t>
  </si>
  <si>
    <t>Deferred Tax Asset Deferred Federal Credits [Member]</t>
  </si>
  <si>
    <t>State and Local Jurisdiction [Member]</t>
  </si>
  <si>
    <t>State and Local Jurisdiction [Member] | Net Operating Loss [Member]</t>
  </si>
  <si>
    <t>Accounting Standards Update 2018-02 [Member]</t>
  </si>
  <si>
    <t>Cumulative Effect of New Accounting Principle in Period of Adoption</t>
  </si>
  <si>
    <t>Calculated under Revenue Guidance in Effect before Topic 606 [Member] | Accounting Standards Update 2014-09 [Member]</t>
  </si>
  <si>
    <t>Difference between Revenue Guidance in Effect before and after Topic 606 [Member] | Accounting Standards Update 2014-09 [Member]</t>
  </si>
  <si>
    <t>Retained Earnings [Member] | Accounting Standards Update 2018-02 [Member]</t>
  </si>
  <si>
    <t>AOCI Attributable to Parent [Member] | Accounting Standards Update 2018-02 [Member]</t>
  </si>
  <si>
    <t>Restatement Adjustment [Member] | Accounting Standards Update 2017-07 [Member]</t>
  </si>
  <si>
    <t>Restatement Adjustment [Member] | Accounting Standards Update 2016-18 [Member]</t>
  </si>
  <si>
    <t>Previously Reported [Member] | Accounting Standards Update 2017-07 [Member]</t>
  </si>
  <si>
    <t>Previously Reported [Member] | Accounting Standards Update 2016-18 [Member]</t>
  </si>
  <si>
    <t>Inventories (Details) - USD ($) $ in Millions</t>
  </si>
  <si>
    <t>Raw materials</t>
  </si>
  <si>
    <t>In process</t>
  </si>
  <si>
    <t>Finished products</t>
  </si>
  <si>
    <t>Other</t>
  </si>
  <si>
    <t>Total inventories</t>
  </si>
  <si>
    <t>Properties and Equipment - Leases Table (Details) $ in Millions</t>
  </si>
  <si>
    <t>Thereafter</t>
  </si>
  <si>
    <t>Properties and Equipment (Details) - USD ($) $ in Millions</t>
  </si>
  <si>
    <t>Properties and equipment, gross</t>
  </si>
  <si>
    <t>Accumulated depreciation and amortization</t>
  </si>
  <si>
    <t>Interest Costs Capitalized</t>
  </si>
  <si>
    <t>Depreciation and lease amortization expense related to properties and equipment</t>
  </si>
  <si>
    <t>Rental expense for operating leases</t>
  </si>
  <si>
    <t>Property, Plant and Equipment [Member]</t>
  </si>
  <si>
    <t>Land</t>
  </si>
  <si>
    <t>Building [Member]</t>
  </si>
  <si>
    <t>Information technology and equipment [Member]</t>
  </si>
  <si>
    <t>Machinery, equipment and other</t>
  </si>
  <si>
    <t>Projects under construction</t>
  </si>
  <si>
    <t>Goodwill and Other Intangible Assets (Details) - USD ($) $ in Millions</t>
  </si>
  <si>
    <t>Changes in goodwill balances</t>
  </si>
  <si>
    <t>Balance at the beginning of the period</t>
  </si>
  <si>
    <t>Goodwill, Acquired During Period</t>
  </si>
  <si>
    <t>Foreign currency translation</t>
  </si>
  <si>
    <t>Balance at the end of the period</t>
  </si>
  <si>
    <t>Grace Catalysts Technologies</t>
  </si>
  <si>
    <t>Grace Materials Technologies</t>
  </si>
  <si>
    <t>Goodwill and Other Intangible Assets (Details 2) - USD ($) $ in Millions</t>
  </si>
  <si>
    <t>Intangible assets, net book value</t>
  </si>
  <si>
    <t>Other intangible assets</t>
  </si>
  <si>
    <t>Finite-Lived Intangible Assets, Gross</t>
  </si>
  <si>
    <t>Net book value of other intangible assets</t>
  </si>
  <si>
    <t>Accumulated Amortization</t>
  </si>
  <si>
    <t>Amortization of intangible assets</t>
  </si>
  <si>
    <t>Estimated Amortization Expenses</t>
  </si>
  <si>
    <t>Total estimated amortization expenses</t>
  </si>
  <si>
    <t>Technology</t>
  </si>
  <si>
    <t>Customer Lists [Member]</t>
  </si>
  <si>
    <t>Trademarks [Member]</t>
  </si>
  <si>
    <t>Other Intangible Assets [Member]</t>
  </si>
  <si>
    <t>Debt - Narrative (Details) € in Millions</t>
  </si>
  <si>
    <t>Apr. 03, 2018USD ($)</t>
  </si>
  <si>
    <t>Jan. 27, 2016USD ($)</t>
  </si>
  <si>
    <t>Sep. 16, 2014USD ($)</t>
  </si>
  <si>
    <t>Dec. 31, 2016EUR (€)</t>
  </si>
  <si>
    <t>Dec. 31, 2014USD ($)</t>
  </si>
  <si>
    <t>Jan. 30, 2015USD ($)</t>
  </si>
  <si>
    <t>Debt Instrument [Line Items]</t>
  </si>
  <si>
    <t>Debt Instrument, Event of Default, Percent Principal Aggregate Outstanding</t>
  </si>
  <si>
    <t>25.00%</t>
  </si>
  <si>
    <t>Final Judgment for Payment, Event of Debt Default</t>
  </si>
  <si>
    <t>Debt Instrument, Required Redemption Price, Percentage</t>
  </si>
  <si>
    <t>101.00%</t>
  </si>
  <si>
    <t>Debt Instrument, Redemption Price, Percentage</t>
  </si>
  <si>
    <t>100.00%</t>
  </si>
  <si>
    <t>Cash paid to settle deferred payment obligations</t>
  </si>
  <si>
    <t>Proceeds from Debt, Net of Issuance Costs</t>
  </si>
  <si>
    <t>Debt Instrument, Price as Percent of Par Value</t>
  </si>
  <si>
    <t>Repayments of Debt</t>
  </si>
  <si>
    <t>Amount of distribution from GCP dividend used to pay down Grace debt</t>
  </si>
  <si>
    <t>Distribution to Grace from GCP</t>
  </si>
  <si>
    <t>Senior Notes, Due 2024 [Member]</t>
  </si>
  <si>
    <t>Debt Instrument, Interest Rate, Stated Percentage</t>
  </si>
  <si>
    <t>5.625%</t>
  </si>
  <si>
    <t>Debt Instrument, Face Amount</t>
  </si>
  <si>
    <t>Senior Notes, Due 2021 [Member]</t>
  </si>
  <si>
    <t>5.125%</t>
  </si>
  <si>
    <t>Senior Notes [Member]</t>
  </si>
  <si>
    <t>Senior Notes</t>
  </si>
  <si>
    <t>Debt Instrument, Basis Spread on Variable Rate</t>
  </si>
  <si>
    <t>0.50%</t>
  </si>
  <si>
    <t>Term Loan B (EUR) [Member]</t>
  </si>
  <si>
    <t>Repayments of Debt | €</t>
  </si>
  <si>
    <t>Term Loan B (USD) [Member]</t>
  </si>
  <si>
    <t>Revolving Credit Facility [Member]</t>
  </si>
  <si>
    <t>1.75%</t>
  </si>
  <si>
    <t>2025 Term Loan [Member]</t>
  </si>
  <si>
    <t>Debt Instrument, Periodic Payment</t>
  </si>
  <si>
    <t>Line of Credit Facility, Current Borrowing Capacity</t>
  </si>
  <si>
    <t>Long-term Line of Credit</t>
  </si>
  <si>
    <t>Delayed Draw Term Loan B [Member]</t>
  </si>
  <si>
    <t>Senior Secured Credit Facilities to Fund Emergence</t>
  </si>
  <si>
    <t>Accelerated Payment [Member]</t>
  </si>
  <si>
    <t>Defined Benefit Plan, Plan Assets, Contributions by Employer</t>
  </si>
  <si>
    <t>Debt Debt - Components of Debt (Details) (Details) - USD ($) $ in Millions</t>
  </si>
  <si>
    <t>Apr. 03, 2018</t>
  </si>
  <si>
    <t>Sep. 16, 2014</t>
  </si>
  <si>
    <t>Debt, Long-term and Short-term, Combined Amount</t>
  </si>
  <si>
    <t>Notes Payable, Related Parties</t>
  </si>
  <si>
    <t>Debt, Weighted Average Interest Rate</t>
  </si>
  <si>
    <t>3.90%</t>
  </si>
  <si>
    <t>4.70%</t>
  </si>
  <si>
    <t>Debt Instrument, Unamortized Discount (Premium) and Debt Issuance Costs, Net</t>
  </si>
  <si>
    <t>Other Debt Obligations [Member]</t>
  </si>
  <si>
    <t>Debt Debt- Maturity Schedule (Details) - USD ($) $ in Millions</t>
  </si>
  <si>
    <t>Long-term Debt, Maturities, Repayments of Principal in Next Twelve Months</t>
  </si>
  <si>
    <t>Fair Value Measurements and Risk Fair Value Measurements and Risk - Narrative (Details) € in Millions</t>
  </si>
  <si>
    <t>Nov. 05, 2018USD ($)</t>
  </si>
  <si>
    <t>Dec. 31, 2018EUR (€)country</t>
  </si>
  <si>
    <t>Dec. 31, 2018USD ($)country</t>
  </si>
  <si>
    <t>Nov. 05, 2018EUR (€)</t>
  </si>
  <si>
    <t>Apr. 03, 2018EUR (€)</t>
  </si>
  <si>
    <t>Feb. 03, 2015USD ($)</t>
  </si>
  <si>
    <t>Fair Value, Assets and Liabilities Measured on Recurring and Nonrecurring Basis [Line Items]</t>
  </si>
  <si>
    <t>Maximum Remaining Maturity of Foreign Currency Derivatives</t>
  </si>
  <si>
    <t>36 months</t>
  </si>
  <si>
    <t>Number of Countries in which Entity Operates | country</t>
  </si>
  <si>
    <t>Number of Currencies Used</t>
  </si>
  <si>
    <t>Interest Rate Swap [Member]</t>
  </si>
  <si>
    <t>Derivative, Amount of Hedged Item</t>
  </si>
  <si>
    <t>Derivative, Fixed Interest Rate</t>
  </si>
  <si>
    <t>2.775%</t>
  </si>
  <si>
    <t>2.393%</t>
  </si>
  <si>
    <t>Foreign Exchange Contract [Member]</t>
  </si>
  <si>
    <t>Derivative, Notional Amount</t>
  </si>
  <si>
    <t>2025 Term Loan [Member] | Cross Currency Interest Rate Contract [Member]</t>
  </si>
  <si>
    <t>Derivative, Cash Received on Hedge</t>
  </si>
  <si>
    <t>Derivative, Notional Amount | €</t>
  </si>
  <si>
    <t>1.785%</t>
  </si>
  <si>
    <t>2.0231%</t>
  </si>
  <si>
    <t>Net Investment Hedging [Member]</t>
  </si>
  <si>
    <t>Derivative Instruments, Gain (Loss) Reclassified from Accumulated OCI into Income, Effective Portion, Net</t>
  </si>
  <si>
    <t>Deferred intercompany royalties designated as hedging instrument | €</t>
  </si>
  <si>
    <t>Net Investment Hedging [Member] | Currency Swap [Member]</t>
  </si>
  <si>
    <t>Derivative Instruments, Gain (Loss) Recognized in Income, Ineffective Portion and Amount Excluded from Effectiveness Testing, Net</t>
  </si>
  <si>
    <t>Fair Value Measurements and Risk - Carrying Amounts and Fair Values of Debt (Details) - USD ($) $ in Millions</t>
  </si>
  <si>
    <t>Fair Value, Balance Sheet Grouping, Financial Statement Captions [Line Items]</t>
  </si>
  <si>
    <t>Reported Value Measurement [Member]</t>
  </si>
  <si>
    <t>Estimate of Fair Value Measurement [Member]</t>
  </si>
  <si>
    <t>Term Loan B (EUR) [Member] | Reported Value Measurement [Member]</t>
  </si>
  <si>
    <t>2025 Term Loan [Member] | Reported Value Measurement [Member]</t>
  </si>
  <si>
    <t>2025 Term Loan [Member] | Estimate of Fair Value Measurement [Member]</t>
  </si>
  <si>
    <t>Senior Notes, Due 2024 [Member] | Reported Value Measurement [Member]</t>
  </si>
  <si>
    <t>Senior Notes, Due 2024 [Member] | Estimate of Fair Value Measurement [Member]</t>
  </si>
  <si>
    <t>Term Loan B (USD) [Member] | Reported Value Measurement [Member]</t>
  </si>
  <si>
    <t>Senior Notes, Due 2021 [Member] | Reported Value Measurement [Member]</t>
  </si>
  <si>
    <t>Senior Notes, Due 2021 [Member] | Estimate of Fair Value Measurement [Member]</t>
  </si>
  <si>
    <t>Other borrowings [Member] | Reported Value Measurement [Member]</t>
  </si>
  <si>
    <t>Other borrowings [Member] | Estimate of Fair Value Measurement [Member]</t>
  </si>
  <si>
    <t>Term Loan B (EUR) [Member] | Estimate of Fair Value Measurement [Member]</t>
  </si>
  <si>
    <t>Term Loan B (USD) [Member] | Estimate of Fair Value Measurement [Member]</t>
  </si>
  <si>
    <t>Fair Value Measurements and Risk - Financial Assets and Liabilities (Details 2) - USD ($) $ in Millions</t>
  </si>
  <si>
    <t>Derivative Liability, Fair Value, Gross Liability</t>
  </si>
  <si>
    <t>Derivative Asset, Fair Value, Gross Asset</t>
  </si>
  <si>
    <t>Fair Value, Measurements, Recurring [Member]</t>
  </si>
  <si>
    <t>Fair Value, Measurements, Recurring [Member] | Fair Value, Inputs, Level 2 [Member]</t>
  </si>
  <si>
    <t>Foreign Exchange Contract [Member] | Fair Value, Measurements, Recurring [Member]</t>
  </si>
  <si>
    <t>Foreign Exchange Contract [Member] | Fair Value, Measurements, Recurring [Member] | Fair Value, Inputs, Level 2 [Member]</t>
  </si>
  <si>
    <t>Interest Rate Contract [Member] | Fair Value, Measurements, Recurring [Member]</t>
  </si>
  <si>
    <t>Interest Rate Contract [Member] | Fair Value, Measurements, Recurring [Member] | Fair Value, Inputs, Level 2 [Member]</t>
  </si>
  <si>
    <t>Cross Currency Interest Rate Contract [Member] | Fair Value, Measurements, Recurring [Member]</t>
  </si>
  <si>
    <t>Cross Currency Interest Rate Contract [Member] | Fair Value, Measurements, Recurring [Member] | Fair Value, Inputs, Level 2 [Member]</t>
  </si>
  <si>
    <t>Fair Value Measurements and Risk Fair Value Measurements and Risk - Derivative Instruments (Details) - USD ($) $ in Millions</t>
  </si>
  <si>
    <t>Derivatives, Fair Value [Line Items]</t>
  </si>
  <si>
    <t>Interest Rate Contract [Member] | Other Current Assets [Member] | Designated as Hedging Instrument [Member]</t>
  </si>
  <si>
    <t>Interest Rate Contract [Member] | Other Assets [Member] | Designated as Hedging Instrument [Member]</t>
  </si>
  <si>
    <t>Interest Rate Contract [Member] | Other Current Liabilities [Member] | Designated as Hedging Instrument [Member]</t>
  </si>
  <si>
    <t>Interest Rate Contract [Member] | Other Liabilities [Member] | Designated as Hedging Instrument [Member]</t>
  </si>
  <si>
    <t>Cross Currency Interest Rate Contract [Member] | Other Current Assets [Member] | Designated as Hedging Instrument [Member]</t>
  </si>
  <si>
    <t>Cross Currency Interest Rate Contract [Member] | Other Assets [Member] | Designated as Hedging Instrument [Member]</t>
  </si>
  <si>
    <t>Cross Currency Interest Rate Contract [Member] | Other Liabilities [Member] | Designated as Hedging Instrument [Member]</t>
  </si>
  <si>
    <t>Foreign Exchange Contract [Member] | Other Current Assets [Member] | Designated as Hedging Instrument [Member]</t>
  </si>
  <si>
    <t>Foreign Exchange Contract [Member] | Other Current Assets [Member] | Not Designated as Hedging Instrument [Member]</t>
  </si>
  <si>
    <t>Foreign Exchange Contract [Member] | Other Assets [Member] | Designated as Hedging Instrument [Member]</t>
  </si>
  <si>
    <t>Foreign Exchange Contract [Member] | Other Current Liabilities [Member] | Designated as Hedging Instrument [Member]</t>
  </si>
  <si>
    <t>Foreign Exchange Contract [Member] | Other Current Liabilities [Member] | Not Designated as Hedging Instrument [Member]</t>
  </si>
  <si>
    <t>Foreign Exchange Contract [Member] | Other Liabilities [Member] | Designated as Hedging Instrument [Member]</t>
  </si>
  <si>
    <t>Fair Value Measurements and Risk - Gain (Loss) on Derivative Instruments (Details 3) - USD ($) $ in Millions</t>
  </si>
  <si>
    <t>Gains and losses on derivative instruments</t>
  </si>
  <si>
    <t>Interest and Debt Expense</t>
  </si>
  <si>
    <t>Derivatives in ASC 815 cash flow hedging relationships</t>
  </si>
  <si>
    <t>Other Comprehensive Income (Loss), Cash Flow Hedge, Gain (Loss), before Reclassification and Tax</t>
  </si>
  <si>
    <t>Derivatives in ASC 815 cash flow hedging relationships | Cross Currency Interest Rate Contract [Member] | Interest Expense [Member]</t>
  </si>
  <si>
    <t>Derivatives in ASC 815 cash flow hedging relationships | Cross Currency Interest Rate Contract [Member] | Nonoperating Income (Expense) [Member]</t>
  </si>
  <si>
    <t>Derivatives in ASC 815 cash flow hedging relationships | Currency contracts</t>
  </si>
  <si>
    <t>Derivatives in ASC 815 cash flow hedging relationships | Currency contracts | Nonoperating Income (Expense) [Member]</t>
  </si>
  <si>
    <t>Derivatives in ASC 815 cash flow hedging relationships | Interest Rate Contract [Member]</t>
  </si>
  <si>
    <t>Derivatives in ASC 815 cash flow hedging relationships | Interest Rate Contract [Member] | Interest Expense [Member]</t>
  </si>
  <si>
    <t>Not Designated as Hedging Instrument [Member] | Currency contracts | Nonoperating Income (Expense) [Member]</t>
  </si>
  <si>
    <t>Derivative Instruments, Gain (Loss) Recognized in Income, Net</t>
  </si>
  <si>
    <t>Fair Value Measurements and Risk Fair Value Measurement and Risk - Gain (Loss) on Derivatives and Non-derivatives Designated as Net Investment Hedges (Details 4) - Net Investment Hedging [Member] - USD ($)</t>
  </si>
  <si>
    <t>Amount of Gain (Loss) Recognized in OCI in Currency Translation Adjustments</t>
  </si>
  <si>
    <t>Foreign currency denominated debt [Member]</t>
  </si>
  <si>
    <t>Currency Swap [Member]</t>
  </si>
  <si>
    <t>Other Comprehensive Income (Loss), Net Investment Hedge, Gain (Loss), before Reclassification and Tax</t>
  </si>
  <si>
    <t>Foreign currency denominated deferred intercompany royalties [Member]</t>
  </si>
  <si>
    <t>Income Taxes (Details) - USD ($) $ in Millions</t>
  </si>
  <si>
    <t>Income before income taxes:</t>
  </si>
  <si>
    <t>Domestic</t>
  </si>
  <si>
    <t>Foreign</t>
  </si>
  <si>
    <t>Provision for income taxes:</t>
  </si>
  <si>
    <t>Federal-current</t>
  </si>
  <si>
    <t>Federal-deferred</t>
  </si>
  <si>
    <t>State and local-current</t>
  </si>
  <si>
    <t>State and local - deferred</t>
  </si>
  <si>
    <t>Foreign-current</t>
  </si>
  <si>
    <t>Foreign-deferred</t>
  </si>
  <si>
    <t>Income tax provision analysis</t>
  </si>
  <si>
    <t>Tax provision at U.S. federal income tax rate</t>
  </si>
  <si>
    <t>Change in provision resulting from:</t>
  </si>
  <si>
    <t>Effect of tax rates in foreign jurisdictions</t>
  </si>
  <si>
    <t>Research and development credit</t>
  </si>
  <si>
    <t>U.S. tax on foreign earnings</t>
  </si>
  <si>
    <t>Decrease (increase) in valuation allowance</t>
  </si>
  <si>
    <t>Effective Income Tax Rate Reconciliation, Tax Settlement, Domestic, Amount</t>
  </si>
  <si>
    <t>Effective Income Tax Rate Reconciliation, Other Adjustments, Amount</t>
  </si>
  <si>
    <t>Effective income tax rate reconciliation, Limitation on executive compensation, Amount</t>
  </si>
  <si>
    <t>State and local income taxes, net</t>
  </si>
  <si>
    <t>Nontaxable income/non-deductible expenses</t>
  </si>
  <si>
    <t>Stock option exercises</t>
  </si>
  <si>
    <t>Deferred tax assets:</t>
  </si>
  <si>
    <t>Federal tax credit carryforwards</t>
  </si>
  <si>
    <t>Pension liabilities</t>
  </si>
  <si>
    <t>U.S. net operating loss carryforwards</t>
  </si>
  <si>
    <t>State net operating loss carryforwards</t>
  </si>
  <si>
    <t>Research and development</t>
  </si>
  <si>
    <t>Prepaid royalties</t>
  </si>
  <si>
    <t>Deferred Tax Assets, Tax Deferred Expense, Compensation and Benefits, Share-based Compensation Cost</t>
  </si>
  <si>
    <t>Deferred Tax Assets, Unrealized Currency Losses</t>
  </si>
  <si>
    <t>Liability for environmental remediation</t>
  </si>
  <si>
    <t>Reserves and allowances</t>
  </si>
  <si>
    <t>Foreign net operating loss carryforwards</t>
  </si>
  <si>
    <t>Total deferred tax assets</t>
  </si>
  <si>
    <t>Deferred tax liabilities:</t>
  </si>
  <si>
    <t>Properties and equipment</t>
  </si>
  <si>
    <t>Intangible assets</t>
  </si>
  <si>
    <t>Total deferred tax liabilities</t>
  </si>
  <si>
    <t>Valuation allowance:</t>
  </si>
  <si>
    <t>Decrease (Increase) in deferred tax assets</t>
  </si>
  <si>
    <t>Total valuation allowance</t>
  </si>
  <si>
    <t>Net deferred tax assets</t>
  </si>
  <si>
    <t>Domestic Tax Authority [Member]</t>
  </si>
  <si>
    <t>Foreign Tax Authority- NOLs [Member]</t>
  </si>
  <si>
    <t>Foreign Tax Authority- Other Deferred Tax Assets [Member]</t>
  </si>
  <si>
    <t>Net Operating Loss [Member] | State and Local Jurisdiction [Member]</t>
  </si>
  <si>
    <t>Income Taxes (Details 2) $ in Millions</t>
  </si>
  <si>
    <t>Operating Loss Carryforwards [Line Items]</t>
  </si>
  <si>
    <t>Deferred Tax Assets, Operating Loss Carryforwards, Domestic</t>
  </si>
  <si>
    <t>Effective Income Tax Rate Reconciliation, Change in Deferred Tax Assets Valuation Allowance, Amount</t>
  </si>
  <si>
    <t>Deferred Tax Assets, Tax Credit Carryforwards</t>
  </si>
  <si>
    <t>Tax Credit Carryforward [Member] | Domestic Tax Authority [Member]</t>
  </si>
  <si>
    <t>Taxable Income Required to Realize DTA, Total</t>
  </si>
  <si>
    <t>Net Operating Loss [Member] | Domestic Tax Authority [Member]</t>
  </si>
  <si>
    <t>Income Taxes (Details 3) - USD ($) $ in Millions</t>
  </si>
  <si>
    <t>Income Tax Examination [Line Items]</t>
  </si>
  <si>
    <t>Unrecognized Tax Benefits, Income Tax Penalties and Interest Accrued</t>
  </si>
  <si>
    <t>Roll forward of uncertain tax positions</t>
  </si>
  <si>
    <t>Balance</t>
  </si>
  <si>
    <t>Additions for current year tax positions</t>
  </si>
  <si>
    <t>Additions for prior year tax positions</t>
  </si>
  <si>
    <t>Reductions for prior year tax positions and reclassifications</t>
  </si>
  <si>
    <t>Settlements</t>
  </si>
  <si>
    <t>Transferred to GCP upon Separation</t>
  </si>
  <si>
    <t>Income Tax Examination, Year under Examination</t>
  </si>
  <si>
    <t>Open Tax Year</t>
  </si>
  <si>
    <t>2011 2012 2013 2014 2015 2016</t>
  </si>
  <si>
    <t>Federal Ministry of Finance, Germany [Member]</t>
  </si>
  <si>
    <t>2014 2015 2016</t>
  </si>
  <si>
    <t>SWEDEN</t>
  </si>
  <si>
    <t>2013 2014 2015 2016 2017</t>
  </si>
  <si>
    <t>Pension Plans and Other Retirement Plans (Details) - USD ($) $ in Millions</t>
  </si>
  <si>
    <t>Funded status of fully funded, underfunded, and unfunded pension plans:</t>
  </si>
  <si>
    <t>Overfunded defined benefit pension plans</t>
  </si>
  <si>
    <t>Unfunded defined benefit pension plans</t>
  </si>
  <si>
    <t>Pension liabilities included in other current liabilities</t>
  </si>
  <si>
    <t>Net funded status</t>
  </si>
  <si>
    <t>Defined contribution retirement plan</t>
  </si>
  <si>
    <t>Percentage that the employer contributes of employee contributions under 401(k) plan</t>
  </si>
  <si>
    <t>Maximum percentage of employee compensation match by employer to defined contribution plan</t>
  </si>
  <si>
    <t>6.00%</t>
  </si>
  <si>
    <t>Costs related to defined contribution retirement plan</t>
  </si>
  <si>
    <t>Defined Benefit Plan, Benefit Obligation, (Increase) Decrease for Settlement</t>
  </si>
  <si>
    <t>Defined Benefit Plan, Benefit Obligation</t>
  </si>
  <si>
    <t>Underfunded Plan [Member]</t>
  </si>
  <si>
    <t>Unfunded Plan [Member]</t>
  </si>
  <si>
    <t>Domestic Plan [Member] | Pension Plans</t>
  </si>
  <si>
    <t>Defined Benefit Plan, Assumptions Used Calculating Benefit Obligation, Discount Rate</t>
  </si>
  <si>
    <t>4.22%</t>
  </si>
  <si>
    <t>3.57%</t>
  </si>
  <si>
    <t>Domestic Plan [Member] | Underfunded Plan [Member] | Pension Plans</t>
  </si>
  <si>
    <t>Domestic Plan [Member] | Unfunded Plan [Member] | Pension Plans</t>
  </si>
  <si>
    <t>Domestic Plan [Member] | Overfunded Plan [Member] | Pension Plans</t>
  </si>
  <si>
    <t>2.17%</t>
  </si>
  <si>
    <t>1.84%</t>
  </si>
  <si>
    <t>Foreign Plan [Member] | Underfunded Plan [Member] | Pension Plans</t>
  </si>
  <si>
    <t>Foreign Plan [Member] | Unfunded Plan [Member] | Pension Plans</t>
  </si>
  <si>
    <t>Lump Sum Distribution [Member]</t>
  </si>
  <si>
    <t>Defined Benefit Plan, Benefit Obligation, Benefits Paid</t>
  </si>
  <si>
    <t>Defined Benefit Plan, Benefit Obligation, (Increase) Decrease for Settlement, Gain</t>
  </si>
  <si>
    <t>Annuity Settlement [Member]</t>
  </si>
  <si>
    <t>Pension Plans and Other Retirement Plans (Details 2) - USD ($) $ in Millions</t>
  </si>
  <si>
    <t>Change in Plan Assets:</t>
  </si>
  <si>
    <t>Amounts recognized in the Consolidated Balance Sheets consist of:</t>
  </si>
  <si>
    <t>Noncurrent assets</t>
  </si>
  <si>
    <t>Net Periodic Benefit Cost</t>
  </si>
  <si>
    <t>Annual mark-to-market adjustment</t>
  </si>
  <si>
    <t>Change in Projected Benefit Obligation (PBO):</t>
  </si>
  <si>
    <t>Benefit obligation at beginning of year</t>
  </si>
  <si>
    <t>Service cost</t>
  </si>
  <si>
    <t>Interest cost</t>
  </si>
  <si>
    <t>Defined Benefit Plan, Benefit Obligation, Business Combination</t>
  </si>
  <si>
    <t>Actuarial (gain) loss</t>
  </si>
  <si>
    <t>Benefits paid</t>
  </si>
  <si>
    <t>Currency exchange translation adjustments</t>
  </si>
  <si>
    <t>Defined Benefit Plan, Benefit Obligation, Divestiture</t>
  </si>
  <si>
    <t>Benefit obligation at end of year</t>
  </si>
  <si>
    <t>Fair value of plan assets at beginning of year</t>
  </si>
  <si>
    <t>Actual return on plan assets</t>
  </si>
  <si>
    <t>Employer contributions</t>
  </si>
  <si>
    <t>Defined Benefit Plan, Plan Assets, Divestiture</t>
  </si>
  <si>
    <t>Fair value of plan assets at end of year</t>
  </si>
  <si>
    <t>Current liabilities</t>
  </si>
  <si>
    <t>Noncurrent liabilities</t>
  </si>
  <si>
    <t>Net amount recognized</t>
  </si>
  <si>
    <t>Amounts recognized in Accumulated Other Comprehensive Loss consist of:</t>
  </si>
  <si>
    <t>Prior service cost (credit)</t>
  </si>
  <si>
    <t>Other Changes in Plan Assets and Benefit Obligations Recognized in Other Comprehensive (Income) Loss</t>
  </si>
  <si>
    <t>Prior service cost that will be amortized from accumulated other comprehensive loss into net periodic benefit cost over the next fiscal year</t>
  </si>
  <si>
    <t>Weighted Average Assumptions Used to Determine Benefit Obligations as of the period</t>
  </si>
  <si>
    <t>Discount rate</t>
  </si>
  <si>
    <t>Rate of compensation increase</t>
  </si>
  <si>
    <t>4.10%</t>
  </si>
  <si>
    <t>Weighted Average Assumptions Used to Determine Net Periodic Benefit Cost for Years Ended</t>
  </si>
  <si>
    <t>Expected return on plan assets</t>
  </si>
  <si>
    <t>5.25%</t>
  </si>
  <si>
    <t>5.50%</t>
  </si>
  <si>
    <t>Amortization of prior service cost (credit)</t>
  </si>
  <si>
    <t>Net curtailment and settlement gain</t>
  </si>
  <si>
    <t>Net periodic benefit cost</t>
  </si>
  <si>
    <t>Net prior service credit</t>
  </si>
  <si>
    <t>Total recognized in other comprehensive (income) loss</t>
  </si>
  <si>
    <t>Total recognized in net periodic benefit cost and other comprehensive (income) loss</t>
  </si>
  <si>
    <t>2.59%</t>
  </si>
  <si>
    <t>2.64%</t>
  </si>
  <si>
    <t>4.69%</t>
  </si>
  <si>
    <t>3.09%</t>
  </si>
  <si>
    <t>Service Cost [Member] | Domestic Plan [Member] | Pension Plans</t>
  </si>
  <si>
    <t>3.77%</t>
  </si>
  <si>
    <t>4.41%</t>
  </si>
  <si>
    <t>Service Cost [Member] | Foreign Plan [Member] | Pension Plans</t>
  </si>
  <si>
    <t>1.99%</t>
  </si>
  <si>
    <t>2.09%</t>
  </si>
  <si>
    <t>Interest cost [Member] | Domestic Plan [Member] | Pension Plans</t>
  </si>
  <si>
    <t>3.20%</t>
  </si>
  <si>
    <t>3.42%</t>
  </si>
  <si>
    <t>Interest cost [Member] | Foreign Plan [Member] | Pension Plans</t>
  </si>
  <si>
    <t>1.57%</t>
  </si>
  <si>
    <t>1.69%</t>
  </si>
  <si>
    <t>Pension Plans and Other Retirement Plans (Details 3) - USD ($) $ in Millions</t>
  </si>
  <si>
    <t>Funded Status of Pension Plans</t>
  </si>
  <si>
    <t>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rojected benefit obligation</t>
  </si>
  <si>
    <t>Defined Benefit Plan, Plan Assets, Amount</t>
  </si>
  <si>
    <t>Defined Benefit Plan, Accumulated Benefit Obligation</t>
  </si>
  <si>
    <t>Pension Plans with Underfunded or Unfunded Accumulated Benefit Obligation</t>
  </si>
  <si>
    <t>Accumulated benefit obligation</t>
  </si>
  <si>
    <t>Fair value of plan assets</t>
  </si>
  <si>
    <t>Pension Plans | Domestic Plan [Member]</t>
  </si>
  <si>
    <t>Defined Benefit Plan, Plan Assets, Target Allocation, Percentage</t>
  </si>
  <si>
    <t>Defined Benefit Plan, Plan Assets, Actual Allocation, Percentage</t>
  </si>
  <si>
    <t>Percentage of high yield bonds in foreign issuers portfolio</t>
  </si>
  <si>
    <t>30.00%</t>
  </si>
  <si>
    <t>Average annual returns over one year (as a percent)</t>
  </si>
  <si>
    <t>(3.00%)</t>
  </si>
  <si>
    <t>Average annual returns over three years (as a percent)</t>
  </si>
  <si>
    <t>Average annual returns over five years (as a percent)</t>
  </si>
  <si>
    <t>5.00%</t>
  </si>
  <si>
    <t>Average annual returns over ten years (as a percent)</t>
  </si>
  <si>
    <t>8.00%</t>
  </si>
  <si>
    <t>Pension Plans | Foreign Plan [Member]</t>
  </si>
  <si>
    <t>Pension Plans | Germany | Foreign Plan [Member]</t>
  </si>
  <si>
    <t>2.05%</t>
  </si>
  <si>
    <t>Percentage of German pension plans to total non-U.S. pension plans</t>
  </si>
  <si>
    <t>92.00%</t>
  </si>
  <si>
    <t>91.00%</t>
  </si>
  <si>
    <t>Pension Plans | Overfunded Plan [Member] | Domestic Plan [Member]</t>
  </si>
  <si>
    <t>Pension Plans | Unfunded Plan [Member] | Domestic Plan [Member]</t>
  </si>
  <si>
    <t>Pension Plans | Unfunded Plan [Member] | Foreign Plan [Member]</t>
  </si>
  <si>
    <t>Pension Plans | Underfunded Plan [Member] | Domestic Plan [Member]</t>
  </si>
  <si>
    <t>Pension Plans | Underfunded Plan [Member] | Foreign Plan [Member]</t>
  </si>
  <si>
    <t>Pension Plans and Other Retirement Plans (Details 4) - Pension Plans - USD ($) $ in Millions</t>
  </si>
  <si>
    <t>Assets Measured at Fair value</t>
  </si>
  <si>
    <t>Domestic Plan [Member]</t>
  </si>
  <si>
    <t>Percentage of Plan Assets</t>
  </si>
  <si>
    <t>Plan contributions and funding</t>
  </si>
  <si>
    <t>Defined Benefit Plan, Mandatory Future Employer Contributions, Next Fiscal Year</t>
  </si>
  <si>
    <t>Domestic Plan [Member] | Defined Benefit Plan, Equity Securities, US [Member]</t>
  </si>
  <si>
    <t>9.00%</t>
  </si>
  <si>
    <t>11.00%</t>
  </si>
  <si>
    <t>Domestic Plan [Member] | Defined Benefit Plan, Equity Securities, Non-US [Member]</t>
  </si>
  <si>
    <t>4.00%</t>
  </si>
  <si>
    <t>Domestic Plan [Member] | Short Term Debt Securities [Member]</t>
  </si>
  <si>
    <t>10.00%</t>
  </si>
  <si>
    <t>Domestic Plan [Member] | Intermediate Debt Securities [Member]</t>
  </si>
  <si>
    <t>36.00%</t>
  </si>
  <si>
    <t>32.00%</t>
  </si>
  <si>
    <t>Domestic Plan [Member] | Long Term Debt Securities [Member]</t>
  </si>
  <si>
    <t>45.00%</t>
  </si>
  <si>
    <t>46.00%</t>
  </si>
  <si>
    <t>40.00%</t>
  </si>
  <si>
    <t>Domestic Plan [Member] | Other Investment [Member]</t>
  </si>
  <si>
    <t>2.00%</t>
  </si>
  <si>
    <t>Domestic Plan [Member] | Defined Benefit Plan, Common Collective Trust [Member]</t>
  </si>
  <si>
    <t>Domestic Plan [Member] | Annuity and immediate participation contracts</t>
  </si>
  <si>
    <t>Domestic Plan [Member] | Fair Value, Inputs, Level 1, 2 and 3 [Member]</t>
  </si>
  <si>
    <t>Domestic Plan [Member] | Fair Value, Inputs, Level 2 [Member]</t>
  </si>
  <si>
    <t>Domestic Plan [Member] | Fair Value, Inputs, Level 2 [Member] | Defined Benefit Plan, Common Collective Trust [Member]</t>
  </si>
  <si>
    <t>Domestic Plan [Member] | Fair Value, Inputs, Level 2 [Member] | Annuity and immediate participation contracts</t>
  </si>
  <si>
    <t>Domestic Plan [Member] | Fair Value Measured at Net Asset Value Per Share [Member]</t>
  </si>
  <si>
    <t>Foreign Plan [Member]</t>
  </si>
  <si>
    <t>Percentage of foreign plan assets to global pension assets</t>
  </si>
  <si>
    <t>Defined Benefit Plan, Expected Future Employer Contributions, Next Fiscal Year</t>
  </si>
  <si>
    <t>Foreign Plan [Member] | Corporate bonds</t>
  </si>
  <si>
    <t>Foreign Plan [Member] | Insurance contracts and other investments</t>
  </si>
  <si>
    <t>Foreign Plan [Member] | Cash</t>
  </si>
  <si>
    <t>Foreign Plan [Member] | Fair Value, Inputs, Level 1, 2 and 3 [Member]</t>
  </si>
  <si>
    <t>Foreign Plan [Member] | Fair Value, Inputs, Level 2 [Member]</t>
  </si>
  <si>
    <t>Foreign Plan [Member] | Fair Value, Inputs, Level 2 [Member] | Corporate bonds</t>
  </si>
  <si>
    <t>Foreign Plan [Member] | Fair Value, Inputs, Level 2 [Member] | Insurance contracts and other investments</t>
  </si>
  <si>
    <t>Foreign Plan [Member] | Fair Value, Inputs, Level 1 [Member]</t>
  </si>
  <si>
    <t>Foreign Plan [Member] | Fair Value, Inputs, Level 1 [Member] | Cash</t>
  </si>
  <si>
    <t>Foreign Plan [Member] | Fair Value Measured at Net Asset Value Per Share [Member]</t>
  </si>
  <si>
    <t>Foreign Plan [Member] | Canada</t>
  </si>
  <si>
    <t>Defined Benefit Plan Percentage of Certain Specified foreign Plan Assets to Total Foreign Plan Assets</t>
  </si>
  <si>
    <t>96.00%</t>
  </si>
  <si>
    <t>97.00%</t>
  </si>
  <si>
    <t>4.75%</t>
  </si>
  <si>
    <t>Foreign Plan [Member] | Canada | Defined Benefit Plan, Equity Securities [Member]</t>
  </si>
  <si>
    <t>27.00%</t>
  </si>
  <si>
    <t>28.00%</t>
  </si>
  <si>
    <t>Foreign Plan [Member] | Canada | Defined Benefit Plan, Debt Security [Member]</t>
  </si>
  <si>
    <t>58.00%</t>
  </si>
  <si>
    <t>Foreign Plan [Member] | Canada | Other Investment [Member]</t>
  </si>
  <si>
    <t>15.00%</t>
  </si>
  <si>
    <t>14.00%</t>
  </si>
  <si>
    <t>Foreign Plan [Member] | Other country</t>
  </si>
  <si>
    <t>3.00%</t>
  </si>
  <si>
    <t>Other Balance Sheet Accounts (Details) - USD ($) $ in Millions</t>
  </si>
  <si>
    <t>Other Current Liabilities</t>
  </si>
  <si>
    <t>Accrued compensation</t>
  </si>
  <si>
    <t>Deferred Revenue, Current</t>
  </si>
  <si>
    <t>Environmental contingencies</t>
  </si>
  <si>
    <t>Accrued interest</t>
  </si>
  <si>
    <t>Income taxes payable</t>
  </si>
  <si>
    <t>Other accrued liabilities</t>
  </si>
  <si>
    <t>Other Liabilities, Current</t>
  </si>
  <si>
    <t>Other Liabilities, Noncurrent [Abstract]</t>
  </si>
  <si>
    <t>Noncurrent liability</t>
  </si>
  <si>
    <t>Fair value of currency and interest rate contracts</t>
  </si>
  <si>
    <t>Deferred revenue</t>
  </si>
  <si>
    <t>Asset Retirement Obligation</t>
  </si>
  <si>
    <t>Postemployment liability</t>
  </si>
  <si>
    <t>Other noncurrent liabilities</t>
  </si>
  <si>
    <t>Other Liabilities, Noncurrent</t>
  </si>
  <si>
    <t>Commitments and Contingent Liabilities (Details) $ in Millions</t>
  </si>
  <si>
    <t>59 Months Ended</t>
  </si>
  <si>
    <t>Sep. 30, 2018USD ($)</t>
  </si>
  <si>
    <t>Dec. 31, 2018USD ($)paymentshares</t>
  </si>
  <si>
    <t>Dec. 31, 2018USD ($)shares</t>
  </si>
  <si>
    <t>Feb. 03, 2017USD ($)</t>
  </si>
  <si>
    <t>Feb. 03, 2014USD ($)</t>
  </si>
  <si>
    <t>Environmental remediation</t>
  </si>
  <si>
    <t>ZAI PD Account Funding</t>
  </si>
  <si>
    <t>ZAI P D Account, Payment on Third Anniversary of Effective Date of Joint Plan</t>
  </si>
  <si>
    <t>ZAI P D Account, Maximum Number of Contingent Deferred Payments | payment</t>
  </si>
  <si>
    <t>ZAI P D Account, Deferred Payments, Each Year for Twenty Years</t>
  </si>
  <si>
    <t>Period in Which ZAI PD Contingent Deferred Payments Will be Made</t>
  </si>
  <si>
    <t>Minimum ZAI P D Account Assets for Condition in Relation to Contingent Obligation Payments</t>
  </si>
  <si>
    <t>ZAI PD Claims paid by the Trust</t>
  </si>
  <si>
    <t>ZAI PD Operating and Education Expenses paid by the Trust</t>
  </si>
  <si>
    <t>ZAI PD Trust Balance</t>
  </si>
  <si>
    <t>ZAI PD Attorney's fees paid by the Trust</t>
  </si>
  <si>
    <t>Frequency of PD Trust Payments</t>
  </si>
  <si>
    <t>6 months</t>
  </si>
  <si>
    <t>Estimated annual expenses related to PD Trust</t>
  </si>
  <si>
    <t>Number of Shares Issuable under Warrant | shares</t>
  </si>
  <si>
    <t>Estimated liability for environmental investigative and remediation costs</t>
  </si>
  <si>
    <t>Pre-tax charges for environmental matters</t>
  </si>
  <si>
    <t>Vermiculite and non vermiculite matters [Member]</t>
  </si>
  <si>
    <t>Vermiculite Related Matters [Member]</t>
  </si>
  <si>
    <t>Operable Unit 3 [Member]</t>
  </si>
  <si>
    <t>Non Vermiculite Related Matters [Member]</t>
  </si>
  <si>
    <t>Accrual for Environmental Loss Contingencies, Charges to Expense for New Losses</t>
  </si>
  <si>
    <t>Environmental Exit Costs, Nature of Costs</t>
  </si>
  <si>
    <t>P10Y</t>
  </si>
  <si>
    <t>Minimum | Operable Unit 3 [Member]</t>
  </si>
  <si>
    <t>Loss Contingency, Estimate of Possible Loss</t>
  </si>
  <si>
    <t>Minimum | Spillway [Member]</t>
  </si>
  <si>
    <t>Maximum | Operable Unit 3 [Member]</t>
  </si>
  <si>
    <t>Maximum | Spillway [Member]</t>
  </si>
  <si>
    <t>Net Present Value [Member] | ZAI PD Trust [Member] | Minimum</t>
  </si>
  <si>
    <t>Net Present Value [Member] | ZAI PD Trust [Member] | Maximum</t>
  </si>
  <si>
    <t>Commitments and Contingent Liabilities (Details 2) $ in Millions</t>
  </si>
  <si>
    <t>Financial Guarantee</t>
  </si>
  <si>
    <t>Financial assurances</t>
  </si>
  <si>
    <t>Gross financial assurances issued and outstanding</t>
  </si>
  <si>
    <t>Surety Bonds</t>
  </si>
  <si>
    <t>Standby Letters of Credit</t>
  </si>
  <si>
    <t>Restructuring Expenses and Repositioning Expenses (Details) - USD ($) $ in Millions</t>
  </si>
  <si>
    <t>Restructuring expenses and related asset impairments</t>
  </si>
  <si>
    <t>Restructuring expenses</t>
  </si>
  <si>
    <t>Corporate, Non-Segment [Member]</t>
  </si>
  <si>
    <t>Restructuring Expenses and Repositioning Expenses Restructuring Expenses - Liability Rollforward (Details) - USD ($) $ in Millions</t>
  </si>
  <si>
    <t>Restructuring Reserve [Roll Forward]</t>
  </si>
  <si>
    <t>Restructuring Reserve</t>
  </si>
  <si>
    <t>Accruals for severance and other costs</t>
  </si>
  <si>
    <t>Payments</t>
  </si>
  <si>
    <t>Currency translation adjustments and other</t>
  </si>
  <si>
    <t>Restructuring Expenses and Repositioning Expenses Repositioning Expenses - Narrative (Details) $ in Millions</t>
  </si>
  <si>
    <t>Restructuring Cost and Reserve [Line Items]</t>
  </si>
  <si>
    <t>Manufacturing Plants Closed</t>
  </si>
  <si>
    <t>Repositioning expenses</t>
  </si>
  <si>
    <t>Productivity Program [Member]</t>
  </si>
  <si>
    <t>Severance and stock compensation costs related to employee separations [Member]</t>
  </si>
  <si>
    <t>Write-Off of previously capitalized plant engineering costs [Member]</t>
  </si>
  <si>
    <t>Other Expense, net (Details) - USD ($) $ in Millions</t>
  </si>
  <si>
    <t>Net Periodic Defined Benefits Expense (Reversal of Expense), Excluding Service Cost Component</t>
  </si>
  <si>
    <t>Third-party acquisition-related costs</t>
  </si>
  <si>
    <t>Currency transaction effects</t>
  </si>
  <si>
    <t>Net (gain) loss on sales of investments and disposals of assets</t>
  </si>
  <si>
    <t>Chapter 11 expenses, net</t>
  </si>
  <si>
    <t>Gain on Business Interruption Insurance Recovery</t>
  </si>
  <si>
    <t>Other Nonoperating Income (Expense)</t>
  </si>
  <si>
    <t>Business interruption insurance recoveries</t>
  </si>
  <si>
    <t>Business Interruption Insurance Policy Limit</t>
  </si>
  <si>
    <t>Other Comprehensive Income (Loss) (Details) - USD ($) $ in Millions</t>
  </si>
  <si>
    <t>Accumulated Other Comprehensive Income (Loss) [Line Items]</t>
  </si>
  <si>
    <t>Other Comprehensive Income (Loss), before Tax, Portion Attributable to Parent</t>
  </si>
  <si>
    <t>Other Comprehensive Income (Loss), Tax, Portion Attributable to Parent</t>
  </si>
  <si>
    <t>Other Comprehensive Income (Loss), Net of Tax, Portion Attributable to Parent</t>
  </si>
  <si>
    <t>Accumulated Defined Benefit Plans Adjustment, Net Prior Service Attributable to Parent [Member]</t>
  </si>
  <si>
    <t>Defined Benefit Pension and Other Postretirement Plans</t>
  </si>
  <si>
    <t>Net Prior Service Credit arising during period [Member]</t>
  </si>
  <si>
    <t>Net Deferred Actuarial Gain Arising During Period [Member]</t>
  </si>
  <si>
    <t>Gain on Termination of Postretirement Plans [Member]</t>
  </si>
  <si>
    <t>Currency Translation Adjustments</t>
  </si>
  <si>
    <t>Gain (Loss) from Hedging Activities</t>
  </si>
  <si>
    <t>Other Comprehensive Income (Loss) (Details 2) - USD ($) $ in Millions</t>
  </si>
  <si>
    <t>Stockholders' Equity, Including Portion Attributable to Noncontrolling Interest</t>
  </si>
  <si>
    <t>Other comprehensive income (loss) before reclassifications</t>
  </si>
  <si>
    <t>Amounts reclassified from accumulated other comprehensive income (loss)</t>
  </si>
  <si>
    <t>Accounting Standards Update 2018-02 [Member] | Defined Benefit Pension and Other Postretirement Plans</t>
  </si>
  <si>
    <t>Accounting Standards Update 2018-02 [Member] | Currency Translation Adjustments</t>
  </si>
  <si>
    <t>Accounting Standards Update 2018-02 [Member] | Gain (Loss) from Hedging Activities</t>
  </si>
  <si>
    <t>Accounting Standards Update 2018-02 [Member] | AOCI Attributable to Parent [Member]</t>
  </si>
  <si>
    <t>Shareholders' Equity (Deficit) (Details) - USD ($) $ / shares in Units, $ in Millions</t>
  </si>
  <si>
    <t>Authorized shares</t>
  </si>
  <si>
    <t>Par value of common stock (in dollars per share)</t>
  </si>
  <si>
    <t>Shares reserved for issuance of stock options</t>
  </si>
  <si>
    <t>Stock options exercised</t>
  </si>
  <si>
    <t>Common stock activity roll forward</t>
  </si>
  <si>
    <t>Common stock outstanding at the beginning of the period (in shares)</t>
  </si>
  <si>
    <t>Shares forfeited</t>
  </si>
  <si>
    <t>Shares repurchased</t>
  </si>
  <si>
    <t>Common stock outstanding at the end of the period (in shares)</t>
  </si>
  <si>
    <t>Shares issued to Board of Directors [Member]</t>
  </si>
  <si>
    <t>Net share settlement [Member]</t>
  </si>
  <si>
    <t>Deferred Compensation, Share-based Payments [Member]</t>
  </si>
  <si>
    <t>Stock Incentive Plans (Details) - USD ($) $ / shares in Units, $ in Millions</t>
  </si>
  <si>
    <t>4 Months Ended</t>
  </si>
  <si>
    <t>8 Months Ended</t>
  </si>
  <si>
    <t>May 08, 2018</t>
  </si>
  <si>
    <t>Stock incentive plan</t>
  </si>
  <si>
    <t>Minimum exercise price to fair market value on the date of grant (as a percent)</t>
  </si>
  <si>
    <t>Share-based Compensation Arrangement by Share-based Payment Award, Expiration Period</t>
  </si>
  <si>
    <t>Share-based Compensation Arrangement by Share-based Payment Award, Plan Modification, Incremental Compensation Cost</t>
  </si>
  <si>
    <t>Stock Option Activity Roll Forward, Number of Shares</t>
  </si>
  <si>
    <t>Options exercised (in shares)</t>
  </si>
  <si>
    <t>Employee nonstatutory stock options</t>
  </si>
  <si>
    <t>Share-based Compensation Arrangement by Share-based Payment Award, Options, Grants in Period, Weighted Average Grant Date Fair Value</t>
  </si>
  <si>
    <t>Options outstanding at the beginning of the period (in shares)</t>
  </si>
  <si>
    <t>Options forfeited (in shares)</t>
  </si>
  <si>
    <t>Options terminated (in shares)</t>
  </si>
  <si>
    <t>Options granted (in shares)</t>
  </si>
  <si>
    <t>Options outstanding at the end of the period (in shares)</t>
  </si>
  <si>
    <t>Stock Option Activity Roll Forward, Average Exercise Price</t>
  </si>
  <si>
    <t>Average exercise price at the beginning of the period (in dollars per share)</t>
  </si>
  <si>
    <t>Options exercised (in dollars per share)</t>
  </si>
  <si>
    <t>Options forfeited (in dollars per share)</t>
  </si>
  <si>
    <t>Options terminated (in dollars per share)</t>
  </si>
  <si>
    <t>Options granted (in dollars per share)</t>
  </si>
  <si>
    <t>Average exercise price at the end of the period (in dollars per share)</t>
  </si>
  <si>
    <t>Stock Option Activity Roll Forward, Non-vested, Number of Shares</t>
  </si>
  <si>
    <t>Nonvested options outstanding at the beginning of the period (in shares)</t>
  </si>
  <si>
    <t>Share-based Compensation Arrangement by Share-based Payment Award, Options, Vested, Number of Shares</t>
  </si>
  <si>
    <t>Forfeited (in shares)</t>
  </si>
  <si>
    <t>Stock Option Activity Roll Forward, Non-vested, Weighted-Average Grant Date Fair Value</t>
  </si>
  <si>
    <t>Share-based Compensation Arrangement by Share-based Payment Award, Option, Nonvested, Weighted Average Exercise Price</t>
  </si>
  <si>
    <t>Vested/Exercised (in dollars per share)</t>
  </si>
  <si>
    <t>Forfeited (in dollars per share)</t>
  </si>
  <si>
    <t>Summary of intrinsic value</t>
  </si>
  <si>
    <t>Total intrinsic value of all options exercised</t>
  </si>
  <si>
    <t>Stock incentive plan vesting period</t>
  </si>
  <si>
    <t>Stock Incentive Plans (Details 2) - USD ($) $ / shares in Units, $ in Millions</t>
  </si>
  <si>
    <t>Options Granted</t>
  </si>
  <si>
    <t>Employee Service Share-based Compensation, Tax Benefit from Exercise of Stock Options</t>
  </si>
  <si>
    <t>Options, additional information</t>
  </si>
  <si>
    <t>Total unrecognized stock-based compensation expense</t>
  </si>
  <si>
    <t>Weighted-average period over which this expense will be recognized</t>
  </si>
  <si>
    <t>9 months 18 days</t>
  </si>
  <si>
    <t>Performance Based Compensation Payout Target</t>
  </si>
  <si>
    <t>0.00%</t>
  </si>
  <si>
    <t>200.00%</t>
  </si>
  <si>
    <t>Number Outstanding (in shares)</t>
  </si>
  <si>
    <t>Number Exercisable (in shares)</t>
  </si>
  <si>
    <t>Weighted-average remaining contractual term of exercisable options (in years)</t>
  </si>
  <si>
    <t>2 years 1 month 9 days</t>
  </si>
  <si>
    <t>Stock or Unit Option Plan Expense</t>
  </si>
  <si>
    <t>Assumptions used for estimating the fair value of stock options</t>
  </si>
  <si>
    <t>Weighted average expected volatility (as a percent)</t>
  </si>
  <si>
    <t>23.70%</t>
  </si>
  <si>
    <t>24.80%</t>
  </si>
  <si>
    <t>26.60%</t>
  </si>
  <si>
    <t>Risk-free rate</t>
  </si>
  <si>
    <t>2.55%</t>
  </si>
  <si>
    <t>1.66%</t>
  </si>
  <si>
    <t>1.01%</t>
  </si>
  <si>
    <t>Dividend yield</t>
  </si>
  <si>
    <t>1.40%</t>
  </si>
  <si>
    <t>1.20%</t>
  </si>
  <si>
    <t>1.00%</t>
  </si>
  <si>
    <t>Volatility rate, minimum</t>
  </si>
  <si>
    <t>22.90%</t>
  </si>
  <si>
    <t>23.80%</t>
  </si>
  <si>
    <t>26.20%</t>
  </si>
  <si>
    <t>Volatility rate, maximum</t>
  </si>
  <si>
    <t>24.40%</t>
  </si>
  <si>
    <t>25.10%</t>
  </si>
  <si>
    <t>27.50%</t>
  </si>
  <si>
    <t>Employee nonstatutory stock options | Minimum</t>
  </si>
  <si>
    <t>Expected term</t>
  </si>
  <si>
    <t>Employee nonstatutory stock options | Maximum</t>
  </si>
  <si>
    <t>6 years 6 months</t>
  </si>
  <si>
    <t>4 years</t>
  </si>
  <si>
    <t>Employee nonstatutory stock options | Exercise Price Range One [Member]</t>
  </si>
  <si>
    <t>Exercise price, low</t>
  </si>
  <si>
    <t>Exercise price, high</t>
  </si>
  <si>
    <t>Employee nonstatutory stock options | Exercise Price Range Two [Member]</t>
  </si>
  <si>
    <t>Employee nonstatutory stock options | Exercise Price Range Three [Member]</t>
  </si>
  <si>
    <t>Employee nonstatutory stock options | Exercise Price Range Four [Member]</t>
  </si>
  <si>
    <t>Employee nonstatutory stock options | Exercise Price Range Five [Member]</t>
  </si>
  <si>
    <t>Employee nonstatutory stock options | Exercise Price Range Six [Member]</t>
  </si>
  <si>
    <t>Employee nonstatutory stock options | Exercise Price Range Seven [Member]</t>
  </si>
  <si>
    <t>Outstanding Weighted- Average Remaining Contractual Life (Years)</t>
  </si>
  <si>
    <t>3 years 2 months 23 days</t>
  </si>
  <si>
    <t>Weighted-Average Exercise Price (in dollars per share)</t>
  </si>
  <si>
    <t>Employee nonstatutory stock options | Exercise Price Range Eight [Member]</t>
  </si>
  <si>
    <t>1 year 5 months 16 days</t>
  </si>
  <si>
    <t>Employee nonstatutory stock options | Exercise Price Range Nine [Member]</t>
  </si>
  <si>
    <t>1 month 27 days</t>
  </si>
  <si>
    <t>Employee nonstatutory stock options | Exercise Price Range Ten [Member]</t>
  </si>
  <si>
    <t>Employee nonstatutory stock options | Exercise Price Range Eleven [Member]</t>
  </si>
  <si>
    <t>Restricted Stock Units (RSUs) [Member]</t>
  </si>
  <si>
    <t>Performance Based Units Granted</t>
  </si>
  <si>
    <t>Granted (in dollars per share)</t>
  </si>
  <si>
    <t>Performance Based Units [Member]</t>
  </si>
  <si>
    <t>Restricted Stock Units (RSUs) and Performance Stock Units (PSUs) [Member]</t>
  </si>
  <si>
    <t>Performance Based Units, Forfeitures</t>
  </si>
  <si>
    <t>Percent of Units Expected to Settle in Common Stock</t>
  </si>
  <si>
    <t>64.00%</t>
  </si>
  <si>
    <t>65.00%</t>
  </si>
  <si>
    <t>67.00%</t>
  </si>
  <si>
    <t>Percent of Units Expected to Settle in Cash</t>
  </si>
  <si>
    <t>33.00%</t>
  </si>
  <si>
    <t>Stock or Unit Option Plan Expense, Unrecognized</t>
  </si>
  <si>
    <t>Weighted-Average Remaining Contractual Term (in years)</t>
  </si>
  <si>
    <t>1 year 6 months</t>
  </si>
  <si>
    <t>Earnings Per Share (Details) - USD ($) $ / shares in Units, $ in Millions</t>
  </si>
  <si>
    <t>Feb. 08, 2017</t>
  </si>
  <si>
    <t>Feb. 05, 2015</t>
  </si>
  <si>
    <t>Numerators</t>
  </si>
  <si>
    <t>Denominators</t>
  </si>
  <si>
    <t>Weighted average common shares-basic calculation</t>
  </si>
  <si>
    <t>Dilutive effect of employee stock options (in shares)</t>
  </si>
  <si>
    <t>Weighted average common shares-diluted calculation</t>
  </si>
  <si>
    <t>Stock options excluded from computation of diluted earnings per share (in shares)</t>
  </si>
  <si>
    <t>Share Repurchase Program [Line Items]</t>
  </si>
  <si>
    <t>Stock Repurchase Program, Authorized Amount</t>
  </si>
  <si>
    <t>Payments for Repurchase of Common Stock</t>
  </si>
  <si>
    <t>Stock Repurchase Program, Remaining Authorized Repurchase Amount</t>
  </si>
  <si>
    <t>Revenues Revenues - Narrative (Details) $ in Millions</t>
  </si>
  <si>
    <t>Dec. 31, 2018USD ($)segment</t>
  </si>
  <si>
    <t>Revenue Recognition, Multiple-deliverable Arrangements [Line Items]</t>
  </si>
  <si>
    <t>Contract with Customer, Liability, Revenue Recognized</t>
  </si>
  <si>
    <t>Contract With Customer Liability, Noncurrent, Recognition Period</t>
  </si>
  <si>
    <t>Revenue, Remaining Performance Obligation, Amount</t>
  </si>
  <si>
    <t>Difference between Revenue Guidance in Effect before and after Topic 606 [Member]</t>
  </si>
  <si>
    <t>Revenues Schedule of Disaggregated Revenue (Details) - USD ($) $ in Millions</t>
  </si>
  <si>
    <t>Disaggregation of Revenue [Line Items]</t>
  </si>
  <si>
    <t>Total North America</t>
  </si>
  <si>
    <t>Europe Middle East Africa</t>
  </si>
  <si>
    <t>Asia Pacific</t>
  </si>
  <si>
    <t>Latin America</t>
  </si>
  <si>
    <t>Grace Catalysts Technologies | Total North America</t>
  </si>
  <si>
    <t>Grace Catalysts Technologies | Europe Middle East Africa</t>
  </si>
  <si>
    <t>Grace Catalysts Technologies | Asia Pacific</t>
  </si>
  <si>
    <t>Grace Catalysts Technologies | Latin America</t>
  </si>
  <si>
    <t>Grace Catalysts Technologies | Refining Catalysts [Member]</t>
  </si>
  <si>
    <t>Grace Catalysts Technologies | Refining Catalysts [Member] | Total North America</t>
  </si>
  <si>
    <t>Grace Catalysts Technologies | Refining Catalysts [Member] | Europe Middle East Africa</t>
  </si>
  <si>
    <t>Grace Catalysts Technologies | Refining Catalysts [Member] | Asia Pacific</t>
  </si>
  <si>
    <t>Grace Catalysts Technologies | Refining Catalysts [Member] | Latin America</t>
  </si>
  <si>
    <t>Grace Catalysts Technologies | Polyolefin and Chemical Catalysts [Member]</t>
  </si>
  <si>
    <t>Grace Catalysts Technologies | Polyolefin and Chemical Catalysts [Member] | Total North America</t>
  </si>
  <si>
    <t>Grace Catalysts Technologies | Polyolefin and Chemical Catalysts [Member] | Europe Middle East Africa</t>
  </si>
  <si>
    <t>Grace Catalysts Technologies | Polyolefin and Chemical Catalysts [Member] | Asia Pacific</t>
  </si>
  <si>
    <t>Grace Catalysts Technologies | Polyolefin and Chemical Catalysts [Member] | Latin America</t>
  </si>
  <si>
    <t>Grace Materials Technologies | Total North America</t>
  </si>
  <si>
    <t>Grace Materials Technologies | Europe Middle East Africa</t>
  </si>
  <si>
    <t>Grace Materials Technologies | Asia Pacific</t>
  </si>
  <si>
    <t>Grace Materials Technologies | Latin America</t>
  </si>
  <si>
    <t>Grace Materials Technologies | Coatings [Member]</t>
  </si>
  <si>
    <t>Grace Materials Technologies | Coatings [Member] | Total North America</t>
  </si>
  <si>
    <t>Grace Materials Technologies | Coatings [Member] | Europe Middle East Africa</t>
  </si>
  <si>
    <t>Grace Materials Technologies | Coatings [Member] | Asia Pacific</t>
  </si>
  <si>
    <t>Grace Materials Technologies | Coatings [Member] | Latin America</t>
  </si>
  <si>
    <t>Grace Materials Technologies | Consumer/Pharma [Member]</t>
  </si>
  <si>
    <t>Grace Materials Technologies | Consumer/Pharma [Member] | Total North America</t>
  </si>
  <si>
    <t>Grace Materials Technologies | Consumer/Pharma [Member] | Europe Middle East Africa</t>
  </si>
  <si>
    <t>Grace Materials Technologies | Consumer/Pharma [Member] | Asia Pacific</t>
  </si>
  <si>
    <t>Grace Materials Technologies | Consumer/Pharma [Member] | Latin America</t>
  </si>
  <si>
    <t>Grace Materials Technologies | Chemical process [Member]</t>
  </si>
  <si>
    <t>Grace Materials Technologies | Chemical process [Member] | Total North America</t>
  </si>
  <si>
    <t>Grace Materials Technologies | Chemical process [Member] | Europe Middle East Africa</t>
  </si>
  <si>
    <t>Grace Materials Technologies | Chemical process [Member] | Asia Pacific</t>
  </si>
  <si>
    <t>Grace Materials Technologies | Chemical process [Member] | Latin America</t>
  </si>
  <si>
    <t>Grace Materials Technologies | Other materials [Member]</t>
  </si>
  <si>
    <t>Grace Materials Technologies | Other materials [Member] | Total North America</t>
  </si>
  <si>
    <t>Grace Materials Technologies | Other materials [Member] | Europe Middle East Africa</t>
  </si>
  <si>
    <t>Grace Materials Technologies | Other materials [Member] | Asia Pacific</t>
  </si>
  <si>
    <t>Grace Materials Technologies | Other materials [Member] | Latin America</t>
  </si>
  <si>
    <t>Revenues Schedule of Deferred Revenues (Details) - USD ($) $ in Millions</t>
  </si>
  <si>
    <t>Schedule of Deferred Revenue [Abstract]</t>
  </si>
  <si>
    <t>Contract with Customer, Liability, Current</t>
  </si>
  <si>
    <t>Contract with Customer, Liability, Noncurrent</t>
  </si>
  <si>
    <t>Contract with Customer, Liability</t>
  </si>
  <si>
    <t>Revenues Schedule of Remaining Performance Obligations (Detail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Revenue, Remaining Performance Obligation, Percentage</t>
  </si>
  <si>
    <t>31.00%</t>
  </si>
  <si>
    <t>Revenue, Remaining Performance Obligation, Expected Timing of Satisfaction, Start Date [Axis]: 2020-01-01</t>
  </si>
  <si>
    <t>24.00%</t>
  </si>
  <si>
    <t>Revenue, Remaining Performance Obligation, Expected Timing of Satisfaction, Start Date [Axis]: 2021-01-01</t>
  </si>
  <si>
    <t>20.00%</t>
  </si>
  <si>
    <t>Revenue, Remaining Performance Obligation, Expected Timing of Satisfaction, Start Date [Axis]: 2022-01-01</t>
  </si>
  <si>
    <t>Operating Segment Information - Segment Info and Reconciliation (Details) $ in Millions</t>
  </si>
  <si>
    <t>Jun. 30, 2018USD ($)</t>
  </si>
  <si>
    <t>Mar. 31, 2018USD ($)</t>
  </si>
  <si>
    <t>Sep. 30, 2017USD ($)</t>
  </si>
  <si>
    <t>Jun. 30, 2017USD ($)</t>
  </si>
  <si>
    <t>Mar. 31, 2017USD ($)</t>
  </si>
  <si>
    <t>Operating segment information</t>
  </si>
  <si>
    <t>Net Sales</t>
  </si>
  <si>
    <t>Adjusted EBIT</t>
  </si>
  <si>
    <t>Gain on termination of postretirement plans related to current businesses</t>
  </si>
  <si>
    <t>Certain Pension Costs</t>
  </si>
  <si>
    <t>Depreciation, Depletion and Amortization [Abstract]</t>
  </si>
  <si>
    <t>Payments to Acquire Productive Assets [Abstract]</t>
  </si>
  <si>
    <t>Capital Expenditures</t>
  </si>
  <si>
    <t>Assets</t>
  </si>
  <si>
    <t>Reconciliation of Operating Profit (Loss) from Segments to Consolidated [Abstract]</t>
  </si>
  <si>
    <t>Pension MTM adjustment and other related costs, net</t>
  </si>
  <si>
    <t>Amortization of Acquired Inventory Fair Value Adjustment</t>
  </si>
  <si>
    <t>Income and expense items related to divested businesses</t>
  </si>
  <si>
    <t>Accounts receivable reserve-Venezuela</t>
  </si>
  <si>
    <t>Gain (loss) on sale of product line</t>
  </si>
  <si>
    <t>Gain on termination and curtailment of postretirement plans related to divested businesses</t>
  </si>
  <si>
    <t>Interest expense, net</t>
  </si>
  <si>
    <t>Net income (loss) attributable to noncontrolling interests</t>
  </si>
  <si>
    <t>Catalysts Technologies</t>
  </si>
  <si>
    <t>Number of operating segments | segment</t>
  </si>
  <si>
    <t>Operating income (loss)</t>
  </si>
  <si>
    <t>Materials Technologies</t>
  </si>
  <si>
    <t>Operating Segments [Member] | Catalysts Technologies</t>
  </si>
  <si>
    <t>Operating Segments [Member] | Materials Technologies</t>
  </si>
  <si>
    <t>Operating Segment Information - Sales and Long-Lived Assets by Geographical Area (Details) - USD ($) $ in Millions</t>
  </si>
  <si>
    <t>Geographic Area Data</t>
  </si>
  <si>
    <t>Long-Lived Assets</t>
  </si>
  <si>
    <t>United States</t>
  </si>
  <si>
    <t>Canada</t>
  </si>
  <si>
    <t>Germany</t>
  </si>
  <si>
    <t>EMEA excluding Germany [Member]</t>
  </si>
  <si>
    <t>Related Party Transactions (Details) - USD ($)</t>
  </si>
  <si>
    <t>Equity method investment, ownership interest</t>
  </si>
  <si>
    <t>50.00%</t>
  </si>
  <si>
    <t>Equity in earnings of unconsolidated affiliates</t>
  </si>
  <si>
    <t>ART's assets, liabilities and results of operations:</t>
  </si>
  <si>
    <t>Current assets</t>
  </si>
  <si>
    <t>Total assets</t>
  </si>
  <si>
    <t>Total liabilities</t>
  </si>
  <si>
    <t>Net sales</t>
  </si>
  <si>
    <t>Costs and expenses applicable to net sales</t>
  </si>
  <si>
    <t>Income before income taxes</t>
  </si>
  <si>
    <t>Net income</t>
  </si>
  <si>
    <t>Related party transactions:</t>
  </si>
  <si>
    <t>Product manufactured for ART</t>
  </si>
  <si>
    <t>Related Party Transaction, markup of product manufactured for ART reducing COGS</t>
  </si>
  <si>
    <t>Charges for fixed costs, research and development and selling, general and administrative services to ART</t>
  </si>
  <si>
    <t>Schedule of Investments [Line Items]</t>
  </si>
  <si>
    <t>Debt Instrument, Frequency of Periodic Payment</t>
  </si>
  <si>
    <t>monthly</t>
  </si>
  <si>
    <t>Debt Instrument, Maturity Date Range, End</t>
  </si>
  <si>
    <t>8 years</t>
  </si>
  <si>
    <t>Grace LOC to ART [Member]</t>
  </si>
  <si>
    <t>Line of Credit Facility, Maximum Borrowing Capacity</t>
  </si>
  <si>
    <t>Commitment fee on credit facility</t>
  </si>
  <si>
    <t>0.10%</t>
  </si>
  <si>
    <t>Chevron LOC to ART [Member]</t>
  </si>
  <si>
    <t>Joint Venture [Member]</t>
  </si>
  <si>
    <t>Accounts receivable</t>
  </si>
  <si>
    <t>Noncontrolling Interest, Ownership Percentage by Parent</t>
  </si>
  <si>
    <t>87.50%</t>
  </si>
  <si>
    <t>Revenue from Related Parties</t>
  </si>
  <si>
    <t>ART [Member]</t>
  </si>
  <si>
    <t>1.25%</t>
  </si>
  <si>
    <t>Noncurrent asset</t>
  </si>
  <si>
    <t>Acquisition Acquisition - Assets Acquired and Liabilities Assumed (Details) - USD ($) $ in Millions</t>
  </si>
  <si>
    <t>Polyolefin Catalysts Business of Albemarle Corporation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Liabilities</t>
  </si>
  <si>
    <t>Business Combination, Recognized Identifiable Assets Acquired, Goodwill, and Liabilities Assumed, Net</t>
  </si>
  <si>
    <t>Acquisition Acquisition- Narrative (Details) - USD ($) $ in Millions</t>
  </si>
  <si>
    <t>Payments to Acquire Businesses, Net of Cash Acquired</t>
  </si>
  <si>
    <t>Business Combination, Pro Forma Information, Revenue of Acquiree since Acquisition Date, Actual</t>
  </si>
  <si>
    <t>Acquisition Acquisition - Intangible Assets Acquired (Details) - Polyolefin Catalysts Business of Albemarle Corporation [Member] $ in Millions</t>
  </si>
  <si>
    <t>Acquired Finite-lived Intangible Assets, Weighted Average Useful Life</t>
  </si>
  <si>
    <t>19 years 3 months</t>
  </si>
  <si>
    <t>Technology-Based Intangible Assets [Member]</t>
  </si>
  <si>
    <t>15 years</t>
  </si>
  <si>
    <t>Discontinued Operations (Details) - USD ($) $ in Millions</t>
  </si>
  <si>
    <t>Mar. 31, 2016</t>
  </si>
  <si>
    <t>Feb. 03, 2016</t>
  </si>
  <si>
    <t>Jan. 31, 2016</t>
  </si>
  <si>
    <t>Disposal Group, Including Discontinued Operation, Income Statement Disclosures [Abstract]</t>
  </si>
  <si>
    <t>Gross Profit</t>
  </si>
  <si>
    <t>Disposal Group, Including Discontinued Operation, Additional Disclosures [Abstract]</t>
  </si>
  <si>
    <t>Grace Construction Products [Member] | Discontinued Operations, Disposed of by Means Other than Sale, Spinoff [Member]</t>
  </si>
  <si>
    <t>(Loss) Income from discontinued operations before income taxes</t>
  </si>
  <si>
    <t>Benefit from (provision for) income taxes</t>
  </si>
  <si>
    <t>(Loss) Income from discontinued operations after income taxes</t>
  </si>
  <si>
    <t>Less: Net income attributable to noncontrolling interests</t>
  </si>
  <si>
    <t>Cash Provided by (Used in) Operating Activities, Discontinued Operations</t>
  </si>
  <si>
    <t>Cash Provided by (Used in) Investing Activities, Discontinued Operations</t>
  </si>
  <si>
    <t>Cash Provided by (Used in) Financing Activities, Discontinued Operations</t>
  </si>
  <si>
    <t>Effect of Exchange Rate on Cash and Cash Equivalents, Discontinued Operations</t>
  </si>
  <si>
    <t>GCP Applied Technologies [Member] | Nine Point Five Percent Senior Notes Due 2023 [Member] | Senior Notes [Member] | Grace Construction Products [Member] | Discontinued Operations, Disposed of by Means Other than Sale, Spinoff [Member]</t>
  </si>
  <si>
    <t>Proceeds from Issuance of Long-term Debt</t>
  </si>
  <si>
    <t>9.50%</t>
  </si>
  <si>
    <t>GCP Applied Technologies [Member] | GCP Credit Agreement [Member] | Line of Credit [Member] | Grace Construction Products [Member] | Discontinued Operations, Disposed of by Means Other than Sale, Spinoff [Member]</t>
  </si>
  <si>
    <t>Notes Payable, Other Payables [Member] | GCP Applied Technologies [Member] | GCP Credit Agreement [Member] | Line of Credit [Member] | Grace Construction Products [Member] | Discontinued Operations, Disposed of by Means Other than Sale, Spinoff [Member]</t>
  </si>
  <si>
    <t>Revolving Credit Facility [Member] | GCP Applied Technologies [Member] | GCP Credit Agreement [Member] | Line of Credit [Member] | Grace Construction Products [Member] | Discontinued Operations, Disposed of by Means Other than Sale, Spinoff [Member]</t>
  </si>
  <si>
    <t>Quarterly Financial Information (Unaudited) (Details) - USD ($) $ / shares in Units, $ in Millions</t>
  </si>
  <si>
    <t>Basic earnings per share:</t>
  </si>
  <si>
    <t>Net income (loss) (in dollars per share)</t>
  </si>
  <si>
    <t>Diluted earnings per share:</t>
  </si>
  <si>
    <t>SCHEDULE II-VALUATION AND QUALIFYING ACCOUNTS AND RESERVES (Details) - USD ($) $ in Millions</t>
  </si>
  <si>
    <t>Valuation and qualifying accounts deducted from assets and Reserves:</t>
  </si>
  <si>
    <t>Change in valuation allowance</t>
  </si>
  <si>
    <t>Allowances for notes and accounts receivable [Member]</t>
  </si>
  <si>
    <t>Reconciliation of valuation and reserves roll forward</t>
  </si>
  <si>
    <t>Balance at beginning of period</t>
  </si>
  <si>
    <t>Additions charged to costs and expenses</t>
  </si>
  <si>
    <t>Deductions</t>
  </si>
  <si>
    <t>Other net</t>
  </si>
  <si>
    <t>Balance at end of period</t>
  </si>
  <si>
    <t>Valuation allowance for deferred tax assets</t>
  </si>
  <si>
    <t>Reserves for environmental remediation</t>
  </si>
  <si>
    <t>Reserves for retained obligations of divested business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3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4</v>
      </c>
    </row>
    <row r="14" spans="1:4">
      <c r="A14" s="4" t="s">
        <v>23</v>
      </c>
      <c r="B14" s="4" t="s">
        <v>14</v>
      </c>
    </row>
    <row r="15" spans="1:4">
      <c r="A15" s="4" t="s">
        <v>24</v>
      </c>
      <c r="B15" s="4" t="s">
        <v>14</v>
      </c>
    </row>
    <row r="16" spans="1:4">
      <c r="A16" s="4" t="s">
        <v>25</v>
      </c>
      <c r="B16" s="4" t="s">
        <v>26</v>
      </c>
    </row>
    <row r="17" spans="1:4">
      <c r="A17" s="4" t="s">
        <v>27</v>
      </c>
      <c r="D17" s="6" t="n">
        <v>4383984405</v>
      </c>
    </row>
    <row r="18" spans="1:4">
      <c r="A18" s="4" t="s">
        <v>28</v>
      </c>
      <c r="C18" s="5" t="n">
        <v>6673955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433</v>
      </c>
      <c r="J1" s="2" t="s">
        <v>1</v>
      </c>
    </row>
    <row r="2" spans="1:12">
      <c r="B2" s="2" t="s">
        <v>2</v>
      </c>
      <c r="C2" s="2" t="s">
        <v>479</v>
      </c>
      <c r="D2" s="2" t="s">
        <v>4</v>
      </c>
      <c r="E2" s="2" t="s">
        <v>480</v>
      </c>
      <c r="F2" s="2" t="s">
        <v>33</v>
      </c>
      <c r="G2" s="2" t="s">
        <v>481</v>
      </c>
      <c r="H2" s="2" t="s">
        <v>482</v>
      </c>
      <c r="I2" s="2" t="s">
        <v>483</v>
      </c>
      <c r="J2" s="2" t="s">
        <v>2</v>
      </c>
      <c r="K2" s="2" t="s">
        <v>33</v>
      </c>
      <c r="L2" s="2" t="s">
        <v>34</v>
      </c>
    </row>
    <row r="3" spans="1:12">
      <c r="A3" s="3" t="s">
        <v>980</v>
      </c>
    </row>
    <row r="4" spans="1:12">
      <c r="A4" s="4" t="s">
        <v>40</v>
      </c>
      <c r="J4" s="7" t="n">
        <v>73.8</v>
      </c>
      <c r="K4" s="7" t="n">
        <v>24.4</v>
      </c>
      <c r="L4" s="7" t="n">
        <v>28.7</v>
      </c>
    </row>
    <row r="5" spans="1:12">
      <c r="A5" s="4" t="s">
        <v>35</v>
      </c>
      <c r="B5" s="6" t="n">
        <v>520</v>
      </c>
      <c r="C5" s="7" t="n">
        <v>494.9</v>
      </c>
      <c r="D5" s="7" t="n">
        <v>485.7</v>
      </c>
      <c r="E5" s="7" t="n">
        <v>431.5</v>
      </c>
      <c r="F5" s="7" t="n">
        <v>459.5</v>
      </c>
      <c r="G5" s="7" t="n">
        <v>429.5</v>
      </c>
      <c r="H5" s="7" t="n">
        <v>429.5</v>
      </c>
      <c r="I5" s="6" t="n">
        <v>398</v>
      </c>
      <c r="J5" s="8" t="n">
        <v>1932.1</v>
      </c>
      <c r="K5" s="8" t="n">
        <v>1716.5</v>
      </c>
      <c r="L5" s="8" t="n">
        <v>1598.6</v>
      </c>
    </row>
    <row r="6" spans="1:12">
      <c r="A6" s="4" t="s">
        <v>1360</v>
      </c>
      <c r="B6" s="8" t="n">
        <v>196.3</v>
      </c>
      <c r="C6" s="8" t="n">
        <v>202.2</v>
      </c>
      <c r="D6" s="8" t="n">
        <v>198.7</v>
      </c>
      <c r="E6" s="8" t="n">
        <v>169.5</v>
      </c>
      <c r="F6" s="8" t="n">
        <v>184.4</v>
      </c>
      <c r="G6" s="8" t="n">
        <v>171.3</v>
      </c>
      <c r="H6" s="8" t="n">
        <v>167.2</v>
      </c>
      <c r="I6" s="8" t="n">
        <v>153.2</v>
      </c>
      <c r="J6" s="8" t="n">
        <v>766.7</v>
      </c>
      <c r="K6" s="8" t="n">
        <v>676.1</v>
      </c>
      <c r="L6" s="8" t="n">
        <v>669.8</v>
      </c>
    </row>
    <row r="7" spans="1:12">
      <c r="A7" s="4" t="s">
        <v>50</v>
      </c>
      <c r="B7" s="8" t="n">
        <v>68.90000000000001</v>
      </c>
      <c r="C7" s="8" t="n">
        <v>15.9</v>
      </c>
      <c r="D7" s="8" t="n">
        <v>38.6</v>
      </c>
      <c r="E7" s="8" t="n">
        <v>43.4</v>
      </c>
      <c r="F7" s="8" t="n">
        <v>-123.1</v>
      </c>
      <c r="G7" s="8" t="n">
        <v>47.1</v>
      </c>
      <c r="H7" s="8" t="n">
        <v>43.5</v>
      </c>
      <c r="I7" s="8" t="n">
        <v>42.9</v>
      </c>
      <c r="J7" s="8" t="n">
        <v>166.8</v>
      </c>
      <c r="K7" s="8" t="n">
        <v>10.4</v>
      </c>
      <c r="L7" s="8" t="n">
        <v>94.09999999999999</v>
      </c>
    </row>
    <row r="8" spans="1:12">
      <c r="A8" s="4" t="s">
        <v>52</v>
      </c>
      <c r="B8" s="7" t="n">
        <v>69.09999999999999</v>
      </c>
      <c r="C8" s="7" t="n">
        <v>16.1</v>
      </c>
      <c r="D8" s="7" t="n">
        <v>38.8</v>
      </c>
      <c r="E8" s="7" t="n">
        <v>43.6</v>
      </c>
      <c r="F8" s="6" t="n">
        <v>-123</v>
      </c>
      <c r="G8" s="7" t="n">
        <v>47.4</v>
      </c>
      <c r="H8" s="7" t="n">
        <v>43.9</v>
      </c>
      <c r="I8" s="7" t="n">
        <v>42.9</v>
      </c>
      <c r="J8" s="7" t="n">
        <v>167.6</v>
      </c>
      <c r="K8" s="7" t="n">
        <v>11.2</v>
      </c>
      <c r="L8" s="7" t="n">
        <v>94.09999999999999</v>
      </c>
    </row>
    <row r="9" spans="1:12">
      <c r="A9" s="3" t="s">
        <v>1378</v>
      </c>
    </row>
    <row r="10" spans="1:12">
      <c r="A10" s="4" t="s">
        <v>1379</v>
      </c>
      <c r="B10" s="9" t="n">
        <v>1.03</v>
      </c>
      <c r="C10" s="9" t="n">
        <v>0.24</v>
      </c>
      <c r="D10" s="9" t="n">
        <v>0.58</v>
      </c>
      <c r="E10" s="9" t="n">
        <v>0.64</v>
      </c>
      <c r="F10" s="9" t="n">
        <v>-1.81</v>
      </c>
      <c r="G10" s="9" t="n">
        <v>0.7</v>
      </c>
      <c r="H10" s="9" t="n">
        <v>0.64</v>
      </c>
      <c r="I10" s="9" t="n">
        <v>0.63</v>
      </c>
      <c r="J10" s="9" t="n">
        <v>2.49</v>
      </c>
      <c r="K10" s="9" t="n">
        <v>0.16</v>
      </c>
      <c r="L10" s="9" t="n">
        <v>1.34</v>
      </c>
    </row>
    <row r="11" spans="1:12">
      <c r="A11" s="3" t="s">
        <v>1380</v>
      </c>
    </row>
    <row r="12" spans="1:12">
      <c r="A12" s="4" t="s">
        <v>1379</v>
      </c>
      <c r="B12" s="10" t="n">
        <v>1.03</v>
      </c>
      <c r="C12" s="10" t="n">
        <v>0.24</v>
      </c>
      <c r="D12" s="10" t="n">
        <v>0.58</v>
      </c>
      <c r="E12" s="10" t="n">
        <v>0.64</v>
      </c>
      <c r="F12" s="10" t="n">
        <v>-1.81</v>
      </c>
      <c r="G12" s="10" t="n">
        <v>0.7</v>
      </c>
      <c r="H12" s="10" t="n">
        <v>0.64</v>
      </c>
      <c r="I12" s="10" t="n">
        <v>0.63</v>
      </c>
      <c r="J12" s="10" t="n">
        <v>2.49</v>
      </c>
      <c r="K12" s="10" t="n">
        <v>0.16</v>
      </c>
      <c r="L12" s="10" t="n">
        <v>1.33</v>
      </c>
    </row>
    <row r="13" spans="1:12">
      <c r="A13" s="4" t="s">
        <v>59</v>
      </c>
      <c r="B13" s="9" t="n">
        <v>0.24</v>
      </c>
      <c r="C13" s="9" t="n">
        <v>0.24</v>
      </c>
      <c r="D13" s="9" t="n">
        <v>0.24</v>
      </c>
      <c r="E13" s="9" t="n">
        <v>0.24</v>
      </c>
      <c r="F13" s="9" t="n">
        <v>0.21</v>
      </c>
      <c r="G13" s="9" t="n">
        <v>0.21</v>
      </c>
      <c r="H13" s="9" t="n">
        <v>0.21</v>
      </c>
      <c r="I13" s="9" t="n">
        <v>0.21</v>
      </c>
      <c r="J13" s="9" t="n">
        <v>0.96</v>
      </c>
      <c r="K13" s="9" t="n">
        <v>0.84</v>
      </c>
      <c r="L13" s="9" t="n">
        <v>0.51</v>
      </c>
    </row>
    <row r="14" spans="1:12">
      <c r="A14" s="4" t="s">
        <v>999</v>
      </c>
    </row>
    <row r="15" spans="1:12">
      <c r="A15" s="3" t="s">
        <v>980</v>
      </c>
    </row>
    <row r="16" spans="1:12">
      <c r="A16" s="4" t="s">
        <v>40</v>
      </c>
      <c r="C16" s="6" t="n">
        <v>7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1</v>
      </c>
      <c r="B1" s="2" t="s">
        <v>433</v>
      </c>
      <c r="C1" s="2" t="s">
        <v>1</v>
      </c>
    </row>
    <row r="2" spans="1:5">
      <c r="B2" s="2" t="s">
        <v>479</v>
      </c>
      <c r="C2" s="2" t="s">
        <v>2</v>
      </c>
      <c r="D2" s="2" t="s">
        <v>33</v>
      </c>
      <c r="E2" s="2" t="s">
        <v>34</v>
      </c>
    </row>
    <row r="3" spans="1:5">
      <c r="A3" s="3" t="s">
        <v>1382</v>
      </c>
    </row>
    <row r="4" spans="1:5">
      <c r="A4" s="4" t="s">
        <v>86</v>
      </c>
      <c r="C4" s="6" t="n">
        <v>0</v>
      </c>
      <c r="D4" s="6" t="n">
        <v>10</v>
      </c>
      <c r="E4" s="6" t="n">
        <v>0</v>
      </c>
    </row>
    <row r="5" spans="1:5">
      <c r="A5" s="4" t="s">
        <v>1383</v>
      </c>
      <c r="C5" s="8" t="n">
        <v>7.9</v>
      </c>
      <c r="D5" s="8" t="n">
        <v>-19.4</v>
      </c>
      <c r="E5" s="5" t="n">
        <v>23</v>
      </c>
    </row>
    <row r="6" spans="1:5">
      <c r="A6" s="4" t="s">
        <v>996</v>
      </c>
      <c r="C6" s="8" t="n">
        <v>73.8</v>
      </c>
      <c r="D6" s="8" t="n">
        <v>24.4</v>
      </c>
      <c r="E6" s="8" t="n">
        <v>28.7</v>
      </c>
    </row>
    <row r="7" spans="1:5">
      <c r="A7" s="4" t="s">
        <v>1384</v>
      </c>
    </row>
    <row r="8" spans="1:5">
      <c r="A8" s="3" t="s">
        <v>1385</v>
      </c>
    </row>
    <row r="9" spans="1:5">
      <c r="A9" s="4" t="s">
        <v>1386</v>
      </c>
      <c r="C9" s="5" t="n">
        <v>12</v>
      </c>
      <c r="D9" s="8" t="n">
        <v>2.8</v>
      </c>
      <c r="E9" s="8" t="n">
        <v>1.4</v>
      </c>
    </row>
    <row r="10" spans="1:5">
      <c r="A10" s="4" t="s">
        <v>1387</v>
      </c>
      <c r="C10" s="5" t="n">
        <v>0</v>
      </c>
      <c r="D10" s="8" t="n">
        <v>10.6</v>
      </c>
      <c r="E10" s="8" t="n">
        <v>2.4</v>
      </c>
    </row>
    <row r="11" spans="1:5">
      <c r="A11" s="4" t="s">
        <v>1388</v>
      </c>
      <c r="C11" s="5" t="n">
        <v>0</v>
      </c>
      <c r="D11" s="8" t="n">
        <v>-1.3</v>
      </c>
      <c r="E11" s="8" t="n">
        <v>-1.1</v>
      </c>
    </row>
    <row r="12" spans="1:5">
      <c r="A12" s="4" t="s">
        <v>1389</v>
      </c>
      <c r="C12" s="5" t="n">
        <v>0</v>
      </c>
      <c r="D12" s="8" t="n">
        <v>-0.1</v>
      </c>
      <c r="E12" s="8" t="n">
        <v>0.1</v>
      </c>
    </row>
    <row r="13" spans="1:5">
      <c r="A13" s="4" t="s">
        <v>1390</v>
      </c>
      <c r="C13" s="5" t="n">
        <v>12</v>
      </c>
      <c r="D13" s="5" t="n">
        <v>12</v>
      </c>
      <c r="E13" s="8" t="n">
        <v>2.8</v>
      </c>
    </row>
    <row r="14" spans="1:5">
      <c r="A14" s="4" t="s">
        <v>1391</v>
      </c>
    </row>
    <row r="15" spans="1:5">
      <c r="A15" s="3" t="s">
        <v>1385</v>
      </c>
    </row>
    <row r="16" spans="1:5">
      <c r="A16" s="4" t="s">
        <v>1386</v>
      </c>
      <c r="C16" s="5" t="n">
        <v>12</v>
      </c>
      <c r="D16" s="8" t="n">
        <v>31.4</v>
      </c>
      <c r="E16" s="8" t="n">
        <v>8.4</v>
      </c>
    </row>
    <row r="17" spans="1:5">
      <c r="A17" s="4" t="s">
        <v>1387</v>
      </c>
      <c r="C17" s="8" t="n">
        <v>10.7</v>
      </c>
      <c r="D17" s="8" t="n">
        <v>0.3</v>
      </c>
      <c r="E17" s="8" t="n">
        <v>11.6</v>
      </c>
    </row>
    <row r="18" spans="1:5">
      <c r="A18" s="4" t="s">
        <v>1388</v>
      </c>
      <c r="C18" s="8" t="n">
        <v>-2.8</v>
      </c>
      <c r="D18" s="8" t="n">
        <v>-19.7</v>
      </c>
      <c r="E18" s="8" t="n">
        <v>-9.1</v>
      </c>
    </row>
    <row r="19" spans="1:5">
      <c r="A19" s="4" t="s">
        <v>1389</v>
      </c>
      <c r="C19" s="5" t="n">
        <v>0</v>
      </c>
      <c r="D19" s="5" t="n">
        <v>0</v>
      </c>
      <c r="E19" s="8" t="n">
        <v>20.5</v>
      </c>
    </row>
    <row r="20" spans="1:5">
      <c r="A20" s="4" t="s">
        <v>1390</v>
      </c>
      <c r="C20" s="8" t="n">
        <v>19.9</v>
      </c>
      <c r="D20" s="5" t="n">
        <v>12</v>
      </c>
      <c r="E20" s="8" t="n">
        <v>31.4</v>
      </c>
    </row>
    <row r="21" spans="1:5">
      <c r="A21" s="4" t="s">
        <v>1392</v>
      </c>
    </row>
    <row r="22" spans="1:5">
      <c r="A22" s="3" t="s">
        <v>1385</v>
      </c>
    </row>
    <row r="23" spans="1:5">
      <c r="A23" s="4" t="s">
        <v>1386</v>
      </c>
      <c r="C23" s="8" t="n">
        <v>70.3</v>
      </c>
      <c r="D23" s="8" t="n">
        <v>66.3</v>
      </c>
      <c r="E23" s="8" t="n">
        <v>55.2</v>
      </c>
    </row>
    <row r="24" spans="1:5">
      <c r="A24" s="4" t="s">
        <v>1387</v>
      </c>
      <c r="C24" s="8" t="n">
        <v>73.8</v>
      </c>
      <c r="D24" s="8" t="n">
        <v>24.4</v>
      </c>
      <c r="E24" s="8" t="n">
        <v>29.2</v>
      </c>
    </row>
    <row r="25" spans="1:5">
      <c r="A25" s="4" t="s">
        <v>1388</v>
      </c>
      <c r="C25" s="8" t="n">
        <v>-17.7</v>
      </c>
      <c r="D25" s="8" t="n">
        <v>-20.4</v>
      </c>
      <c r="E25" s="8" t="n">
        <v>-18.1</v>
      </c>
    </row>
    <row r="26" spans="1:5">
      <c r="A26" s="4" t="s">
        <v>1389</v>
      </c>
      <c r="C26" s="5" t="n">
        <v>0</v>
      </c>
      <c r="D26" s="5" t="n">
        <v>0</v>
      </c>
      <c r="E26" s="5" t="n">
        <v>0</v>
      </c>
    </row>
    <row r="27" spans="1:5">
      <c r="A27" s="4" t="s">
        <v>1390</v>
      </c>
      <c r="C27" s="8" t="n">
        <v>126.4</v>
      </c>
      <c r="D27" s="8" t="n">
        <v>70.3</v>
      </c>
      <c r="E27" s="8" t="n">
        <v>66.3</v>
      </c>
    </row>
    <row r="28" spans="1:5">
      <c r="A28" s="4" t="s">
        <v>1393</v>
      </c>
    </row>
    <row r="29" spans="1:5">
      <c r="A29" s="3" t="s">
        <v>1385</v>
      </c>
    </row>
    <row r="30" spans="1:5">
      <c r="A30" s="4" t="s">
        <v>1386</v>
      </c>
      <c r="C30" s="8" t="n">
        <v>12.8</v>
      </c>
      <c r="D30" s="8" t="n">
        <v>11.7</v>
      </c>
      <c r="E30" s="8" t="n">
        <v>13.5</v>
      </c>
    </row>
    <row r="31" spans="1:5">
      <c r="A31" s="4" t="s">
        <v>1387</v>
      </c>
      <c r="C31" s="5" t="n">
        <v>1</v>
      </c>
      <c r="D31" s="8" t="n">
        <v>1.5</v>
      </c>
      <c r="E31" s="5" t="n">
        <v>0</v>
      </c>
    </row>
    <row r="32" spans="1:5">
      <c r="A32" s="4" t="s">
        <v>1388</v>
      </c>
      <c r="C32" s="8" t="n">
        <v>-1.6</v>
      </c>
      <c r="D32" s="8" t="n">
        <v>-0.4</v>
      </c>
      <c r="E32" s="8" t="n">
        <v>-1.8</v>
      </c>
    </row>
    <row r="33" spans="1:5">
      <c r="A33" s="4" t="s">
        <v>1389</v>
      </c>
      <c r="C33" s="5" t="n">
        <v>0</v>
      </c>
      <c r="D33" s="5" t="n">
        <v>0</v>
      </c>
      <c r="E33" s="5" t="n">
        <v>0</v>
      </c>
    </row>
    <row r="34" spans="1:5">
      <c r="A34" s="4" t="s">
        <v>1390</v>
      </c>
      <c r="C34" s="7" t="n">
        <v>12.2</v>
      </c>
      <c r="D34" s="7" t="n">
        <v>12.8</v>
      </c>
      <c r="E34" s="7" t="n">
        <v>11.7</v>
      </c>
    </row>
    <row r="35" spans="1:5">
      <c r="A35" s="4" t="s">
        <v>999</v>
      </c>
    </row>
    <row r="36" spans="1:5">
      <c r="A36" s="3" t="s">
        <v>1382</v>
      </c>
    </row>
    <row r="37" spans="1:5">
      <c r="A37" s="4" t="s">
        <v>996</v>
      </c>
      <c r="B37" s="6" t="n">
        <v>7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7" t="n">
        <v>1932.1</v>
      </c>
      <c r="C3" s="7" t="n">
        <v>1716.5</v>
      </c>
      <c r="D3" s="7" t="n">
        <v>1598.6</v>
      </c>
    </row>
    <row r="4" spans="1:4">
      <c r="A4" s="4" t="s">
        <v>36</v>
      </c>
      <c r="B4" s="8" t="n">
        <v>1165.4</v>
      </c>
      <c r="C4" s="8" t="n">
        <v>1040.4</v>
      </c>
      <c r="D4" s="8" t="n">
        <v>928.8</v>
      </c>
    </row>
    <row r="5" spans="1:4">
      <c r="A5" s="4" t="s">
        <v>37</v>
      </c>
      <c r="B5" s="8" t="n">
        <v>766.7</v>
      </c>
      <c r="C5" s="8" t="n">
        <v>676.1</v>
      </c>
      <c r="D5" s="8" t="n">
        <v>669.8</v>
      </c>
    </row>
    <row r="6" spans="1:4">
      <c r="A6" s="4" t="s">
        <v>38</v>
      </c>
      <c r="B6" s="5" t="n">
        <v>307</v>
      </c>
      <c r="C6" s="5" t="n">
        <v>274</v>
      </c>
      <c r="D6" s="8" t="n">
        <v>271.8</v>
      </c>
    </row>
    <row r="7" spans="1:4">
      <c r="A7" s="4" t="s">
        <v>39</v>
      </c>
      <c r="B7" s="8" t="n">
        <v>62.7</v>
      </c>
      <c r="C7" s="8" t="n">
        <v>56.3</v>
      </c>
      <c r="D7" s="8" t="n">
        <v>51.6</v>
      </c>
    </row>
    <row r="8" spans="1:4">
      <c r="A8" s="4" t="s">
        <v>40</v>
      </c>
      <c r="B8" s="8" t="n">
        <v>73.8</v>
      </c>
      <c r="C8" s="8" t="n">
        <v>24.4</v>
      </c>
      <c r="D8" s="8" t="n">
        <v>28.7</v>
      </c>
    </row>
    <row r="9" spans="1:4">
      <c r="A9" s="4" t="s">
        <v>41</v>
      </c>
      <c r="B9" s="8" t="n">
        <v>46.4</v>
      </c>
      <c r="C9" s="8" t="n">
        <v>26.7</v>
      </c>
      <c r="D9" s="8" t="n">
        <v>38.6</v>
      </c>
    </row>
    <row r="10" spans="1:4">
      <c r="A10" s="4" t="s">
        <v>42</v>
      </c>
      <c r="B10" s="8" t="n">
        <v>-31.8</v>
      </c>
      <c r="C10" s="8" t="n">
        <v>-25.9</v>
      </c>
      <c r="D10" s="8" t="n">
        <v>-29.8</v>
      </c>
    </row>
    <row r="11" spans="1:4">
      <c r="A11" s="4" t="s">
        <v>43</v>
      </c>
      <c r="B11" s="8" t="n">
        <v>80.2</v>
      </c>
      <c r="C11" s="8" t="n">
        <v>79.5</v>
      </c>
      <c r="D11" s="8" t="n">
        <v>81.5</v>
      </c>
    </row>
    <row r="12" spans="1:4">
      <c r="A12" s="4" t="s">
        <v>44</v>
      </c>
      <c r="B12" s="8" t="n">
        <v>16.5</v>
      </c>
      <c r="C12" s="8" t="n">
        <v>-30.2</v>
      </c>
      <c r="D12" s="8" t="n">
        <v>-61.4</v>
      </c>
    </row>
    <row r="13" spans="1:4">
      <c r="A13" s="4" t="s">
        <v>45</v>
      </c>
      <c r="B13" s="8" t="n">
        <v>521.8</v>
      </c>
      <c r="C13" s="8" t="n">
        <v>465.2</v>
      </c>
      <c r="D13" s="8" t="n">
        <v>503.8</v>
      </c>
    </row>
    <row r="14" spans="1:4">
      <c r="A14" s="4" t="s">
        <v>46</v>
      </c>
      <c r="B14" s="8" t="n">
        <v>244.9</v>
      </c>
      <c r="C14" s="8" t="n">
        <v>210.9</v>
      </c>
      <c r="D14" s="5" t="n">
        <v>166</v>
      </c>
    </row>
    <row r="15" spans="1:4">
      <c r="A15" s="4" t="s">
        <v>47</v>
      </c>
      <c r="B15" s="8" t="n">
        <v>-78.09999999999999</v>
      </c>
      <c r="C15" s="8" t="n">
        <v>-200.5</v>
      </c>
      <c r="D15" s="5" t="n">
        <v>-59</v>
      </c>
    </row>
    <row r="16" spans="1:4">
      <c r="A16" s="4" t="s">
        <v>48</v>
      </c>
      <c r="B16" s="8" t="n">
        <v>166.8</v>
      </c>
      <c r="C16" s="8" t="n">
        <v>10.4</v>
      </c>
      <c r="D16" s="5" t="n">
        <v>107</v>
      </c>
    </row>
    <row r="17" spans="1:4">
      <c r="A17" s="4" t="s">
        <v>49</v>
      </c>
      <c r="B17" s="5" t="n">
        <v>0</v>
      </c>
      <c r="C17" s="5" t="n">
        <v>0</v>
      </c>
      <c r="D17" s="8" t="n">
        <v>-12.9</v>
      </c>
    </row>
    <row r="18" spans="1:4">
      <c r="A18" s="4" t="s">
        <v>50</v>
      </c>
      <c r="B18" s="8" t="n">
        <v>166.8</v>
      </c>
      <c r="C18" s="8" t="n">
        <v>10.4</v>
      </c>
      <c r="D18" s="8" t="n">
        <v>94.09999999999999</v>
      </c>
    </row>
    <row r="19" spans="1:4">
      <c r="A19" s="4" t="s">
        <v>51</v>
      </c>
      <c r="B19" s="8" t="n">
        <v>0.8</v>
      </c>
      <c r="C19" s="8" t="n">
        <v>0.8</v>
      </c>
      <c r="D19" s="5" t="n">
        <v>0</v>
      </c>
    </row>
    <row r="20" spans="1:4">
      <c r="A20" s="4" t="s">
        <v>52</v>
      </c>
      <c r="B20" s="8" t="n">
        <v>167.6</v>
      </c>
      <c r="C20" s="8" t="n">
        <v>11.2</v>
      </c>
      <c r="D20" s="8" t="n">
        <v>94.09999999999999</v>
      </c>
    </row>
    <row r="21" spans="1:4">
      <c r="A21" s="3" t="s">
        <v>53</v>
      </c>
    </row>
    <row r="22" spans="1:4">
      <c r="A22" s="4" t="s">
        <v>54</v>
      </c>
      <c r="B22" s="7" t="n">
        <v>167.6</v>
      </c>
      <c r="C22" s="7" t="n">
        <v>11.2</v>
      </c>
      <c r="D22" s="6" t="n">
        <v>107</v>
      </c>
    </row>
    <row r="23" spans="1:4">
      <c r="A23" s="3" t="s">
        <v>55</v>
      </c>
    </row>
    <row r="24" spans="1:4">
      <c r="A24" s="4" t="s">
        <v>48</v>
      </c>
      <c r="B24" s="9" t="n">
        <v>2.49</v>
      </c>
      <c r="C24" s="9" t="n">
        <v>0.16</v>
      </c>
      <c r="D24" s="9" t="n">
        <v>1.53</v>
      </c>
    </row>
    <row r="25" spans="1:4">
      <c r="A25" s="4" t="s">
        <v>49</v>
      </c>
      <c r="B25" s="5" t="n">
        <v>0</v>
      </c>
      <c r="C25" s="5" t="n">
        <v>0</v>
      </c>
      <c r="D25" s="10" t="n">
        <v>-0.19</v>
      </c>
    </row>
    <row r="26" spans="1:4">
      <c r="A26" s="4" t="s">
        <v>50</v>
      </c>
      <c r="B26" s="9" t="n">
        <v>2.49</v>
      </c>
      <c r="C26" s="9" t="n">
        <v>0.16</v>
      </c>
      <c r="D26" s="9" t="n">
        <v>1.34</v>
      </c>
    </row>
    <row r="27" spans="1:4">
      <c r="A27" s="4" t="s">
        <v>56</v>
      </c>
      <c r="B27" s="8" t="n">
        <v>67.2</v>
      </c>
      <c r="C27" s="8" t="n">
        <v>68.09999999999999</v>
      </c>
      <c r="D27" s="8" t="n">
        <v>70.09999999999999</v>
      </c>
    </row>
    <row r="28" spans="1:4">
      <c r="A28" s="3" t="s">
        <v>57</v>
      </c>
    </row>
    <row r="29" spans="1:4">
      <c r="A29" s="4" t="s">
        <v>48</v>
      </c>
      <c r="B29" s="9" t="n">
        <v>2.49</v>
      </c>
      <c r="C29" s="9" t="n">
        <v>0.16</v>
      </c>
      <c r="D29" s="9" t="n">
        <v>1.52</v>
      </c>
    </row>
    <row r="30" spans="1:4">
      <c r="A30" s="4" t="s">
        <v>49</v>
      </c>
      <c r="B30" s="5" t="n">
        <v>0</v>
      </c>
      <c r="C30" s="5" t="n">
        <v>0</v>
      </c>
      <c r="D30" s="10" t="n">
        <v>-0.19</v>
      </c>
    </row>
    <row r="31" spans="1:4">
      <c r="A31" s="4" t="s">
        <v>50</v>
      </c>
      <c r="B31" s="9" t="n">
        <v>2.49</v>
      </c>
      <c r="C31" s="9" t="n">
        <v>0.16</v>
      </c>
      <c r="D31" s="9" t="n">
        <v>1.33</v>
      </c>
    </row>
    <row r="32" spans="1:4">
      <c r="A32" s="4" t="s">
        <v>58</v>
      </c>
      <c r="B32" s="8" t="n">
        <v>67.3</v>
      </c>
      <c r="C32" s="8" t="n">
        <v>68.2</v>
      </c>
      <c r="D32" s="8" t="n">
        <v>70.5</v>
      </c>
    </row>
    <row r="33" spans="1:4">
      <c r="A33" s="4" t="s">
        <v>59</v>
      </c>
      <c r="B33" s="9" t="n">
        <v>0.96</v>
      </c>
      <c r="C33" s="9" t="n">
        <v>0.84</v>
      </c>
      <c r="D33" s="9" t="n">
        <v>0.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3</v>
      </c>
      <c r="D2" s="2" t="s">
        <v>34</v>
      </c>
    </row>
    <row r="3" spans="1:4">
      <c r="A3" s="4" t="s">
        <v>50</v>
      </c>
      <c r="B3" s="7" t="n">
        <v>166.8</v>
      </c>
      <c r="C3" s="7" t="n">
        <v>10.4</v>
      </c>
      <c r="D3" s="7" t="n">
        <v>94.09999999999999</v>
      </c>
    </row>
    <row r="4" spans="1:4">
      <c r="A4" s="3" t="s">
        <v>61</v>
      </c>
    </row>
    <row r="5" spans="1:4">
      <c r="A5" s="4" t="s">
        <v>62</v>
      </c>
      <c r="B5" s="8" t="n">
        <v>-0.9</v>
      </c>
      <c r="C5" s="8" t="n">
        <v>-1.3</v>
      </c>
      <c r="D5" s="8" t="n">
        <v>-0.6</v>
      </c>
    </row>
    <row r="6" spans="1:4">
      <c r="A6" s="4" t="s">
        <v>63</v>
      </c>
      <c r="B6" s="8" t="n">
        <v>32.4</v>
      </c>
      <c r="C6" s="5" t="n">
        <v>-26</v>
      </c>
      <c r="D6" s="8" t="n">
        <v>-1.8</v>
      </c>
    </row>
    <row r="7" spans="1:4">
      <c r="A7" s="4" t="s">
        <v>64</v>
      </c>
      <c r="B7" s="8" t="n">
        <v>-5.7</v>
      </c>
      <c r="C7" s="8" t="n">
        <v>0.8</v>
      </c>
      <c r="D7" s="8" t="n">
        <v>0.3</v>
      </c>
    </row>
    <row r="8" spans="1:4">
      <c r="A8" s="4" t="s">
        <v>65</v>
      </c>
      <c r="B8" s="5" t="n">
        <v>0</v>
      </c>
      <c r="C8" s="5" t="n">
        <v>0</v>
      </c>
      <c r="D8" s="8" t="n">
        <v>2.6</v>
      </c>
    </row>
    <row r="9" spans="1:4">
      <c r="A9" s="4" t="s">
        <v>66</v>
      </c>
      <c r="B9" s="8" t="n">
        <v>25.8</v>
      </c>
      <c r="C9" s="8" t="n">
        <v>-26.5</v>
      </c>
      <c r="D9" s="8" t="n">
        <v>0.5</v>
      </c>
    </row>
    <row r="10" spans="1:4">
      <c r="A10" s="4" t="s">
        <v>67</v>
      </c>
      <c r="B10" s="8" t="n">
        <v>192.6</v>
      </c>
      <c r="C10" s="8" t="n">
        <v>-16.1</v>
      </c>
      <c r="D10" s="8" t="n">
        <v>94.59999999999999</v>
      </c>
    </row>
    <row r="11" spans="1:4">
      <c r="A11" s="4" t="s">
        <v>68</v>
      </c>
      <c r="B11" s="8" t="n">
        <v>0.8</v>
      </c>
      <c r="C11" s="8" t="n">
        <v>0.8</v>
      </c>
      <c r="D11" s="8" t="n">
        <v>-2.6</v>
      </c>
    </row>
    <row r="12" spans="1:4">
      <c r="A12" s="4" t="s">
        <v>69</v>
      </c>
      <c r="B12" s="7" t="n">
        <v>193.4</v>
      </c>
      <c r="C12" s="7" t="n">
        <v>-15.3</v>
      </c>
      <c r="D12" s="6" t="n">
        <v>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90</v>
      </c>
      <c r="B10" s="4" t="s">
        <v>278</v>
      </c>
    </row>
    <row r="11" spans="1:2">
      <c r="A11" s="4" t="s">
        <v>279</v>
      </c>
      <c r="B11" s="4" t="s">
        <v>280</v>
      </c>
    </row>
    <row r="12" spans="1:2">
      <c r="A12" s="4" t="s">
        <v>281</v>
      </c>
      <c r="B12" s="4" t="s">
        <v>282</v>
      </c>
    </row>
    <row r="13" spans="1:2">
      <c r="A13" s="4" t="s">
        <v>283</v>
      </c>
      <c r="B13" s="4" t="s">
        <v>284</v>
      </c>
    </row>
    <row r="14" spans="1:2">
      <c r="A14" s="4" t="s">
        <v>131</v>
      </c>
      <c r="B14" s="4" t="s">
        <v>285</v>
      </c>
    </row>
    <row r="15" spans="1:2">
      <c r="A15" s="4" t="s">
        <v>286</v>
      </c>
      <c r="B15" s="4" t="s">
        <v>287</v>
      </c>
    </row>
    <row r="16" spans="1:2">
      <c r="A16" s="4" t="s">
        <v>20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3</v>
      </c>
    </row>
    <row r="4" spans="1:2">
      <c r="A4" s="4" t="s">
        <v>309</v>
      </c>
      <c r="B4"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row>
    <row r="9" spans="1:2">
      <c r="A9" s="3" t="s">
        <v>352</v>
      </c>
    </row>
    <row r="10" spans="1:2">
      <c r="A10" s="4" t="s">
        <v>362</v>
      </c>
      <c r="B10" s="4" t="s">
        <v>363</v>
      </c>
    </row>
    <row r="11" spans="1:2">
      <c r="A11" s="4" t="s">
        <v>364</v>
      </c>
    </row>
    <row r="12" spans="1:2">
      <c r="A12" s="3" t="s">
        <v>352</v>
      </c>
    </row>
    <row r="13" spans="1:2">
      <c r="A13" s="4" t="s">
        <v>365</v>
      </c>
      <c r="B13" s="4" t="s">
        <v>366</v>
      </c>
    </row>
    <row r="14" spans="1:2">
      <c r="A14" s="4" t="s">
        <v>367</v>
      </c>
    </row>
    <row r="15" spans="1:2">
      <c r="A15" s="3" t="s">
        <v>352</v>
      </c>
    </row>
    <row r="16" spans="1:2">
      <c r="A16" s="4" t="s">
        <v>365</v>
      </c>
      <c r="B16" s="4" t="s">
        <v>368</v>
      </c>
    </row>
    <row r="17" spans="1:2">
      <c r="A17" s="4" t="s">
        <v>369</v>
      </c>
    </row>
    <row r="18" spans="1:2">
      <c r="A18" s="3" t="s">
        <v>352</v>
      </c>
    </row>
    <row r="19" spans="1:2">
      <c r="A19" s="4" t="s">
        <v>365</v>
      </c>
      <c r="B19"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v>
      </c>
      <c r="B1" s="2" t="s">
        <v>1</v>
      </c>
    </row>
    <row r="2" spans="1:4">
      <c r="B2" s="2" t="s">
        <v>71</v>
      </c>
      <c r="C2" s="2" t="s">
        <v>72</v>
      </c>
      <c r="D2" s="2" t="s">
        <v>73</v>
      </c>
    </row>
    <row r="3" spans="1:4">
      <c r="A3" s="4" t="s">
        <v>50</v>
      </c>
      <c r="B3" s="7" t="n">
        <v>166.8</v>
      </c>
      <c r="C3" s="7" t="n">
        <v>10.4</v>
      </c>
      <c r="D3" s="7" t="n">
        <v>94.09999999999999</v>
      </c>
    </row>
    <row r="4" spans="1:4">
      <c r="A4" s="4" t="s">
        <v>49</v>
      </c>
      <c r="B4" s="5" t="n">
        <v>0</v>
      </c>
      <c r="C4" s="5" t="n">
        <v>0</v>
      </c>
      <c r="D4" s="8" t="n">
        <v>12.9</v>
      </c>
    </row>
    <row r="5" spans="1:4">
      <c r="A5" s="4" t="s">
        <v>48</v>
      </c>
      <c r="B5" s="8" t="n">
        <v>166.8</v>
      </c>
      <c r="C5" s="8" t="n">
        <v>10.4</v>
      </c>
      <c r="D5" s="5" t="n">
        <v>107</v>
      </c>
    </row>
    <row r="6" spans="1:4">
      <c r="A6" s="3" t="s">
        <v>74</v>
      </c>
    </row>
    <row r="7" spans="1:4">
      <c r="A7" s="4" t="s">
        <v>75</v>
      </c>
      <c r="B7" s="8" t="n">
        <v>100.8</v>
      </c>
      <c r="C7" s="8" t="n">
        <v>111.5</v>
      </c>
      <c r="D7" s="8" t="n">
        <v>100.3</v>
      </c>
    </row>
    <row r="8" spans="1:4">
      <c r="A8" s="4" t="s">
        <v>42</v>
      </c>
      <c r="B8" s="8" t="n">
        <v>-31.8</v>
      </c>
      <c r="C8" s="8" t="n">
        <v>-25.9</v>
      </c>
      <c r="D8" s="8" t="n">
        <v>-29.8</v>
      </c>
    </row>
    <row r="9" spans="1:4">
      <c r="A9" s="4" t="s">
        <v>76</v>
      </c>
      <c r="B9" s="5" t="n">
        <v>0</v>
      </c>
      <c r="C9" s="5" t="n">
        <v>19</v>
      </c>
      <c r="D9" s="5" t="n">
        <v>31</v>
      </c>
    </row>
    <row r="10" spans="1:4">
      <c r="A10" s="4" t="s">
        <v>77</v>
      </c>
      <c r="B10" s="8" t="n">
        <v>84.59999999999999</v>
      </c>
      <c r="C10" s="8" t="n">
        <v>30.8</v>
      </c>
      <c r="D10" s="8" t="n">
        <v>35.4</v>
      </c>
    </row>
    <row r="11" spans="1:4">
      <c r="A11" s="4" t="s">
        <v>78</v>
      </c>
      <c r="B11" s="8" t="n">
        <v>-22.9</v>
      </c>
      <c r="C11" s="8" t="n">
        <v>-54.5</v>
      </c>
      <c r="D11" s="8" t="n">
        <v>-24.6</v>
      </c>
    </row>
    <row r="12" spans="1:4">
      <c r="A12" s="4" t="s">
        <v>79</v>
      </c>
      <c r="B12" s="8" t="n">
        <v>78.09999999999999</v>
      </c>
      <c r="C12" s="8" t="n">
        <v>200.5</v>
      </c>
      <c r="D12" s="5" t="n">
        <v>59</v>
      </c>
    </row>
    <row r="13" spans="1:4">
      <c r="A13" s="4" t="s">
        <v>80</v>
      </c>
      <c r="B13" s="5" t="n">
        <v>-54</v>
      </c>
      <c r="C13" s="8" t="n">
        <v>-61.8</v>
      </c>
      <c r="D13" s="8" t="n">
        <v>-96.59999999999999</v>
      </c>
    </row>
    <row r="14" spans="1:4">
      <c r="A14" s="4" t="s">
        <v>81</v>
      </c>
      <c r="B14" s="8" t="n">
        <v>0.7</v>
      </c>
      <c r="C14" s="8" t="n">
        <v>34.2</v>
      </c>
      <c r="D14" s="8" t="n">
        <v>11.4</v>
      </c>
    </row>
    <row r="15" spans="1:4">
      <c r="A15" s="4" t="s">
        <v>43</v>
      </c>
      <c r="B15" s="8" t="n">
        <v>80.2</v>
      </c>
      <c r="C15" s="8" t="n">
        <v>79.5</v>
      </c>
      <c r="D15" s="8" t="n">
        <v>81.5</v>
      </c>
    </row>
    <row r="16" spans="1:4">
      <c r="A16" s="4" t="s">
        <v>82</v>
      </c>
      <c r="B16" s="8" t="n">
        <v>-78.40000000000001</v>
      </c>
      <c r="C16" s="8" t="n">
        <v>-70.2</v>
      </c>
      <c r="D16" s="8" t="n">
        <v>-75.7</v>
      </c>
    </row>
    <row r="17" spans="1:4">
      <c r="A17" s="4" t="s">
        <v>83</v>
      </c>
      <c r="B17" s="8" t="n">
        <v>4.8</v>
      </c>
      <c r="C17" s="5" t="n">
        <v>0</v>
      </c>
      <c r="D17" s="8" t="n">
        <v>11.1</v>
      </c>
    </row>
    <row r="18" spans="1:4">
      <c r="A18" s="4" t="s">
        <v>84</v>
      </c>
      <c r="B18" s="8" t="n">
        <v>0.7</v>
      </c>
      <c r="C18" s="8" t="n">
        <v>64.09999999999999</v>
      </c>
      <c r="D18" s="8" t="n">
        <v>72.59999999999999</v>
      </c>
    </row>
    <row r="19" spans="1:4">
      <c r="A19" s="4" t="s">
        <v>85</v>
      </c>
      <c r="B19" s="8" t="n">
        <v>-66.5</v>
      </c>
      <c r="C19" s="8" t="n">
        <v>-17.8</v>
      </c>
      <c r="D19" s="8" t="n">
        <v>-15.9</v>
      </c>
    </row>
    <row r="20" spans="1:4">
      <c r="A20" s="4" t="s">
        <v>86</v>
      </c>
      <c r="B20" s="5" t="n">
        <v>0</v>
      </c>
      <c r="C20" s="5" t="n">
        <v>10</v>
      </c>
      <c r="D20" s="5" t="n">
        <v>0</v>
      </c>
    </row>
    <row r="21" spans="1:4">
      <c r="A21" s="4" t="s">
        <v>87</v>
      </c>
      <c r="B21" s="8" t="n">
        <v>18.6</v>
      </c>
      <c r="C21" s="5" t="n">
        <v>11</v>
      </c>
      <c r="D21" s="8" t="n">
        <v>11.6</v>
      </c>
    </row>
    <row r="22" spans="1:4">
      <c r="A22" s="3" t="s">
        <v>88</v>
      </c>
    </row>
    <row r="23" spans="1:4">
      <c r="A23" s="4" t="s">
        <v>89</v>
      </c>
      <c r="B23" s="8" t="n">
        <v>2.5</v>
      </c>
      <c r="C23" s="8" t="n">
        <v>-4.9</v>
      </c>
      <c r="D23" s="8" t="n">
        <v>-15.7</v>
      </c>
    </row>
    <row r="24" spans="1:4">
      <c r="A24" s="4" t="s">
        <v>90</v>
      </c>
      <c r="B24" s="8" t="n">
        <v>-26.1</v>
      </c>
      <c r="C24" s="8" t="n">
        <v>4.4</v>
      </c>
      <c r="D24" s="8" t="n">
        <v>-0.6</v>
      </c>
    </row>
    <row r="25" spans="1:4">
      <c r="A25" s="4" t="s">
        <v>91</v>
      </c>
      <c r="B25" s="8" t="n">
        <v>24.2</v>
      </c>
      <c r="C25" s="8" t="n">
        <v>-2.5</v>
      </c>
      <c r="D25" s="5" t="n">
        <v>32</v>
      </c>
    </row>
    <row r="26" spans="1:4">
      <c r="A26" s="4" t="s">
        <v>92</v>
      </c>
      <c r="B26" s="8" t="n">
        <v>35.6</v>
      </c>
      <c r="C26" s="8" t="n">
        <v>4.7</v>
      </c>
      <c r="D26" s="8" t="n">
        <v>-6.9</v>
      </c>
    </row>
    <row r="27" spans="1:4">
      <c r="A27" s="4" t="s">
        <v>93</v>
      </c>
      <c r="B27" s="8" t="n">
        <v>24.1</v>
      </c>
      <c r="C27" s="8" t="n">
        <v>-23.3</v>
      </c>
      <c r="D27" s="8" t="n">
        <v>-19.6</v>
      </c>
    </row>
    <row r="28" spans="1:4">
      <c r="A28" s="4" t="s">
        <v>94</v>
      </c>
      <c r="B28" s="5" t="n">
        <v>342</v>
      </c>
      <c r="C28" s="8" t="n">
        <v>319.2</v>
      </c>
      <c r="D28" s="8" t="n">
        <v>267.5</v>
      </c>
    </row>
    <row r="29" spans="1:4">
      <c r="A29" s="3" t="s">
        <v>95</v>
      </c>
    </row>
    <row r="30" spans="1:4">
      <c r="A30" s="4" t="s">
        <v>96</v>
      </c>
      <c r="B30" s="8" t="n">
        <v>-216.3</v>
      </c>
      <c r="C30" s="8" t="n">
        <v>-125.2</v>
      </c>
      <c r="D30" s="8" t="n">
        <v>-116.9</v>
      </c>
    </row>
    <row r="31" spans="1:4">
      <c r="A31" s="4" t="s">
        <v>97</v>
      </c>
      <c r="B31" s="5" t="n">
        <v>-418</v>
      </c>
      <c r="C31" s="8" t="n">
        <v>-3.5</v>
      </c>
      <c r="D31" s="8" t="n">
        <v>-246.5</v>
      </c>
    </row>
    <row r="32" spans="1:4">
      <c r="A32" s="4" t="s">
        <v>98</v>
      </c>
      <c r="B32" s="8" t="n">
        <v>2.4</v>
      </c>
      <c r="C32" s="8" t="n">
        <v>0.6</v>
      </c>
      <c r="D32" s="8" t="n">
        <v>13.7</v>
      </c>
    </row>
    <row r="33" spans="1:4">
      <c r="A33" s="4" t="s">
        <v>99</v>
      </c>
      <c r="B33" s="8" t="n">
        <v>13.4</v>
      </c>
      <c r="C33" s="8" t="n">
        <v>-1.1</v>
      </c>
      <c r="D33" s="8" t="n">
        <v>5.3</v>
      </c>
    </row>
    <row r="34" spans="1:4">
      <c r="A34" s="4" t="s">
        <v>100</v>
      </c>
      <c r="B34" s="8" t="n">
        <v>-618.5</v>
      </c>
      <c r="C34" s="8" t="n">
        <v>-129.2</v>
      </c>
      <c r="D34" s="8" t="n">
        <v>-344.4</v>
      </c>
    </row>
    <row r="35" spans="1:4">
      <c r="A35" s="3" t="s">
        <v>101</v>
      </c>
    </row>
    <row r="36" spans="1:4">
      <c r="A36" s="4" t="s">
        <v>102</v>
      </c>
      <c r="B36" s="5" t="n">
        <v>1024</v>
      </c>
      <c r="C36" s="8" t="n">
        <v>114.4</v>
      </c>
      <c r="D36" s="8" t="n">
        <v>39.4</v>
      </c>
    </row>
    <row r="37" spans="1:4">
      <c r="A37" s="4" t="s">
        <v>103</v>
      </c>
      <c r="B37" s="8" t="n">
        <v>-587.8</v>
      </c>
      <c r="C37" s="8" t="n">
        <v>-143.9</v>
      </c>
      <c r="D37" s="5" t="n">
        <v>-633</v>
      </c>
    </row>
    <row r="38" spans="1:4">
      <c r="A38" s="4" t="s">
        <v>104</v>
      </c>
      <c r="B38" s="8" t="n">
        <v>-11.8</v>
      </c>
      <c r="C38" s="5" t="n">
        <v>0</v>
      </c>
      <c r="D38" s="5" t="n">
        <v>0</v>
      </c>
    </row>
    <row r="39" spans="1:4">
      <c r="A39" s="4" t="s">
        <v>105</v>
      </c>
      <c r="B39" s="5" t="n">
        <v>-80</v>
      </c>
      <c r="C39" s="5" t="n">
        <v>-65</v>
      </c>
      <c r="D39" s="8" t="n">
        <v>-195.1</v>
      </c>
    </row>
    <row r="40" spans="1:4">
      <c r="A40" s="4" t="s">
        <v>106</v>
      </c>
      <c r="B40" s="8" t="n">
        <v>6.7</v>
      </c>
      <c r="C40" s="8" t="n">
        <v>16.4</v>
      </c>
      <c r="D40" s="5" t="n">
        <v>17</v>
      </c>
    </row>
    <row r="41" spans="1:4">
      <c r="A41" s="4" t="s">
        <v>107</v>
      </c>
      <c r="B41" s="8" t="n">
        <v>-64.59999999999999</v>
      </c>
      <c r="C41" s="8" t="n">
        <v>-57.3</v>
      </c>
      <c r="D41" s="5" t="n">
        <v>-36</v>
      </c>
    </row>
    <row r="42" spans="1:4">
      <c r="A42" s="4" t="s">
        <v>108</v>
      </c>
      <c r="B42" s="5" t="n">
        <v>0</v>
      </c>
      <c r="C42" s="5" t="n">
        <v>0</v>
      </c>
      <c r="D42" s="5" t="n">
        <v>750</v>
      </c>
    </row>
    <row r="43" spans="1:4">
      <c r="A43" s="4" t="s">
        <v>109</v>
      </c>
      <c r="B43" s="8" t="n">
        <v>33.1</v>
      </c>
      <c r="C43" s="5" t="n">
        <v>0</v>
      </c>
      <c r="D43" s="5" t="n">
        <v>0</v>
      </c>
    </row>
    <row r="44" spans="1:4">
      <c r="A44" s="4" t="s">
        <v>110</v>
      </c>
      <c r="B44" s="8" t="n">
        <v>-3.1</v>
      </c>
      <c r="C44" s="8" t="n">
        <v>0.6</v>
      </c>
      <c r="D44" s="8" t="n">
        <v>-2.5</v>
      </c>
    </row>
    <row r="45" spans="1:4">
      <c r="A45" s="4" t="s">
        <v>111</v>
      </c>
      <c r="B45" s="8" t="n">
        <v>316.5</v>
      </c>
      <c r="C45" s="8" t="n">
        <v>-134.8</v>
      </c>
      <c r="D45" s="8" t="n">
        <v>-60.2</v>
      </c>
    </row>
    <row r="46" spans="1:4">
      <c r="A46" s="4" t="s">
        <v>112</v>
      </c>
      <c r="B46" s="8" t="n">
        <v>-2.5</v>
      </c>
      <c r="C46" s="8" t="n">
        <v>7.7</v>
      </c>
      <c r="D46" s="5" t="n">
        <v>-3</v>
      </c>
    </row>
    <row r="47" spans="1:4">
      <c r="A47" s="4" t="s">
        <v>113</v>
      </c>
      <c r="B47" s="8" t="n">
        <v>37.5</v>
      </c>
      <c r="C47" s="8" t="n">
        <v>62.9</v>
      </c>
      <c r="D47" s="8" t="n">
        <v>-140.1</v>
      </c>
    </row>
    <row r="48" spans="1:4">
      <c r="A48" s="3" t="s">
        <v>114</v>
      </c>
    </row>
    <row r="49" spans="1:4">
      <c r="A49" s="4" t="s">
        <v>115</v>
      </c>
      <c r="B49" s="5" t="n">
        <v>0</v>
      </c>
      <c r="C49" s="5" t="n">
        <v>0</v>
      </c>
      <c r="D49" s="8" t="n">
        <v>44.8</v>
      </c>
    </row>
    <row r="50" spans="1:4">
      <c r="A50" s="4" t="s">
        <v>116</v>
      </c>
      <c r="B50" s="8" t="n">
        <v>37.5</v>
      </c>
      <c r="C50" s="8" t="n">
        <v>62.9</v>
      </c>
      <c r="D50" s="8" t="n">
        <v>-95.3</v>
      </c>
    </row>
    <row r="51" spans="1:4">
      <c r="A51" s="4" t="s">
        <v>117</v>
      </c>
      <c r="B51" s="5" t="n">
        <v>0</v>
      </c>
      <c r="C51" s="5" t="n">
        <v>0</v>
      </c>
      <c r="D51" s="8" t="n">
        <v>-143.4</v>
      </c>
    </row>
    <row r="52" spans="1:4">
      <c r="A52" s="4" t="s">
        <v>118</v>
      </c>
      <c r="B52" s="8" t="n">
        <v>163.5</v>
      </c>
      <c r="C52" s="8" t="n">
        <v>100.6</v>
      </c>
      <c r="D52" s="8" t="n">
        <v>339.3</v>
      </c>
    </row>
    <row r="53" spans="1:4">
      <c r="A53" s="4" t="s">
        <v>118</v>
      </c>
      <c r="B53" s="5" t="n">
        <v>201</v>
      </c>
      <c r="C53" s="8" t="n">
        <v>163.5</v>
      </c>
      <c r="D53" s="8" t="n">
        <v>100.6</v>
      </c>
    </row>
    <row r="54" spans="1:4">
      <c r="A54" s="3" t="s">
        <v>119</v>
      </c>
    </row>
    <row r="55" spans="1:4">
      <c r="A55" s="4" t="s">
        <v>120</v>
      </c>
      <c r="B55" s="5" t="n">
        <v>31</v>
      </c>
      <c r="C55" s="8" t="n">
        <v>41.4</v>
      </c>
      <c r="D55" s="8" t="n">
        <v>23.8</v>
      </c>
    </row>
    <row r="56" spans="1:4">
      <c r="A56" s="4" t="s">
        <v>121</v>
      </c>
      <c r="B56" s="8" t="n">
        <v>16.9</v>
      </c>
      <c r="C56" s="8" t="n">
        <v>2.7</v>
      </c>
      <c r="D56" s="8" t="n">
        <v>1.1</v>
      </c>
    </row>
    <row r="57" spans="1:4">
      <c r="A57" s="4" t="s">
        <v>122</v>
      </c>
      <c r="B57" s="7" t="n">
        <v>8.199999999999999</v>
      </c>
      <c r="C57" s="7" t="n">
        <v>1.2</v>
      </c>
      <c r="D57" s="7"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15</v>
      </c>
    </row>
    <row r="4" spans="1:2">
      <c r="A4" s="4" t="s">
        <v>372</v>
      </c>
      <c r="B4" s="4" t="s">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2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24</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28</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7</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44</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2</v>
      </c>
    </row>
    <row r="3" spans="1:2">
      <c r="A3" s="3" t="s">
        <v>24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3</v>
      </c>
    </row>
    <row r="2" spans="1:3">
      <c r="A2" s="3" t="s">
        <v>124</v>
      </c>
    </row>
    <row r="3" spans="1:3">
      <c r="A3" s="4" t="s">
        <v>125</v>
      </c>
      <c r="B3" s="7" t="n">
        <v>200.5</v>
      </c>
      <c r="C3" s="7" t="n">
        <v>152.8</v>
      </c>
    </row>
    <row r="4" spans="1:3">
      <c r="A4" s="4" t="s">
        <v>126</v>
      </c>
      <c r="B4" s="8" t="n">
        <v>0.5</v>
      </c>
      <c r="C4" s="8" t="n">
        <v>10.7</v>
      </c>
    </row>
    <row r="5" spans="1:3">
      <c r="A5" s="4" t="s">
        <v>127</v>
      </c>
      <c r="B5" s="8" t="n">
        <v>288.5</v>
      </c>
      <c r="C5" s="8" t="n">
        <v>285.2</v>
      </c>
    </row>
    <row r="6" spans="1:3">
      <c r="A6" s="4" t="s">
        <v>90</v>
      </c>
      <c r="B6" s="8" t="n">
        <v>281.1</v>
      </c>
      <c r="C6" s="8" t="n">
        <v>230.9</v>
      </c>
    </row>
    <row r="7" spans="1:3">
      <c r="A7" s="4" t="s">
        <v>128</v>
      </c>
      <c r="B7" s="8" t="n">
        <v>86.7</v>
      </c>
      <c r="C7" s="5" t="n">
        <v>49</v>
      </c>
    </row>
    <row r="8" spans="1:3">
      <c r="A8" s="4" t="s">
        <v>129</v>
      </c>
      <c r="B8" s="8" t="n">
        <v>857.3</v>
      </c>
      <c r="C8" s="8" t="n">
        <v>728.6</v>
      </c>
    </row>
    <row r="9" spans="1:3">
      <c r="A9" s="4" t="s">
        <v>130</v>
      </c>
      <c r="B9" s="8" t="n">
        <v>1011.7</v>
      </c>
      <c r="C9" s="8" t="n">
        <v>799.1</v>
      </c>
    </row>
    <row r="10" spans="1:3">
      <c r="A10" s="4" t="s">
        <v>131</v>
      </c>
      <c r="B10" s="8" t="n">
        <v>540.4</v>
      </c>
      <c r="C10" s="8" t="n">
        <v>402.4</v>
      </c>
    </row>
    <row r="11" spans="1:3">
      <c r="A11" s="4" t="s">
        <v>132</v>
      </c>
      <c r="B11" s="8" t="n">
        <v>356.5</v>
      </c>
      <c r="C11" s="8" t="n">
        <v>255.4</v>
      </c>
    </row>
    <row r="12" spans="1:3">
      <c r="A12" s="4" t="s">
        <v>133</v>
      </c>
      <c r="B12" s="8" t="n">
        <v>529.4</v>
      </c>
      <c r="C12" s="8" t="n">
        <v>556.5</v>
      </c>
    </row>
    <row r="13" spans="1:3">
      <c r="A13" s="4" t="s">
        <v>134</v>
      </c>
      <c r="B13" s="8" t="n">
        <v>156.1</v>
      </c>
      <c r="C13" s="8" t="n">
        <v>125.9</v>
      </c>
    </row>
    <row r="14" spans="1:3">
      <c r="A14" s="4" t="s">
        <v>135</v>
      </c>
      <c r="B14" s="8" t="n">
        <v>113.9</v>
      </c>
      <c r="C14" s="8" t="n">
        <v>39.1</v>
      </c>
    </row>
    <row r="15" spans="1:3">
      <c r="A15" s="4" t="s">
        <v>136</v>
      </c>
      <c r="B15" s="8" t="n">
        <v>3565.3</v>
      </c>
      <c r="C15" s="5" t="n">
        <v>2907</v>
      </c>
    </row>
    <row r="16" spans="1:3">
      <c r="A16" s="3" t="s">
        <v>137</v>
      </c>
    </row>
    <row r="17" spans="1:3">
      <c r="A17" s="4" t="s">
        <v>138</v>
      </c>
      <c r="B17" s="8" t="n">
        <v>22.3</v>
      </c>
      <c r="C17" s="8" t="n">
        <v>20.1</v>
      </c>
    </row>
    <row r="18" spans="1:3">
      <c r="A18" s="4" t="s">
        <v>91</v>
      </c>
      <c r="B18" s="8" t="n">
        <v>248.6</v>
      </c>
      <c r="C18" s="8" t="n">
        <v>210.3</v>
      </c>
    </row>
    <row r="19" spans="1:3">
      <c r="A19" s="4" t="s">
        <v>139</v>
      </c>
      <c r="B19" s="8" t="n">
        <v>243.5</v>
      </c>
      <c r="C19" s="8" t="n">
        <v>217.8</v>
      </c>
    </row>
    <row r="20" spans="1:3">
      <c r="A20" s="4" t="s">
        <v>140</v>
      </c>
      <c r="B20" s="8" t="n">
        <v>514.4</v>
      </c>
      <c r="C20" s="8" t="n">
        <v>448.2</v>
      </c>
    </row>
    <row r="21" spans="1:3">
      <c r="A21" s="4" t="s">
        <v>141</v>
      </c>
      <c r="B21" s="5" t="n">
        <v>1961</v>
      </c>
      <c r="C21" s="8" t="n">
        <v>1523.8</v>
      </c>
    </row>
    <row r="22" spans="1:3">
      <c r="A22" s="4" t="s">
        <v>142</v>
      </c>
      <c r="B22" s="8" t="n">
        <v>67.09999999999999</v>
      </c>
      <c r="C22" s="8" t="n">
        <v>110.5</v>
      </c>
    </row>
    <row r="23" spans="1:3">
      <c r="A23" s="4" t="s">
        <v>143</v>
      </c>
      <c r="B23" s="5" t="n">
        <v>366</v>
      </c>
      <c r="C23" s="8" t="n">
        <v>391.9</v>
      </c>
    </row>
    <row r="24" spans="1:3">
      <c r="A24" s="4" t="s">
        <v>144</v>
      </c>
      <c r="B24" s="8" t="n">
        <v>319.8</v>
      </c>
      <c r="C24" s="8" t="n">
        <v>169.3</v>
      </c>
    </row>
    <row r="25" spans="1:3">
      <c r="A25" s="4" t="s">
        <v>145</v>
      </c>
      <c r="B25" s="8" t="n">
        <v>3228.3</v>
      </c>
      <c r="C25" s="8" t="n">
        <v>2643.7</v>
      </c>
    </row>
    <row r="26" spans="1:3">
      <c r="A26" s="4" t="s">
        <v>146</v>
      </c>
      <c r="B26" s="4" t="s">
        <v>147</v>
      </c>
      <c r="C26" s="4" t="s">
        <v>147</v>
      </c>
    </row>
    <row r="27" spans="1:3">
      <c r="A27" s="3" t="s">
        <v>148</v>
      </c>
    </row>
    <row r="28" spans="1:3">
      <c r="A28" s="4" t="s">
        <v>149</v>
      </c>
      <c r="B28" s="8" t="n">
        <v>0.7</v>
      </c>
      <c r="C28" s="8" t="n">
        <v>0.7</v>
      </c>
    </row>
    <row r="29" spans="1:3">
      <c r="A29" s="4" t="s">
        <v>150</v>
      </c>
      <c r="B29" s="8" t="n">
        <v>481.1</v>
      </c>
      <c r="C29" s="8" t="n">
        <v>474.8</v>
      </c>
    </row>
    <row r="30" spans="1:3">
      <c r="A30" s="4" t="s">
        <v>151</v>
      </c>
      <c r="B30" s="8" t="n">
        <v>676.7</v>
      </c>
      <c r="C30" s="8" t="n">
        <v>573.1</v>
      </c>
    </row>
    <row r="31" spans="1:3">
      <c r="A31" s="4" t="s">
        <v>152</v>
      </c>
      <c r="B31" s="8" t="n">
        <v>-895.5</v>
      </c>
      <c r="C31" s="8" t="n">
        <v>-832.1</v>
      </c>
    </row>
    <row r="32" spans="1:3">
      <c r="A32" s="4" t="s">
        <v>153</v>
      </c>
      <c r="B32" s="8" t="n">
        <v>67.90000000000001</v>
      </c>
      <c r="C32" s="8" t="n">
        <v>39.9</v>
      </c>
    </row>
    <row r="33" spans="1:3">
      <c r="A33" s="4" t="s">
        <v>154</v>
      </c>
      <c r="B33" s="8" t="n">
        <v>330.9</v>
      </c>
      <c r="C33" s="8" t="n">
        <v>256.4</v>
      </c>
    </row>
    <row r="34" spans="1:3">
      <c r="A34" s="4" t="s">
        <v>155</v>
      </c>
      <c r="B34" s="8" t="n">
        <v>6.1</v>
      </c>
      <c r="C34" s="8" t="n">
        <v>6.9</v>
      </c>
    </row>
    <row r="35" spans="1:3">
      <c r="A35" s="4" t="s">
        <v>156</v>
      </c>
      <c r="B35" s="5" t="n">
        <v>337</v>
      </c>
      <c r="C35" s="8" t="n">
        <v>263.3</v>
      </c>
    </row>
    <row r="36" spans="1:3">
      <c r="A36" s="4" t="s">
        <v>157</v>
      </c>
      <c r="B36" s="7" t="n">
        <v>3565.3</v>
      </c>
      <c r="C36" s="6" t="n">
        <v>2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59</v>
      </c>
    </row>
    <row r="4" spans="1:2">
      <c r="A4" s="4" t="s">
        <v>431</v>
      </c>
      <c r="B4" s="4" t="s">
        <v>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1"/>
    <col customWidth="1" max="12" min="12" width="31"/>
    <col customWidth="1" max="13" min="13" width="20"/>
  </cols>
  <sheetData>
    <row r="1" spans="1:13">
      <c r="A1" s="1" t="s">
        <v>432</v>
      </c>
      <c r="B1" s="2" t="s">
        <v>433</v>
      </c>
      <c r="J1" s="2" t="s">
        <v>1</v>
      </c>
    </row>
    <row r="2" spans="1:13">
      <c r="B2" s="2" t="s">
        <v>434</v>
      </c>
      <c r="C2" s="2" t="s">
        <v>435</v>
      </c>
      <c r="D2" s="2" t="s">
        <v>436</v>
      </c>
      <c r="E2" s="2" t="s">
        <v>437</v>
      </c>
      <c r="F2" s="2" t="s">
        <v>438</v>
      </c>
      <c r="G2" s="2" t="s">
        <v>439</v>
      </c>
      <c r="H2" s="2" t="s">
        <v>440</v>
      </c>
      <c r="I2" s="2" t="s">
        <v>441</v>
      </c>
      <c r="J2" s="2" t="s">
        <v>442</v>
      </c>
      <c r="K2" s="2" t="s">
        <v>438</v>
      </c>
      <c r="L2" s="2" t="s">
        <v>443</v>
      </c>
      <c r="M2" s="2" t="s">
        <v>444</v>
      </c>
    </row>
    <row r="3" spans="1:13">
      <c r="A3" s="3" t="s">
        <v>191</v>
      </c>
    </row>
    <row r="4" spans="1:13">
      <c r="A4" s="4" t="s">
        <v>445</v>
      </c>
      <c r="J4" s="5" t="n">
        <v>2</v>
      </c>
    </row>
    <row r="5" spans="1:13">
      <c r="A5" s="4" t="s">
        <v>446</v>
      </c>
      <c r="M5" s="5" t="n">
        <v>1</v>
      </c>
    </row>
    <row r="6" spans="1:13">
      <c r="A6" s="3" t="s">
        <v>276</v>
      </c>
    </row>
    <row r="7" spans="1:13">
      <c r="A7" s="4" t="s">
        <v>447</v>
      </c>
      <c r="J7" s="4" t="s">
        <v>448</v>
      </c>
    </row>
    <row r="8" spans="1:13">
      <c r="A8" s="3" t="s">
        <v>449</v>
      </c>
    </row>
    <row r="9" spans="1:13">
      <c r="A9" s="4" t="s">
        <v>450</v>
      </c>
      <c r="J9" s="7" t="n">
        <v>24.1</v>
      </c>
      <c r="K9" s="6" t="n">
        <v>0</v>
      </c>
      <c r="L9" s="6" t="n">
        <v>0</v>
      </c>
    </row>
    <row r="10" spans="1:13">
      <c r="A10" s="4" t="s">
        <v>451</v>
      </c>
      <c r="J10" s="5" t="n">
        <v>0</v>
      </c>
      <c r="K10" s="5" t="n">
        <v>0</v>
      </c>
      <c r="L10" s="5" t="n">
        <v>0</v>
      </c>
    </row>
    <row r="11" spans="1:13">
      <c r="A11" s="4" t="s">
        <v>452</v>
      </c>
      <c r="J11" s="5" t="n">
        <v>0</v>
      </c>
      <c r="K11" s="5" t="n">
        <v>0</v>
      </c>
      <c r="L11" s="5" t="n">
        <v>0</v>
      </c>
    </row>
    <row r="12" spans="1:13">
      <c r="A12" s="4" t="s">
        <v>75</v>
      </c>
      <c r="J12" s="8" t="n">
        <v>100.8</v>
      </c>
      <c r="K12" s="8" t="n">
        <v>111.5</v>
      </c>
      <c r="L12" s="8" t="n">
        <v>100.3</v>
      </c>
    </row>
    <row r="13" spans="1:13">
      <c r="A13" s="4" t="s">
        <v>50</v>
      </c>
      <c r="B13" s="7" t="n">
        <v>68.90000000000001</v>
      </c>
      <c r="C13" s="7" t="n">
        <v>15.9</v>
      </c>
      <c r="D13" s="7" t="n">
        <v>38.6</v>
      </c>
      <c r="E13" s="7" t="n">
        <v>43.4</v>
      </c>
      <c r="F13" s="7" t="n">
        <v>-123.1</v>
      </c>
      <c r="G13" s="7" t="n">
        <v>47.1</v>
      </c>
      <c r="H13" s="7" t="n">
        <v>43.5</v>
      </c>
      <c r="I13" s="7" t="n">
        <v>42.9</v>
      </c>
      <c r="J13" s="7" t="n">
        <v>166.8</v>
      </c>
      <c r="K13" s="7" t="n">
        <v>10.4</v>
      </c>
      <c r="L13" s="7" t="n">
        <v>94.09999999999999</v>
      </c>
    </row>
    <row r="14" spans="1:13">
      <c r="A14" s="4" t="s">
        <v>453</v>
      </c>
      <c r="B14" s="9" t="n">
        <v>1.03</v>
      </c>
      <c r="C14" s="9" t="n">
        <v>0.24</v>
      </c>
      <c r="D14" s="9" t="n">
        <v>0.58</v>
      </c>
      <c r="E14" s="9" t="n">
        <v>0.64</v>
      </c>
      <c r="F14" s="9" t="n">
        <v>-1.81</v>
      </c>
      <c r="G14" s="9" t="n">
        <v>0.7</v>
      </c>
      <c r="H14" s="9" t="n">
        <v>0.64</v>
      </c>
      <c r="I14" s="9" t="n">
        <v>0.63</v>
      </c>
      <c r="J14" s="9" t="n">
        <v>2.49</v>
      </c>
      <c r="K14" s="9" t="n">
        <v>0.16</v>
      </c>
      <c r="L14" s="9" t="n">
        <v>1.33</v>
      </c>
    </row>
    <row r="15" spans="1:13">
      <c r="A15" s="4" t="s">
        <v>454</v>
      </c>
    </row>
    <row r="16" spans="1:13">
      <c r="A16" s="3" t="s">
        <v>449</v>
      </c>
    </row>
    <row r="17" spans="1:13">
      <c r="A17" s="4" t="s">
        <v>455</v>
      </c>
      <c r="J17" s="5" t="n">
        <v>30</v>
      </c>
    </row>
    <row r="18" spans="1:13">
      <c r="A18" s="4" t="s">
        <v>456</v>
      </c>
      <c r="J18" s="4" t="s">
        <v>457</v>
      </c>
    </row>
    <row r="19" spans="1:13">
      <c r="A19" s="4" t="s">
        <v>458</v>
      </c>
    </row>
    <row r="20" spans="1:13">
      <c r="A20" s="3" t="s">
        <v>449</v>
      </c>
    </row>
    <row r="21" spans="1:13">
      <c r="A21" s="4" t="s">
        <v>459</v>
      </c>
      <c r="J21" s="4" t="s">
        <v>460</v>
      </c>
    </row>
    <row r="22" spans="1:13">
      <c r="A22" s="4" t="s">
        <v>461</v>
      </c>
    </row>
    <row r="23" spans="1:13">
      <c r="A23" s="3" t="s">
        <v>449</v>
      </c>
    </row>
    <row r="24" spans="1:13">
      <c r="A24" s="4" t="s">
        <v>459</v>
      </c>
      <c r="J24" s="4" t="s">
        <v>462</v>
      </c>
    </row>
    <row r="25" spans="1:13">
      <c r="A25" s="4" t="s">
        <v>463</v>
      </c>
    </row>
    <row r="26" spans="1:13">
      <c r="A26" s="3" t="s">
        <v>449</v>
      </c>
    </row>
    <row r="27" spans="1:13">
      <c r="A27" s="4" t="s">
        <v>459</v>
      </c>
      <c r="J27" s="4" t="s">
        <v>464</v>
      </c>
      <c r="K27" s="4" t="s">
        <v>462</v>
      </c>
    </row>
    <row r="28" spans="1:13">
      <c r="A28" s="4" t="s">
        <v>465</v>
      </c>
    </row>
    <row r="29" spans="1:13">
      <c r="A29" s="3" t="s">
        <v>449</v>
      </c>
    </row>
    <row r="30" spans="1:13">
      <c r="A30" s="4" t="s">
        <v>459</v>
      </c>
      <c r="J30" s="4" t="s">
        <v>464</v>
      </c>
    </row>
    <row r="31" spans="1:13">
      <c r="A31" s="4" t="s">
        <v>466</v>
      </c>
    </row>
    <row r="32" spans="1:13">
      <c r="A32" s="3" t="s">
        <v>449</v>
      </c>
    </row>
    <row r="33" spans="1:13">
      <c r="A33" s="4" t="s">
        <v>455</v>
      </c>
      <c r="J33" s="5" t="n">
        <v>60</v>
      </c>
    </row>
    <row r="34" spans="1:13">
      <c r="A34" s="4" t="s">
        <v>456</v>
      </c>
      <c r="J34" s="4" t="s">
        <v>467</v>
      </c>
    </row>
    <row r="35" spans="1:13">
      <c r="A35" s="4" t="s">
        <v>468</v>
      </c>
      <c r="J35" s="4" t="s">
        <v>469</v>
      </c>
    </row>
    <row r="36" spans="1:13">
      <c r="A36" s="4" t="s">
        <v>470</v>
      </c>
    </row>
    <row r="37" spans="1:13">
      <c r="A37" s="3" t="s">
        <v>449</v>
      </c>
    </row>
    <row r="38" spans="1:13">
      <c r="A38" s="4" t="s">
        <v>459</v>
      </c>
      <c r="J38" s="4" t="s">
        <v>467</v>
      </c>
    </row>
    <row r="39" spans="1:13">
      <c r="A39" s="4" t="s">
        <v>471</v>
      </c>
    </row>
    <row r="40" spans="1:13">
      <c r="A40" s="3" t="s">
        <v>449</v>
      </c>
    </row>
    <row r="41" spans="1:13">
      <c r="A41" s="4" t="s">
        <v>459</v>
      </c>
      <c r="J41" s="4" t="s">
        <v>469</v>
      </c>
    </row>
    <row r="42" spans="1:13">
      <c r="A42" s="4" t="s">
        <v>472</v>
      </c>
    </row>
    <row r="43" spans="1:13">
      <c r="A43" s="3" t="s">
        <v>449</v>
      </c>
    </row>
    <row r="44" spans="1:13">
      <c r="A44" s="4" t="s">
        <v>459</v>
      </c>
      <c r="J44" s="4" t="s">
        <v>473</v>
      </c>
      <c r="K44" s="4" t="s">
        <v>474</v>
      </c>
    </row>
    <row r="45" spans="1:13">
      <c r="A45" s="4" t="s">
        <v>475</v>
      </c>
    </row>
    <row r="46" spans="1:13">
      <c r="A46" s="3" t="s">
        <v>449</v>
      </c>
    </row>
    <row r="47" spans="1:13">
      <c r="A47" s="4" t="s">
        <v>459</v>
      </c>
      <c r="J47" s="4" t="s">
        <v>474</v>
      </c>
    </row>
    <row r="48" spans="1:13">
      <c r="A48" s="4" t="s">
        <v>476</v>
      </c>
    </row>
    <row r="49" spans="1:13">
      <c r="A49" s="3" t="s">
        <v>449</v>
      </c>
    </row>
    <row r="50" spans="1:13">
      <c r="A50" s="4" t="s">
        <v>75</v>
      </c>
      <c r="J50" s="7" t="n">
        <v>23.5</v>
      </c>
    </row>
    <row r="51" spans="1:13">
      <c r="A51" s="4" t="s">
        <v>50</v>
      </c>
      <c r="J51" s="6" t="n">
        <v>18</v>
      </c>
    </row>
    <row r="52" spans="1:13">
      <c r="A52" s="4" t="s">
        <v>453</v>
      </c>
      <c r="J52" s="9" t="n">
        <v>0.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 customWidth="1" max="15" min="15" width="14"/>
  </cols>
  <sheetData>
    <row r="1" spans="1:15">
      <c r="A1" s="1" t="s">
        <v>477</v>
      </c>
      <c r="B1" s="2" t="s">
        <v>433</v>
      </c>
      <c r="J1" s="2" t="s">
        <v>1</v>
      </c>
      <c r="M1" s="2" t="s">
        <v>478</v>
      </c>
    </row>
    <row r="2" spans="1:15">
      <c r="B2" s="2" t="s">
        <v>2</v>
      </c>
      <c r="C2" s="2" t="s">
        <v>479</v>
      </c>
      <c r="D2" s="2" t="s">
        <v>4</v>
      </c>
      <c r="E2" s="2" t="s">
        <v>480</v>
      </c>
      <c r="F2" s="2" t="s">
        <v>33</v>
      </c>
      <c r="G2" s="2" t="s">
        <v>481</v>
      </c>
      <c r="H2" s="2" t="s">
        <v>482</v>
      </c>
      <c r="I2" s="2" t="s">
        <v>483</v>
      </c>
      <c r="J2" s="2" t="s">
        <v>2</v>
      </c>
      <c r="K2" s="2" t="s">
        <v>33</v>
      </c>
      <c r="L2" s="2" t="s">
        <v>34</v>
      </c>
      <c r="M2" s="2" t="s">
        <v>2</v>
      </c>
      <c r="N2" s="2" t="s">
        <v>484</v>
      </c>
      <c r="O2" s="2" t="s">
        <v>485</v>
      </c>
    </row>
    <row r="3" spans="1:15">
      <c r="A3" s="3" t="s">
        <v>301</v>
      </c>
    </row>
    <row r="4" spans="1:15">
      <c r="A4" s="4" t="s">
        <v>99</v>
      </c>
      <c r="J4" s="7" t="n">
        <v>13.4</v>
      </c>
      <c r="K4" s="7" t="n">
        <v>-1.1</v>
      </c>
      <c r="L4" s="7" t="n">
        <v>5.3</v>
      </c>
    </row>
    <row r="5" spans="1:15">
      <c r="A5" s="4" t="s">
        <v>36</v>
      </c>
      <c r="J5" s="8" t="n">
        <v>1165.4</v>
      </c>
      <c r="K5" s="8" t="n">
        <v>1040.4</v>
      </c>
      <c r="L5" s="8" t="n">
        <v>928.8</v>
      </c>
    </row>
    <row r="6" spans="1:15">
      <c r="A6" s="4" t="s">
        <v>38</v>
      </c>
      <c r="J6" s="5" t="n">
        <v>307</v>
      </c>
      <c r="K6" s="5" t="n">
        <v>274</v>
      </c>
      <c r="L6" s="8" t="n">
        <v>271.8</v>
      </c>
    </row>
    <row r="7" spans="1:15">
      <c r="A7" s="4" t="s">
        <v>39</v>
      </c>
      <c r="J7" s="8" t="n">
        <v>62.7</v>
      </c>
      <c r="K7" s="8" t="n">
        <v>56.3</v>
      </c>
      <c r="L7" s="8" t="n">
        <v>51.6</v>
      </c>
    </row>
    <row r="8" spans="1:15">
      <c r="A8" s="4" t="s">
        <v>35</v>
      </c>
      <c r="B8" s="6" t="n">
        <v>520</v>
      </c>
      <c r="C8" s="7" t="n">
        <v>494.9</v>
      </c>
      <c r="D8" s="7" t="n">
        <v>485.7</v>
      </c>
      <c r="E8" s="7" t="n">
        <v>431.5</v>
      </c>
      <c r="F8" s="7" t="n">
        <v>459.5</v>
      </c>
      <c r="G8" s="7" t="n">
        <v>429.5</v>
      </c>
      <c r="H8" s="7" t="n">
        <v>429.5</v>
      </c>
      <c r="I8" s="6" t="n">
        <v>398</v>
      </c>
      <c r="J8" s="8" t="n">
        <v>1932.1</v>
      </c>
      <c r="K8" s="8" t="n">
        <v>1716.5</v>
      </c>
      <c r="L8" s="7" t="n">
        <v>1598.6</v>
      </c>
    </row>
    <row r="9" spans="1:15">
      <c r="A9" s="4" t="s">
        <v>486</v>
      </c>
      <c r="B9" s="8" t="n">
        <v>-676.7</v>
      </c>
      <c r="F9" s="8" t="n">
        <v>-573.1</v>
      </c>
      <c r="J9" s="8" t="n">
        <v>-676.7</v>
      </c>
      <c r="K9" s="8" t="n">
        <v>-573.1</v>
      </c>
      <c r="M9" s="7" t="n">
        <v>-676.7</v>
      </c>
    </row>
    <row r="10" spans="1:15">
      <c r="A10" s="4" t="s">
        <v>144</v>
      </c>
      <c r="B10" s="8" t="n">
        <v>319.8</v>
      </c>
      <c r="F10" s="8" t="n">
        <v>169.3</v>
      </c>
      <c r="J10" s="8" t="n">
        <v>319.8</v>
      </c>
      <c r="K10" s="8" t="n">
        <v>169.3</v>
      </c>
      <c r="M10" s="8" t="n">
        <v>319.8</v>
      </c>
    </row>
    <row r="11" spans="1:15">
      <c r="A11" s="4" t="s">
        <v>487</v>
      </c>
      <c r="B11" s="8" t="n">
        <v>529.4</v>
      </c>
      <c r="J11" s="8" t="n">
        <v>529.4</v>
      </c>
      <c r="M11" s="8" t="n">
        <v>529.4</v>
      </c>
    </row>
    <row r="12" spans="1:15">
      <c r="A12" s="4" t="s">
        <v>126</v>
      </c>
      <c r="B12" s="8" t="n">
        <v>0.5</v>
      </c>
      <c r="F12" s="8" t="n">
        <v>10.7</v>
      </c>
      <c r="J12" s="7" t="n">
        <v>0.5</v>
      </c>
      <c r="K12" s="7" t="n">
        <v>10.7</v>
      </c>
      <c r="M12" s="8" t="n">
        <v>0.5</v>
      </c>
    </row>
    <row r="13" spans="1:15">
      <c r="A13" s="4" t="s">
        <v>488</v>
      </c>
      <c r="J13" s="4" t="s">
        <v>489</v>
      </c>
      <c r="K13" s="4" t="s">
        <v>490</v>
      </c>
      <c r="L13" s="4" t="s">
        <v>490</v>
      </c>
    </row>
    <row r="14" spans="1:15">
      <c r="A14" s="4" t="s">
        <v>491</v>
      </c>
      <c r="J14" s="7" t="n">
        <v>17.1</v>
      </c>
      <c r="K14" s="6" t="n">
        <v>-143</v>
      </c>
      <c r="L14" s="6" t="n">
        <v>0</v>
      </c>
      <c r="M14" s="8" t="n">
        <v>-125.9</v>
      </c>
    </row>
    <row r="15" spans="1:15">
      <c r="A15" s="4" t="s">
        <v>492</v>
      </c>
      <c r="J15" s="8" t="n">
        <v>4.9</v>
      </c>
      <c r="K15" s="8" t="n">
        <v>-120.1</v>
      </c>
      <c r="M15" s="8" t="n">
        <v>-115.2</v>
      </c>
    </row>
    <row r="16" spans="1:15">
      <c r="A16" s="4" t="s">
        <v>493</v>
      </c>
      <c r="J16" s="8" t="n">
        <v>9.5</v>
      </c>
      <c r="K16" s="8" t="n">
        <v>-37.4</v>
      </c>
      <c r="M16" s="8" t="n">
        <v>-27.9</v>
      </c>
    </row>
    <row r="17" spans="1:15">
      <c r="A17" s="4" t="s">
        <v>494</v>
      </c>
      <c r="J17" s="8" t="n">
        <v>-2.7</v>
      </c>
      <c r="K17" s="8" t="n">
        <v>4.9</v>
      </c>
      <c r="M17" s="8" t="n">
        <v>2.2</v>
      </c>
    </row>
    <row r="18" spans="1:15">
      <c r="A18" s="4" t="s">
        <v>495</v>
      </c>
      <c r="J18" s="8" t="n">
        <v>-7.6</v>
      </c>
    </row>
    <row r="19" spans="1:15">
      <c r="A19" s="4" t="s">
        <v>37</v>
      </c>
      <c r="B19" s="8" t="n">
        <v>196.3</v>
      </c>
      <c r="C19" s="8" t="n">
        <v>202.2</v>
      </c>
      <c r="D19" s="8" t="n">
        <v>198.7</v>
      </c>
      <c r="E19" s="8" t="n">
        <v>169.5</v>
      </c>
      <c r="F19" s="8" t="n">
        <v>184.4</v>
      </c>
      <c r="G19" s="8" t="n">
        <v>171.3</v>
      </c>
      <c r="H19" s="8" t="n">
        <v>167.2</v>
      </c>
      <c r="I19" s="8" t="n">
        <v>153.2</v>
      </c>
      <c r="J19" s="8" t="n">
        <v>766.7</v>
      </c>
      <c r="K19" s="8" t="n">
        <v>676.1</v>
      </c>
      <c r="L19" s="8" t="n">
        <v>669.8</v>
      </c>
    </row>
    <row r="20" spans="1:15">
      <c r="A20" s="4" t="s">
        <v>46</v>
      </c>
      <c r="J20" s="8" t="n">
        <v>244.9</v>
      </c>
      <c r="K20" s="8" t="n">
        <v>210.9</v>
      </c>
      <c r="L20" s="5" t="n">
        <v>166</v>
      </c>
    </row>
    <row r="21" spans="1:15">
      <c r="A21" s="4" t="s">
        <v>496</v>
      </c>
      <c r="J21" s="8" t="n">
        <v>-78.09999999999999</v>
      </c>
      <c r="K21" s="8" t="n">
        <v>-200.5</v>
      </c>
      <c r="L21" s="5" t="n">
        <v>-59</v>
      </c>
    </row>
    <row r="22" spans="1:15">
      <c r="A22" s="4" t="s">
        <v>50</v>
      </c>
      <c r="B22" s="8" t="n">
        <v>68.90000000000001</v>
      </c>
      <c r="C22" s="8" t="n">
        <v>15.9</v>
      </c>
      <c r="D22" s="8" t="n">
        <v>38.6</v>
      </c>
      <c r="E22" s="8" t="n">
        <v>43.4</v>
      </c>
      <c r="F22" s="8" t="n">
        <v>-123.1</v>
      </c>
      <c r="G22" s="8" t="n">
        <v>47.1</v>
      </c>
      <c r="H22" s="8" t="n">
        <v>43.5</v>
      </c>
      <c r="I22" s="8" t="n">
        <v>42.9</v>
      </c>
      <c r="J22" s="8" t="n">
        <v>166.8</v>
      </c>
      <c r="K22" s="8" t="n">
        <v>10.4</v>
      </c>
      <c r="L22" s="8" t="n">
        <v>94.09999999999999</v>
      </c>
    </row>
    <row r="23" spans="1:15">
      <c r="A23" s="4" t="s">
        <v>52</v>
      </c>
      <c r="B23" s="8" t="n">
        <v>69.09999999999999</v>
      </c>
      <c r="C23" s="7" t="n">
        <v>16.1</v>
      </c>
      <c r="D23" s="7" t="n">
        <v>38.8</v>
      </c>
      <c r="E23" s="7" t="n">
        <v>43.6</v>
      </c>
      <c r="F23" s="5" t="n">
        <v>-123</v>
      </c>
      <c r="G23" s="7" t="n">
        <v>47.4</v>
      </c>
      <c r="H23" s="7" t="n">
        <v>43.9</v>
      </c>
      <c r="I23" s="7" t="n">
        <v>42.9</v>
      </c>
      <c r="J23" s="8" t="n">
        <v>167.6</v>
      </c>
      <c r="K23" s="8" t="n">
        <v>11.2</v>
      </c>
      <c r="L23" s="8" t="n">
        <v>94.09999999999999</v>
      </c>
    </row>
    <row r="24" spans="1:15">
      <c r="A24" s="4" t="s">
        <v>497</v>
      </c>
      <c r="J24" s="8" t="n">
        <v>-16.5</v>
      </c>
      <c r="K24" s="8" t="n">
        <v>30.2</v>
      </c>
      <c r="L24" s="8" t="n">
        <v>61.4</v>
      </c>
    </row>
    <row r="25" spans="1:15">
      <c r="A25" s="4" t="s">
        <v>498</v>
      </c>
      <c r="K25" s="8" t="n">
        <v>-129.2</v>
      </c>
      <c r="L25" s="8" t="n">
        <v>-344.4</v>
      </c>
    </row>
    <row r="26" spans="1:15">
      <c r="A26" s="4" t="s">
        <v>118</v>
      </c>
      <c r="B26" s="5" t="n">
        <v>201</v>
      </c>
      <c r="F26" s="8" t="n">
        <v>163.5</v>
      </c>
      <c r="J26" s="5" t="n">
        <v>201</v>
      </c>
      <c r="K26" s="8" t="n">
        <v>163.5</v>
      </c>
      <c r="L26" s="8" t="n">
        <v>100.6</v>
      </c>
      <c r="M26" s="5" t="n">
        <v>201</v>
      </c>
      <c r="O26" s="7" t="n">
        <v>339.3</v>
      </c>
    </row>
    <row r="27" spans="1:15">
      <c r="A27" s="4" t="s">
        <v>499</v>
      </c>
    </row>
    <row r="28" spans="1:15">
      <c r="A28" s="3" t="s">
        <v>301</v>
      </c>
    </row>
    <row r="29" spans="1:15">
      <c r="A29" s="4" t="s">
        <v>495</v>
      </c>
      <c r="J29" s="5" t="n">
        <v>0</v>
      </c>
      <c r="K29" s="8" t="n">
        <v>17.4</v>
      </c>
      <c r="M29" s="8" t="n">
        <v>17.4</v>
      </c>
    </row>
    <row r="30" spans="1:15">
      <c r="A30" s="4" t="s">
        <v>500</v>
      </c>
    </row>
    <row r="31" spans="1:15">
      <c r="A31" s="3" t="s">
        <v>301</v>
      </c>
    </row>
    <row r="32" spans="1:15">
      <c r="A32" s="4" t="s">
        <v>495</v>
      </c>
      <c r="J32" s="8" t="n">
        <v>2.6</v>
      </c>
    </row>
    <row r="33" spans="1:15">
      <c r="A33" s="4" t="s">
        <v>501</v>
      </c>
    </row>
    <row r="34" spans="1:15">
      <c r="A34" s="3" t="s">
        <v>301</v>
      </c>
    </row>
    <row r="35" spans="1:15">
      <c r="A35" s="4" t="s">
        <v>495</v>
      </c>
      <c r="J35" s="5" t="n">
        <v>0</v>
      </c>
      <c r="K35" s="5" t="n">
        <v>2</v>
      </c>
      <c r="M35" s="5" t="n">
        <v>2</v>
      </c>
    </row>
    <row r="36" spans="1:15">
      <c r="A36" s="4" t="s">
        <v>502</v>
      </c>
    </row>
    <row r="37" spans="1:15">
      <c r="A37" s="3" t="s">
        <v>301</v>
      </c>
    </row>
    <row r="38" spans="1:15">
      <c r="A38" s="4" t="s">
        <v>503</v>
      </c>
      <c r="B38" s="5" t="n">
        <v>0</v>
      </c>
      <c r="J38" s="5" t="n">
        <v>0</v>
      </c>
      <c r="M38" s="5" t="n">
        <v>0</v>
      </c>
    </row>
    <row r="39" spans="1:15">
      <c r="A39" s="4" t="s">
        <v>504</v>
      </c>
    </row>
    <row r="40" spans="1:15">
      <c r="A40" s="3" t="s">
        <v>301</v>
      </c>
    </row>
    <row r="41" spans="1:15">
      <c r="A41" s="4" t="s">
        <v>35</v>
      </c>
      <c r="J41" s="8" t="n">
        <v>1930.3</v>
      </c>
    </row>
    <row r="42" spans="1:15">
      <c r="A42" s="4" t="s">
        <v>486</v>
      </c>
      <c r="B42" s="8" t="n">
        <v>-672.8</v>
      </c>
      <c r="J42" s="8" t="n">
        <v>-672.8</v>
      </c>
      <c r="M42" s="8" t="n">
        <v>-672.8</v>
      </c>
    </row>
    <row r="43" spans="1:15">
      <c r="A43" s="4" t="s">
        <v>144</v>
      </c>
      <c r="B43" s="8" t="n">
        <v>324.8</v>
      </c>
      <c r="J43" s="8" t="n">
        <v>324.8</v>
      </c>
      <c r="M43" s="8" t="n">
        <v>324.8</v>
      </c>
    </row>
    <row r="44" spans="1:15">
      <c r="A44" s="4" t="s">
        <v>487</v>
      </c>
      <c r="B44" s="8" t="n">
        <v>530.5</v>
      </c>
      <c r="J44" s="8" t="n">
        <v>530.5</v>
      </c>
      <c r="M44" s="8" t="n">
        <v>530.5</v>
      </c>
    </row>
    <row r="45" spans="1:15">
      <c r="A45" s="4" t="s">
        <v>37</v>
      </c>
      <c r="J45" s="8" t="n">
        <v>764.9</v>
      </c>
    </row>
    <row r="46" spans="1:15">
      <c r="A46" s="4" t="s">
        <v>46</v>
      </c>
      <c r="J46" s="8" t="n">
        <v>243.1</v>
      </c>
    </row>
    <row r="47" spans="1:15">
      <c r="A47" s="4" t="s">
        <v>496</v>
      </c>
      <c r="J47" s="8" t="n">
        <v>-77.7</v>
      </c>
    </row>
    <row r="48" spans="1:15">
      <c r="A48" s="4" t="s">
        <v>50</v>
      </c>
      <c r="J48" s="8" t="n">
        <v>165.4</v>
      </c>
    </row>
    <row r="49" spans="1:15">
      <c r="A49" s="4" t="s">
        <v>52</v>
      </c>
      <c r="J49" s="8" t="n">
        <v>166.2</v>
      </c>
    </row>
    <row r="50" spans="1:15">
      <c r="A50" s="4" t="s">
        <v>505</v>
      </c>
    </row>
    <row r="51" spans="1:15">
      <c r="A51" s="3" t="s">
        <v>301</v>
      </c>
    </row>
    <row r="52" spans="1:15">
      <c r="A52" s="4" t="s">
        <v>35</v>
      </c>
      <c r="J52" s="8" t="n">
        <v>1.8</v>
      </c>
    </row>
    <row r="53" spans="1:15">
      <c r="A53" s="4" t="s">
        <v>486</v>
      </c>
      <c r="B53" s="8" t="n">
        <v>-3.9</v>
      </c>
      <c r="J53" s="8" t="n">
        <v>-3.9</v>
      </c>
      <c r="M53" s="8" t="n">
        <v>-3.9</v>
      </c>
      <c r="N53" s="7" t="n">
        <v>-2.5</v>
      </c>
    </row>
    <row r="54" spans="1:15">
      <c r="A54" s="4" t="s">
        <v>144</v>
      </c>
      <c r="B54" s="5" t="n">
        <v>-5</v>
      </c>
      <c r="J54" s="5" t="n">
        <v>-5</v>
      </c>
      <c r="M54" s="5" t="n">
        <v>-5</v>
      </c>
      <c r="N54" s="8" t="n">
        <v>3.2</v>
      </c>
    </row>
    <row r="55" spans="1:15">
      <c r="A55" s="4" t="s">
        <v>487</v>
      </c>
      <c r="B55" s="8" t="n">
        <v>-1.1</v>
      </c>
      <c r="J55" s="8" t="n">
        <v>-1.1</v>
      </c>
      <c r="M55" s="8" t="n">
        <v>-1.1</v>
      </c>
      <c r="N55" s="7" t="n">
        <v>0.7</v>
      </c>
    </row>
    <row r="56" spans="1:15">
      <c r="A56" s="4" t="s">
        <v>37</v>
      </c>
      <c r="J56" s="8" t="n">
        <v>1.8</v>
      </c>
    </row>
    <row r="57" spans="1:15">
      <c r="A57" s="4" t="s">
        <v>46</v>
      </c>
      <c r="J57" s="8" t="n">
        <v>1.8</v>
      </c>
    </row>
    <row r="58" spans="1:15">
      <c r="A58" s="4" t="s">
        <v>496</v>
      </c>
      <c r="J58" s="8" t="n">
        <v>-0.4</v>
      </c>
    </row>
    <row r="59" spans="1:15">
      <c r="A59" s="4" t="s">
        <v>50</v>
      </c>
      <c r="J59" s="8" t="n">
        <v>1.4</v>
      </c>
    </row>
    <row r="60" spans="1:15">
      <c r="A60" s="4" t="s">
        <v>52</v>
      </c>
      <c r="J60" s="8" t="n">
        <v>1.4</v>
      </c>
    </row>
    <row r="61" spans="1:15">
      <c r="A61" s="4" t="s">
        <v>169</v>
      </c>
    </row>
    <row r="62" spans="1:15">
      <c r="A62" s="3" t="s">
        <v>301</v>
      </c>
    </row>
    <row r="63" spans="1:15">
      <c r="A63" s="4" t="s">
        <v>50</v>
      </c>
      <c r="J63" s="8" t="n">
        <v>167.6</v>
      </c>
      <c r="K63" s="8" t="n">
        <v>11.2</v>
      </c>
      <c r="L63" s="8" t="n">
        <v>94.09999999999999</v>
      </c>
    </row>
    <row r="64" spans="1:15">
      <c r="A64" s="4" t="s">
        <v>506</v>
      </c>
    </row>
    <row r="65" spans="1:15">
      <c r="A65" s="3" t="s">
        <v>301</v>
      </c>
    </row>
    <row r="66" spans="1:15">
      <c r="A66" s="4" t="s">
        <v>503</v>
      </c>
      <c r="B66" s="8" t="n">
        <v>2.2</v>
      </c>
      <c r="J66" s="8" t="n">
        <v>2.2</v>
      </c>
      <c r="M66" s="8" t="n">
        <v>2.2</v>
      </c>
    </row>
    <row r="67" spans="1:15">
      <c r="A67" s="4" t="s">
        <v>507</v>
      </c>
    </row>
    <row r="68" spans="1:15">
      <c r="A68" s="3" t="s">
        <v>301</v>
      </c>
    </row>
    <row r="69" spans="1:15">
      <c r="A69" s="4" t="s">
        <v>503</v>
      </c>
      <c r="B69" s="7" t="n">
        <v>-2.2</v>
      </c>
      <c r="J69" s="7" t="n">
        <v>-2.2</v>
      </c>
      <c r="M69" s="7" t="n">
        <v>-2.2</v>
      </c>
    </row>
    <row r="70" spans="1:15">
      <c r="A70" s="4" t="s">
        <v>508</v>
      </c>
    </row>
    <row r="71" spans="1:15">
      <c r="A71" s="3" t="s">
        <v>301</v>
      </c>
    </row>
    <row r="72" spans="1:15">
      <c r="A72" s="4" t="s">
        <v>36</v>
      </c>
      <c r="K72" s="8" t="n">
        <v>-12.8</v>
      </c>
      <c r="L72" s="8" t="n">
        <v>-13.9</v>
      </c>
    </row>
    <row r="73" spans="1:15">
      <c r="A73" s="4" t="s">
        <v>38</v>
      </c>
      <c r="K73" s="8" t="n">
        <v>-28.6</v>
      </c>
      <c r="L73" s="5" t="n">
        <v>-37</v>
      </c>
    </row>
    <row r="74" spans="1:15">
      <c r="A74" s="4" t="s">
        <v>39</v>
      </c>
      <c r="K74" s="8" t="n">
        <v>2.8</v>
      </c>
      <c r="L74" s="8" t="n">
        <v>2.8</v>
      </c>
    </row>
    <row r="75" spans="1:15">
      <c r="A75" s="4" t="s">
        <v>37</v>
      </c>
      <c r="K75" s="8" t="n">
        <v>12.8</v>
      </c>
      <c r="L75" s="8" t="n">
        <v>13.9</v>
      </c>
    </row>
    <row r="76" spans="1:15">
      <c r="A76" s="4" t="s">
        <v>497</v>
      </c>
      <c r="K76" s="8" t="n">
        <v>38.6</v>
      </c>
      <c r="L76" s="8" t="n">
        <v>48.1</v>
      </c>
    </row>
    <row r="77" spans="1:15">
      <c r="A77" s="4" t="s">
        <v>509</v>
      </c>
    </row>
    <row r="78" spans="1:15">
      <c r="A78" s="3" t="s">
        <v>301</v>
      </c>
    </row>
    <row r="79" spans="1:15">
      <c r="A79" s="4" t="s">
        <v>99</v>
      </c>
      <c r="K79" s="8" t="n">
        <v>0.7</v>
      </c>
      <c r="L79" s="8" t="n">
        <v>-0.6</v>
      </c>
    </row>
    <row r="80" spans="1:15">
      <c r="A80" s="4" t="s">
        <v>498</v>
      </c>
      <c r="K80" s="8" t="n">
        <v>0.7</v>
      </c>
      <c r="L80" s="8" t="n">
        <v>0.6</v>
      </c>
    </row>
    <row r="81" spans="1:15">
      <c r="A81" s="4" t="s">
        <v>118</v>
      </c>
      <c r="F81" s="8" t="n">
        <v>10.7</v>
      </c>
      <c r="K81" s="8" t="n">
        <v>10.7</v>
      </c>
      <c r="L81" s="5" t="n">
        <v>10</v>
      </c>
      <c r="O81" s="8" t="n">
        <v>9.4</v>
      </c>
    </row>
    <row r="82" spans="1:15">
      <c r="A82" s="4" t="s">
        <v>510</v>
      </c>
    </row>
    <row r="83" spans="1:15">
      <c r="A83" s="3" t="s">
        <v>301</v>
      </c>
    </row>
    <row r="84" spans="1:15">
      <c r="A84" s="4" t="s">
        <v>36</v>
      </c>
      <c r="K84" s="8" t="n">
        <v>1053.2</v>
      </c>
      <c r="L84" s="8" t="n">
        <v>942.7</v>
      </c>
    </row>
    <row r="85" spans="1:15">
      <c r="A85" s="4" t="s">
        <v>38</v>
      </c>
      <c r="K85" s="8" t="n">
        <v>302.6</v>
      </c>
      <c r="L85" s="8" t="n">
        <v>308.8</v>
      </c>
    </row>
    <row r="86" spans="1:15">
      <c r="A86" s="4" t="s">
        <v>39</v>
      </c>
      <c r="K86" s="8" t="n">
        <v>53.5</v>
      </c>
      <c r="L86" s="8" t="n">
        <v>48.8</v>
      </c>
    </row>
    <row r="87" spans="1:15">
      <c r="A87" s="4" t="s">
        <v>37</v>
      </c>
      <c r="K87" s="8" t="n">
        <v>663.3</v>
      </c>
      <c r="L87" s="8" t="n">
        <v>655.9</v>
      </c>
    </row>
    <row r="88" spans="1:15">
      <c r="A88" s="4" t="s">
        <v>497</v>
      </c>
      <c r="K88" s="8" t="n">
        <v>-8.4</v>
      </c>
      <c r="L88" s="8" t="n">
        <v>13.3</v>
      </c>
    </row>
    <row r="89" spans="1:15">
      <c r="A89" s="4" t="s">
        <v>511</v>
      </c>
    </row>
    <row r="90" spans="1:15">
      <c r="A90" s="3" t="s">
        <v>301</v>
      </c>
    </row>
    <row r="91" spans="1:15">
      <c r="A91" s="4" t="s">
        <v>99</v>
      </c>
      <c r="K91" s="8" t="n">
        <v>-1.8</v>
      </c>
      <c r="L91" s="8" t="n">
        <v>-4.7</v>
      </c>
    </row>
    <row r="92" spans="1:15">
      <c r="A92" s="4" t="s">
        <v>498</v>
      </c>
      <c r="K92" s="8" t="n">
        <v>-129.9</v>
      </c>
      <c r="L92" s="5" t="n">
        <v>-345</v>
      </c>
    </row>
    <row r="93" spans="1:15">
      <c r="A93" s="4" t="s">
        <v>118</v>
      </c>
      <c r="F93" s="7" t="n">
        <v>152.8</v>
      </c>
      <c r="K93" s="7" t="n">
        <v>152.8</v>
      </c>
      <c r="L93" s="7" t="n">
        <v>90.59999999999999</v>
      </c>
      <c r="O93" s="7" t="n">
        <v>329.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2</v>
      </c>
      <c r="B1" s="2" t="s">
        <v>2</v>
      </c>
      <c r="C1" s="2" t="s">
        <v>33</v>
      </c>
    </row>
    <row r="2" spans="1:3">
      <c r="A2" s="3" t="s">
        <v>193</v>
      </c>
    </row>
    <row r="3" spans="1:3">
      <c r="A3" s="4" t="s">
        <v>513</v>
      </c>
      <c r="B3" s="7" t="n">
        <v>56.3</v>
      </c>
      <c r="C3" s="7" t="n">
        <v>48.8</v>
      </c>
    </row>
    <row r="4" spans="1:3">
      <c r="A4" s="4" t="s">
        <v>514</v>
      </c>
      <c r="B4" s="8" t="n">
        <v>49.1</v>
      </c>
      <c r="C4" s="5" t="n">
        <v>33</v>
      </c>
    </row>
    <row r="5" spans="1:3">
      <c r="A5" s="4" t="s">
        <v>515</v>
      </c>
      <c r="B5" s="8" t="n">
        <v>144.5</v>
      </c>
      <c r="C5" s="8" t="n">
        <v>124.7</v>
      </c>
    </row>
    <row r="6" spans="1:3">
      <c r="A6" s="4" t="s">
        <v>516</v>
      </c>
      <c r="B6" s="8" t="n">
        <v>31.2</v>
      </c>
      <c r="C6" s="8" t="n">
        <v>24.4</v>
      </c>
    </row>
    <row r="7" spans="1:3">
      <c r="A7" s="4" t="s">
        <v>517</v>
      </c>
      <c r="B7" s="7" t="n">
        <v>281.1</v>
      </c>
      <c r="C7" s="7" t="n">
        <v>23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18</v>
      </c>
      <c r="B1" s="2" t="s">
        <v>71</v>
      </c>
    </row>
    <row r="2" spans="1:2">
      <c r="A2" s="3" t="s">
        <v>196</v>
      </c>
    </row>
    <row r="3" spans="1:2">
      <c r="A3" s="5" t="n">
        <v>2019</v>
      </c>
      <c r="B3" s="7" t="n">
        <v>8.300000000000001</v>
      </c>
    </row>
    <row r="4" spans="1:2">
      <c r="A4" s="5" t="n">
        <v>2020</v>
      </c>
      <c r="B4" s="8" t="n">
        <v>6.2</v>
      </c>
    </row>
    <row r="5" spans="1:2">
      <c r="A5" s="5" t="n">
        <v>2021</v>
      </c>
      <c r="B5" s="8" t="n">
        <v>3.4</v>
      </c>
    </row>
    <row r="6" spans="1:2">
      <c r="A6" s="5" t="n">
        <v>2022</v>
      </c>
      <c r="B6" s="8" t="n">
        <v>1.9</v>
      </c>
    </row>
    <row r="7" spans="1:2">
      <c r="A7" s="5" t="n">
        <v>2023</v>
      </c>
      <c r="B7" s="8" t="n">
        <v>1.3</v>
      </c>
    </row>
    <row r="8" spans="1:2">
      <c r="A8" s="4" t="s">
        <v>519</v>
      </c>
      <c r="B8" s="8" t="n">
        <v>11.4</v>
      </c>
    </row>
    <row r="9" spans="1:2">
      <c r="A9" s="4" t="s">
        <v>167</v>
      </c>
      <c r="B9" s="7" t="n">
        <v>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3</v>
      </c>
      <c r="D2" s="2" t="s">
        <v>34</v>
      </c>
    </row>
    <row r="3" spans="1:4">
      <c r="A3" s="3" t="s">
        <v>195</v>
      </c>
    </row>
    <row r="4" spans="1:4">
      <c r="A4" s="4" t="s">
        <v>521</v>
      </c>
      <c r="B4" s="7" t="n">
        <v>2494.5</v>
      </c>
      <c r="C4" s="7" t="n">
        <v>2262.5</v>
      </c>
    </row>
    <row r="5" spans="1:4">
      <c r="A5" s="4" t="s">
        <v>522</v>
      </c>
      <c r="B5" s="8" t="n">
        <v>-1482.8</v>
      </c>
      <c r="C5" s="8" t="n">
        <v>-1463.4</v>
      </c>
    </row>
    <row r="6" spans="1:4">
      <c r="A6" s="4" t="s">
        <v>523</v>
      </c>
      <c r="B6" s="8" t="n">
        <v>3.2</v>
      </c>
      <c r="C6" s="8" t="n">
        <v>1.5</v>
      </c>
      <c r="D6" s="7" t="n">
        <v>1.3</v>
      </c>
    </row>
    <row r="7" spans="1:4">
      <c r="A7" s="4" t="s">
        <v>524</v>
      </c>
      <c r="B7" s="8" t="n">
        <v>100.8</v>
      </c>
      <c r="C7" s="8" t="n">
        <v>111.5</v>
      </c>
      <c r="D7" s="8" t="n">
        <v>100.3</v>
      </c>
    </row>
    <row r="8" spans="1:4">
      <c r="A8" s="4" t="s">
        <v>525</v>
      </c>
      <c r="B8" s="8" t="n">
        <v>13.5</v>
      </c>
      <c r="C8" s="8" t="n">
        <v>11.3</v>
      </c>
      <c r="D8" s="5" t="n">
        <v>10</v>
      </c>
    </row>
    <row r="9" spans="1:4">
      <c r="A9" s="4" t="s">
        <v>526</v>
      </c>
    </row>
    <row r="10" spans="1:4">
      <c r="A10" s="3" t="s">
        <v>195</v>
      </c>
    </row>
    <row r="11" spans="1:4">
      <c r="A11" s="4" t="s">
        <v>524</v>
      </c>
      <c r="B11" s="8" t="n">
        <v>80.90000000000001</v>
      </c>
      <c r="C11" s="8" t="n">
        <v>96.09999999999999</v>
      </c>
      <c r="D11" s="7" t="n">
        <v>85.7</v>
      </c>
    </row>
    <row r="12" spans="1:4">
      <c r="A12" s="4" t="s">
        <v>527</v>
      </c>
    </row>
    <row r="13" spans="1:4">
      <c r="A13" s="3" t="s">
        <v>195</v>
      </c>
    </row>
    <row r="14" spans="1:4">
      <c r="A14" s="4" t="s">
        <v>521</v>
      </c>
      <c r="B14" s="8" t="n">
        <v>28.4</v>
      </c>
      <c r="C14" s="8" t="n">
        <v>14.2</v>
      </c>
    </row>
    <row r="15" spans="1:4">
      <c r="A15" s="4" t="s">
        <v>528</v>
      </c>
    </row>
    <row r="16" spans="1:4">
      <c r="A16" s="3" t="s">
        <v>195</v>
      </c>
    </row>
    <row r="17" spans="1:4">
      <c r="A17" s="4" t="s">
        <v>521</v>
      </c>
      <c r="B17" s="5" t="n">
        <v>425</v>
      </c>
      <c r="C17" s="8" t="n">
        <v>404.5</v>
      </c>
    </row>
    <row r="18" spans="1:4">
      <c r="A18" s="4" t="s">
        <v>529</v>
      </c>
    </row>
    <row r="19" spans="1:4">
      <c r="A19" s="3" t="s">
        <v>195</v>
      </c>
    </row>
    <row r="20" spans="1:4">
      <c r="A20" s="4" t="s">
        <v>521</v>
      </c>
      <c r="B20" s="8" t="n">
        <v>142.9</v>
      </c>
      <c r="C20" s="8" t="n">
        <v>136.6</v>
      </c>
    </row>
    <row r="21" spans="1:4">
      <c r="A21" s="4" t="s">
        <v>530</v>
      </c>
    </row>
    <row r="22" spans="1:4">
      <c r="A22" s="3" t="s">
        <v>195</v>
      </c>
    </row>
    <row r="23" spans="1:4">
      <c r="A23" s="4" t="s">
        <v>521</v>
      </c>
      <c r="B23" s="8" t="n">
        <v>1668.9</v>
      </c>
      <c r="C23" s="8" t="n">
        <v>1571.8</v>
      </c>
    </row>
    <row r="24" spans="1:4">
      <c r="A24" s="4" t="s">
        <v>531</v>
      </c>
    </row>
    <row r="25" spans="1:4">
      <c r="A25" s="3" t="s">
        <v>195</v>
      </c>
    </row>
    <row r="26" spans="1:4">
      <c r="A26" s="4" t="s">
        <v>521</v>
      </c>
      <c r="B26" s="7" t="n">
        <v>229.3</v>
      </c>
      <c r="C26" s="7" t="n">
        <v>13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2</v>
      </c>
      <c r="B1" s="2" t="s">
        <v>1</v>
      </c>
    </row>
    <row r="2" spans="1:3">
      <c r="B2" s="2" t="s">
        <v>2</v>
      </c>
      <c r="C2" s="2" t="s">
        <v>33</v>
      </c>
    </row>
    <row r="3" spans="1:3">
      <c r="A3" s="3" t="s">
        <v>533</v>
      </c>
    </row>
    <row r="4" spans="1:3">
      <c r="A4" s="4" t="s">
        <v>534</v>
      </c>
      <c r="B4" s="7" t="n">
        <v>402.4</v>
      </c>
      <c r="C4" s="7" t="n">
        <v>394.2</v>
      </c>
    </row>
    <row r="5" spans="1:3">
      <c r="A5" s="4" t="s">
        <v>535</v>
      </c>
      <c r="B5" s="8" t="n">
        <v>140.6</v>
      </c>
      <c r="C5" s="8" t="n">
        <v>2.4</v>
      </c>
    </row>
    <row r="6" spans="1:3">
      <c r="A6" s="4" t="s">
        <v>536</v>
      </c>
      <c r="B6" s="8" t="n">
        <v>-2.6</v>
      </c>
      <c r="C6" s="8" t="n">
        <v>5.8</v>
      </c>
    </row>
    <row r="7" spans="1:3">
      <c r="A7" s="4" t="s">
        <v>537</v>
      </c>
      <c r="B7" s="8" t="n">
        <v>540.4</v>
      </c>
      <c r="C7" s="8" t="n">
        <v>402.4</v>
      </c>
    </row>
    <row r="8" spans="1:3">
      <c r="A8" s="4" t="s">
        <v>538</v>
      </c>
    </row>
    <row r="9" spans="1:3">
      <c r="A9" s="3" t="s">
        <v>533</v>
      </c>
    </row>
    <row r="10" spans="1:3">
      <c r="A10" s="4" t="s">
        <v>534</v>
      </c>
      <c r="B10" s="8" t="n">
        <v>357.7</v>
      </c>
      <c r="C10" s="8" t="n">
        <v>353.5</v>
      </c>
    </row>
    <row r="11" spans="1:3">
      <c r="A11" s="4" t="s">
        <v>535</v>
      </c>
      <c r="B11" s="8" t="n">
        <v>140.6</v>
      </c>
      <c r="C11" s="5" t="n">
        <v>0</v>
      </c>
    </row>
    <row r="12" spans="1:3">
      <c r="A12" s="4" t="s">
        <v>536</v>
      </c>
      <c r="B12" s="5" t="n">
        <v>-2</v>
      </c>
      <c r="C12" s="8" t="n">
        <v>4.2</v>
      </c>
    </row>
    <row r="13" spans="1:3">
      <c r="A13" s="4" t="s">
        <v>537</v>
      </c>
      <c r="B13" s="8" t="n">
        <v>496.3</v>
      </c>
      <c r="C13" s="8" t="n">
        <v>357.7</v>
      </c>
    </row>
    <row r="14" spans="1:3">
      <c r="A14" s="4" t="s">
        <v>539</v>
      </c>
    </row>
    <row r="15" spans="1:3">
      <c r="A15" s="3" t="s">
        <v>533</v>
      </c>
    </row>
    <row r="16" spans="1:3">
      <c r="A16" s="4" t="s">
        <v>534</v>
      </c>
      <c r="B16" s="8" t="n">
        <v>44.7</v>
      </c>
      <c r="C16" s="8" t="n">
        <v>40.7</v>
      </c>
    </row>
    <row r="17" spans="1:3">
      <c r="A17" s="4" t="s">
        <v>535</v>
      </c>
      <c r="B17" s="5" t="n">
        <v>0</v>
      </c>
      <c r="C17" s="8" t="n">
        <v>2.4</v>
      </c>
    </row>
    <row r="18" spans="1:3">
      <c r="A18" s="4" t="s">
        <v>536</v>
      </c>
      <c r="B18" s="8" t="n">
        <v>-0.6</v>
      </c>
      <c r="C18" s="8" t="n">
        <v>1.6</v>
      </c>
    </row>
    <row r="19" spans="1:3">
      <c r="A19" s="4" t="s">
        <v>537</v>
      </c>
      <c r="B19" s="7" t="n">
        <v>44.1</v>
      </c>
      <c r="C19" s="7" t="n">
        <v>4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0</v>
      </c>
      <c r="B1" s="2" t="s">
        <v>1</v>
      </c>
    </row>
    <row r="2" spans="1:4">
      <c r="B2" s="2" t="s">
        <v>2</v>
      </c>
      <c r="C2" s="2" t="s">
        <v>33</v>
      </c>
      <c r="D2" s="2" t="s">
        <v>34</v>
      </c>
    </row>
    <row r="3" spans="1:4">
      <c r="A3" s="3" t="s">
        <v>199</v>
      </c>
    </row>
    <row r="4" spans="1:4">
      <c r="A4" s="4" t="s">
        <v>541</v>
      </c>
      <c r="B4" s="7" t="n">
        <v>356.5</v>
      </c>
      <c r="C4" s="7" t="n">
        <v>255.4</v>
      </c>
    </row>
    <row r="5" spans="1:4">
      <c r="A5" s="3" t="s">
        <v>542</v>
      </c>
    </row>
    <row r="6" spans="1:4">
      <c r="A6" s="4" t="s">
        <v>543</v>
      </c>
      <c r="B6" s="8" t="n">
        <v>433.3</v>
      </c>
      <c r="C6" s="5" t="n">
        <v>312</v>
      </c>
    </row>
    <row r="7" spans="1:4">
      <c r="A7" s="3" t="s">
        <v>544</v>
      </c>
    </row>
    <row r="8" spans="1:4">
      <c r="A8" s="4" t="s">
        <v>545</v>
      </c>
      <c r="B8" s="8" t="n">
        <v>76.8</v>
      </c>
      <c r="C8" s="8" t="n">
        <v>56.6</v>
      </c>
    </row>
    <row r="9" spans="1:4">
      <c r="A9" s="4" t="s">
        <v>546</v>
      </c>
      <c r="B9" s="8" t="n">
        <v>19.9</v>
      </c>
      <c r="C9" s="8" t="n">
        <v>15.4</v>
      </c>
      <c r="D9" s="7" t="n">
        <v>13.9</v>
      </c>
    </row>
    <row r="10" spans="1:4">
      <c r="A10" s="3" t="s">
        <v>547</v>
      </c>
    </row>
    <row r="11" spans="1:4">
      <c r="A11" s="5" t="n">
        <v>2019</v>
      </c>
      <c r="B11" s="8" t="n">
        <v>21.6</v>
      </c>
    </row>
    <row r="12" spans="1:4">
      <c r="A12" s="5" t="n">
        <v>2020</v>
      </c>
      <c r="B12" s="8" t="n">
        <v>21.6</v>
      </c>
    </row>
    <row r="13" spans="1:4">
      <c r="A13" s="5" t="n">
        <v>2021</v>
      </c>
      <c r="B13" s="8" t="n">
        <v>21.3</v>
      </c>
    </row>
    <row r="14" spans="1:4">
      <c r="A14" s="5" t="n">
        <v>2022</v>
      </c>
      <c r="B14" s="8" t="n">
        <v>21.2</v>
      </c>
    </row>
    <row r="15" spans="1:4">
      <c r="A15" s="5" t="n">
        <v>2023</v>
      </c>
      <c r="B15" s="8" t="n">
        <v>21.1</v>
      </c>
    </row>
    <row r="16" spans="1:4">
      <c r="A16" s="4" t="s">
        <v>519</v>
      </c>
      <c r="B16" s="8" t="n">
        <v>249.7</v>
      </c>
    </row>
    <row r="17" spans="1:4">
      <c r="A17" s="4" t="s">
        <v>548</v>
      </c>
      <c r="B17" s="8" t="n">
        <v>356.5</v>
      </c>
    </row>
    <row r="18" spans="1:4">
      <c r="A18" s="4" t="s">
        <v>549</v>
      </c>
    </row>
    <row r="19" spans="1:4">
      <c r="A19" s="3" t="s">
        <v>542</v>
      </c>
    </row>
    <row r="20" spans="1:4">
      <c r="A20" s="4" t="s">
        <v>543</v>
      </c>
      <c r="B20" s="8" t="n">
        <v>226.2</v>
      </c>
      <c r="C20" s="8" t="n">
        <v>214.7</v>
      </c>
    </row>
    <row r="21" spans="1:4">
      <c r="A21" s="3" t="s">
        <v>544</v>
      </c>
    </row>
    <row r="22" spans="1:4">
      <c r="A22" s="4" t="s">
        <v>545</v>
      </c>
      <c r="B22" s="8" t="n">
        <v>52.4</v>
      </c>
      <c r="C22" s="8" t="n">
        <v>41.5</v>
      </c>
    </row>
    <row r="23" spans="1:4">
      <c r="A23" s="4" t="s">
        <v>550</v>
      </c>
    </row>
    <row r="24" spans="1:4">
      <c r="A24" s="3" t="s">
        <v>542</v>
      </c>
    </row>
    <row r="25" spans="1:4">
      <c r="A25" s="4" t="s">
        <v>543</v>
      </c>
      <c r="B25" s="8" t="n">
        <v>161.2</v>
      </c>
      <c r="C25" s="8" t="n">
        <v>55.8</v>
      </c>
    </row>
    <row r="26" spans="1:4">
      <c r="A26" s="3" t="s">
        <v>544</v>
      </c>
    </row>
    <row r="27" spans="1:4">
      <c r="A27" s="4" t="s">
        <v>545</v>
      </c>
      <c r="B27" s="8" t="n">
        <v>15.7</v>
      </c>
      <c r="C27" s="8" t="n">
        <v>8.800000000000001</v>
      </c>
    </row>
    <row r="28" spans="1:4">
      <c r="A28" s="4" t="s">
        <v>551</v>
      </c>
    </row>
    <row r="29" spans="1:4">
      <c r="A29" s="3" t="s">
        <v>542</v>
      </c>
    </row>
    <row r="30" spans="1:4">
      <c r="A30" s="4" t="s">
        <v>543</v>
      </c>
      <c r="B30" s="8" t="n">
        <v>29.8</v>
      </c>
      <c r="C30" s="8" t="n">
        <v>25.5</v>
      </c>
    </row>
    <row r="31" spans="1:4">
      <c r="A31" s="3" t="s">
        <v>544</v>
      </c>
    </row>
    <row r="32" spans="1:4">
      <c r="A32" s="4" t="s">
        <v>545</v>
      </c>
      <c r="B32" s="5" t="n">
        <v>4</v>
      </c>
      <c r="C32" s="8" t="n">
        <v>2.6</v>
      </c>
    </row>
    <row r="33" spans="1:4">
      <c r="A33" s="4" t="s">
        <v>552</v>
      </c>
    </row>
    <row r="34" spans="1:4">
      <c r="A34" s="3" t="s">
        <v>542</v>
      </c>
    </row>
    <row r="35" spans="1:4">
      <c r="A35" s="4" t="s">
        <v>543</v>
      </c>
      <c r="B35" s="8" t="n">
        <v>16.1</v>
      </c>
      <c r="C35" s="5" t="n">
        <v>16</v>
      </c>
    </row>
    <row r="36" spans="1:4">
      <c r="A36" s="3" t="s">
        <v>544</v>
      </c>
    </row>
    <row r="37" spans="1:4">
      <c r="A37" s="4" t="s">
        <v>545</v>
      </c>
      <c r="B37" s="7" t="n">
        <v>4.7</v>
      </c>
      <c r="C37" s="7" t="n">
        <v>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8</v>
      </c>
      <c r="B1" s="2" t="s">
        <v>2</v>
      </c>
      <c r="C1" s="2" t="s">
        <v>33</v>
      </c>
    </row>
    <row r="2" spans="1:3">
      <c r="A2" s="3" t="s">
        <v>159</v>
      </c>
    </row>
    <row r="3" spans="1:3">
      <c r="A3" s="4" t="s">
        <v>160</v>
      </c>
      <c r="B3" s="7" t="n">
        <v>11.6</v>
      </c>
      <c r="C3" s="7" t="n">
        <v>11.7</v>
      </c>
    </row>
    <row r="4" spans="1:3">
      <c r="A4" s="4" t="s">
        <v>161</v>
      </c>
      <c r="B4" s="7" t="n">
        <v>1482.8</v>
      </c>
      <c r="C4" s="7" t="n">
        <v>1463.4</v>
      </c>
    </row>
    <row r="5" spans="1:3">
      <c r="A5" s="4" t="s">
        <v>162</v>
      </c>
      <c r="B5" s="9" t="n">
        <v>0.01</v>
      </c>
      <c r="C5" s="9" t="n">
        <v>0.01</v>
      </c>
    </row>
    <row r="6" spans="1:3">
      <c r="A6" s="4" t="s">
        <v>163</v>
      </c>
      <c r="B6" s="5" t="n">
        <v>300000000</v>
      </c>
      <c r="C6" s="5" t="n">
        <v>300000000</v>
      </c>
    </row>
    <row r="7" spans="1:3">
      <c r="A7" s="4" t="s">
        <v>164</v>
      </c>
      <c r="B7" s="5" t="n">
        <v>66792968</v>
      </c>
      <c r="C7" s="5" t="n">
        <v>67780410</v>
      </c>
    </row>
    <row r="8" spans="1:3">
      <c r="A8" s="4" t="s">
        <v>165</v>
      </c>
      <c r="B8" s="5" t="n">
        <v>10663659</v>
      </c>
      <c r="C8" s="5" t="n">
        <v>9676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53</v>
      </c>
      <c r="B1" s="2" t="s">
        <v>554</v>
      </c>
      <c r="C1" s="2" t="s">
        <v>555</v>
      </c>
      <c r="D1" s="2" t="s">
        <v>556</v>
      </c>
      <c r="E1" s="2" t="s">
        <v>71</v>
      </c>
      <c r="F1" s="2" t="s">
        <v>72</v>
      </c>
      <c r="G1" s="2" t="s">
        <v>557</v>
      </c>
      <c r="H1" s="2" t="s">
        <v>73</v>
      </c>
      <c r="I1" s="2" t="s">
        <v>558</v>
      </c>
      <c r="J1" s="2" t="s">
        <v>559</v>
      </c>
    </row>
    <row r="2" spans="1:10">
      <c r="A2" s="3" t="s">
        <v>560</v>
      </c>
    </row>
    <row r="3" spans="1:10">
      <c r="A3" s="4" t="s">
        <v>561</v>
      </c>
      <c r="E3" s="4" t="s">
        <v>562</v>
      </c>
    </row>
    <row r="4" spans="1:10">
      <c r="A4" s="4" t="s">
        <v>563</v>
      </c>
      <c r="E4" s="6" t="n">
        <v>75000000</v>
      </c>
    </row>
    <row r="5" spans="1:10">
      <c r="A5" s="4" t="s">
        <v>564</v>
      </c>
      <c r="D5" s="4" t="s">
        <v>565</v>
      </c>
    </row>
    <row r="6" spans="1:10">
      <c r="A6" s="4" t="s">
        <v>566</v>
      </c>
      <c r="D6" s="4" t="s">
        <v>567</v>
      </c>
    </row>
    <row r="7" spans="1:10">
      <c r="A7" s="4" t="s">
        <v>568</v>
      </c>
      <c r="I7" s="6" t="n">
        <v>632000000</v>
      </c>
    </row>
    <row r="8" spans="1:10">
      <c r="A8" s="4" t="s">
        <v>569</v>
      </c>
      <c r="D8" s="6" t="n">
        <v>985500000</v>
      </c>
    </row>
    <row r="9" spans="1:10">
      <c r="A9" s="4" t="s">
        <v>570</v>
      </c>
      <c r="D9" s="4" t="s">
        <v>567</v>
      </c>
    </row>
    <row r="10" spans="1:10">
      <c r="A10" s="4" t="s">
        <v>571</v>
      </c>
      <c r="E10" s="5" t="n">
        <v>587800000</v>
      </c>
      <c r="F10" s="6" t="n">
        <v>143900000</v>
      </c>
      <c r="H10" s="6" t="n">
        <v>633000000</v>
      </c>
    </row>
    <row r="11" spans="1:10">
      <c r="A11" s="4" t="s">
        <v>572</v>
      </c>
      <c r="H11" s="5" t="n">
        <v>600000000</v>
      </c>
    </row>
    <row r="12" spans="1:10">
      <c r="A12" s="4" t="s">
        <v>573</v>
      </c>
      <c r="C12" s="6" t="n">
        <v>750000000</v>
      </c>
    </row>
    <row r="13" spans="1:10">
      <c r="A13" s="4" t="s">
        <v>83</v>
      </c>
      <c r="E13" s="6" t="n">
        <v>4800000</v>
      </c>
      <c r="F13" s="6" t="n">
        <v>0</v>
      </c>
      <c r="H13" s="5" t="n">
        <v>11100000</v>
      </c>
    </row>
    <row r="14" spans="1:10">
      <c r="A14" s="4" t="s">
        <v>574</v>
      </c>
    </row>
    <row r="15" spans="1:10">
      <c r="A15" s="3" t="s">
        <v>560</v>
      </c>
    </row>
    <row r="16" spans="1:10">
      <c r="A16" s="4" t="s">
        <v>575</v>
      </c>
      <c r="D16" s="4" t="s">
        <v>576</v>
      </c>
      <c r="E16" s="4" t="s">
        <v>576</v>
      </c>
      <c r="F16" s="4" t="s">
        <v>576</v>
      </c>
    </row>
    <row r="17" spans="1:10">
      <c r="A17" s="4" t="s">
        <v>577</v>
      </c>
      <c r="D17" s="6" t="n">
        <v>300000000</v>
      </c>
    </row>
    <row r="18" spans="1:10">
      <c r="A18" s="4" t="s">
        <v>578</v>
      </c>
    </row>
    <row r="19" spans="1:10">
      <c r="A19" s="3" t="s">
        <v>560</v>
      </c>
    </row>
    <row r="20" spans="1:10">
      <c r="A20" s="4" t="s">
        <v>575</v>
      </c>
      <c r="D20" s="4" t="s">
        <v>579</v>
      </c>
      <c r="E20" s="4" t="s">
        <v>579</v>
      </c>
      <c r="F20" s="4" t="s">
        <v>579</v>
      </c>
    </row>
    <row r="21" spans="1:10">
      <c r="A21" s="4" t="s">
        <v>577</v>
      </c>
      <c r="D21" s="6" t="n">
        <v>700000000</v>
      </c>
    </row>
    <row r="22" spans="1:10">
      <c r="A22" s="4" t="s">
        <v>580</v>
      </c>
    </row>
    <row r="23" spans="1:10">
      <c r="A23" s="3" t="s">
        <v>560</v>
      </c>
    </row>
    <row r="24" spans="1:10">
      <c r="A24" s="4" t="s">
        <v>581</v>
      </c>
      <c r="E24" s="6" t="n">
        <v>1000000000</v>
      </c>
    </row>
    <row r="25" spans="1:10">
      <c r="A25" s="4" t="s">
        <v>582</v>
      </c>
      <c r="D25" s="4" t="s">
        <v>583</v>
      </c>
    </row>
    <row r="26" spans="1:10">
      <c r="A26" s="4" t="s">
        <v>584</v>
      </c>
    </row>
    <row r="27" spans="1:10">
      <c r="A27" s="3" t="s">
        <v>560</v>
      </c>
    </row>
    <row r="28" spans="1:10">
      <c r="A28" s="4" t="s">
        <v>585</v>
      </c>
      <c r="G28" s="11" t="n">
        <v>67.3</v>
      </c>
    </row>
    <row r="29" spans="1:10">
      <c r="A29" s="4" t="s">
        <v>586</v>
      </c>
    </row>
    <row r="30" spans="1:10">
      <c r="A30" s="3" t="s">
        <v>560</v>
      </c>
    </row>
    <row r="31" spans="1:10">
      <c r="A31" s="4" t="s">
        <v>571</v>
      </c>
      <c r="H31" s="6" t="n">
        <v>526900000</v>
      </c>
    </row>
    <row r="32" spans="1:10">
      <c r="A32" s="4" t="s">
        <v>587</v>
      </c>
    </row>
    <row r="33" spans="1:10">
      <c r="A33" s="3" t="s">
        <v>560</v>
      </c>
    </row>
    <row r="34" spans="1:10">
      <c r="A34" s="4" t="s">
        <v>582</v>
      </c>
      <c r="B34" s="4" t="s">
        <v>588</v>
      </c>
    </row>
    <row r="35" spans="1:10">
      <c r="A35" s="4" t="s">
        <v>577</v>
      </c>
      <c r="B35" s="6" t="n">
        <v>400000000</v>
      </c>
    </row>
    <row r="36" spans="1:10">
      <c r="A36" s="4" t="s">
        <v>589</v>
      </c>
    </row>
    <row r="37" spans="1:10">
      <c r="A37" s="3" t="s">
        <v>560</v>
      </c>
    </row>
    <row r="38" spans="1:10">
      <c r="A38" s="4" t="s">
        <v>590</v>
      </c>
      <c r="B38" s="6" t="n">
        <v>9500000</v>
      </c>
    </row>
    <row r="39" spans="1:10">
      <c r="A39" s="4" t="s">
        <v>582</v>
      </c>
      <c r="B39" s="4" t="s">
        <v>588</v>
      </c>
    </row>
    <row r="40" spans="1:10">
      <c r="A40" s="4" t="s">
        <v>577</v>
      </c>
      <c r="B40" s="6" t="n">
        <v>950000000</v>
      </c>
    </row>
    <row r="41" spans="1:10">
      <c r="A41" s="4" t="s">
        <v>587</v>
      </c>
    </row>
    <row r="42" spans="1:10">
      <c r="A42" s="3" t="s">
        <v>560</v>
      </c>
    </row>
    <row r="43" spans="1:10">
      <c r="A43" s="4" t="s">
        <v>591</v>
      </c>
      <c r="E43" s="5" t="n">
        <v>367600000</v>
      </c>
    </row>
    <row r="44" spans="1:10">
      <c r="A44" s="4" t="s">
        <v>592</v>
      </c>
      <c r="E44" s="5" t="n">
        <v>0</v>
      </c>
    </row>
    <row r="45" spans="1:10">
      <c r="A45" s="4" t="s">
        <v>593</v>
      </c>
    </row>
    <row r="46" spans="1:10">
      <c r="A46" s="3" t="s">
        <v>560</v>
      </c>
    </row>
    <row r="47" spans="1:10">
      <c r="A47" s="4" t="s">
        <v>594</v>
      </c>
      <c r="J47" s="6" t="n">
        <v>250000000</v>
      </c>
    </row>
    <row r="48" spans="1:10">
      <c r="A48" s="4" t="s">
        <v>595</v>
      </c>
    </row>
    <row r="49" spans="1:10">
      <c r="A49" s="3" t="s">
        <v>560</v>
      </c>
    </row>
    <row r="50" spans="1:10">
      <c r="A50" s="4" t="s">
        <v>596</v>
      </c>
      <c r="E50" s="6" t="n">
        <v>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97</v>
      </c>
      <c r="B1" s="2" t="s">
        <v>598</v>
      </c>
      <c r="C1" s="2" t="s">
        <v>599</v>
      </c>
      <c r="D1" s="2" t="s">
        <v>2</v>
      </c>
      <c r="E1" s="2" t="s">
        <v>33</v>
      </c>
    </row>
    <row r="2" spans="1:5">
      <c r="A2" s="3" t="s">
        <v>560</v>
      </c>
    </row>
    <row r="3" spans="1:5">
      <c r="A3" s="4" t="s">
        <v>600</v>
      </c>
      <c r="D3" s="7" t="n">
        <v>1983.3</v>
      </c>
      <c r="E3" s="7" t="n">
        <v>1543.9</v>
      </c>
    </row>
    <row r="4" spans="1:5">
      <c r="A4" s="4" t="s">
        <v>601</v>
      </c>
      <c r="D4" s="8" t="n">
        <v>48.1</v>
      </c>
      <c r="E4" s="8" t="n">
        <v>42.4</v>
      </c>
    </row>
    <row r="5" spans="1:5">
      <c r="A5" s="4" t="s">
        <v>138</v>
      </c>
      <c r="D5" s="8" t="n">
        <v>22.3</v>
      </c>
      <c r="E5" s="8" t="n">
        <v>20.1</v>
      </c>
    </row>
    <row r="6" spans="1:5">
      <c r="A6" s="4" t="s">
        <v>141</v>
      </c>
      <c r="D6" s="6" t="n">
        <v>1961</v>
      </c>
      <c r="E6" s="7" t="n">
        <v>1523.8</v>
      </c>
    </row>
    <row r="7" spans="1:5">
      <c r="A7" s="4" t="s">
        <v>602</v>
      </c>
      <c r="D7" s="4" t="s">
        <v>603</v>
      </c>
      <c r="E7" s="4" t="s">
        <v>604</v>
      </c>
    </row>
    <row r="8" spans="1:5">
      <c r="A8" s="4" t="s">
        <v>589</v>
      </c>
    </row>
    <row r="9" spans="1:5">
      <c r="A9" s="3" t="s">
        <v>560</v>
      </c>
    </row>
    <row r="10" spans="1:5">
      <c r="A10" s="4" t="s">
        <v>605</v>
      </c>
      <c r="D10" s="7" t="n">
        <v>8.699999999999999</v>
      </c>
    </row>
    <row r="11" spans="1:5">
      <c r="A11" s="4" t="s">
        <v>582</v>
      </c>
      <c r="B11" s="4" t="s">
        <v>588</v>
      </c>
    </row>
    <row r="12" spans="1:5">
      <c r="A12" s="4" t="s">
        <v>587</v>
      </c>
    </row>
    <row r="13" spans="1:5">
      <c r="A13" s="3" t="s">
        <v>560</v>
      </c>
    </row>
    <row r="14" spans="1:5">
      <c r="A14" s="4" t="s">
        <v>582</v>
      </c>
      <c r="B14" s="4" t="s">
        <v>588</v>
      </c>
    </row>
    <row r="15" spans="1:5">
      <c r="A15" s="4" t="s">
        <v>578</v>
      </c>
    </row>
    <row r="16" spans="1:5">
      <c r="A16" s="3" t="s">
        <v>560</v>
      </c>
    </row>
    <row r="17" spans="1:5">
      <c r="A17" s="4" t="s">
        <v>575</v>
      </c>
      <c r="C17" s="4" t="s">
        <v>579</v>
      </c>
      <c r="D17" s="4" t="s">
        <v>579</v>
      </c>
      <c r="E17" s="4" t="s">
        <v>579</v>
      </c>
    </row>
    <row r="18" spans="1:5">
      <c r="A18" s="4" t="s">
        <v>605</v>
      </c>
      <c r="D18" s="7" t="n">
        <v>4.2</v>
      </c>
      <c r="E18" s="7" t="n">
        <v>5.8</v>
      </c>
    </row>
    <row r="19" spans="1:5">
      <c r="A19" s="4" t="s">
        <v>600</v>
      </c>
      <c r="D19" s="7" t="n">
        <v>695.8</v>
      </c>
      <c r="E19" s="7" t="n">
        <v>694.2</v>
      </c>
    </row>
    <row r="20" spans="1:5">
      <c r="A20" s="4" t="s">
        <v>574</v>
      </c>
    </row>
    <row r="21" spans="1:5">
      <c r="A21" s="3" t="s">
        <v>560</v>
      </c>
    </row>
    <row r="22" spans="1:5">
      <c r="A22" s="4" t="s">
        <v>575</v>
      </c>
      <c r="C22" s="4" t="s">
        <v>576</v>
      </c>
      <c r="D22" s="4" t="s">
        <v>576</v>
      </c>
      <c r="E22" s="4" t="s">
        <v>576</v>
      </c>
    </row>
    <row r="23" spans="1:5">
      <c r="A23" s="4" t="s">
        <v>605</v>
      </c>
      <c r="D23" s="6" t="n">
        <v>3</v>
      </c>
      <c r="E23" s="7" t="n">
        <v>3.5</v>
      </c>
    </row>
    <row r="24" spans="1:5">
      <c r="A24" s="4" t="s">
        <v>600</v>
      </c>
      <c r="D24" s="5" t="n">
        <v>297</v>
      </c>
      <c r="E24" s="8" t="n">
        <v>296.5</v>
      </c>
    </row>
    <row r="25" spans="1:5">
      <c r="A25" s="4" t="s">
        <v>580</v>
      </c>
    </row>
    <row r="26" spans="1:5">
      <c r="A26" s="3" t="s">
        <v>560</v>
      </c>
    </row>
    <row r="27" spans="1:5">
      <c r="A27" s="4" t="s">
        <v>582</v>
      </c>
      <c r="C27" s="4" t="s">
        <v>583</v>
      </c>
    </row>
    <row r="28" spans="1:5">
      <c r="A28" s="4" t="s">
        <v>589</v>
      </c>
    </row>
    <row r="29" spans="1:5">
      <c r="A29" s="3" t="s">
        <v>560</v>
      </c>
    </row>
    <row r="30" spans="1:5">
      <c r="A30" s="4" t="s">
        <v>600</v>
      </c>
      <c r="D30" s="8" t="n">
        <v>938.9</v>
      </c>
      <c r="E30" s="5" t="n">
        <v>0</v>
      </c>
    </row>
    <row r="31" spans="1:5">
      <c r="A31" s="4" t="s">
        <v>606</v>
      </c>
    </row>
    <row r="32" spans="1:5">
      <c r="A32" s="3" t="s">
        <v>560</v>
      </c>
    </row>
    <row r="33" spans="1:5">
      <c r="A33" s="4" t="s">
        <v>600</v>
      </c>
      <c r="D33" s="7" t="n">
        <v>3.5</v>
      </c>
      <c r="E33" s="7" t="n">
        <v>1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7</v>
      </c>
      <c r="B1" s="2" t="s">
        <v>2</v>
      </c>
      <c r="C1" s="2" t="s">
        <v>33</v>
      </c>
    </row>
    <row r="2" spans="1:3">
      <c r="A2" s="3" t="s">
        <v>202</v>
      </c>
    </row>
    <row r="3" spans="1:3">
      <c r="A3" s="4" t="s">
        <v>608</v>
      </c>
      <c r="B3" s="7" t="n">
        <v>22.3</v>
      </c>
    </row>
    <row r="4" spans="1:3">
      <c r="A4" s="5" t="n">
        <v>2020</v>
      </c>
      <c r="B4" s="8" t="n">
        <v>18.7</v>
      </c>
    </row>
    <row r="5" spans="1:3">
      <c r="A5" s="5" t="n">
        <v>2021</v>
      </c>
      <c r="B5" s="5" t="n">
        <v>713</v>
      </c>
    </row>
    <row r="6" spans="1:3">
      <c r="A6" s="5" t="n">
        <v>2022</v>
      </c>
      <c r="B6" s="8" t="n">
        <v>16.3</v>
      </c>
    </row>
    <row r="7" spans="1:3">
      <c r="A7" s="5" t="n">
        <v>2023</v>
      </c>
      <c r="B7" s="8" t="n">
        <v>15.3</v>
      </c>
    </row>
    <row r="8" spans="1:3">
      <c r="A8" s="4" t="s">
        <v>519</v>
      </c>
      <c r="B8" s="8" t="n">
        <v>1197.7</v>
      </c>
    </row>
    <row r="9" spans="1:3">
      <c r="A9" s="4" t="s">
        <v>600</v>
      </c>
      <c r="B9" s="7" t="n">
        <v>1983.3</v>
      </c>
      <c r="C9" s="7" t="n">
        <v>154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 customWidth="1" max="9" min="9" width="21"/>
    <col customWidth="1" max="10" min="10" width="21"/>
    <col customWidth="1" max="11" min="11" width="21"/>
    <col customWidth="1" max="12" min="12" width="21"/>
  </cols>
  <sheetData>
    <row r="1" spans="1:12">
      <c r="A1" s="1" t="s">
        <v>609</v>
      </c>
      <c r="B1" s="2" t="s">
        <v>610</v>
      </c>
      <c r="C1" s="2" t="s">
        <v>71</v>
      </c>
      <c r="D1" s="2" t="s">
        <v>72</v>
      </c>
      <c r="E1" s="2" t="s">
        <v>73</v>
      </c>
      <c r="F1" s="2" t="s">
        <v>611</v>
      </c>
      <c r="G1" s="2" t="s">
        <v>612</v>
      </c>
      <c r="H1" s="2" t="s">
        <v>613</v>
      </c>
      <c r="I1" s="2" t="s">
        <v>610</v>
      </c>
      <c r="J1" s="2" t="s">
        <v>614</v>
      </c>
      <c r="K1" s="2" t="s">
        <v>554</v>
      </c>
      <c r="L1" s="2" t="s">
        <v>615</v>
      </c>
    </row>
    <row r="2" spans="1:12">
      <c r="A2" s="3" t="s">
        <v>616</v>
      </c>
    </row>
    <row r="3" spans="1:12">
      <c r="A3" s="4" t="s">
        <v>617</v>
      </c>
      <c r="C3" s="4" t="s">
        <v>618</v>
      </c>
    </row>
    <row r="4" spans="1:12">
      <c r="A4" s="4" t="s">
        <v>619</v>
      </c>
      <c r="F4" s="5" t="n">
        <v>70</v>
      </c>
      <c r="G4" s="5" t="n">
        <v>70</v>
      </c>
    </row>
    <row r="5" spans="1:12">
      <c r="A5" s="4" t="s">
        <v>620</v>
      </c>
      <c r="F5" s="5" t="n">
        <v>30</v>
      </c>
      <c r="G5" s="5" t="n">
        <v>30</v>
      </c>
    </row>
    <row r="6" spans="1:12">
      <c r="A6" s="4" t="s">
        <v>621</v>
      </c>
    </row>
    <row r="7" spans="1:12">
      <c r="A7" s="3" t="s">
        <v>616</v>
      </c>
    </row>
    <row r="8" spans="1:12">
      <c r="A8" s="4" t="s">
        <v>622</v>
      </c>
      <c r="K8" s="6" t="n">
        <v>100000000</v>
      </c>
      <c r="L8" s="6" t="n">
        <v>250000000</v>
      </c>
    </row>
    <row r="9" spans="1:12">
      <c r="A9" s="4" t="s">
        <v>623</v>
      </c>
      <c r="J9" s="4" t="s">
        <v>624</v>
      </c>
      <c r="K9" s="4" t="s">
        <v>624</v>
      </c>
      <c r="L9" s="4" t="s">
        <v>625</v>
      </c>
    </row>
    <row r="10" spans="1:12">
      <c r="A10" s="4" t="s">
        <v>626</v>
      </c>
    </row>
    <row r="11" spans="1:12">
      <c r="A11" s="3" t="s">
        <v>616</v>
      </c>
    </row>
    <row r="12" spans="1:12">
      <c r="A12" s="4" t="s">
        <v>627</v>
      </c>
      <c r="G12" s="6" t="n">
        <v>171600000</v>
      </c>
    </row>
    <row r="13" spans="1:12">
      <c r="A13" s="4" t="s">
        <v>628</v>
      </c>
    </row>
    <row r="14" spans="1:12">
      <c r="A14" s="3" t="s">
        <v>616</v>
      </c>
    </row>
    <row r="15" spans="1:12">
      <c r="A15" s="4" t="s">
        <v>622</v>
      </c>
      <c r="I15" s="6" t="n">
        <v>600000000</v>
      </c>
      <c r="K15" s="6" t="n">
        <v>600000000</v>
      </c>
    </row>
    <row r="16" spans="1:12">
      <c r="A16" s="4" t="s">
        <v>629</v>
      </c>
      <c r="B16" s="6" t="n">
        <v>33100000</v>
      </c>
    </row>
    <row r="17" spans="1:12">
      <c r="A17" s="4" t="s">
        <v>630</v>
      </c>
      <c r="H17" s="11" t="n">
        <v>525.9</v>
      </c>
      <c r="J17" s="11" t="n">
        <v>490.1</v>
      </c>
    </row>
    <row r="18" spans="1:12">
      <c r="A18" s="4" t="s">
        <v>623</v>
      </c>
      <c r="H18" s="4" t="s">
        <v>631</v>
      </c>
      <c r="I18" s="4" t="s">
        <v>631</v>
      </c>
      <c r="J18" s="4" t="s">
        <v>632</v>
      </c>
      <c r="K18" s="4" t="s">
        <v>632</v>
      </c>
    </row>
    <row r="19" spans="1:12">
      <c r="A19" s="4" t="s">
        <v>633</v>
      </c>
    </row>
    <row r="20" spans="1:12">
      <c r="A20" s="3" t="s">
        <v>616</v>
      </c>
    </row>
    <row r="21" spans="1:12">
      <c r="A21" s="4" t="s">
        <v>634</v>
      </c>
      <c r="C21" s="6" t="n">
        <v>0</v>
      </c>
      <c r="D21" s="6" t="n">
        <v>0</v>
      </c>
      <c r="E21" s="6" t="n">
        <v>0</v>
      </c>
    </row>
    <row r="22" spans="1:12">
      <c r="A22" s="4" t="s">
        <v>635</v>
      </c>
      <c r="F22" s="11" t="n">
        <v>11.2</v>
      </c>
    </row>
    <row r="23" spans="1:12">
      <c r="A23" s="4" t="s">
        <v>636</v>
      </c>
    </row>
    <row r="24" spans="1:12">
      <c r="A24" s="3" t="s">
        <v>616</v>
      </c>
    </row>
    <row r="25" spans="1:12">
      <c r="A25" s="4" t="s">
        <v>630</v>
      </c>
      <c r="F25" s="12" t="n">
        <v>170</v>
      </c>
    </row>
    <row r="26" spans="1:12">
      <c r="A26" s="4" t="s">
        <v>637</v>
      </c>
      <c r="C26" s="6" t="n">
        <v>2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3</v>
      </c>
      <c r="D1" s="2" t="s">
        <v>599</v>
      </c>
    </row>
    <row r="2" spans="1:4">
      <c r="A2" s="3" t="s">
        <v>639</v>
      </c>
    </row>
    <row r="3" spans="1:4">
      <c r="A3" s="4" t="s">
        <v>600</v>
      </c>
      <c r="B3" s="7" t="n">
        <v>1983.3</v>
      </c>
      <c r="C3" s="7" t="n">
        <v>1543.9</v>
      </c>
    </row>
    <row r="4" spans="1:4">
      <c r="A4" s="4" t="s">
        <v>640</v>
      </c>
    </row>
    <row r="5" spans="1:4">
      <c r="A5" s="3" t="s">
        <v>639</v>
      </c>
    </row>
    <row r="6" spans="1:4">
      <c r="A6" s="4" t="s">
        <v>600</v>
      </c>
      <c r="B6" s="8" t="n">
        <v>1983.3</v>
      </c>
      <c r="C6" s="8" t="n">
        <v>1543.9</v>
      </c>
    </row>
    <row r="7" spans="1:4">
      <c r="A7" s="4" t="s">
        <v>641</v>
      </c>
    </row>
    <row r="8" spans="1:4">
      <c r="A8" s="3" t="s">
        <v>639</v>
      </c>
    </row>
    <row r="9" spans="1:4">
      <c r="A9" s="4" t="s">
        <v>600</v>
      </c>
      <c r="B9" s="8" t="n">
        <v>1965.7</v>
      </c>
      <c r="C9" s="8" t="n">
        <v>1608.5</v>
      </c>
    </row>
    <row r="10" spans="1:4">
      <c r="A10" s="4" t="s">
        <v>642</v>
      </c>
    </row>
    <row r="11" spans="1:4">
      <c r="A11" s="3" t="s">
        <v>639</v>
      </c>
    </row>
    <row r="12" spans="1:4">
      <c r="A12" s="4" t="s">
        <v>600</v>
      </c>
      <c r="B12" s="5" t="n">
        <v>0</v>
      </c>
      <c r="C12" s="5" t="n">
        <v>94</v>
      </c>
    </row>
    <row r="13" spans="1:4">
      <c r="A13" s="4" t="s">
        <v>589</v>
      </c>
    </row>
    <row r="14" spans="1:4">
      <c r="A14" s="3" t="s">
        <v>639</v>
      </c>
    </row>
    <row r="15" spans="1:4">
      <c r="A15" s="4" t="s">
        <v>605</v>
      </c>
      <c r="B15" s="8" t="n">
        <v>8.699999999999999</v>
      </c>
    </row>
    <row r="16" spans="1:4">
      <c r="A16" s="4" t="s">
        <v>643</v>
      </c>
    </row>
    <row r="17" spans="1:4">
      <c r="A17" s="3" t="s">
        <v>639</v>
      </c>
    </row>
    <row r="18" spans="1:4">
      <c r="A18" s="4" t="s">
        <v>600</v>
      </c>
      <c r="B18" s="8" t="n">
        <v>938.9</v>
      </c>
      <c r="C18" s="5" t="n">
        <v>0</v>
      </c>
    </row>
    <row r="19" spans="1:4">
      <c r="A19" s="4" t="s">
        <v>644</v>
      </c>
    </row>
    <row r="20" spans="1:4">
      <c r="A20" s="3" t="s">
        <v>639</v>
      </c>
    </row>
    <row r="21" spans="1:4">
      <c r="A21" s="4" t="s">
        <v>600</v>
      </c>
      <c r="B21" s="8" t="n">
        <v>914.8</v>
      </c>
      <c r="C21" s="5" t="n">
        <v>0</v>
      </c>
    </row>
    <row r="22" spans="1:4">
      <c r="A22" s="4" t="s">
        <v>574</v>
      </c>
    </row>
    <row r="23" spans="1:4">
      <c r="A23" s="3" t="s">
        <v>639</v>
      </c>
    </row>
    <row r="24" spans="1:4">
      <c r="A24" s="4" t="s">
        <v>605</v>
      </c>
      <c r="B24" s="6" t="n">
        <v>3</v>
      </c>
      <c r="C24" s="7" t="n">
        <v>3.5</v>
      </c>
    </row>
    <row r="25" spans="1:4">
      <c r="A25" s="4" t="s">
        <v>575</v>
      </c>
      <c r="B25" s="4" t="s">
        <v>576</v>
      </c>
      <c r="C25" s="4" t="s">
        <v>576</v>
      </c>
      <c r="D25" s="4" t="s">
        <v>576</v>
      </c>
    </row>
    <row r="26" spans="1:4">
      <c r="A26" s="4" t="s">
        <v>600</v>
      </c>
      <c r="B26" s="6" t="n">
        <v>297</v>
      </c>
      <c r="C26" s="7" t="n">
        <v>296.5</v>
      </c>
    </row>
    <row r="27" spans="1:4">
      <c r="A27" s="4" t="s">
        <v>645</v>
      </c>
    </row>
    <row r="28" spans="1:4">
      <c r="A28" s="3" t="s">
        <v>639</v>
      </c>
    </row>
    <row r="29" spans="1:4">
      <c r="A29" s="4" t="s">
        <v>600</v>
      </c>
      <c r="B29" s="5" t="n">
        <v>297</v>
      </c>
      <c r="C29" s="8" t="n">
        <v>296.5</v>
      </c>
    </row>
    <row r="30" spans="1:4">
      <c r="A30" s="4" t="s">
        <v>646</v>
      </c>
    </row>
    <row r="31" spans="1:4">
      <c r="A31" s="3" t="s">
        <v>639</v>
      </c>
    </row>
    <row r="32" spans="1:4">
      <c r="A32" s="4" t="s">
        <v>600</v>
      </c>
      <c r="B32" s="8" t="n">
        <v>301.8</v>
      </c>
      <c r="C32" s="8" t="n">
        <v>321.3</v>
      </c>
    </row>
    <row r="33" spans="1:4">
      <c r="A33" s="4" t="s">
        <v>647</v>
      </c>
    </row>
    <row r="34" spans="1:4">
      <c r="A34" s="3" t="s">
        <v>639</v>
      </c>
    </row>
    <row r="35" spans="1:4">
      <c r="A35" s="4" t="s">
        <v>600</v>
      </c>
      <c r="B35" s="5" t="n">
        <v>0</v>
      </c>
      <c r="C35" s="8" t="n">
        <v>404.1</v>
      </c>
    </row>
    <row r="36" spans="1:4">
      <c r="A36" s="4" t="s">
        <v>578</v>
      </c>
    </row>
    <row r="37" spans="1:4">
      <c r="A37" s="3" t="s">
        <v>639</v>
      </c>
    </row>
    <row r="38" spans="1:4">
      <c r="A38" s="4" t="s">
        <v>605</v>
      </c>
      <c r="B38" s="7" t="n">
        <v>4.2</v>
      </c>
      <c r="C38" s="7" t="n">
        <v>5.8</v>
      </c>
    </row>
    <row r="39" spans="1:4">
      <c r="A39" s="4" t="s">
        <v>575</v>
      </c>
      <c r="B39" s="4" t="s">
        <v>579</v>
      </c>
      <c r="C39" s="4" t="s">
        <v>579</v>
      </c>
      <c r="D39" s="4" t="s">
        <v>579</v>
      </c>
    </row>
    <row r="40" spans="1:4">
      <c r="A40" s="4" t="s">
        <v>600</v>
      </c>
      <c r="B40" s="7" t="n">
        <v>695.8</v>
      </c>
      <c r="C40" s="7" t="n">
        <v>694.2</v>
      </c>
    </row>
    <row r="41" spans="1:4">
      <c r="A41" s="4" t="s">
        <v>648</v>
      </c>
    </row>
    <row r="42" spans="1:4">
      <c r="A42" s="3" t="s">
        <v>639</v>
      </c>
    </row>
    <row r="43" spans="1:4">
      <c r="A43" s="4" t="s">
        <v>600</v>
      </c>
      <c r="B43" s="8" t="n">
        <v>695.8</v>
      </c>
      <c r="C43" s="8" t="n">
        <v>694.2</v>
      </c>
    </row>
    <row r="44" spans="1:4">
      <c r="A44" s="4" t="s">
        <v>649</v>
      </c>
    </row>
    <row r="45" spans="1:4">
      <c r="A45" s="3" t="s">
        <v>639</v>
      </c>
    </row>
    <row r="46" spans="1:4">
      <c r="A46" s="4" t="s">
        <v>600</v>
      </c>
      <c r="B46" s="8" t="n">
        <v>697.5</v>
      </c>
      <c r="C46" s="8" t="n">
        <v>728.7</v>
      </c>
    </row>
    <row r="47" spans="1:4">
      <c r="A47" s="4" t="s">
        <v>650</v>
      </c>
    </row>
    <row r="48" spans="1:4">
      <c r="A48" s="3" t="s">
        <v>639</v>
      </c>
    </row>
    <row r="49" spans="1:4">
      <c r="A49" s="4" t="s">
        <v>600</v>
      </c>
      <c r="B49" s="8" t="n">
        <v>51.6</v>
      </c>
      <c r="C49" s="8" t="n">
        <v>55.1</v>
      </c>
    </row>
    <row r="50" spans="1:4">
      <c r="A50" s="4" t="s">
        <v>651</v>
      </c>
    </row>
    <row r="51" spans="1:4">
      <c r="A51" s="3" t="s">
        <v>639</v>
      </c>
    </row>
    <row r="52" spans="1:4">
      <c r="A52" s="4" t="s">
        <v>600</v>
      </c>
      <c r="B52" s="8" t="n">
        <v>51.6</v>
      </c>
      <c r="C52" s="8" t="n">
        <v>55.1</v>
      </c>
    </row>
    <row r="53" spans="1:4">
      <c r="A53" s="4" t="s">
        <v>584</v>
      </c>
    </row>
    <row r="54" spans="1:4">
      <c r="A54" s="3" t="s">
        <v>639</v>
      </c>
    </row>
    <row r="55" spans="1:4">
      <c r="A55" s="4" t="s">
        <v>605</v>
      </c>
      <c r="B55" s="5" t="n">
        <v>0</v>
      </c>
      <c r="C55" s="5" t="n">
        <v>1</v>
      </c>
    </row>
    <row r="56" spans="1:4">
      <c r="A56" s="4" t="s">
        <v>600</v>
      </c>
      <c r="B56" s="5" t="n">
        <v>0</v>
      </c>
      <c r="C56" s="5" t="n">
        <v>94</v>
      </c>
    </row>
    <row r="57" spans="1:4">
      <c r="A57" s="4" t="s">
        <v>652</v>
      </c>
    </row>
    <row r="58" spans="1:4">
      <c r="A58" s="3" t="s">
        <v>639</v>
      </c>
    </row>
    <row r="59" spans="1:4">
      <c r="A59" s="4" t="s">
        <v>600</v>
      </c>
      <c r="B59" s="5" t="n">
        <v>0</v>
      </c>
      <c r="C59" s="8" t="n">
        <v>93.7</v>
      </c>
    </row>
    <row r="60" spans="1:4">
      <c r="A60" s="4" t="s">
        <v>586</v>
      </c>
    </row>
    <row r="61" spans="1:4">
      <c r="A61" s="3" t="s">
        <v>639</v>
      </c>
    </row>
    <row r="62" spans="1:4">
      <c r="A62" s="4" t="s">
        <v>605</v>
      </c>
      <c r="B62" s="5" t="n">
        <v>0</v>
      </c>
      <c r="C62" s="8" t="n">
        <v>4.3</v>
      </c>
    </row>
    <row r="63" spans="1:4">
      <c r="A63" s="4" t="s">
        <v>600</v>
      </c>
      <c r="B63" s="5" t="n">
        <v>0</v>
      </c>
      <c r="C63" s="8" t="n">
        <v>404.1</v>
      </c>
    </row>
    <row r="64" spans="1:4">
      <c r="A64" s="4" t="s">
        <v>653</v>
      </c>
    </row>
    <row r="65" spans="1:4">
      <c r="A65" s="3" t="s">
        <v>639</v>
      </c>
    </row>
    <row r="66" spans="1:4">
      <c r="A66" s="4" t="s">
        <v>600</v>
      </c>
      <c r="B66" s="6" t="n">
        <v>0</v>
      </c>
      <c r="C66" s="7" t="n">
        <v>4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16</v>
      </c>
    </row>
    <row r="3" spans="1:3">
      <c r="A3" s="4" t="s">
        <v>655</v>
      </c>
      <c r="B3" s="7" t="n">
        <v>14.9</v>
      </c>
      <c r="C3" s="7" t="n">
        <v>25.6</v>
      </c>
    </row>
    <row r="4" spans="1:3">
      <c r="A4" s="4" t="s">
        <v>656</v>
      </c>
      <c r="B4" s="8" t="n">
        <v>3.7</v>
      </c>
      <c r="C4" s="8" t="n">
        <v>3.1</v>
      </c>
    </row>
    <row r="5" spans="1:3">
      <c r="A5" s="4" t="s">
        <v>657</v>
      </c>
    </row>
    <row r="6" spans="1:3">
      <c r="A6" s="3" t="s">
        <v>616</v>
      </c>
    </row>
    <row r="7" spans="1:3">
      <c r="A7" s="4" t="s">
        <v>655</v>
      </c>
      <c r="B7" s="8" t="n">
        <v>14.9</v>
      </c>
      <c r="C7" s="8" t="n">
        <v>25.6</v>
      </c>
    </row>
    <row r="8" spans="1:3">
      <c r="A8" s="4" t="s">
        <v>656</v>
      </c>
      <c r="B8" s="8" t="n">
        <v>3.7</v>
      </c>
      <c r="C8" s="8" t="n">
        <v>3.1</v>
      </c>
    </row>
    <row r="9" spans="1:3">
      <c r="A9" s="4" t="s">
        <v>658</v>
      </c>
    </row>
    <row r="10" spans="1:3">
      <c r="A10" s="3" t="s">
        <v>616</v>
      </c>
    </row>
    <row r="11" spans="1:3">
      <c r="A11" s="4" t="s">
        <v>655</v>
      </c>
      <c r="B11" s="8" t="n">
        <v>14.9</v>
      </c>
      <c r="C11" s="8" t="n">
        <v>25.6</v>
      </c>
    </row>
    <row r="12" spans="1:3">
      <c r="A12" s="4" t="s">
        <v>656</v>
      </c>
      <c r="B12" s="8" t="n">
        <v>3.7</v>
      </c>
      <c r="C12" s="8" t="n">
        <v>3.1</v>
      </c>
    </row>
    <row r="13" spans="1:3">
      <c r="A13" s="4" t="s">
        <v>659</v>
      </c>
    </row>
    <row r="14" spans="1:3">
      <c r="A14" s="3" t="s">
        <v>616</v>
      </c>
    </row>
    <row r="15" spans="1:3">
      <c r="A15" s="4" t="s">
        <v>655</v>
      </c>
      <c r="B15" s="8" t="n">
        <v>10.5</v>
      </c>
      <c r="C15" s="8" t="n">
        <v>23.8</v>
      </c>
    </row>
    <row r="16" spans="1:3">
      <c r="A16" s="4" t="s">
        <v>656</v>
      </c>
      <c r="B16" s="8" t="n">
        <v>3.7</v>
      </c>
      <c r="C16" s="8" t="n">
        <v>3.1</v>
      </c>
    </row>
    <row r="17" spans="1:3">
      <c r="A17" s="4" t="s">
        <v>660</v>
      </c>
    </row>
    <row r="18" spans="1:3">
      <c r="A18" s="3" t="s">
        <v>616</v>
      </c>
    </row>
    <row r="19" spans="1:3">
      <c r="A19" s="4" t="s">
        <v>655</v>
      </c>
      <c r="B19" s="8" t="n">
        <v>10.5</v>
      </c>
      <c r="C19" s="8" t="n">
        <v>23.8</v>
      </c>
    </row>
    <row r="20" spans="1:3">
      <c r="A20" s="4" t="s">
        <v>656</v>
      </c>
      <c r="B20" s="8" t="n">
        <v>3.7</v>
      </c>
      <c r="C20" s="8" t="n">
        <v>3.1</v>
      </c>
    </row>
    <row r="21" spans="1:3">
      <c r="A21" s="4" t="s">
        <v>661</v>
      </c>
    </row>
    <row r="22" spans="1:3">
      <c r="A22" s="3" t="s">
        <v>616</v>
      </c>
    </row>
    <row r="23" spans="1:3">
      <c r="A23" s="4" t="s">
        <v>655</v>
      </c>
      <c r="B23" s="8" t="n">
        <v>0.8</v>
      </c>
      <c r="C23" s="8" t="n">
        <v>1.8</v>
      </c>
    </row>
    <row r="24" spans="1:3">
      <c r="A24" s="4" t="s">
        <v>662</v>
      </c>
    </row>
    <row r="25" spans="1:3">
      <c r="A25" s="3" t="s">
        <v>616</v>
      </c>
    </row>
    <row r="26" spans="1:3">
      <c r="A26" s="4" t="s">
        <v>655</v>
      </c>
      <c r="B26" s="8" t="n">
        <v>0.8</v>
      </c>
      <c r="C26" s="7" t="n">
        <v>1.8</v>
      </c>
    </row>
    <row r="27" spans="1:3">
      <c r="A27" s="4" t="s">
        <v>663</v>
      </c>
    </row>
    <row r="28" spans="1:3">
      <c r="A28" s="3" t="s">
        <v>616</v>
      </c>
    </row>
    <row r="29" spans="1:3">
      <c r="A29" s="4" t="s">
        <v>655</v>
      </c>
      <c r="B29" s="8" t="n">
        <v>3.6</v>
      </c>
    </row>
    <row r="30" spans="1:3">
      <c r="A30" s="4" t="s">
        <v>664</v>
      </c>
    </row>
    <row r="31" spans="1:3">
      <c r="A31" s="3" t="s">
        <v>616</v>
      </c>
    </row>
    <row r="32" spans="1:3">
      <c r="A32" s="4" t="s">
        <v>655</v>
      </c>
      <c r="B32" s="7"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3</v>
      </c>
    </row>
    <row r="2" spans="1:3">
      <c r="A2" s="3" t="s">
        <v>666</v>
      </c>
    </row>
    <row r="3" spans="1:3">
      <c r="A3" s="4" t="s">
        <v>656</v>
      </c>
      <c r="B3" s="7" t="n">
        <v>3.7</v>
      </c>
      <c r="C3" s="7" t="n">
        <v>3.1</v>
      </c>
    </row>
    <row r="4" spans="1:3">
      <c r="A4" s="4" t="s">
        <v>655</v>
      </c>
      <c r="B4" s="8" t="n">
        <v>14.9</v>
      </c>
      <c r="C4" s="8" t="n">
        <v>25.6</v>
      </c>
    </row>
    <row r="5" spans="1:3">
      <c r="A5" s="4" t="s">
        <v>667</v>
      </c>
    </row>
    <row r="6" spans="1:3">
      <c r="A6" s="3" t="s">
        <v>666</v>
      </c>
    </row>
    <row r="7" spans="1:3">
      <c r="A7" s="4" t="s">
        <v>656</v>
      </c>
      <c r="B7" s="5" t="n">
        <v>0</v>
      </c>
      <c r="C7" s="5" t="n">
        <v>0</v>
      </c>
    </row>
    <row r="8" spans="1:3">
      <c r="A8" s="4" t="s">
        <v>668</v>
      </c>
    </row>
    <row r="9" spans="1:3">
      <c r="A9" s="3" t="s">
        <v>666</v>
      </c>
    </row>
    <row r="10" spans="1:3">
      <c r="A10" s="4" t="s">
        <v>656</v>
      </c>
      <c r="B10" s="5" t="n">
        <v>0</v>
      </c>
      <c r="C10" s="5" t="n">
        <v>0</v>
      </c>
    </row>
    <row r="11" spans="1:3">
      <c r="A11" s="4" t="s">
        <v>669</v>
      </c>
    </row>
    <row r="12" spans="1:3">
      <c r="A12" s="3" t="s">
        <v>666</v>
      </c>
    </row>
    <row r="13" spans="1:3">
      <c r="A13" s="4" t="s">
        <v>655</v>
      </c>
      <c r="B13" s="8" t="n">
        <v>0.1</v>
      </c>
      <c r="C13" s="8" t="n">
        <v>1.3</v>
      </c>
    </row>
    <row r="14" spans="1:3">
      <c r="A14" s="4" t="s">
        <v>670</v>
      </c>
    </row>
    <row r="15" spans="1:3">
      <c r="A15" s="3" t="s">
        <v>666</v>
      </c>
    </row>
    <row r="16" spans="1:3">
      <c r="A16" s="4" t="s">
        <v>655</v>
      </c>
      <c r="B16" s="8" t="n">
        <v>0.7</v>
      </c>
      <c r="C16" s="8" t="n">
        <v>0.5</v>
      </c>
    </row>
    <row r="17" spans="1:3">
      <c r="A17" s="4" t="s">
        <v>671</v>
      </c>
    </row>
    <row r="18" spans="1:3">
      <c r="A18" s="3" t="s">
        <v>666</v>
      </c>
    </row>
    <row r="19" spans="1:3">
      <c r="A19" s="4" t="s">
        <v>656</v>
      </c>
      <c r="B19" s="5" t="n">
        <v>0</v>
      </c>
    </row>
    <row r="20" spans="1:3">
      <c r="A20" s="4" t="s">
        <v>655</v>
      </c>
      <c r="B20" s="8" t="n">
        <v>-15.4</v>
      </c>
    </row>
    <row r="21" spans="1:3">
      <c r="A21" s="4" t="s">
        <v>672</v>
      </c>
    </row>
    <row r="22" spans="1:3">
      <c r="A22" s="3" t="s">
        <v>666</v>
      </c>
    </row>
    <row r="23" spans="1:3">
      <c r="A23" s="4" t="s">
        <v>656</v>
      </c>
      <c r="B23" s="5" t="n">
        <v>0</v>
      </c>
    </row>
    <row r="24" spans="1:3">
      <c r="A24" s="4" t="s">
        <v>673</v>
      </c>
    </row>
    <row r="25" spans="1:3">
      <c r="A25" s="3" t="s">
        <v>666</v>
      </c>
    </row>
    <row r="26" spans="1:3">
      <c r="A26" s="4" t="s">
        <v>655</v>
      </c>
      <c r="B26" s="5" t="n">
        <v>19</v>
      </c>
    </row>
    <row r="27" spans="1:3">
      <c r="A27" s="4" t="s">
        <v>674</v>
      </c>
    </row>
    <row r="28" spans="1:3">
      <c r="A28" s="3" t="s">
        <v>666</v>
      </c>
    </row>
    <row r="29" spans="1:3">
      <c r="A29" s="4" t="s">
        <v>656</v>
      </c>
      <c r="B29" s="8" t="n">
        <v>2.4</v>
      </c>
      <c r="C29" s="8" t="n">
        <v>2.7</v>
      </c>
    </row>
    <row r="30" spans="1:3">
      <c r="A30" s="4" t="s">
        <v>655</v>
      </c>
      <c r="B30" s="8" t="n">
        <v>-2.9</v>
      </c>
    </row>
    <row r="31" spans="1:3">
      <c r="A31" s="4" t="s">
        <v>675</v>
      </c>
    </row>
    <row r="32" spans="1:3">
      <c r="A32" s="3" t="s">
        <v>666</v>
      </c>
    </row>
    <row r="33" spans="1:3">
      <c r="A33" s="4" t="s">
        <v>656</v>
      </c>
      <c r="B33" s="5" t="n">
        <v>0</v>
      </c>
      <c r="C33" s="8" t="n">
        <v>0.4</v>
      </c>
    </row>
    <row r="34" spans="1:3">
      <c r="A34" s="4" t="s">
        <v>655</v>
      </c>
      <c r="B34" s="8" t="n">
        <v>-0.1</v>
      </c>
    </row>
    <row r="35" spans="1:3">
      <c r="A35" s="4" t="s">
        <v>676</v>
      </c>
    </row>
    <row r="36" spans="1:3">
      <c r="A36" s="3" t="s">
        <v>666</v>
      </c>
    </row>
    <row r="37" spans="1:3">
      <c r="A37" s="4" t="s">
        <v>656</v>
      </c>
      <c r="B37" s="8" t="n">
        <v>1.3</v>
      </c>
      <c r="C37" s="5" t="n">
        <v>0</v>
      </c>
    </row>
    <row r="38" spans="1:3">
      <c r="A38" s="4" t="s">
        <v>677</v>
      </c>
    </row>
    <row r="39" spans="1:3">
      <c r="A39" s="3" t="s">
        <v>666</v>
      </c>
    </row>
    <row r="40" spans="1:3">
      <c r="A40" s="4" t="s">
        <v>655</v>
      </c>
      <c r="C40" s="8" t="n">
        <v>1.4</v>
      </c>
    </row>
    <row r="41" spans="1:3">
      <c r="A41" s="4" t="s">
        <v>678</v>
      </c>
    </row>
    <row r="42" spans="1:3">
      <c r="A42" s="3" t="s">
        <v>666</v>
      </c>
    </row>
    <row r="43" spans="1:3">
      <c r="A43" s="4" t="s">
        <v>655</v>
      </c>
      <c r="B43" s="8" t="n">
        <v>0.6</v>
      </c>
      <c r="C43" s="8" t="n">
        <v>0.2</v>
      </c>
    </row>
    <row r="44" spans="1:3">
      <c r="A44" s="4" t="s">
        <v>679</v>
      </c>
    </row>
    <row r="45" spans="1:3">
      <c r="A45" s="3" t="s">
        <v>666</v>
      </c>
    </row>
    <row r="46" spans="1:3">
      <c r="A46" s="4" t="s">
        <v>655</v>
      </c>
      <c r="B46" s="7" t="n">
        <v>12.9</v>
      </c>
      <c r="C46" s="7" t="n">
        <v>2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34</v>
      </c>
    </row>
    <row r="3" spans="1:4">
      <c r="A3" s="3" t="s">
        <v>681</v>
      </c>
    </row>
    <row r="4" spans="1:4">
      <c r="A4" s="4" t="s">
        <v>682</v>
      </c>
      <c r="B4" s="7" t="n">
        <v>-80.2</v>
      </c>
      <c r="C4" s="7" t="n">
        <v>-79.5</v>
      </c>
      <c r="D4" s="7" t="n">
        <v>-81.5</v>
      </c>
    </row>
    <row r="5" spans="1:4">
      <c r="A5" s="4" t="s">
        <v>44</v>
      </c>
      <c r="B5" s="8" t="n">
        <v>16.5</v>
      </c>
      <c r="C5" s="8" t="n">
        <v>-30.2</v>
      </c>
      <c r="D5" s="8" t="n">
        <v>-61.4</v>
      </c>
    </row>
    <row r="6" spans="1:4">
      <c r="A6" s="4" t="s">
        <v>683</v>
      </c>
    </row>
    <row r="7" spans="1:4">
      <c r="A7" s="3" t="s">
        <v>681</v>
      </c>
    </row>
    <row r="8" spans="1:4">
      <c r="A8" s="4" t="s">
        <v>634</v>
      </c>
      <c r="B8" s="8" t="n">
        <v>55.9</v>
      </c>
      <c r="C8" s="8" t="n">
        <v>-5.6</v>
      </c>
      <c r="D8" s="8" t="n">
        <v>-3.3</v>
      </c>
    </row>
    <row r="9" spans="1:4">
      <c r="A9" s="4" t="s">
        <v>684</v>
      </c>
      <c r="B9" s="8" t="n">
        <v>46.6</v>
      </c>
      <c r="C9" s="8" t="n">
        <v>-2.7</v>
      </c>
      <c r="D9" s="8" t="n">
        <v>-2.3</v>
      </c>
    </row>
    <row r="10" spans="1:4">
      <c r="A10" s="4" t="s">
        <v>685</v>
      </c>
    </row>
    <row r="11" spans="1:4">
      <c r="A11" s="3" t="s">
        <v>681</v>
      </c>
    </row>
    <row r="12" spans="1:4">
      <c r="A12" s="4" t="s">
        <v>634</v>
      </c>
      <c r="B12" s="8" t="n">
        <v>9.699999999999999</v>
      </c>
    </row>
    <row r="13" spans="1:4">
      <c r="A13" s="4" t="s">
        <v>684</v>
      </c>
      <c r="B13" s="8" t="n">
        <v>-0.6</v>
      </c>
    </row>
    <row r="14" spans="1:4">
      <c r="A14" s="4" t="s">
        <v>686</v>
      </c>
    </row>
    <row r="15" spans="1:4">
      <c r="A15" s="3" t="s">
        <v>681</v>
      </c>
    </row>
    <row r="16" spans="1:4">
      <c r="A16" s="4" t="s">
        <v>634</v>
      </c>
      <c r="B16" s="8" t="n">
        <v>40.5</v>
      </c>
    </row>
    <row r="17" spans="1:4">
      <c r="A17" s="4" t="s">
        <v>684</v>
      </c>
      <c r="B17" s="8" t="n">
        <v>40.5</v>
      </c>
    </row>
    <row r="18" spans="1:4">
      <c r="A18" s="4" t="s">
        <v>687</v>
      </c>
    </row>
    <row r="19" spans="1:4">
      <c r="A19" s="3" t="s">
        <v>681</v>
      </c>
    </row>
    <row r="20" spans="1:4">
      <c r="A20" s="4" t="s">
        <v>684</v>
      </c>
      <c r="B20" s="8" t="n">
        <v>6.3</v>
      </c>
      <c r="C20" s="8" t="n">
        <v>-3.6</v>
      </c>
      <c r="D20" s="8" t="n">
        <v>-0.1</v>
      </c>
    </row>
    <row r="21" spans="1:4">
      <c r="A21" s="4" t="s">
        <v>637</v>
      </c>
      <c r="B21" s="8" t="n">
        <v>-0.4</v>
      </c>
      <c r="C21" s="8" t="n">
        <v>-0.6</v>
      </c>
    </row>
    <row r="22" spans="1:4">
      <c r="A22" s="4" t="s">
        <v>688</v>
      </c>
    </row>
    <row r="23" spans="1:4">
      <c r="A23" s="3" t="s">
        <v>681</v>
      </c>
    </row>
    <row r="24" spans="1:4">
      <c r="A24" s="4" t="s">
        <v>634</v>
      </c>
      <c r="B24" s="8" t="n">
        <v>6.3</v>
      </c>
      <c r="C24" s="8" t="n">
        <v>-2.9</v>
      </c>
      <c r="D24" s="8" t="n">
        <v>0.8</v>
      </c>
    </row>
    <row r="25" spans="1:4">
      <c r="A25" s="4" t="s">
        <v>637</v>
      </c>
      <c r="B25" s="5" t="n">
        <v>3</v>
      </c>
      <c r="C25" s="8" t="n">
        <v>0.6</v>
      </c>
    </row>
    <row r="26" spans="1:4">
      <c r="A26" s="4" t="s">
        <v>689</v>
      </c>
    </row>
    <row r="27" spans="1:4">
      <c r="A27" s="3" t="s">
        <v>681</v>
      </c>
    </row>
    <row r="28" spans="1:4">
      <c r="A28" s="4" t="s">
        <v>684</v>
      </c>
      <c r="B28" s="8" t="n">
        <v>0.4</v>
      </c>
      <c r="C28" s="8" t="n">
        <v>0.9</v>
      </c>
      <c r="D28" s="8" t="n">
        <v>-2.2</v>
      </c>
    </row>
    <row r="29" spans="1:4">
      <c r="A29" s="4" t="s">
        <v>690</v>
      </c>
    </row>
    <row r="30" spans="1:4">
      <c r="A30" s="3" t="s">
        <v>681</v>
      </c>
    </row>
    <row r="31" spans="1:4">
      <c r="A31" s="4" t="s">
        <v>634</v>
      </c>
      <c r="B31" s="8" t="n">
        <v>-0.6</v>
      </c>
      <c r="C31" s="8" t="n">
        <v>-2.7</v>
      </c>
      <c r="D31" s="8" t="n">
        <v>-4.1</v>
      </c>
    </row>
    <row r="32" spans="1:4">
      <c r="A32" s="4" t="s">
        <v>691</v>
      </c>
    </row>
    <row r="33" spans="1:4">
      <c r="A33" s="3" t="s">
        <v>681</v>
      </c>
    </row>
    <row r="34" spans="1:4">
      <c r="A34" s="4" t="s">
        <v>692</v>
      </c>
      <c r="B34" s="6" t="n">
        <v>-4</v>
      </c>
      <c r="C34" s="6" t="n">
        <v>1</v>
      </c>
      <c r="D34" s="7" t="n">
        <v>-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34</v>
      </c>
    </row>
    <row r="3" spans="1:4">
      <c r="A3" s="3" t="s">
        <v>681</v>
      </c>
    </row>
    <row r="4" spans="1:4">
      <c r="A4" s="4" t="s">
        <v>634</v>
      </c>
      <c r="B4" s="6" t="n">
        <v>0</v>
      </c>
      <c r="C4" s="6" t="n">
        <v>0</v>
      </c>
      <c r="D4" s="6" t="n">
        <v>0</v>
      </c>
    </row>
    <row r="5" spans="1:4">
      <c r="A5" s="4" t="s">
        <v>694</v>
      </c>
      <c r="B5" s="5" t="n">
        <v>-3900000</v>
      </c>
      <c r="C5" s="5" t="n">
        <v>-17700000</v>
      </c>
      <c r="D5" s="5" t="n">
        <v>7100000</v>
      </c>
    </row>
    <row r="6" spans="1:4">
      <c r="A6" s="4" t="s">
        <v>695</v>
      </c>
    </row>
    <row r="7" spans="1:4">
      <c r="A7" s="3" t="s">
        <v>681</v>
      </c>
    </row>
    <row r="8" spans="1:4">
      <c r="A8" s="4" t="s">
        <v>694</v>
      </c>
      <c r="B8" s="5" t="n">
        <v>-4400000</v>
      </c>
      <c r="C8" s="5" t="n">
        <v>-11200000</v>
      </c>
      <c r="D8" s="5" t="n">
        <v>4600000</v>
      </c>
    </row>
    <row r="9" spans="1:4">
      <c r="A9" s="4" t="s">
        <v>696</v>
      </c>
    </row>
    <row r="10" spans="1:4">
      <c r="A10" s="3" t="s">
        <v>681</v>
      </c>
    </row>
    <row r="11" spans="1:4">
      <c r="A11" s="4" t="s">
        <v>697</v>
      </c>
      <c r="B11" s="5" t="n">
        <v>6000000</v>
      </c>
      <c r="C11" s="5" t="n">
        <v>-21900000</v>
      </c>
      <c r="D11" s="5" t="n">
        <v>5600000</v>
      </c>
    </row>
    <row r="12" spans="1:4">
      <c r="A12" s="4" t="s">
        <v>698</v>
      </c>
    </row>
    <row r="13" spans="1:4">
      <c r="A13" s="3" t="s">
        <v>681</v>
      </c>
    </row>
    <row r="14" spans="1:4">
      <c r="A14" s="4" t="s">
        <v>694</v>
      </c>
      <c r="B14" s="6" t="n">
        <v>500000</v>
      </c>
      <c r="C14" s="6" t="n">
        <v>-6500000</v>
      </c>
      <c r="D14" s="6" t="n">
        <v>2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9</v>
      </c>
      <c r="B1" s="2" t="s">
        <v>1</v>
      </c>
      <c r="E1" s="2" t="s">
        <v>478</v>
      </c>
    </row>
    <row r="2" spans="1:5">
      <c r="B2" s="2" t="s">
        <v>2</v>
      </c>
      <c r="C2" s="2" t="s">
        <v>33</v>
      </c>
      <c r="D2" s="2" t="s">
        <v>34</v>
      </c>
      <c r="E2" s="2" t="s">
        <v>2</v>
      </c>
    </row>
    <row r="3" spans="1:5">
      <c r="A3" s="3" t="s">
        <v>700</v>
      </c>
    </row>
    <row r="4" spans="1:5">
      <c r="A4" s="4" t="s">
        <v>701</v>
      </c>
      <c r="B4" s="7" t="n">
        <v>82.2</v>
      </c>
      <c r="C4" s="7" t="n">
        <v>28.3</v>
      </c>
      <c r="D4" s="7" t="n">
        <v>72.7</v>
      </c>
    </row>
    <row r="5" spans="1:5">
      <c r="A5" s="4" t="s">
        <v>702</v>
      </c>
      <c r="B5" s="8" t="n">
        <v>162.7</v>
      </c>
      <c r="C5" s="8" t="n">
        <v>182.6</v>
      </c>
      <c r="D5" s="8" t="n">
        <v>93.3</v>
      </c>
    </row>
    <row r="6" spans="1:5">
      <c r="A6" s="4" t="s">
        <v>46</v>
      </c>
      <c r="B6" s="8" t="n">
        <v>244.9</v>
      </c>
      <c r="C6" s="8" t="n">
        <v>210.9</v>
      </c>
      <c r="D6" s="5" t="n">
        <v>166</v>
      </c>
    </row>
    <row r="7" spans="1:5">
      <c r="A7" s="3" t="s">
        <v>703</v>
      </c>
    </row>
    <row r="8" spans="1:5">
      <c r="A8" s="4" t="s">
        <v>704</v>
      </c>
      <c r="B8" s="8" t="n">
        <v>-4.9</v>
      </c>
    </row>
    <row r="9" spans="1:5">
      <c r="A9" s="4" t="s">
        <v>705</v>
      </c>
      <c r="B9" s="8" t="n">
        <v>-29.3</v>
      </c>
      <c r="C9" s="8" t="n">
        <v>-144.6</v>
      </c>
      <c r="D9" s="8" t="n">
        <v>-11.8</v>
      </c>
    </row>
    <row r="10" spans="1:5">
      <c r="A10" s="4" t="s">
        <v>706</v>
      </c>
      <c r="B10" s="8" t="n">
        <v>1.6</v>
      </c>
      <c r="C10" s="8" t="n">
        <v>0.2</v>
      </c>
      <c r="D10" s="8" t="n">
        <v>-0.7</v>
      </c>
    </row>
    <row r="11" spans="1:5">
      <c r="A11" s="4" t="s">
        <v>707</v>
      </c>
      <c r="B11" s="8" t="n">
        <v>-3.5</v>
      </c>
      <c r="C11" s="8" t="n">
        <v>-1.7</v>
      </c>
      <c r="D11" s="8" t="n">
        <v>-17.7</v>
      </c>
    </row>
    <row r="12" spans="1:5">
      <c r="A12" s="4" t="s">
        <v>708</v>
      </c>
      <c r="B12" s="8" t="n">
        <v>-49.9</v>
      </c>
      <c r="C12" s="8" t="n">
        <v>-50.8</v>
      </c>
      <c r="D12" s="8" t="n">
        <v>-36.6</v>
      </c>
    </row>
    <row r="13" spans="1:5">
      <c r="A13" s="4" t="s">
        <v>709</v>
      </c>
      <c r="B13" s="8" t="n">
        <v>7.9</v>
      </c>
      <c r="C13" s="8" t="n">
        <v>-3.6</v>
      </c>
      <c r="D13" s="8" t="n">
        <v>7.8</v>
      </c>
    </row>
    <row r="14" spans="1:5">
      <c r="A14" s="4" t="s">
        <v>47</v>
      </c>
      <c r="B14" s="7" t="n">
        <v>-78.09999999999999</v>
      </c>
      <c r="C14" s="7" t="n">
        <v>-200.5</v>
      </c>
      <c r="D14" s="6" t="n">
        <v>-59</v>
      </c>
    </row>
    <row r="15" spans="1:5">
      <c r="A15" s="4" t="s">
        <v>488</v>
      </c>
      <c r="B15" s="4" t="s">
        <v>489</v>
      </c>
      <c r="C15" s="4" t="s">
        <v>490</v>
      </c>
      <c r="D15" s="4" t="s">
        <v>490</v>
      </c>
    </row>
    <row r="16" spans="1:5">
      <c r="A16" s="3" t="s">
        <v>710</v>
      </c>
    </row>
    <row r="17" spans="1:5">
      <c r="A17" s="4" t="s">
        <v>711</v>
      </c>
      <c r="B17" s="7" t="n">
        <v>-51.4</v>
      </c>
      <c r="C17" s="7" t="n">
        <v>-73.8</v>
      </c>
      <c r="D17" s="7" t="n">
        <v>-58.1</v>
      </c>
    </row>
    <row r="18" spans="1:5">
      <c r="A18" s="4" t="s">
        <v>491</v>
      </c>
      <c r="B18" s="8" t="n">
        <v>-17.1</v>
      </c>
      <c r="C18" s="5" t="n">
        <v>143</v>
      </c>
      <c r="D18" s="5" t="n">
        <v>0</v>
      </c>
      <c r="E18" s="7" t="n">
        <v>125.9</v>
      </c>
    </row>
    <row r="19" spans="1:5">
      <c r="A19" s="3" t="s">
        <v>712</v>
      </c>
    </row>
    <row r="20" spans="1:5">
      <c r="A20" s="4" t="s">
        <v>450</v>
      </c>
      <c r="B20" s="8" t="n">
        <v>-24.1</v>
      </c>
      <c r="C20" s="5" t="n">
        <v>0</v>
      </c>
      <c r="D20" s="5" t="n">
        <v>0</v>
      </c>
    </row>
    <row r="21" spans="1:5">
      <c r="A21" s="4" t="s">
        <v>491</v>
      </c>
      <c r="B21" s="8" t="n">
        <v>17.1</v>
      </c>
      <c r="C21" s="5" t="n">
        <v>-143</v>
      </c>
      <c r="D21" s="5" t="n">
        <v>0</v>
      </c>
      <c r="E21" s="8" t="n">
        <v>-125.9</v>
      </c>
    </row>
    <row r="22" spans="1:5">
      <c r="A22" s="4" t="s">
        <v>713</v>
      </c>
      <c r="B22" s="8" t="n">
        <v>-11.3</v>
      </c>
      <c r="C22" s="8" t="n">
        <v>13.3</v>
      </c>
      <c r="D22" s="8" t="n">
        <v>6.8</v>
      </c>
    </row>
    <row r="23" spans="1:5">
      <c r="A23" s="4" t="s">
        <v>714</v>
      </c>
      <c r="B23" s="8" t="n">
        <v>9.4</v>
      </c>
      <c r="C23" s="8" t="n">
        <v>5.1</v>
      </c>
      <c r="D23" s="5" t="n">
        <v>0</v>
      </c>
    </row>
    <row r="24" spans="1:5">
      <c r="A24" s="4" t="s">
        <v>715</v>
      </c>
      <c r="B24" s="8" t="n">
        <v>-6.8</v>
      </c>
      <c r="C24" s="8" t="n">
        <v>-1.2</v>
      </c>
      <c r="D24" s="8" t="n">
        <v>-0.9</v>
      </c>
    </row>
    <row r="25" spans="1:5">
      <c r="A25" s="4" t="s">
        <v>716</v>
      </c>
      <c r="B25" s="8" t="n">
        <v>-6.3</v>
      </c>
      <c r="C25" s="8" t="n">
        <v>-0.3</v>
      </c>
      <c r="D25" s="8" t="n">
        <v>-2.5</v>
      </c>
    </row>
    <row r="26" spans="1:5">
      <c r="A26" s="4" t="s">
        <v>717</v>
      </c>
      <c r="B26" s="8" t="n">
        <v>5.7</v>
      </c>
      <c r="C26" s="5" t="n">
        <v>0</v>
      </c>
      <c r="D26" s="5" t="n">
        <v>0</v>
      </c>
    </row>
    <row r="27" spans="1:5">
      <c r="A27" s="4" t="s">
        <v>718</v>
      </c>
      <c r="B27" s="8" t="n">
        <v>2.8</v>
      </c>
      <c r="C27" s="8" t="n">
        <v>4.5</v>
      </c>
      <c r="D27" s="8" t="n">
        <v>-2.7</v>
      </c>
    </row>
    <row r="28" spans="1:5">
      <c r="A28" s="4" t="s">
        <v>719</v>
      </c>
      <c r="B28" s="8" t="n">
        <v>-2.7</v>
      </c>
      <c r="C28" s="8" t="n">
        <v>-0.1</v>
      </c>
      <c r="D28" s="8" t="n">
        <v>-0.4</v>
      </c>
    </row>
    <row r="29" spans="1:5">
      <c r="A29" s="4" t="s">
        <v>720</v>
      </c>
      <c r="B29" s="8" t="n">
        <v>-1.9</v>
      </c>
      <c r="C29" s="8" t="n">
        <v>-1.8</v>
      </c>
      <c r="D29" s="8" t="n">
        <v>-4.7</v>
      </c>
    </row>
    <row r="30" spans="1:5">
      <c r="A30" s="4" t="s">
        <v>721</v>
      </c>
      <c r="B30" s="8" t="n">
        <v>-1.6</v>
      </c>
      <c r="C30" s="8" t="n">
        <v>-2.6</v>
      </c>
      <c r="D30" s="8" t="n">
        <v>-2.5</v>
      </c>
    </row>
    <row r="31" spans="1:5">
      <c r="A31" s="4" t="s">
        <v>722</v>
      </c>
      <c r="B31" s="8" t="n">
        <v>-0.7</v>
      </c>
      <c r="C31" s="8" t="n">
        <v>2.8</v>
      </c>
      <c r="D31" s="8" t="n">
        <v>6.7</v>
      </c>
    </row>
    <row r="32" spans="1:5">
      <c r="A32" s="4" t="s">
        <v>516</v>
      </c>
      <c r="B32" s="8" t="n">
        <v>-6.3</v>
      </c>
      <c r="C32" s="8" t="n">
        <v>-3.4</v>
      </c>
      <c r="D32" s="8" t="n">
        <v>-0.7</v>
      </c>
    </row>
    <row r="33" spans="1:5">
      <c r="A33" s="4" t="s">
        <v>47</v>
      </c>
      <c r="B33" s="8" t="n">
        <v>-78.09999999999999</v>
      </c>
      <c r="C33" s="8" t="n">
        <v>-200.5</v>
      </c>
      <c r="D33" s="6" t="n">
        <v>-59</v>
      </c>
    </row>
    <row r="34" spans="1:5">
      <c r="A34" s="4" t="s">
        <v>492</v>
      </c>
      <c r="B34" s="8" t="n">
        <v>-4.9</v>
      </c>
      <c r="C34" s="8" t="n">
        <v>120.1</v>
      </c>
      <c r="E34" s="8" t="n">
        <v>115.2</v>
      </c>
    </row>
    <row r="35" spans="1:5">
      <c r="A35" s="4" t="s">
        <v>493</v>
      </c>
      <c r="B35" s="8" t="n">
        <v>-9.5</v>
      </c>
      <c r="C35" s="8" t="n">
        <v>37.4</v>
      </c>
      <c r="E35" s="8" t="n">
        <v>27.9</v>
      </c>
    </row>
    <row r="36" spans="1:5">
      <c r="A36" s="4" t="s">
        <v>494</v>
      </c>
      <c r="B36" s="8" t="n">
        <v>2.7</v>
      </c>
      <c r="C36" s="8" t="n">
        <v>-4.9</v>
      </c>
      <c r="E36" s="8" t="n">
        <v>-2.2</v>
      </c>
    </row>
    <row r="37" spans="1:5">
      <c r="A37" s="3" t="s">
        <v>723</v>
      </c>
    </row>
    <row r="38" spans="1:5">
      <c r="A38" s="4" t="s">
        <v>724</v>
      </c>
      <c r="B38" s="5" t="n">
        <v>291</v>
      </c>
      <c r="C38" s="8" t="n">
        <v>269.6</v>
      </c>
      <c r="E38" s="5" t="n">
        <v>291</v>
      </c>
    </row>
    <row r="39" spans="1:5">
      <c r="A39" s="4" t="s">
        <v>725</v>
      </c>
      <c r="B39" s="8" t="n">
        <v>82.7</v>
      </c>
      <c r="C39" s="8" t="n">
        <v>104.8</v>
      </c>
      <c r="E39" s="8" t="n">
        <v>82.7</v>
      </c>
    </row>
    <row r="40" spans="1:5">
      <c r="A40" s="4" t="s">
        <v>726</v>
      </c>
      <c r="B40" s="8" t="n">
        <v>44.3</v>
      </c>
      <c r="C40" s="8" t="n">
        <v>89.5</v>
      </c>
      <c r="E40" s="8" t="n">
        <v>44.3</v>
      </c>
    </row>
    <row r="41" spans="1:5">
      <c r="A41" s="4" t="s">
        <v>727</v>
      </c>
      <c r="B41" s="8" t="n">
        <v>52.9</v>
      </c>
      <c r="C41" s="8" t="n">
        <v>58.2</v>
      </c>
      <c r="E41" s="8" t="n">
        <v>52.9</v>
      </c>
    </row>
    <row r="42" spans="1:5">
      <c r="A42" s="4" t="s">
        <v>728</v>
      </c>
      <c r="B42" s="8" t="n">
        <v>24.6</v>
      </c>
      <c r="C42" s="8" t="n">
        <v>22.8</v>
      </c>
      <c r="E42" s="8" t="n">
        <v>24.6</v>
      </c>
    </row>
    <row r="43" spans="1:5">
      <c r="A43" s="4" t="s">
        <v>729</v>
      </c>
      <c r="B43" s="5" t="n">
        <v>3</v>
      </c>
      <c r="C43" s="8" t="n">
        <v>21.4</v>
      </c>
      <c r="E43" s="5" t="n">
        <v>3</v>
      </c>
    </row>
    <row r="44" spans="1:5">
      <c r="A44" s="4" t="s">
        <v>730</v>
      </c>
      <c r="B44" s="8" t="n">
        <v>6.5</v>
      </c>
      <c r="C44" s="8" t="n">
        <v>4.2</v>
      </c>
      <c r="E44" s="8" t="n">
        <v>6.5</v>
      </c>
    </row>
    <row r="45" spans="1:5">
      <c r="A45" s="4" t="s">
        <v>731</v>
      </c>
      <c r="B45" s="8" t="n">
        <v>12.8</v>
      </c>
      <c r="C45" s="5" t="n">
        <v>0</v>
      </c>
      <c r="E45" s="8" t="n">
        <v>12.8</v>
      </c>
    </row>
    <row r="46" spans="1:5">
      <c r="A46" s="4" t="s">
        <v>732</v>
      </c>
      <c r="B46" s="8" t="n">
        <v>29.3</v>
      </c>
      <c r="C46" s="8" t="n">
        <v>16.4</v>
      </c>
      <c r="E46" s="8" t="n">
        <v>29.3</v>
      </c>
    </row>
    <row r="47" spans="1:5">
      <c r="A47" s="4" t="s">
        <v>733</v>
      </c>
      <c r="B47" s="8" t="n">
        <v>22.8</v>
      </c>
      <c r="C47" s="8" t="n">
        <v>15.2</v>
      </c>
      <c r="E47" s="8" t="n">
        <v>22.8</v>
      </c>
    </row>
    <row r="48" spans="1:5">
      <c r="A48" s="4" t="s">
        <v>734</v>
      </c>
      <c r="B48" s="8" t="n">
        <v>5.7</v>
      </c>
      <c r="C48" s="8" t="n">
        <v>6.6</v>
      </c>
      <c r="E48" s="8" t="n">
        <v>5.7</v>
      </c>
    </row>
    <row r="49" spans="1:5">
      <c r="A49" s="4" t="s">
        <v>516</v>
      </c>
      <c r="B49" s="8" t="n">
        <v>6.5</v>
      </c>
      <c r="C49" s="8" t="n">
        <v>10.3</v>
      </c>
      <c r="E49" s="8" t="n">
        <v>6.5</v>
      </c>
    </row>
    <row r="50" spans="1:5">
      <c r="A50" s="4" t="s">
        <v>735</v>
      </c>
      <c r="B50" s="8" t="n">
        <v>582.1</v>
      </c>
      <c r="C50" s="5" t="n">
        <v>619</v>
      </c>
      <c r="E50" s="8" t="n">
        <v>582.1</v>
      </c>
    </row>
    <row r="51" spans="1:5">
      <c r="A51" s="3" t="s">
        <v>736</v>
      </c>
    </row>
    <row r="52" spans="1:5">
      <c r="A52" s="4" t="s">
        <v>737</v>
      </c>
      <c r="B52" s="8" t="n">
        <v>-13.2</v>
      </c>
      <c r="C52" s="5" t="n">
        <v>-32</v>
      </c>
      <c r="E52" s="8" t="n">
        <v>-13.2</v>
      </c>
    </row>
    <row r="53" spans="1:5">
      <c r="A53" s="4" t="s">
        <v>738</v>
      </c>
      <c r="B53" s="8" t="n">
        <v>-24.9</v>
      </c>
      <c r="C53" s="8" t="n">
        <v>-15.1</v>
      </c>
      <c r="E53" s="8" t="n">
        <v>-24.9</v>
      </c>
    </row>
    <row r="54" spans="1:5">
      <c r="A54" s="4" t="s">
        <v>516</v>
      </c>
      <c r="B54" s="8" t="n">
        <v>-5.6</v>
      </c>
      <c r="C54" s="8" t="n">
        <v>-11.3</v>
      </c>
      <c r="E54" s="8" t="n">
        <v>-5.6</v>
      </c>
    </row>
    <row r="55" spans="1:5">
      <c r="A55" s="4" t="s">
        <v>739</v>
      </c>
      <c r="B55" s="8" t="n">
        <v>-43.7</v>
      </c>
      <c r="C55" s="8" t="n">
        <v>-58.4</v>
      </c>
      <c r="E55" s="8" t="n">
        <v>-43.7</v>
      </c>
    </row>
    <row r="56" spans="1:5">
      <c r="A56" s="3" t="s">
        <v>740</v>
      </c>
    </row>
    <row r="57" spans="1:5">
      <c r="A57" s="4" t="s">
        <v>741</v>
      </c>
      <c r="B57" s="8" t="n">
        <v>29.8</v>
      </c>
    </row>
    <row r="58" spans="1:5">
      <c r="A58" s="4" t="s">
        <v>742</v>
      </c>
      <c r="B58" s="8" t="n">
        <v>-19.9</v>
      </c>
      <c r="C58" s="8" t="n">
        <v>-12.3</v>
      </c>
      <c r="E58" s="8" t="n">
        <v>-19.9</v>
      </c>
    </row>
    <row r="59" spans="1:5">
      <c r="A59" s="4" t="s">
        <v>495</v>
      </c>
      <c r="B59" s="8" t="n">
        <v>-7.6</v>
      </c>
    </row>
    <row r="60" spans="1:5">
      <c r="A60" s="4" t="s">
        <v>743</v>
      </c>
      <c r="B60" s="8" t="n">
        <v>518.5</v>
      </c>
      <c r="C60" s="8" t="n">
        <v>548.3</v>
      </c>
      <c r="E60" s="8" t="n">
        <v>518.5</v>
      </c>
    </row>
    <row r="61" spans="1:5">
      <c r="A61" s="4" t="s">
        <v>500</v>
      </c>
    </row>
    <row r="62" spans="1:5">
      <c r="A62" s="3" t="s">
        <v>740</v>
      </c>
    </row>
    <row r="63" spans="1:5">
      <c r="A63" s="4" t="s">
        <v>742</v>
      </c>
      <c r="B63" s="8" t="n">
        <v>-6.6</v>
      </c>
      <c r="C63" s="8" t="n">
        <v>-9.199999999999999</v>
      </c>
      <c r="E63" s="8" t="n">
        <v>-6.6</v>
      </c>
    </row>
    <row r="64" spans="1:5">
      <c r="A64" s="4" t="s">
        <v>495</v>
      </c>
      <c r="B64" s="8" t="n">
        <v>2.6</v>
      </c>
    </row>
    <row r="65" spans="1:5">
      <c r="A65" s="4" t="s">
        <v>744</v>
      </c>
    </row>
    <row r="66" spans="1:5">
      <c r="A66" s="3" t="s">
        <v>740</v>
      </c>
    </row>
    <row r="67" spans="1:5">
      <c r="A67" s="4" t="s">
        <v>742</v>
      </c>
      <c r="B67" s="8" t="n">
        <v>-5.2</v>
      </c>
      <c r="C67" s="8" t="n">
        <v>-0.3</v>
      </c>
      <c r="E67" s="8" t="n">
        <v>-5.2</v>
      </c>
    </row>
    <row r="68" spans="1:5">
      <c r="A68" s="4" t="s">
        <v>495</v>
      </c>
      <c r="B68" s="8" t="n">
        <v>-4.9</v>
      </c>
    </row>
    <row r="69" spans="1:5">
      <c r="A69" s="4" t="s">
        <v>745</v>
      </c>
    </row>
    <row r="70" spans="1:5">
      <c r="A70" s="3" t="s">
        <v>740</v>
      </c>
    </row>
    <row r="71" spans="1:5">
      <c r="A71" s="4" t="s">
        <v>742</v>
      </c>
      <c r="B71" s="8" t="n">
        <v>-4.2</v>
      </c>
      <c r="C71" s="8" t="n">
        <v>-2.8</v>
      </c>
      <c r="E71" s="8" t="n">
        <v>-4.2</v>
      </c>
    </row>
    <row r="72" spans="1:5">
      <c r="A72" s="4" t="s">
        <v>495</v>
      </c>
      <c r="B72" s="8" t="n">
        <v>-1.4</v>
      </c>
    </row>
    <row r="73" spans="1:5">
      <c r="A73" s="4" t="s">
        <v>746</v>
      </c>
    </row>
    <row r="74" spans="1:5">
      <c r="A74" s="3" t="s">
        <v>740</v>
      </c>
    </row>
    <row r="75" spans="1:5">
      <c r="A75" s="4" t="s">
        <v>742</v>
      </c>
      <c r="B75" s="8" t="n">
        <v>-3.9</v>
      </c>
      <c r="E75" s="8" t="n">
        <v>-3.9</v>
      </c>
    </row>
    <row r="76" spans="1:5">
      <c r="A76" s="4" t="s">
        <v>495</v>
      </c>
      <c r="B76" s="8" t="n">
        <v>-3.9</v>
      </c>
    </row>
    <row r="77" spans="1:5">
      <c r="A77" s="4" t="s">
        <v>499</v>
      </c>
    </row>
    <row r="78" spans="1:5">
      <c r="A78" s="3" t="s">
        <v>740</v>
      </c>
    </row>
    <row r="79" spans="1:5">
      <c r="A79" s="4" t="s">
        <v>495</v>
      </c>
      <c r="B79" s="5" t="n">
        <v>0</v>
      </c>
      <c r="C79" s="8" t="n">
        <v>17.4</v>
      </c>
      <c r="E79" s="8" t="n">
        <v>17.4</v>
      </c>
    </row>
    <row r="80" spans="1:5">
      <c r="A80" s="4" t="s">
        <v>747</v>
      </c>
    </row>
    <row r="81" spans="1:5">
      <c r="A81" s="3" t="s">
        <v>740</v>
      </c>
    </row>
    <row r="82" spans="1:5">
      <c r="A82" s="4" t="s">
        <v>495</v>
      </c>
      <c r="B82" s="6" t="n">
        <v>0</v>
      </c>
      <c r="C82" s="6" t="n">
        <v>2</v>
      </c>
      <c r="E82"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59"/>
    <col customWidth="1" max="4" min="4" width="27"/>
    <col customWidth="1" max="5" min="5" width="24"/>
    <col customWidth="1" max="6" min="6" width="37"/>
    <col customWidth="1" max="7" min="7" width="33"/>
  </cols>
  <sheetData>
    <row r="1" spans="1:7">
      <c r="A1" s="1" t="s">
        <v>166</v>
      </c>
      <c r="B1" s="2" t="s">
        <v>167</v>
      </c>
      <c r="C1" s="2" t="s">
        <v>168</v>
      </c>
      <c r="D1" s="2" t="s">
        <v>169</v>
      </c>
      <c r="E1" s="2" t="s">
        <v>170</v>
      </c>
      <c r="F1" s="2" t="s">
        <v>171</v>
      </c>
      <c r="G1" s="2" t="s">
        <v>172</v>
      </c>
    </row>
    <row r="2" spans="1:7">
      <c r="A2" s="4" t="s">
        <v>173</v>
      </c>
      <c r="B2" s="7" t="n">
        <v>212.5</v>
      </c>
      <c r="C2" s="7" t="n">
        <v>496.7</v>
      </c>
      <c r="D2" s="7" t="n">
        <v>436.3</v>
      </c>
      <c r="E2" s="7" t="n">
        <v>-658.4</v>
      </c>
      <c r="F2" s="7" t="n">
        <v>-66.8</v>
      </c>
      <c r="G2" s="7" t="n">
        <v>4.7</v>
      </c>
    </row>
    <row r="3" spans="1:7">
      <c r="A3" s="4" t="s">
        <v>50</v>
      </c>
      <c r="B3" s="8" t="n">
        <v>94.09999999999999</v>
      </c>
      <c r="D3" s="8" t="n">
        <v>94.09999999999999</v>
      </c>
      <c r="G3" s="5" t="n">
        <v>0</v>
      </c>
    </row>
    <row r="4" spans="1:7">
      <c r="A4" s="4" t="s">
        <v>174</v>
      </c>
      <c r="B4" s="8" t="n">
        <v>-195.1</v>
      </c>
      <c r="E4" s="8" t="n">
        <v>-195.1</v>
      </c>
    </row>
    <row r="5" spans="1:7">
      <c r="A5" s="4" t="s">
        <v>175</v>
      </c>
      <c r="B5" s="8" t="n">
        <v>11.6</v>
      </c>
      <c r="C5" s="8" t="n">
        <v>11.6</v>
      </c>
    </row>
    <row r="6" spans="1:7">
      <c r="A6" s="4" t="s">
        <v>176</v>
      </c>
      <c r="B6" s="8" t="n">
        <v>27.5</v>
      </c>
      <c r="C6" s="8" t="n">
        <v>-21.1</v>
      </c>
      <c r="E6" s="8" t="n">
        <v>48.6</v>
      </c>
    </row>
    <row r="7" spans="1:7">
      <c r="A7" s="4" t="s">
        <v>177</v>
      </c>
      <c r="B7" s="8" t="n">
        <v>70.40000000000001</v>
      </c>
      <c r="C7" s="5" t="n">
        <v>0</v>
      </c>
      <c r="D7" s="8" t="n">
        <v>70.40000000000001</v>
      </c>
    </row>
    <row r="8" spans="1:7">
      <c r="A8" s="4" t="s">
        <v>178</v>
      </c>
      <c r="B8" s="8" t="n">
        <v>0.8</v>
      </c>
      <c r="C8" s="8" t="n">
        <v>0.8</v>
      </c>
    </row>
    <row r="9" spans="1:7">
      <c r="A9" s="4" t="s">
        <v>179</v>
      </c>
      <c r="B9" s="5" t="n">
        <v>-36</v>
      </c>
      <c r="D9" s="5" t="n">
        <v>-36</v>
      </c>
    </row>
    <row r="10" spans="1:7">
      <c r="A10" s="4" t="s">
        <v>180</v>
      </c>
      <c r="B10" s="8" t="n">
        <v>0.5</v>
      </c>
      <c r="F10" s="8" t="n">
        <v>-2.1</v>
      </c>
    </row>
    <row r="11" spans="1:7">
      <c r="A11" s="4" t="s">
        <v>180</v>
      </c>
      <c r="B11" s="8" t="n">
        <v>2.6</v>
      </c>
    </row>
    <row r="12" spans="1:7">
      <c r="A12" s="4" t="s">
        <v>181</v>
      </c>
      <c r="B12" s="8" t="n">
        <v>186.1</v>
      </c>
      <c r="D12" s="8" t="n">
        <v>54.5</v>
      </c>
      <c r="F12" s="8" t="n">
        <v>135.3</v>
      </c>
      <c r="G12" s="8" t="n">
        <v>-3.7</v>
      </c>
    </row>
    <row r="13" spans="1:7">
      <c r="A13" s="4" t="s">
        <v>182</v>
      </c>
      <c r="B13" s="8" t="n">
        <v>372.4</v>
      </c>
      <c r="C13" s="5" t="n">
        <v>488</v>
      </c>
      <c r="D13" s="8" t="n">
        <v>619.3</v>
      </c>
      <c r="E13" s="8" t="n">
        <v>-804.9</v>
      </c>
      <c r="F13" s="8" t="n">
        <v>66.40000000000001</v>
      </c>
      <c r="G13" s="8" t="n">
        <v>3.6</v>
      </c>
    </row>
    <row r="14" spans="1:7">
      <c r="A14" s="4" t="s">
        <v>50</v>
      </c>
      <c r="B14" s="8" t="n">
        <v>10.4</v>
      </c>
      <c r="D14" s="8" t="n">
        <v>11.2</v>
      </c>
      <c r="G14" s="8" t="n">
        <v>-0.8</v>
      </c>
    </row>
    <row r="15" spans="1:7">
      <c r="A15" s="4" t="s">
        <v>174</v>
      </c>
      <c r="B15" s="5" t="n">
        <v>-65</v>
      </c>
      <c r="E15" s="5" t="n">
        <v>-65</v>
      </c>
    </row>
    <row r="16" spans="1:7">
      <c r="A16" s="4" t="s">
        <v>175</v>
      </c>
      <c r="B16" s="5" t="n">
        <v>11</v>
      </c>
      <c r="C16" s="5" t="n">
        <v>11</v>
      </c>
    </row>
    <row r="17" spans="1:7">
      <c r="A17" s="4" t="s">
        <v>176</v>
      </c>
      <c r="B17" s="8" t="n">
        <v>16.1</v>
      </c>
      <c r="C17" s="8" t="n">
        <v>-18.9</v>
      </c>
      <c r="E17" s="5" t="n">
        <v>35</v>
      </c>
    </row>
    <row r="18" spans="1:7">
      <c r="A18" s="4" t="s">
        <v>183</v>
      </c>
      <c r="B18" s="8" t="n">
        <v>-2.5</v>
      </c>
      <c r="C18" s="8" t="n">
        <v>-2.5</v>
      </c>
    </row>
    <row r="19" spans="1:7">
      <c r="A19" s="4" t="s">
        <v>178</v>
      </c>
      <c r="B19" s="8" t="n">
        <v>0.7</v>
      </c>
      <c r="C19" s="8" t="n">
        <v>-2.1</v>
      </c>
      <c r="E19" s="8" t="n">
        <v>2.8</v>
      </c>
    </row>
    <row r="20" spans="1:7">
      <c r="A20" s="4" t="s">
        <v>179</v>
      </c>
      <c r="B20" s="8" t="n">
        <v>-57.4</v>
      </c>
      <c r="D20" s="8" t="n">
        <v>-57.4</v>
      </c>
    </row>
    <row r="21" spans="1:7">
      <c r="A21" s="4" t="s">
        <v>184</v>
      </c>
      <c r="B21" s="8" t="n">
        <v>4.1</v>
      </c>
    </row>
    <row r="22" spans="1:7">
      <c r="A22" s="4" t="s">
        <v>180</v>
      </c>
      <c r="B22" s="8" t="n">
        <v>-26.5</v>
      </c>
      <c r="F22" s="8" t="n">
        <v>-26.5</v>
      </c>
    </row>
    <row r="23" spans="1:7">
      <c r="A23" s="4" t="s">
        <v>180</v>
      </c>
      <c r="B23" s="5" t="n">
        <v>0</v>
      </c>
    </row>
    <row r="24" spans="1:7">
      <c r="A24" s="4" t="s">
        <v>185</v>
      </c>
      <c r="B24" s="8" t="n">
        <v>263.3</v>
      </c>
      <c r="C24" s="8" t="n">
        <v>475.5</v>
      </c>
      <c r="D24" s="8" t="n">
        <v>573.1</v>
      </c>
      <c r="E24" s="8" t="n">
        <v>-832.1</v>
      </c>
      <c r="F24" s="8" t="n">
        <v>39.9</v>
      </c>
      <c r="G24" s="8" t="n">
        <v>6.9</v>
      </c>
    </row>
    <row r="25" spans="1:7">
      <c r="A25" s="4" t="s">
        <v>186</v>
      </c>
      <c r="B25" s="8" t="n">
        <v>2.5</v>
      </c>
      <c r="D25" s="8" t="n">
        <v>2.5</v>
      </c>
    </row>
    <row r="26" spans="1:7">
      <c r="A26" s="4" t="s">
        <v>50</v>
      </c>
      <c r="B26" s="8" t="n">
        <v>166.8</v>
      </c>
      <c r="D26" s="8" t="n">
        <v>167.6</v>
      </c>
      <c r="G26" s="8" t="n">
        <v>-0.8</v>
      </c>
    </row>
    <row r="27" spans="1:7">
      <c r="A27" s="4" t="s">
        <v>174</v>
      </c>
      <c r="B27" s="5" t="n">
        <v>-80</v>
      </c>
      <c r="E27" s="5" t="n">
        <v>-80</v>
      </c>
    </row>
    <row r="28" spans="1:7">
      <c r="A28" s="4" t="s">
        <v>175</v>
      </c>
      <c r="B28" s="8" t="n">
        <v>18.6</v>
      </c>
      <c r="C28" s="8" t="n">
        <v>18.6</v>
      </c>
    </row>
    <row r="29" spans="1:7">
      <c r="A29" s="4" t="s">
        <v>176</v>
      </c>
      <c r="B29" s="8" t="n">
        <v>6.4</v>
      </c>
      <c r="C29" s="8" t="n">
        <v>-4.2</v>
      </c>
      <c r="E29" s="8" t="n">
        <v>10.6</v>
      </c>
    </row>
    <row r="30" spans="1:7">
      <c r="A30" s="4" t="s">
        <v>183</v>
      </c>
      <c r="B30" s="8" t="n">
        <v>-2.9</v>
      </c>
      <c r="C30" s="8" t="n">
        <v>-2.9</v>
      </c>
    </row>
    <row r="31" spans="1:7">
      <c r="A31" s="4" t="s">
        <v>178</v>
      </c>
      <c r="B31" s="8" t="n">
        <v>0.8</v>
      </c>
      <c r="C31" s="8" t="n">
        <v>-5.2</v>
      </c>
      <c r="E31" s="5" t="n">
        <v>6</v>
      </c>
    </row>
    <row r="32" spans="1:7">
      <c r="A32" s="4" t="s">
        <v>179</v>
      </c>
      <c r="B32" s="8" t="n">
        <v>-64.3</v>
      </c>
      <c r="D32" s="8" t="n">
        <v>-64.3</v>
      </c>
    </row>
    <row r="33" spans="1:7">
      <c r="A33" s="4" t="s">
        <v>180</v>
      </c>
      <c r="B33" s="8" t="n">
        <v>25.8</v>
      </c>
      <c r="F33" s="8" t="n">
        <v>25.8</v>
      </c>
    </row>
    <row r="34" spans="1:7">
      <c r="A34" s="4" t="s">
        <v>180</v>
      </c>
      <c r="B34" s="5" t="n">
        <v>0</v>
      </c>
    </row>
    <row r="35" spans="1:7">
      <c r="A35" s="4" t="s">
        <v>187</v>
      </c>
      <c r="B35" s="5" t="n">
        <v>337</v>
      </c>
      <c r="C35" s="7" t="n">
        <v>481.8</v>
      </c>
      <c r="D35" s="8" t="n">
        <v>676.7</v>
      </c>
      <c r="E35" s="7" t="n">
        <v>-895.5</v>
      </c>
      <c r="F35" s="8" t="n">
        <v>67.90000000000001</v>
      </c>
      <c r="G35" s="7" t="n">
        <v>6.1</v>
      </c>
    </row>
    <row r="36" spans="1:7">
      <c r="A36" s="4" t="s">
        <v>188</v>
      </c>
      <c r="F36" s="8" t="n">
        <v>2.2</v>
      </c>
    </row>
    <row r="37" spans="1:7">
      <c r="A37" s="4" t="s">
        <v>189</v>
      </c>
      <c r="B37" s="6" t="n">
        <v>0</v>
      </c>
      <c r="D37" s="7" t="n">
        <v>-2.2</v>
      </c>
      <c r="F37" s="7" t="n">
        <v>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71</v>
      </c>
    </row>
    <row r="3" spans="1:2">
      <c r="A3" s="3" t="s">
        <v>749</v>
      </c>
    </row>
    <row r="4" spans="1:2">
      <c r="A4" s="4" t="s">
        <v>750</v>
      </c>
      <c r="B4" s="7" t="n">
        <v>48.8</v>
      </c>
    </row>
    <row r="5" spans="1:2">
      <c r="A5" s="4" t="s">
        <v>727</v>
      </c>
      <c r="B5" s="8" t="n">
        <v>54.5</v>
      </c>
    </row>
    <row r="6" spans="1:2">
      <c r="A6" s="4" t="s">
        <v>751</v>
      </c>
      <c r="B6" s="8" t="n">
        <v>-7.6</v>
      </c>
    </row>
    <row r="7" spans="1:2">
      <c r="A7" s="4" t="s">
        <v>744</v>
      </c>
    </row>
    <row r="8" spans="1:2">
      <c r="A8" s="3" t="s">
        <v>749</v>
      </c>
    </row>
    <row r="9" spans="1:2">
      <c r="A9" s="4" t="s">
        <v>752</v>
      </c>
      <c r="B9" s="8" t="n">
        <v>299.4</v>
      </c>
    </row>
    <row r="10" spans="1:2">
      <c r="A10" s="4" t="s">
        <v>751</v>
      </c>
      <c r="B10" s="8" t="n">
        <v>-4.9</v>
      </c>
    </row>
    <row r="11" spans="1:2">
      <c r="A11" s="4" t="s">
        <v>500</v>
      </c>
    </row>
    <row r="12" spans="1:2">
      <c r="A12" s="3" t="s">
        <v>749</v>
      </c>
    </row>
    <row r="13" spans="1:2">
      <c r="A13" s="4" t="s">
        <v>751</v>
      </c>
      <c r="B13" s="8" t="n">
        <v>2.6</v>
      </c>
    </row>
    <row r="14" spans="1:2">
      <c r="A14" s="4" t="s">
        <v>753</v>
      </c>
    </row>
    <row r="15" spans="1:2">
      <c r="A15" s="3" t="s">
        <v>749</v>
      </c>
    </row>
    <row r="16" spans="1:2">
      <c r="A16" s="4" t="s">
        <v>754</v>
      </c>
      <c r="B16" s="5" t="n">
        <v>1400</v>
      </c>
    </row>
    <row r="17" spans="1:2">
      <c r="A17" s="4" t="s">
        <v>755</v>
      </c>
    </row>
    <row r="18" spans="1:2">
      <c r="A18" s="3" t="s">
        <v>749</v>
      </c>
    </row>
    <row r="19" spans="1:2">
      <c r="A19" s="4" t="s">
        <v>754</v>
      </c>
      <c r="B19" s="5" t="n">
        <v>232</v>
      </c>
    </row>
    <row r="20" spans="1:2">
      <c r="A20" s="4" t="s">
        <v>747</v>
      </c>
    </row>
    <row r="21" spans="1:2">
      <c r="A21" s="3" t="s">
        <v>749</v>
      </c>
    </row>
    <row r="22" spans="1:2">
      <c r="A22" s="4" t="s">
        <v>754</v>
      </c>
      <c r="B22" s="6" t="n">
        <v>1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756</v>
      </c>
      <c r="B1" s="2" t="s">
        <v>1</v>
      </c>
    </row>
    <row r="2" spans="1:5">
      <c r="B2" s="2" t="s">
        <v>2</v>
      </c>
      <c r="C2" s="2" t="s">
        <v>33</v>
      </c>
      <c r="D2" s="2" t="s">
        <v>34</v>
      </c>
      <c r="E2" s="2" t="s">
        <v>485</v>
      </c>
    </row>
    <row r="3" spans="1:5">
      <c r="A3" s="3" t="s">
        <v>757</v>
      </c>
    </row>
    <row r="4" spans="1:5">
      <c r="A4" s="4" t="s">
        <v>488</v>
      </c>
      <c r="B4" s="4" t="s">
        <v>489</v>
      </c>
      <c r="C4" s="4" t="s">
        <v>490</v>
      </c>
      <c r="D4" s="4" t="s">
        <v>490</v>
      </c>
    </row>
    <row r="5" spans="1:5">
      <c r="A5" s="4" t="s">
        <v>758</v>
      </c>
      <c r="B5" s="6" t="n">
        <v>0</v>
      </c>
      <c r="C5" s="6" t="n">
        <v>0</v>
      </c>
    </row>
    <row r="6" spans="1:5">
      <c r="A6" s="3" t="s">
        <v>759</v>
      </c>
    </row>
    <row r="7" spans="1:5">
      <c r="A7" s="4" t="s">
        <v>760</v>
      </c>
      <c r="B7" s="8" t="n">
        <v>14.1</v>
      </c>
      <c r="C7" s="8" t="n">
        <v>17.7</v>
      </c>
      <c r="D7" s="7" t="n">
        <v>18.7</v>
      </c>
      <c r="E7" s="7" t="n">
        <v>23.1</v>
      </c>
    </row>
    <row r="8" spans="1:5">
      <c r="A8" s="4" t="s">
        <v>761</v>
      </c>
      <c r="B8" s="8" t="n">
        <v>0.9</v>
      </c>
      <c r="C8" s="8" t="n">
        <v>0.8</v>
      </c>
      <c r="D8" s="8" t="n">
        <v>6.8</v>
      </c>
    </row>
    <row r="9" spans="1:5">
      <c r="A9" s="4" t="s">
        <v>762</v>
      </c>
      <c r="B9" s="5" t="n">
        <v>4</v>
      </c>
      <c r="C9" s="8" t="n">
        <v>0.7</v>
      </c>
      <c r="D9" s="8" t="n">
        <v>0.2</v>
      </c>
    </row>
    <row r="10" spans="1:5">
      <c r="A10" s="4" t="s">
        <v>763</v>
      </c>
      <c r="B10" s="8" t="n">
        <v>-2.8</v>
      </c>
      <c r="C10" s="7" t="n">
        <v>-2.5</v>
      </c>
      <c r="D10" s="8" t="n">
        <v>-0.2</v>
      </c>
    </row>
    <row r="11" spans="1:5">
      <c r="A11" s="4" t="s">
        <v>764</v>
      </c>
      <c r="B11" s="7" t="n">
        <v>-5.7</v>
      </c>
      <c r="D11" s="8" t="n">
        <v>-3.3</v>
      </c>
    </row>
    <row r="12" spans="1:5">
      <c r="A12" s="4" t="s">
        <v>765</v>
      </c>
      <c r="D12" s="7" t="n">
        <v>7.9</v>
      </c>
    </row>
    <row r="13" spans="1:5">
      <c r="A13" s="4" t="s">
        <v>744</v>
      </c>
    </row>
    <row r="14" spans="1:5">
      <c r="A14" s="3" t="s">
        <v>757</v>
      </c>
    </row>
    <row r="15" spans="1:5">
      <c r="A15" s="4" t="s">
        <v>766</v>
      </c>
      <c r="B15" s="5" t="n">
        <v>2016</v>
      </c>
    </row>
    <row r="16" spans="1:5">
      <c r="A16" s="4" t="s">
        <v>767</v>
      </c>
      <c r="B16" s="5" t="n">
        <v>2017</v>
      </c>
    </row>
    <row r="17" spans="1:5">
      <c r="A17" s="4" t="s">
        <v>500</v>
      </c>
    </row>
    <row r="18" spans="1:5">
      <c r="A18" s="3" t="s">
        <v>757</v>
      </c>
    </row>
    <row r="19" spans="1:5">
      <c r="A19" s="4" t="s">
        <v>766</v>
      </c>
      <c r="B19" s="4" t="s">
        <v>768</v>
      </c>
    </row>
    <row r="20" spans="1:5">
      <c r="A20" s="4" t="s">
        <v>767</v>
      </c>
      <c r="B20" s="5" t="n">
        <v>2017</v>
      </c>
    </row>
    <row r="21" spans="1:5">
      <c r="A21" s="4" t="s">
        <v>769</v>
      </c>
    </row>
    <row r="22" spans="1:5">
      <c r="A22" s="3" t="s">
        <v>757</v>
      </c>
    </row>
    <row r="23" spans="1:5">
      <c r="A23" s="4" t="s">
        <v>766</v>
      </c>
      <c r="B23" s="4" t="s">
        <v>770</v>
      </c>
    </row>
    <row r="24" spans="1:5">
      <c r="A24" s="4" t="s">
        <v>767</v>
      </c>
      <c r="B24" s="5" t="n">
        <v>2017</v>
      </c>
    </row>
    <row r="25" spans="1:5">
      <c r="A25" s="4" t="s">
        <v>771</v>
      </c>
    </row>
    <row r="26" spans="1:5">
      <c r="A26" s="3" t="s">
        <v>757</v>
      </c>
    </row>
    <row r="27" spans="1:5">
      <c r="A27" s="4" t="s">
        <v>767</v>
      </c>
      <c r="B27" s="4" t="s">
        <v>7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34</v>
      </c>
    </row>
    <row r="3" spans="1:4">
      <c r="A3" s="3" t="s">
        <v>774</v>
      </c>
    </row>
    <row r="4" spans="1:4">
      <c r="A4" s="4" t="s">
        <v>775</v>
      </c>
      <c r="B4" s="7" t="n">
        <v>5.7</v>
      </c>
      <c r="C4" s="6" t="n">
        <v>0</v>
      </c>
    </row>
    <row r="5" spans="1:4">
      <c r="A5" s="4" t="s">
        <v>776</v>
      </c>
      <c r="B5" s="8" t="n">
        <v>-433.1</v>
      </c>
      <c r="C5" s="8" t="n">
        <v>-502.4</v>
      </c>
    </row>
    <row r="6" spans="1:4">
      <c r="A6" s="4" t="s">
        <v>777</v>
      </c>
      <c r="B6" s="8" t="n">
        <v>-14.7</v>
      </c>
      <c r="C6" s="5" t="n">
        <v>-15</v>
      </c>
    </row>
    <row r="7" spans="1:4">
      <c r="A7" s="4" t="s">
        <v>778</v>
      </c>
      <c r="B7" s="7" t="n">
        <v>-442.1</v>
      </c>
      <c r="C7" s="8" t="n">
        <v>-517.4</v>
      </c>
    </row>
    <row r="8" spans="1:4">
      <c r="A8" s="3" t="s">
        <v>779</v>
      </c>
    </row>
    <row r="9" spans="1:4">
      <c r="A9" s="4" t="s">
        <v>780</v>
      </c>
      <c r="B9" s="4" t="s">
        <v>567</v>
      </c>
    </row>
    <row r="10" spans="1:4">
      <c r="A10" s="4" t="s">
        <v>781</v>
      </c>
      <c r="B10" s="4" t="s">
        <v>782</v>
      </c>
    </row>
    <row r="11" spans="1:4">
      <c r="A11" s="4" t="s">
        <v>783</v>
      </c>
      <c r="B11" s="7" t="n">
        <v>12.6</v>
      </c>
      <c r="C11" s="8" t="n">
        <v>11.5</v>
      </c>
      <c r="D11" s="7" t="n">
        <v>11.1</v>
      </c>
    </row>
    <row r="12" spans="1:4">
      <c r="A12" s="4" t="s">
        <v>361</v>
      </c>
    </row>
    <row r="13" spans="1:4">
      <c r="A13" s="3" t="s">
        <v>352</v>
      </c>
    </row>
    <row r="14" spans="1:4">
      <c r="A14" s="4" t="s">
        <v>784</v>
      </c>
      <c r="B14" s="8" t="n">
        <v>160.9</v>
      </c>
      <c r="C14" s="5" t="n">
        <v>0</v>
      </c>
    </row>
    <row r="15" spans="1:4">
      <c r="A15" s="3" t="s">
        <v>774</v>
      </c>
    </row>
    <row r="16" spans="1:4">
      <c r="A16" s="4" t="s">
        <v>775</v>
      </c>
      <c r="B16" s="8" t="n">
        <v>5.7</v>
      </c>
      <c r="C16" s="5" t="n">
        <v>0</v>
      </c>
    </row>
    <row r="17" spans="1:4">
      <c r="A17" s="4" t="s">
        <v>778</v>
      </c>
      <c r="B17" s="8" t="n">
        <v>-442.1</v>
      </c>
      <c r="C17" s="8" t="n">
        <v>-517.4</v>
      </c>
    </row>
    <row r="18" spans="1:4">
      <c r="A18" s="4" t="s">
        <v>785</v>
      </c>
      <c r="B18" s="8" t="n">
        <v>1332.7</v>
      </c>
      <c r="C18" s="8" t="n">
        <v>1648.7</v>
      </c>
      <c r="D18" s="8" t="n">
        <v>1543.3</v>
      </c>
    </row>
    <row r="19" spans="1:4">
      <c r="A19" s="4" t="s">
        <v>786</v>
      </c>
    </row>
    <row r="20" spans="1:4">
      <c r="A20" s="3" t="s">
        <v>774</v>
      </c>
    </row>
    <row r="21" spans="1:4">
      <c r="A21" s="4" t="s">
        <v>776</v>
      </c>
      <c r="B21" s="8" t="n">
        <v>-67.09999999999999</v>
      </c>
      <c r="C21" s="8" t="n">
        <v>-110.5</v>
      </c>
    </row>
    <row r="22" spans="1:4">
      <c r="A22" s="4" t="s">
        <v>787</v>
      </c>
    </row>
    <row r="23" spans="1:4">
      <c r="A23" s="3" t="s">
        <v>774</v>
      </c>
    </row>
    <row r="24" spans="1:4">
      <c r="A24" s="4" t="s">
        <v>776</v>
      </c>
      <c r="B24" s="5" t="n">
        <v>-366</v>
      </c>
      <c r="C24" s="8" t="n">
        <v>-391.9</v>
      </c>
    </row>
    <row r="25" spans="1:4">
      <c r="A25" s="4" t="s">
        <v>788</v>
      </c>
    </row>
    <row r="26" spans="1:4">
      <c r="A26" s="3" t="s">
        <v>352</v>
      </c>
    </row>
    <row r="27" spans="1:4">
      <c r="A27" s="4" t="s">
        <v>784</v>
      </c>
      <c r="B27" s="8" t="n">
        <v>160.9</v>
      </c>
      <c r="C27" s="5" t="n">
        <v>0</v>
      </c>
    </row>
    <row r="28" spans="1:4">
      <c r="A28" s="3" t="s">
        <v>774</v>
      </c>
    </row>
    <row r="29" spans="1:4">
      <c r="A29" s="4" t="s">
        <v>775</v>
      </c>
      <c r="B29" s="8" t="n">
        <v>5.7</v>
      </c>
      <c r="C29" s="5" t="n">
        <v>0</v>
      </c>
    </row>
    <row r="30" spans="1:4">
      <c r="A30" s="4" t="s">
        <v>778</v>
      </c>
      <c r="B30" s="5" t="n">
        <v>-156</v>
      </c>
      <c r="C30" s="8" t="n">
        <v>-215.8</v>
      </c>
    </row>
    <row r="31" spans="1:4">
      <c r="A31" s="4" t="s">
        <v>785</v>
      </c>
      <c r="B31" s="7" t="n">
        <v>1027.1</v>
      </c>
      <c r="C31" s="7" t="n">
        <v>1325.6</v>
      </c>
      <c r="D31" s="8" t="n">
        <v>1274.2</v>
      </c>
    </row>
    <row r="32" spans="1:4">
      <c r="A32" s="4" t="s">
        <v>789</v>
      </c>
      <c r="B32" s="4" t="s">
        <v>790</v>
      </c>
      <c r="C32" s="4" t="s">
        <v>791</v>
      </c>
    </row>
    <row r="33" spans="1:4">
      <c r="A33" s="4" t="s">
        <v>792</v>
      </c>
    </row>
    <row r="34" spans="1:4">
      <c r="A34" s="3" t="s">
        <v>774</v>
      </c>
    </row>
    <row r="35" spans="1:4">
      <c r="A35" s="4" t="s">
        <v>778</v>
      </c>
      <c r="B35" s="7" t="n">
        <v>-64.59999999999999</v>
      </c>
      <c r="C35" s="7" t="n">
        <v>-107.3</v>
      </c>
    </row>
    <row r="36" spans="1:4">
      <c r="A36" s="4" t="s">
        <v>785</v>
      </c>
      <c r="B36" s="8" t="n">
        <v>897.6</v>
      </c>
      <c r="C36" s="8" t="n">
        <v>1217.1</v>
      </c>
    </row>
    <row r="37" spans="1:4">
      <c r="A37" s="4" t="s">
        <v>793</v>
      </c>
    </row>
    <row r="38" spans="1:4">
      <c r="A38" s="3" t="s">
        <v>774</v>
      </c>
    </row>
    <row r="39" spans="1:4">
      <c r="A39" s="4" t="s">
        <v>778</v>
      </c>
      <c r="B39" s="8" t="n">
        <v>-97.09999999999999</v>
      </c>
      <c r="C39" s="8" t="n">
        <v>-108.5</v>
      </c>
    </row>
    <row r="40" spans="1:4">
      <c r="A40" s="4" t="s">
        <v>785</v>
      </c>
      <c r="B40" s="8" t="n">
        <v>97.09999999999999</v>
      </c>
      <c r="C40" s="8" t="n">
        <v>108.5</v>
      </c>
    </row>
    <row r="41" spans="1:4">
      <c r="A41" s="4" t="s">
        <v>794</v>
      </c>
    </row>
    <row r="42" spans="1:4">
      <c r="A42" s="3" t="s">
        <v>774</v>
      </c>
    </row>
    <row r="43" spans="1:4">
      <c r="A43" s="4" t="s">
        <v>778</v>
      </c>
      <c r="B43" s="8" t="n">
        <v>5.7</v>
      </c>
    </row>
    <row r="44" spans="1:4">
      <c r="A44" s="4" t="s">
        <v>785</v>
      </c>
      <c r="B44" s="8" t="n">
        <v>32.4</v>
      </c>
    </row>
    <row r="45" spans="1:4">
      <c r="A45" s="4" t="s">
        <v>364</v>
      </c>
    </row>
    <row r="46" spans="1:4">
      <c r="A46" s="3" t="s">
        <v>352</v>
      </c>
    </row>
    <row r="47" spans="1:4">
      <c r="A47" s="4" t="s">
        <v>784</v>
      </c>
      <c r="B47" s="5" t="n">
        <v>0</v>
      </c>
      <c r="C47" s="5" t="n">
        <v>0</v>
      </c>
    </row>
    <row r="48" spans="1:4">
      <c r="A48" s="3" t="s">
        <v>774</v>
      </c>
    </row>
    <row r="49" spans="1:4">
      <c r="A49" s="4" t="s">
        <v>775</v>
      </c>
      <c r="B49" s="5" t="n">
        <v>0</v>
      </c>
      <c r="C49" s="5" t="n">
        <v>0</v>
      </c>
    </row>
    <row r="50" spans="1:4">
      <c r="A50" s="4" t="s">
        <v>778</v>
      </c>
      <c r="B50" s="8" t="n">
        <v>-286.1</v>
      </c>
      <c r="C50" s="8" t="n">
        <v>-301.6</v>
      </c>
    </row>
    <row r="51" spans="1:4">
      <c r="A51" s="4" t="s">
        <v>785</v>
      </c>
      <c r="B51" s="7" t="n">
        <v>305.6</v>
      </c>
      <c r="C51" s="7" t="n">
        <v>323.1</v>
      </c>
      <c r="D51" s="7" t="n">
        <v>269.1</v>
      </c>
    </row>
    <row r="52" spans="1:4">
      <c r="A52" s="4" t="s">
        <v>789</v>
      </c>
      <c r="B52" s="4" t="s">
        <v>795</v>
      </c>
      <c r="C52" s="4" t="s">
        <v>796</v>
      </c>
    </row>
    <row r="53" spans="1:4">
      <c r="A53" s="4" t="s">
        <v>797</v>
      </c>
    </row>
    <row r="54" spans="1:4">
      <c r="A54" s="3" t="s">
        <v>774</v>
      </c>
    </row>
    <row r="55" spans="1:4">
      <c r="A55" s="4" t="s">
        <v>778</v>
      </c>
      <c r="B55" s="7" t="n">
        <v>-3.2</v>
      </c>
      <c r="C55" s="7" t="n">
        <v>-3.2</v>
      </c>
    </row>
    <row r="56" spans="1:4">
      <c r="A56" s="4" t="s">
        <v>785</v>
      </c>
      <c r="B56" s="8" t="n">
        <v>22.7</v>
      </c>
      <c r="C56" s="8" t="n">
        <v>24.7</v>
      </c>
    </row>
    <row r="57" spans="1:4">
      <c r="A57" s="4" t="s">
        <v>798</v>
      </c>
    </row>
    <row r="58" spans="1:4">
      <c r="A58" s="3" t="s">
        <v>774</v>
      </c>
    </row>
    <row r="59" spans="1:4">
      <c r="A59" s="4" t="s">
        <v>778</v>
      </c>
      <c r="B59" s="8" t="n">
        <v>-282.9</v>
      </c>
      <c r="C59" s="8" t="n">
        <v>-298.4</v>
      </c>
    </row>
    <row r="60" spans="1:4">
      <c r="A60" s="4" t="s">
        <v>785</v>
      </c>
      <c r="B60" s="8" t="n">
        <v>282.9</v>
      </c>
      <c r="C60" s="7" t="n">
        <v>298.4</v>
      </c>
    </row>
    <row r="61" spans="1:4">
      <c r="A61" s="4" t="s">
        <v>799</v>
      </c>
    </row>
    <row r="62" spans="1:4">
      <c r="A62" s="3" t="s">
        <v>352</v>
      </c>
    </row>
    <row r="63" spans="1:4">
      <c r="A63" s="4" t="s">
        <v>800</v>
      </c>
      <c r="B63" s="8" t="n">
        <v>42.2</v>
      </c>
    </row>
    <row r="64" spans="1:4">
      <c r="A64" s="4" t="s">
        <v>784</v>
      </c>
      <c r="B64" s="8" t="n">
        <v>43.5</v>
      </c>
    </row>
    <row r="65" spans="1:4">
      <c r="A65" s="4" t="s">
        <v>801</v>
      </c>
      <c r="B65" s="8" t="n">
        <v>1.3</v>
      </c>
    </row>
    <row r="66" spans="1:4">
      <c r="A66" s="4" t="s">
        <v>802</v>
      </c>
    </row>
    <row r="67" spans="1:4">
      <c r="A67" s="3" t="s">
        <v>352</v>
      </c>
    </row>
    <row r="68" spans="1:4">
      <c r="A68" s="4" t="s">
        <v>800</v>
      </c>
      <c r="B68" s="8" t="n">
        <v>116.4</v>
      </c>
    </row>
    <row r="69" spans="1:4">
      <c r="A69" s="4" t="s">
        <v>784</v>
      </c>
      <c r="B69" s="8" t="n">
        <v>117.4</v>
      </c>
    </row>
    <row r="70" spans="1:4">
      <c r="A70" s="4" t="s">
        <v>801</v>
      </c>
      <c r="B70"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34</v>
      </c>
    </row>
    <row r="3" spans="1:4">
      <c r="A3" s="3" t="s">
        <v>804</v>
      </c>
    </row>
    <row r="4" spans="1:4">
      <c r="A4" s="4" t="s">
        <v>778</v>
      </c>
      <c r="B4" s="7" t="n">
        <v>-442.1</v>
      </c>
      <c r="C4" s="7" t="n">
        <v>-517.4</v>
      </c>
    </row>
    <row r="5" spans="1:4">
      <c r="A5" s="3" t="s">
        <v>805</v>
      </c>
    </row>
    <row r="6" spans="1:4">
      <c r="A6" s="4" t="s">
        <v>806</v>
      </c>
      <c r="B6" s="8" t="n">
        <v>5.7</v>
      </c>
      <c r="C6" s="5" t="n">
        <v>0</v>
      </c>
    </row>
    <row r="7" spans="1:4">
      <c r="A7" s="3" t="s">
        <v>807</v>
      </c>
    </row>
    <row r="8" spans="1:4">
      <c r="A8" s="4" t="s">
        <v>808</v>
      </c>
      <c r="B8" s="8" t="n">
        <v>-15.2</v>
      </c>
      <c r="C8" s="8" t="n">
        <v>51.1</v>
      </c>
      <c r="D8" s="7" t="n">
        <v>60.3</v>
      </c>
    </row>
    <row r="9" spans="1:4">
      <c r="A9" s="4" t="s">
        <v>361</v>
      </c>
    </row>
    <row r="10" spans="1:4">
      <c r="A10" s="3" t="s">
        <v>809</v>
      </c>
    </row>
    <row r="11" spans="1:4">
      <c r="A11" s="4" t="s">
        <v>810</v>
      </c>
      <c r="B11" s="8" t="n">
        <v>1648.7</v>
      </c>
      <c r="C11" s="8" t="n">
        <v>1543.3</v>
      </c>
    </row>
    <row r="12" spans="1:4">
      <c r="A12" s="4" t="s">
        <v>811</v>
      </c>
      <c r="B12" s="8" t="n">
        <v>28.7</v>
      </c>
      <c r="C12" s="8" t="n">
        <v>25.5</v>
      </c>
    </row>
    <row r="13" spans="1:4">
      <c r="A13" s="4" t="s">
        <v>812</v>
      </c>
      <c r="B13" s="8" t="n">
        <v>45.9</v>
      </c>
      <c r="C13" s="8" t="n">
        <v>46.4</v>
      </c>
    </row>
    <row r="14" spans="1:4">
      <c r="A14" s="4" t="s">
        <v>784</v>
      </c>
      <c r="B14" s="8" t="n">
        <v>-160.9</v>
      </c>
      <c r="C14" s="5" t="n">
        <v>0</v>
      </c>
    </row>
    <row r="15" spans="1:4">
      <c r="A15" s="4" t="s">
        <v>813</v>
      </c>
      <c r="B15" s="8" t="n">
        <v>0.6</v>
      </c>
      <c r="C15" s="8" t="n">
        <v>0.4</v>
      </c>
    </row>
    <row r="16" spans="1:4">
      <c r="A16" s="4" t="s">
        <v>814</v>
      </c>
      <c r="B16" s="8" t="n">
        <v>-114.5</v>
      </c>
      <c r="C16" s="8" t="n">
        <v>101.7</v>
      </c>
    </row>
    <row r="17" spans="1:4">
      <c r="A17" s="4" t="s">
        <v>815</v>
      </c>
      <c r="B17" s="8" t="n">
        <v>-103.5</v>
      </c>
      <c r="C17" s="5" t="n">
        <v>-99</v>
      </c>
    </row>
    <row r="18" spans="1:4">
      <c r="A18" s="4" t="s">
        <v>816</v>
      </c>
      <c r="B18" s="8" t="n">
        <v>-12.3</v>
      </c>
      <c r="C18" s="8" t="n">
        <v>35.2</v>
      </c>
    </row>
    <row r="19" spans="1:4">
      <c r="A19" s="4" t="s">
        <v>817</v>
      </c>
      <c r="B19" s="5" t="n">
        <v>0</v>
      </c>
      <c r="C19" s="8" t="n">
        <v>-4.8</v>
      </c>
    </row>
    <row r="20" spans="1:4">
      <c r="A20" s="4" t="s">
        <v>818</v>
      </c>
      <c r="B20" s="8" t="n">
        <v>1332.7</v>
      </c>
      <c r="C20" s="8" t="n">
        <v>1648.7</v>
      </c>
      <c r="D20" s="8" t="n">
        <v>1543.3</v>
      </c>
    </row>
    <row r="21" spans="1:4">
      <c r="A21" s="3" t="s">
        <v>804</v>
      </c>
    </row>
    <row r="22" spans="1:4">
      <c r="A22" s="4" t="s">
        <v>819</v>
      </c>
      <c r="B22" s="8" t="n">
        <v>1131.3</v>
      </c>
      <c r="C22" s="8" t="n">
        <v>1104.6</v>
      </c>
    </row>
    <row r="23" spans="1:4">
      <c r="A23" s="4" t="s">
        <v>820</v>
      </c>
      <c r="B23" s="8" t="n">
        <v>-43.6</v>
      </c>
      <c r="C23" s="8" t="n">
        <v>114.3</v>
      </c>
    </row>
    <row r="24" spans="1:4">
      <c r="A24" s="4" t="s">
        <v>821</v>
      </c>
      <c r="B24" s="8" t="n">
        <v>66.5</v>
      </c>
      <c r="C24" s="8" t="n">
        <v>17.8</v>
      </c>
    </row>
    <row r="25" spans="1:4">
      <c r="A25" s="4" t="s">
        <v>764</v>
      </c>
      <c r="B25" s="8" t="n">
        <v>-158.6</v>
      </c>
      <c r="C25" s="5" t="n">
        <v>0</v>
      </c>
    </row>
    <row r="26" spans="1:4">
      <c r="A26" s="4" t="s">
        <v>815</v>
      </c>
      <c r="B26" s="8" t="n">
        <v>-103.5</v>
      </c>
      <c r="C26" s="5" t="n">
        <v>-99</v>
      </c>
    </row>
    <row r="27" spans="1:4">
      <c r="A27" s="4" t="s">
        <v>816</v>
      </c>
      <c r="B27" s="8" t="n">
        <v>-1.5</v>
      </c>
      <c r="C27" s="8" t="n">
        <v>1.3</v>
      </c>
    </row>
    <row r="28" spans="1:4">
      <c r="A28" s="4" t="s">
        <v>822</v>
      </c>
      <c r="B28" s="5" t="n">
        <v>0</v>
      </c>
      <c r="C28" s="8" t="n">
        <v>-7.7</v>
      </c>
    </row>
    <row r="29" spans="1:4">
      <c r="A29" s="4" t="s">
        <v>823</v>
      </c>
      <c r="B29" s="8" t="n">
        <v>890.6</v>
      </c>
      <c r="C29" s="8" t="n">
        <v>1131.3</v>
      </c>
      <c r="D29" s="8" t="n">
        <v>1104.6</v>
      </c>
    </row>
    <row r="30" spans="1:4">
      <c r="A30" s="4" t="s">
        <v>778</v>
      </c>
      <c r="B30" s="8" t="n">
        <v>-442.1</v>
      </c>
      <c r="C30" s="8" t="n">
        <v>-517.4</v>
      </c>
    </row>
    <row r="31" spans="1:4">
      <c r="A31" s="3" t="s">
        <v>805</v>
      </c>
    </row>
    <row r="32" spans="1:4">
      <c r="A32" s="4" t="s">
        <v>806</v>
      </c>
      <c r="B32" s="8" t="n">
        <v>5.7</v>
      </c>
      <c r="C32" s="5" t="n">
        <v>0</v>
      </c>
    </row>
    <row r="33" spans="1:4">
      <c r="A33" s="4" t="s">
        <v>824</v>
      </c>
      <c r="B33" s="8" t="n">
        <v>-14.7</v>
      </c>
      <c r="C33" s="5" t="n">
        <v>-15</v>
      </c>
    </row>
    <row r="34" spans="1:4">
      <c r="A34" s="4" t="s">
        <v>825</v>
      </c>
      <c r="B34" s="8" t="n">
        <v>-433.1</v>
      </c>
      <c r="C34" s="8" t="n">
        <v>-502.4</v>
      </c>
    </row>
    <row r="35" spans="1:4">
      <c r="A35" s="4" t="s">
        <v>826</v>
      </c>
      <c r="B35" s="8" t="n">
        <v>-442.1</v>
      </c>
      <c r="C35" s="8" t="n">
        <v>-517.4</v>
      </c>
    </row>
    <row r="36" spans="1:4">
      <c r="A36" s="3" t="s">
        <v>827</v>
      </c>
    </row>
    <row r="37" spans="1:4">
      <c r="A37" s="4" t="s">
        <v>828</v>
      </c>
      <c r="B37" s="8" t="n">
        <v>-3.3</v>
      </c>
      <c r="C37" s="5" t="n">
        <v>-4</v>
      </c>
    </row>
    <row r="38" spans="1:4">
      <c r="A38" s="4" t="s">
        <v>826</v>
      </c>
      <c r="B38" s="8" t="n">
        <v>-3.3</v>
      </c>
      <c r="C38" s="5" t="n">
        <v>-4</v>
      </c>
    </row>
    <row r="39" spans="1:4">
      <c r="A39" s="3" t="s">
        <v>807</v>
      </c>
    </row>
    <row r="40" spans="1:4">
      <c r="A40" s="4" t="s">
        <v>811</v>
      </c>
      <c r="B40" s="8" t="n">
        <v>28.7</v>
      </c>
      <c r="C40" s="8" t="n">
        <v>25.5</v>
      </c>
    </row>
    <row r="41" spans="1:4">
      <c r="A41" s="4" t="s">
        <v>812</v>
      </c>
      <c r="B41" s="8" t="n">
        <v>45.9</v>
      </c>
      <c r="C41" s="8" t="n">
        <v>46.4</v>
      </c>
    </row>
    <row r="42" spans="1:4">
      <c r="A42" s="3" t="s">
        <v>829</v>
      </c>
    </row>
    <row r="43" spans="1:4">
      <c r="A43" s="4" t="s">
        <v>830</v>
      </c>
      <c r="B43" s="8" t="n">
        <v>0.6</v>
      </c>
    </row>
    <row r="44" spans="1:4">
      <c r="A44" s="4" t="s">
        <v>788</v>
      </c>
    </row>
    <row r="45" spans="1:4">
      <c r="A45" s="3" t="s">
        <v>809</v>
      </c>
    </row>
    <row r="46" spans="1:4">
      <c r="A46" s="4" t="s">
        <v>810</v>
      </c>
      <c r="B46" s="8" t="n">
        <v>1325.6</v>
      </c>
      <c r="C46" s="8" t="n">
        <v>1274.2</v>
      </c>
    </row>
    <row r="47" spans="1:4">
      <c r="A47" s="4" t="s">
        <v>811</v>
      </c>
      <c r="B47" s="8" t="n">
        <v>19.2</v>
      </c>
      <c r="C47" s="8" t="n">
        <v>17.1</v>
      </c>
      <c r="D47" s="8" t="n">
        <v>17.8</v>
      </c>
    </row>
    <row r="48" spans="1:4">
      <c r="A48" s="4" t="s">
        <v>812</v>
      </c>
      <c r="B48" s="8" t="n">
        <v>40.9</v>
      </c>
      <c r="C48" s="5" t="n">
        <v>42</v>
      </c>
      <c r="D48" s="8" t="n">
        <v>40.5</v>
      </c>
    </row>
    <row r="49" spans="1:4">
      <c r="A49" s="4" t="s">
        <v>784</v>
      </c>
      <c r="B49" s="8" t="n">
        <v>-160.9</v>
      </c>
      <c r="C49" s="5" t="n">
        <v>0</v>
      </c>
    </row>
    <row r="50" spans="1:4">
      <c r="A50" s="4" t="s">
        <v>813</v>
      </c>
      <c r="B50" s="5" t="n">
        <v>0</v>
      </c>
      <c r="C50" s="5" t="n">
        <v>0</v>
      </c>
    </row>
    <row r="51" spans="1:4">
      <c r="A51" s="4" t="s">
        <v>814</v>
      </c>
      <c r="B51" s="8" t="n">
        <v>-102.6</v>
      </c>
      <c r="C51" s="8" t="n">
        <v>88.3</v>
      </c>
    </row>
    <row r="52" spans="1:4">
      <c r="A52" s="4" t="s">
        <v>815</v>
      </c>
      <c r="B52" s="8" t="n">
        <v>-95.09999999999999</v>
      </c>
      <c r="C52" s="8" t="n">
        <v>-91.2</v>
      </c>
    </row>
    <row r="53" spans="1:4">
      <c r="A53" s="4" t="s">
        <v>817</v>
      </c>
      <c r="B53" s="5" t="n">
        <v>0</v>
      </c>
      <c r="C53" s="8" t="n">
        <v>-4.8</v>
      </c>
    </row>
    <row r="54" spans="1:4">
      <c r="A54" s="4" t="s">
        <v>818</v>
      </c>
      <c r="B54" s="8" t="n">
        <v>1027.1</v>
      </c>
      <c r="C54" s="8" t="n">
        <v>1325.6</v>
      </c>
      <c r="D54" s="8" t="n">
        <v>1274.2</v>
      </c>
    </row>
    <row r="55" spans="1:4">
      <c r="A55" s="3" t="s">
        <v>804</v>
      </c>
    </row>
    <row r="56" spans="1:4">
      <c r="A56" s="4" t="s">
        <v>819</v>
      </c>
      <c r="B56" s="8" t="n">
        <v>1109.8</v>
      </c>
      <c r="C56" s="8" t="n">
        <v>1086.4</v>
      </c>
    </row>
    <row r="57" spans="1:4">
      <c r="A57" s="4" t="s">
        <v>820</v>
      </c>
      <c r="B57" s="8" t="n">
        <v>-41.9</v>
      </c>
      <c r="C57" s="8" t="n">
        <v>112.7</v>
      </c>
    </row>
    <row r="58" spans="1:4">
      <c r="A58" s="4" t="s">
        <v>821</v>
      </c>
      <c r="B58" s="8" t="n">
        <v>56.9</v>
      </c>
      <c r="C58" s="8" t="n">
        <v>9.6</v>
      </c>
    </row>
    <row r="59" spans="1:4">
      <c r="A59" s="4" t="s">
        <v>764</v>
      </c>
      <c r="B59" s="8" t="n">
        <v>-158.6</v>
      </c>
      <c r="C59" s="5" t="n">
        <v>0</v>
      </c>
    </row>
    <row r="60" spans="1:4">
      <c r="A60" s="4" t="s">
        <v>815</v>
      </c>
      <c r="B60" s="8" t="n">
        <v>-95.09999999999999</v>
      </c>
      <c r="C60" s="8" t="n">
        <v>-91.2</v>
      </c>
    </row>
    <row r="61" spans="1:4">
      <c r="A61" s="4" t="s">
        <v>822</v>
      </c>
      <c r="B61" s="5" t="n">
        <v>0</v>
      </c>
      <c r="C61" s="8" t="n">
        <v>-7.7</v>
      </c>
    </row>
    <row r="62" spans="1:4">
      <c r="A62" s="4" t="s">
        <v>823</v>
      </c>
      <c r="B62" s="8" t="n">
        <v>871.1</v>
      </c>
      <c r="C62" s="8" t="n">
        <v>1109.8</v>
      </c>
      <c r="D62" s="8" t="n">
        <v>1086.4</v>
      </c>
    </row>
    <row r="63" spans="1:4">
      <c r="A63" s="4" t="s">
        <v>778</v>
      </c>
      <c r="B63" s="5" t="n">
        <v>-156</v>
      </c>
      <c r="C63" s="8" t="n">
        <v>-215.8</v>
      </c>
    </row>
    <row r="64" spans="1:4">
      <c r="A64" s="3" t="s">
        <v>805</v>
      </c>
    </row>
    <row r="65" spans="1:4">
      <c r="A65" s="4" t="s">
        <v>806</v>
      </c>
      <c r="B65" s="8" t="n">
        <v>5.7</v>
      </c>
      <c r="C65" s="5" t="n">
        <v>0</v>
      </c>
    </row>
    <row r="66" spans="1:4">
      <c r="A66" s="4" t="s">
        <v>824</v>
      </c>
      <c r="B66" s="5" t="n">
        <v>-7</v>
      </c>
      <c r="C66" s="5" t="n">
        <v>-7</v>
      </c>
    </row>
    <row r="67" spans="1:4">
      <c r="A67" s="4" t="s">
        <v>825</v>
      </c>
      <c r="B67" s="8" t="n">
        <v>-154.7</v>
      </c>
      <c r="C67" s="8" t="n">
        <v>-208.8</v>
      </c>
    </row>
    <row r="68" spans="1:4">
      <c r="A68" s="4" t="s">
        <v>826</v>
      </c>
      <c r="B68" s="5" t="n">
        <v>-156</v>
      </c>
      <c r="C68" s="8" t="n">
        <v>-215.8</v>
      </c>
    </row>
    <row r="69" spans="1:4">
      <c r="A69" s="3" t="s">
        <v>827</v>
      </c>
    </row>
    <row r="70" spans="1:4">
      <c r="A70" s="4" t="s">
        <v>828</v>
      </c>
      <c r="B70" s="8" t="n">
        <v>-3.2</v>
      </c>
      <c r="C70" s="8" t="n">
        <v>-3.9</v>
      </c>
    </row>
    <row r="71" spans="1:4">
      <c r="A71" s="4" t="s">
        <v>826</v>
      </c>
      <c r="B71" s="7" t="n">
        <v>-3.2</v>
      </c>
      <c r="C71" s="7" t="n">
        <v>-3.9</v>
      </c>
    </row>
    <row r="72" spans="1:4">
      <c r="A72" s="3" t="s">
        <v>831</v>
      </c>
    </row>
    <row r="73" spans="1:4">
      <c r="A73" s="4" t="s">
        <v>832</v>
      </c>
      <c r="B73" s="4" t="s">
        <v>790</v>
      </c>
      <c r="C73" s="4" t="s">
        <v>791</v>
      </c>
    </row>
    <row r="74" spans="1:4">
      <c r="A74" s="4" t="s">
        <v>833</v>
      </c>
      <c r="B74" s="4" t="s">
        <v>834</v>
      </c>
      <c r="C74" s="4" t="s">
        <v>834</v>
      </c>
    </row>
    <row r="75" spans="1:4">
      <c r="A75" s="3" t="s">
        <v>835</v>
      </c>
    </row>
    <row r="76" spans="1:4">
      <c r="A76" s="4" t="s">
        <v>836</v>
      </c>
      <c r="B76" s="4" t="s">
        <v>837</v>
      </c>
      <c r="C76" s="4" t="s">
        <v>838</v>
      </c>
    </row>
    <row r="77" spans="1:4">
      <c r="A77" s="4" t="s">
        <v>833</v>
      </c>
      <c r="B77" s="4" t="s">
        <v>834</v>
      </c>
      <c r="C77" s="4" t="s">
        <v>834</v>
      </c>
    </row>
    <row r="78" spans="1:4">
      <c r="A78" s="3" t="s">
        <v>807</v>
      </c>
    </row>
    <row r="79" spans="1:4">
      <c r="A79" s="4" t="s">
        <v>811</v>
      </c>
      <c r="B79" s="7" t="n">
        <v>19.2</v>
      </c>
      <c r="C79" s="7" t="n">
        <v>17.1</v>
      </c>
      <c r="D79" s="8" t="n">
        <v>17.8</v>
      </c>
    </row>
    <row r="80" spans="1:4">
      <c r="A80" s="4" t="s">
        <v>812</v>
      </c>
      <c r="B80" s="8" t="n">
        <v>40.9</v>
      </c>
      <c r="C80" s="5" t="n">
        <v>42</v>
      </c>
      <c r="D80" s="8" t="n">
        <v>40.5</v>
      </c>
    </row>
    <row r="81" spans="1:4">
      <c r="A81" s="4" t="s">
        <v>836</v>
      </c>
      <c r="B81" s="8" t="n">
        <v>-57.2</v>
      </c>
      <c r="C81" s="8" t="n">
        <v>-57.5</v>
      </c>
      <c r="D81" s="8" t="n">
        <v>-56.7</v>
      </c>
    </row>
    <row r="82" spans="1:4">
      <c r="A82" s="4" t="s">
        <v>839</v>
      </c>
      <c r="B82" s="8" t="n">
        <v>-0.6</v>
      </c>
      <c r="C82" s="8" t="n">
        <v>-0.4</v>
      </c>
      <c r="D82" s="8" t="n">
        <v>-0.2</v>
      </c>
    </row>
    <row r="83" spans="1:4">
      <c r="A83" s="4" t="s">
        <v>808</v>
      </c>
      <c r="B83" s="8" t="n">
        <v>-3.4</v>
      </c>
      <c r="C83" s="5" t="n">
        <v>36</v>
      </c>
      <c r="D83" s="8" t="n">
        <v>23.3</v>
      </c>
    </row>
    <row r="84" spans="1:4">
      <c r="A84" s="4" t="s">
        <v>840</v>
      </c>
      <c r="B84" s="8" t="n">
        <v>-2.3</v>
      </c>
      <c r="C84" s="5" t="n">
        <v>0</v>
      </c>
      <c r="D84" s="5" t="n">
        <v>0</v>
      </c>
    </row>
    <row r="85" spans="1:4">
      <c r="A85" s="4" t="s">
        <v>841</v>
      </c>
      <c r="B85" s="8" t="n">
        <v>-3.4</v>
      </c>
      <c r="C85" s="8" t="n">
        <v>37.2</v>
      </c>
      <c r="D85" s="8" t="n">
        <v>24.7</v>
      </c>
    </row>
    <row r="86" spans="1:4">
      <c r="A86" s="3" t="s">
        <v>829</v>
      </c>
    </row>
    <row r="87" spans="1:4">
      <c r="A87" s="4" t="s">
        <v>842</v>
      </c>
      <c r="D87" s="8" t="n">
        <v>-1.3</v>
      </c>
    </row>
    <row r="88" spans="1:4">
      <c r="A88" s="4" t="s">
        <v>839</v>
      </c>
      <c r="B88" s="8" t="n">
        <v>0.6</v>
      </c>
      <c r="C88" s="8" t="n">
        <v>0.4</v>
      </c>
      <c r="D88" s="8" t="n">
        <v>0.2</v>
      </c>
    </row>
    <row r="89" spans="1:4">
      <c r="A89" s="4" t="s">
        <v>843</v>
      </c>
      <c r="B89" s="8" t="n">
        <v>0.6</v>
      </c>
      <c r="C89" s="8" t="n">
        <v>0.4</v>
      </c>
      <c r="D89" s="8" t="n">
        <v>-1.1</v>
      </c>
    </row>
    <row r="90" spans="1:4">
      <c r="A90" s="4" t="s">
        <v>844</v>
      </c>
      <c r="B90" s="8" t="n">
        <v>-2.8</v>
      </c>
      <c r="C90" s="8" t="n">
        <v>37.6</v>
      </c>
      <c r="D90" s="8" t="n">
        <v>23.6</v>
      </c>
    </row>
    <row r="91" spans="1:4">
      <c r="A91" s="4" t="s">
        <v>364</v>
      </c>
    </row>
    <row r="92" spans="1:4">
      <c r="A92" s="3" t="s">
        <v>809</v>
      </c>
    </row>
    <row r="93" spans="1:4">
      <c r="A93" s="4" t="s">
        <v>810</v>
      </c>
      <c r="B93" s="8" t="n">
        <v>323.1</v>
      </c>
      <c r="C93" s="8" t="n">
        <v>269.1</v>
      </c>
    </row>
    <row r="94" spans="1:4">
      <c r="A94" s="4" t="s">
        <v>811</v>
      </c>
      <c r="B94" s="8" t="n">
        <v>9.5</v>
      </c>
      <c r="C94" s="8" t="n">
        <v>8.4</v>
      </c>
      <c r="D94" s="8" t="n">
        <v>6.8</v>
      </c>
    </row>
    <row r="95" spans="1:4">
      <c r="A95" s="4" t="s">
        <v>812</v>
      </c>
      <c r="B95" s="5" t="n">
        <v>5</v>
      </c>
      <c r="C95" s="8" t="n">
        <v>4.4</v>
      </c>
      <c r="D95" s="8" t="n">
        <v>5.1</v>
      </c>
    </row>
    <row r="96" spans="1:4">
      <c r="A96" s="4" t="s">
        <v>784</v>
      </c>
      <c r="B96" s="5" t="n">
        <v>0</v>
      </c>
      <c r="C96" s="5" t="n">
        <v>0</v>
      </c>
    </row>
    <row r="97" spans="1:4">
      <c r="A97" s="4" t="s">
        <v>813</v>
      </c>
      <c r="B97" s="8" t="n">
        <v>0.6</v>
      </c>
      <c r="C97" s="8" t="n">
        <v>0.4</v>
      </c>
    </row>
    <row r="98" spans="1:4">
      <c r="A98" s="4" t="s">
        <v>814</v>
      </c>
      <c r="B98" s="8" t="n">
        <v>-11.9</v>
      </c>
      <c r="C98" s="8" t="n">
        <v>13.4</v>
      </c>
    </row>
    <row r="99" spans="1:4">
      <c r="A99" s="4" t="s">
        <v>815</v>
      </c>
      <c r="B99" s="8" t="n">
        <v>-8.4</v>
      </c>
      <c r="C99" s="8" t="n">
        <v>-7.8</v>
      </c>
    </row>
    <row r="100" spans="1:4">
      <c r="A100" s="4" t="s">
        <v>816</v>
      </c>
      <c r="B100" s="8" t="n">
        <v>-12.3</v>
      </c>
      <c r="C100" s="8" t="n">
        <v>35.2</v>
      </c>
    </row>
    <row r="101" spans="1:4">
      <c r="A101" s="4" t="s">
        <v>817</v>
      </c>
      <c r="B101" s="5" t="n">
        <v>0</v>
      </c>
      <c r="C101" s="5" t="n">
        <v>0</v>
      </c>
    </row>
    <row r="102" spans="1:4">
      <c r="A102" s="4" t="s">
        <v>818</v>
      </c>
      <c r="B102" s="8" t="n">
        <v>305.6</v>
      </c>
      <c r="C102" s="8" t="n">
        <v>323.1</v>
      </c>
      <c r="D102" s="8" t="n">
        <v>269.1</v>
      </c>
    </row>
    <row r="103" spans="1:4">
      <c r="A103" s="3" t="s">
        <v>804</v>
      </c>
    </row>
    <row r="104" spans="1:4">
      <c r="A104" s="4" t="s">
        <v>819</v>
      </c>
      <c r="B104" s="8" t="n">
        <v>21.5</v>
      </c>
      <c r="C104" s="8" t="n">
        <v>18.2</v>
      </c>
    </row>
    <row r="105" spans="1:4">
      <c r="A105" s="4" t="s">
        <v>820</v>
      </c>
      <c r="B105" s="8" t="n">
        <v>-1.7</v>
      </c>
      <c r="C105" s="8" t="n">
        <v>1.6</v>
      </c>
    </row>
    <row r="106" spans="1:4">
      <c r="A106" s="4" t="s">
        <v>821</v>
      </c>
      <c r="B106" s="8" t="n">
        <v>9.6</v>
      </c>
      <c r="C106" s="8" t="n">
        <v>8.199999999999999</v>
      </c>
    </row>
    <row r="107" spans="1:4">
      <c r="A107" s="4" t="s">
        <v>764</v>
      </c>
      <c r="B107" s="5" t="n">
        <v>0</v>
      </c>
      <c r="C107" s="5" t="n">
        <v>0</v>
      </c>
    </row>
    <row r="108" spans="1:4">
      <c r="A108" s="4" t="s">
        <v>815</v>
      </c>
      <c r="B108" s="8" t="n">
        <v>-8.4</v>
      </c>
      <c r="C108" s="8" t="n">
        <v>-7.8</v>
      </c>
    </row>
    <row r="109" spans="1:4">
      <c r="A109" s="4" t="s">
        <v>816</v>
      </c>
      <c r="B109" s="8" t="n">
        <v>-1.5</v>
      </c>
      <c r="C109" s="8" t="n">
        <v>1.3</v>
      </c>
    </row>
    <row r="110" spans="1:4">
      <c r="A110" s="4" t="s">
        <v>822</v>
      </c>
      <c r="B110" s="5" t="n">
        <v>0</v>
      </c>
      <c r="C110" s="5" t="n">
        <v>0</v>
      </c>
    </row>
    <row r="111" spans="1:4">
      <c r="A111" s="4" t="s">
        <v>823</v>
      </c>
      <c r="B111" s="8" t="n">
        <v>19.5</v>
      </c>
      <c r="C111" s="8" t="n">
        <v>21.5</v>
      </c>
      <c r="D111" s="8" t="n">
        <v>18.2</v>
      </c>
    </row>
    <row r="112" spans="1:4">
      <c r="A112" s="4" t="s">
        <v>778</v>
      </c>
      <c r="B112" s="8" t="n">
        <v>-286.1</v>
      </c>
      <c r="C112" s="8" t="n">
        <v>-301.6</v>
      </c>
    </row>
    <row r="113" spans="1:4">
      <c r="A113" s="3" t="s">
        <v>805</v>
      </c>
    </row>
    <row r="114" spans="1:4">
      <c r="A114" s="4" t="s">
        <v>806</v>
      </c>
      <c r="B114" s="5" t="n">
        <v>0</v>
      </c>
      <c r="C114" s="5" t="n">
        <v>0</v>
      </c>
    </row>
    <row r="115" spans="1:4">
      <c r="A115" s="4" t="s">
        <v>824</v>
      </c>
      <c r="B115" s="8" t="n">
        <v>-7.7</v>
      </c>
      <c r="C115" s="5" t="n">
        <v>-8</v>
      </c>
    </row>
    <row r="116" spans="1:4">
      <c r="A116" s="4" t="s">
        <v>825</v>
      </c>
      <c r="B116" s="8" t="n">
        <v>-278.4</v>
      </c>
      <c r="C116" s="8" t="n">
        <v>-293.6</v>
      </c>
    </row>
    <row r="117" spans="1:4">
      <c r="A117" s="4" t="s">
        <v>826</v>
      </c>
      <c r="B117" s="8" t="n">
        <v>-286.1</v>
      </c>
      <c r="C117" s="8" t="n">
        <v>-301.6</v>
      </c>
    </row>
    <row r="118" spans="1:4">
      <c r="A118" s="3" t="s">
        <v>827</v>
      </c>
    </row>
    <row r="119" spans="1:4">
      <c r="A119" s="4" t="s">
        <v>828</v>
      </c>
      <c r="B119" s="8" t="n">
        <v>-0.1</v>
      </c>
      <c r="C119" s="8" t="n">
        <v>-0.1</v>
      </c>
    </row>
    <row r="120" spans="1:4">
      <c r="A120" s="4" t="s">
        <v>826</v>
      </c>
      <c r="B120" s="7" t="n">
        <v>-0.1</v>
      </c>
      <c r="C120" s="7" t="n">
        <v>-0.1</v>
      </c>
    </row>
    <row r="121" spans="1:4">
      <c r="A121" s="3" t="s">
        <v>831</v>
      </c>
    </row>
    <row r="122" spans="1:4">
      <c r="A122" s="4" t="s">
        <v>832</v>
      </c>
      <c r="B122" s="4" t="s">
        <v>795</v>
      </c>
      <c r="C122" s="4" t="s">
        <v>796</v>
      </c>
    </row>
    <row r="123" spans="1:4">
      <c r="A123" s="4" t="s">
        <v>833</v>
      </c>
      <c r="B123" s="4" t="s">
        <v>845</v>
      </c>
      <c r="C123" s="4" t="s">
        <v>846</v>
      </c>
    </row>
    <row r="124" spans="1:4">
      <c r="A124" s="3" t="s">
        <v>835</v>
      </c>
    </row>
    <row r="125" spans="1:4">
      <c r="A125" s="4" t="s">
        <v>836</v>
      </c>
      <c r="B125" s="4" t="s">
        <v>847</v>
      </c>
      <c r="C125" s="4" t="s">
        <v>847</v>
      </c>
    </row>
    <row r="126" spans="1:4">
      <c r="A126" s="4" t="s">
        <v>833</v>
      </c>
      <c r="B126" s="4" t="s">
        <v>846</v>
      </c>
      <c r="C126" s="4" t="s">
        <v>848</v>
      </c>
    </row>
    <row r="127" spans="1:4">
      <c r="A127" s="3" t="s">
        <v>807</v>
      </c>
    </row>
    <row r="128" spans="1:4">
      <c r="A128" s="4" t="s">
        <v>811</v>
      </c>
      <c r="B128" s="7" t="n">
        <v>9.5</v>
      </c>
      <c r="C128" s="7" t="n">
        <v>8.4</v>
      </c>
      <c r="D128" s="8" t="n">
        <v>6.8</v>
      </c>
    </row>
    <row r="129" spans="1:4">
      <c r="A129" s="4" t="s">
        <v>812</v>
      </c>
      <c r="B129" s="5" t="n">
        <v>5</v>
      </c>
      <c r="C129" s="8" t="n">
        <v>4.4</v>
      </c>
      <c r="D129" s="8" t="n">
        <v>5.1</v>
      </c>
    </row>
    <row r="130" spans="1:4">
      <c r="A130" s="4" t="s">
        <v>836</v>
      </c>
      <c r="B130" s="5" t="n">
        <v>-1</v>
      </c>
      <c r="C130" s="8" t="n">
        <v>-0.9</v>
      </c>
      <c r="D130" s="5" t="n">
        <v>-1</v>
      </c>
    </row>
    <row r="131" spans="1:4">
      <c r="A131" s="4" t="s">
        <v>839</v>
      </c>
      <c r="B131" s="5" t="n">
        <v>0</v>
      </c>
      <c r="C131" s="5" t="n">
        <v>0</v>
      </c>
      <c r="D131" s="5" t="n">
        <v>0</v>
      </c>
    </row>
    <row r="132" spans="1:4">
      <c r="A132" s="4" t="s">
        <v>808</v>
      </c>
      <c r="B132" s="8" t="n">
        <v>-9.199999999999999</v>
      </c>
      <c r="C132" s="8" t="n">
        <v>13.2</v>
      </c>
      <c r="D132" s="8" t="n">
        <v>40.1</v>
      </c>
    </row>
    <row r="133" spans="1:4">
      <c r="A133" s="4" t="s">
        <v>840</v>
      </c>
      <c r="B133" s="5" t="n">
        <v>0</v>
      </c>
      <c r="C133" s="5" t="n">
        <v>0</v>
      </c>
      <c r="D133" s="5" t="n">
        <v>-1</v>
      </c>
    </row>
    <row r="134" spans="1:4">
      <c r="A134" s="4" t="s">
        <v>841</v>
      </c>
      <c r="B134" s="8" t="n">
        <v>4.3</v>
      </c>
      <c r="C134" s="8" t="n">
        <v>25.1</v>
      </c>
      <c r="D134" s="5" t="n">
        <v>50</v>
      </c>
    </row>
    <row r="135" spans="1:4">
      <c r="A135" s="3" t="s">
        <v>829</v>
      </c>
    </row>
    <row r="136" spans="1:4">
      <c r="A136" s="4" t="s">
        <v>842</v>
      </c>
      <c r="D136" s="5" t="n">
        <v>0</v>
      </c>
    </row>
    <row r="137" spans="1:4">
      <c r="A137" s="4" t="s">
        <v>839</v>
      </c>
      <c r="B137" s="5" t="n">
        <v>0</v>
      </c>
      <c r="C137" s="5" t="n">
        <v>0</v>
      </c>
      <c r="D137" s="5" t="n">
        <v>0</v>
      </c>
    </row>
    <row r="138" spans="1:4">
      <c r="A138" s="4" t="s">
        <v>843</v>
      </c>
      <c r="B138" s="5" t="n">
        <v>0</v>
      </c>
      <c r="C138" s="5" t="n">
        <v>0</v>
      </c>
      <c r="D138" s="5" t="n">
        <v>0</v>
      </c>
    </row>
    <row r="139" spans="1:4">
      <c r="A139" s="4" t="s">
        <v>844</v>
      </c>
      <c r="B139" s="7" t="n">
        <v>4.3</v>
      </c>
      <c r="C139" s="7" t="n">
        <v>25.1</v>
      </c>
      <c r="D139" s="6" t="n">
        <v>50</v>
      </c>
    </row>
    <row r="140" spans="1:4">
      <c r="A140" s="4" t="s">
        <v>849</v>
      </c>
    </row>
    <row r="141" spans="1:4">
      <c r="A141" s="3" t="s">
        <v>835</v>
      </c>
    </row>
    <row r="142" spans="1:4">
      <c r="A142" s="4" t="s">
        <v>832</v>
      </c>
      <c r="B142" s="4" t="s">
        <v>850</v>
      </c>
      <c r="C142" s="4" t="s">
        <v>851</v>
      </c>
    </row>
    <row r="143" spans="1:4">
      <c r="A143" s="4" t="s">
        <v>852</v>
      </c>
    </row>
    <row r="144" spans="1:4">
      <c r="A144" s="3" t="s">
        <v>835</v>
      </c>
    </row>
    <row r="145" spans="1:4">
      <c r="A145" s="4" t="s">
        <v>832</v>
      </c>
      <c r="B145" s="4" t="s">
        <v>853</v>
      </c>
      <c r="C145" s="4" t="s">
        <v>854</v>
      </c>
    </row>
    <row r="146" spans="1:4">
      <c r="A146" s="4" t="s">
        <v>855</v>
      </c>
    </row>
    <row r="147" spans="1:4">
      <c r="A147" s="3" t="s">
        <v>835</v>
      </c>
    </row>
    <row r="148" spans="1:4">
      <c r="A148" s="4" t="s">
        <v>832</v>
      </c>
      <c r="B148" s="4" t="s">
        <v>856</v>
      </c>
      <c r="C148" s="4" t="s">
        <v>857</v>
      </c>
    </row>
    <row r="149" spans="1:4">
      <c r="A149" s="4" t="s">
        <v>858</v>
      </c>
    </row>
    <row r="150" spans="1:4">
      <c r="A150" s="3" t="s">
        <v>835</v>
      </c>
    </row>
    <row r="151" spans="1:4">
      <c r="A151" s="4" t="s">
        <v>832</v>
      </c>
      <c r="B151" s="4" t="s">
        <v>859</v>
      </c>
      <c r="C151" s="4" t="s">
        <v>8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34</v>
      </c>
    </row>
    <row r="3" spans="1:4">
      <c r="A3" s="3" t="s">
        <v>862</v>
      </c>
    </row>
    <row r="4" spans="1:4">
      <c r="A4" s="4" t="s">
        <v>778</v>
      </c>
      <c r="B4" s="7" t="n">
        <v>-442.1</v>
      </c>
      <c r="C4" s="7" t="n">
        <v>-517.4</v>
      </c>
    </row>
    <row r="5" spans="1:4">
      <c r="A5" s="3" t="s">
        <v>863</v>
      </c>
    </row>
    <row r="6" spans="1:4">
      <c r="A6" s="4" t="s">
        <v>864</v>
      </c>
      <c r="B6" s="8" t="n">
        <v>80.59999999999999</v>
      </c>
    </row>
    <row r="7" spans="1:4">
      <c r="A7" s="4" t="s">
        <v>865</v>
      </c>
      <c r="B7" s="8" t="n">
        <v>80.3</v>
      </c>
    </row>
    <row r="8" spans="1:4">
      <c r="A8" s="4" t="s">
        <v>866</v>
      </c>
      <c r="B8" s="8" t="n">
        <v>80.5</v>
      </c>
    </row>
    <row r="9" spans="1:4">
      <c r="A9" s="4" t="s">
        <v>867</v>
      </c>
      <c r="B9" s="5" t="n">
        <v>81</v>
      </c>
    </row>
    <row r="10" spans="1:4">
      <c r="A10" s="4" t="s">
        <v>868</v>
      </c>
      <c r="B10" s="8" t="n">
        <v>80.8</v>
      </c>
    </row>
    <row r="11" spans="1:4">
      <c r="A11" s="4" t="s">
        <v>869</v>
      </c>
      <c r="B11" s="8" t="n">
        <v>399.9</v>
      </c>
    </row>
    <row r="12" spans="1:4">
      <c r="A12" s="4" t="s">
        <v>361</v>
      </c>
    </row>
    <row r="13" spans="1:4">
      <c r="A13" s="3" t="s">
        <v>862</v>
      </c>
    </row>
    <row r="14" spans="1:4">
      <c r="A14" s="4" t="s">
        <v>870</v>
      </c>
      <c r="B14" s="8" t="n">
        <v>1332.7</v>
      </c>
      <c r="C14" s="8" t="n">
        <v>1648.7</v>
      </c>
      <c r="D14" s="7" t="n">
        <v>1543.3</v>
      </c>
    </row>
    <row r="15" spans="1:4">
      <c r="A15" s="4" t="s">
        <v>871</v>
      </c>
      <c r="B15" s="8" t="n">
        <v>890.6</v>
      </c>
      <c r="C15" s="8" t="n">
        <v>1131.3</v>
      </c>
      <c r="D15" s="8" t="n">
        <v>1104.6</v>
      </c>
    </row>
    <row r="16" spans="1:4">
      <c r="A16" s="4" t="s">
        <v>778</v>
      </c>
      <c r="B16" s="8" t="n">
        <v>-442.1</v>
      </c>
      <c r="C16" s="8" t="n">
        <v>-517.4</v>
      </c>
    </row>
    <row r="17" spans="1:4">
      <c r="A17" s="4" t="s">
        <v>872</v>
      </c>
      <c r="B17" s="5" t="n">
        <v>1263</v>
      </c>
      <c r="C17" s="5" t="n">
        <v>1570</v>
      </c>
    </row>
    <row r="18" spans="1:4">
      <c r="A18" s="3" t="s">
        <v>873</v>
      </c>
    </row>
    <row r="19" spans="1:4">
      <c r="A19" s="4" t="s">
        <v>870</v>
      </c>
      <c r="B19" s="8" t="n">
        <v>1279.3</v>
      </c>
      <c r="C19" s="5" t="n">
        <v>1624</v>
      </c>
    </row>
    <row r="20" spans="1:4">
      <c r="A20" s="4" t="s">
        <v>874</v>
      </c>
      <c r="B20" s="8" t="n">
        <v>1213.3</v>
      </c>
      <c r="C20" s="8" t="n">
        <v>1549.6</v>
      </c>
    </row>
    <row r="21" spans="1:4">
      <c r="A21" s="4" t="s">
        <v>875</v>
      </c>
      <c r="B21" s="7" t="n">
        <v>833.7</v>
      </c>
      <c r="C21" s="7" t="n">
        <v>1109.8</v>
      </c>
    </row>
    <row r="22" spans="1:4">
      <c r="A22" s="4" t="s">
        <v>876</v>
      </c>
    </row>
    <row r="23" spans="1:4">
      <c r="A23" s="3" t="s">
        <v>352</v>
      </c>
    </row>
    <row r="24" spans="1:4">
      <c r="A24" s="4" t="s">
        <v>877</v>
      </c>
      <c r="B24" s="4" t="s">
        <v>567</v>
      </c>
    </row>
    <row r="25" spans="1:4">
      <c r="A25" s="4" t="s">
        <v>878</v>
      </c>
      <c r="B25" s="4" t="s">
        <v>567</v>
      </c>
      <c r="C25" s="4" t="s">
        <v>567</v>
      </c>
    </row>
    <row r="26" spans="1:4">
      <c r="A26" s="3" t="s">
        <v>862</v>
      </c>
    </row>
    <row r="27" spans="1:4">
      <c r="A27" s="4" t="s">
        <v>870</v>
      </c>
      <c r="B27" s="7" t="n">
        <v>1027.1</v>
      </c>
      <c r="C27" s="7" t="n">
        <v>1325.6</v>
      </c>
      <c r="D27" s="8" t="n">
        <v>1274.2</v>
      </c>
    </row>
    <row r="28" spans="1:4">
      <c r="A28" s="4" t="s">
        <v>871</v>
      </c>
      <c r="B28" s="8" t="n">
        <v>871.1</v>
      </c>
      <c r="C28" s="8" t="n">
        <v>1109.8</v>
      </c>
      <c r="D28" s="8" t="n">
        <v>1086.4</v>
      </c>
    </row>
    <row r="29" spans="1:4">
      <c r="A29" s="4" t="s">
        <v>778</v>
      </c>
      <c r="B29" s="5" t="n">
        <v>-156</v>
      </c>
      <c r="C29" s="8" t="n">
        <v>-215.8</v>
      </c>
    </row>
    <row r="30" spans="1:4">
      <c r="A30" s="3" t="s">
        <v>873</v>
      </c>
    </row>
    <row r="31" spans="1:4">
      <c r="A31" s="4" t="s">
        <v>870</v>
      </c>
      <c r="B31" s="8" t="n">
        <v>994.8</v>
      </c>
      <c r="C31" s="8" t="n">
        <v>1325.6</v>
      </c>
    </row>
    <row r="32" spans="1:4">
      <c r="A32" s="4" t="s">
        <v>874</v>
      </c>
      <c r="B32" s="8" t="n">
        <v>960.1</v>
      </c>
      <c r="C32" s="5" t="n">
        <v>1286</v>
      </c>
    </row>
    <row r="33" spans="1:4">
      <c r="A33" s="4" t="s">
        <v>875</v>
      </c>
      <c r="B33" s="5" t="n">
        <v>833</v>
      </c>
      <c r="C33" s="7" t="n">
        <v>1109.8</v>
      </c>
    </row>
    <row r="34" spans="1:4">
      <c r="A34" s="3" t="s">
        <v>863</v>
      </c>
    </row>
    <row r="35" spans="1:4">
      <c r="A35" s="4" t="s">
        <v>864</v>
      </c>
      <c r="B35" s="8" t="n">
        <v>72.09999999999999</v>
      </c>
    </row>
    <row r="36" spans="1:4">
      <c r="A36" s="4" t="s">
        <v>865</v>
      </c>
      <c r="B36" s="8" t="n">
        <v>71.90000000000001</v>
      </c>
    </row>
    <row r="37" spans="1:4">
      <c r="A37" s="4" t="s">
        <v>866</v>
      </c>
      <c r="B37" s="8" t="n">
        <v>71.90000000000001</v>
      </c>
    </row>
    <row r="38" spans="1:4">
      <c r="A38" s="4" t="s">
        <v>867</v>
      </c>
      <c r="B38" s="8" t="n">
        <v>72.2</v>
      </c>
    </row>
    <row r="39" spans="1:4">
      <c r="A39" s="4" t="s">
        <v>868</v>
      </c>
      <c r="B39" s="8" t="n">
        <v>71.7</v>
      </c>
    </row>
    <row r="40" spans="1:4">
      <c r="A40" s="4" t="s">
        <v>869</v>
      </c>
      <c r="B40" s="7" t="n">
        <v>349.9</v>
      </c>
    </row>
    <row r="41" spans="1:4">
      <c r="A41" s="4" t="s">
        <v>832</v>
      </c>
      <c r="B41" s="4" t="s">
        <v>790</v>
      </c>
      <c r="C41" s="4" t="s">
        <v>791</v>
      </c>
    </row>
    <row r="42" spans="1:4">
      <c r="A42" s="4" t="s">
        <v>879</v>
      </c>
      <c r="B42" s="4" t="s">
        <v>880</v>
      </c>
    </row>
    <row r="43" spans="1:4">
      <c r="A43" s="4" t="s">
        <v>836</v>
      </c>
      <c r="B43" s="4" t="s">
        <v>837</v>
      </c>
      <c r="C43" s="4" t="s">
        <v>838</v>
      </c>
    </row>
    <row r="44" spans="1:4">
      <c r="A44" s="4" t="s">
        <v>881</v>
      </c>
      <c r="B44" s="4" t="s">
        <v>882</v>
      </c>
    </row>
    <row r="45" spans="1:4">
      <c r="A45" s="4" t="s">
        <v>883</v>
      </c>
      <c r="B45" s="4" t="s">
        <v>782</v>
      </c>
    </row>
    <row r="46" spans="1:4">
      <c r="A46" s="4" t="s">
        <v>884</v>
      </c>
      <c r="B46" s="4" t="s">
        <v>885</v>
      </c>
    </row>
    <row r="47" spans="1:4">
      <c r="A47" s="4" t="s">
        <v>886</v>
      </c>
      <c r="B47" s="4" t="s">
        <v>887</v>
      </c>
    </row>
    <row r="48" spans="1:4">
      <c r="A48" s="4" t="s">
        <v>888</v>
      </c>
    </row>
    <row r="49" spans="1:4">
      <c r="A49" s="3" t="s">
        <v>862</v>
      </c>
    </row>
    <row r="50" spans="1:4">
      <c r="A50" s="4" t="s">
        <v>870</v>
      </c>
      <c r="B50" s="7" t="n">
        <v>305.6</v>
      </c>
      <c r="C50" s="7" t="n">
        <v>323.1</v>
      </c>
      <c r="D50" s="8" t="n">
        <v>269.1</v>
      </c>
    </row>
    <row r="51" spans="1:4">
      <c r="A51" s="4" t="s">
        <v>871</v>
      </c>
      <c r="B51" s="8" t="n">
        <v>19.5</v>
      </c>
      <c r="C51" s="8" t="n">
        <v>21.5</v>
      </c>
      <c r="D51" s="7" t="n">
        <v>18.2</v>
      </c>
    </row>
    <row r="52" spans="1:4">
      <c r="A52" s="4" t="s">
        <v>778</v>
      </c>
      <c r="B52" s="8" t="n">
        <v>-286.1</v>
      </c>
      <c r="C52" s="8" t="n">
        <v>-301.6</v>
      </c>
    </row>
    <row r="53" spans="1:4">
      <c r="A53" s="3" t="s">
        <v>873</v>
      </c>
    </row>
    <row r="54" spans="1:4">
      <c r="A54" s="4" t="s">
        <v>870</v>
      </c>
      <c r="B54" s="8" t="n">
        <v>284.5</v>
      </c>
      <c r="C54" s="8" t="n">
        <v>298.4</v>
      </c>
    </row>
    <row r="55" spans="1:4">
      <c r="A55" s="4" t="s">
        <v>874</v>
      </c>
      <c r="B55" s="8" t="n">
        <v>253.2</v>
      </c>
      <c r="C55" s="7" t="n">
        <v>263.6</v>
      </c>
    </row>
    <row r="56" spans="1:4">
      <c r="A56" s="4" t="s">
        <v>875</v>
      </c>
      <c r="B56" s="8" t="n">
        <v>0.7</v>
      </c>
    </row>
    <row r="57" spans="1:4">
      <c r="A57" s="3" t="s">
        <v>863</v>
      </c>
    </row>
    <row r="58" spans="1:4">
      <c r="A58" s="4" t="s">
        <v>864</v>
      </c>
      <c r="B58" s="8" t="n">
        <v>8.5</v>
      </c>
    </row>
    <row r="59" spans="1:4">
      <c r="A59" s="4" t="s">
        <v>865</v>
      </c>
      <c r="B59" s="8" t="n">
        <v>8.4</v>
      </c>
    </row>
    <row r="60" spans="1:4">
      <c r="A60" s="4" t="s">
        <v>866</v>
      </c>
      <c r="B60" s="8" t="n">
        <v>8.6</v>
      </c>
    </row>
    <row r="61" spans="1:4">
      <c r="A61" s="4" t="s">
        <v>867</v>
      </c>
      <c r="B61" s="8" t="n">
        <v>8.800000000000001</v>
      </c>
    </row>
    <row r="62" spans="1:4">
      <c r="A62" s="4" t="s">
        <v>868</v>
      </c>
      <c r="B62" s="8" t="n">
        <v>9.1</v>
      </c>
    </row>
    <row r="63" spans="1:4">
      <c r="A63" s="4" t="s">
        <v>869</v>
      </c>
      <c r="B63" s="6" t="n">
        <v>50</v>
      </c>
    </row>
    <row r="64" spans="1:4">
      <c r="A64" s="4" t="s">
        <v>832</v>
      </c>
      <c r="B64" s="4" t="s">
        <v>795</v>
      </c>
      <c r="C64" s="4" t="s">
        <v>796</v>
      </c>
    </row>
    <row r="65" spans="1:4">
      <c r="A65" s="4" t="s">
        <v>836</v>
      </c>
      <c r="B65" s="4" t="s">
        <v>847</v>
      </c>
      <c r="C65" s="4" t="s">
        <v>847</v>
      </c>
    </row>
    <row r="66" spans="1:4">
      <c r="A66" s="4" t="s">
        <v>889</v>
      </c>
    </row>
    <row r="67" spans="1:4">
      <c r="A67" s="3" t="s">
        <v>863</v>
      </c>
    </row>
    <row r="68" spans="1:4">
      <c r="A68" s="4" t="s">
        <v>832</v>
      </c>
      <c r="B68" s="4" t="s">
        <v>890</v>
      </c>
    </row>
    <row r="69" spans="1:4">
      <c r="A69" s="4" t="s">
        <v>891</v>
      </c>
      <c r="B69" s="4" t="s">
        <v>892</v>
      </c>
      <c r="C69" s="4" t="s">
        <v>893</v>
      </c>
    </row>
    <row r="70" spans="1:4">
      <c r="A70" s="4" t="s">
        <v>894</v>
      </c>
    </row>
    <row r="71" spans="1:4">
      <c r="A71" s="3" t="s">
        <v>862</v>
      </c>
    </row>
    <row r="72" spans="1:4">
      <c r="A72" s="4" t="s">
        <v>870</v>
      </c>
      <c r="B72" s="7" t="n">
        <v>32.4</v>
      </c>
    </row>
    <row r="73" spans="1:4">
      <c r="A73" s="4" t="s">
        <v>871</v>
      </c>
      <c r="B73" s="8" t="n">
        <v>38.1</v>
      </c>
    </row>
    <row r="74" spans="1:4">
      <c r="A74" s="4" t="s">
        <v>778</v>
      </c>
      <c r="B74" s="8" t="n">
        <v>5.7</v>
      </c>
    </row>
    <row r="75" spans="1:4">
      <c r="A75" s="4" t="s">
        <v>895</v>
      </c>
    </row>
    <row r="76" spans="1:4">
      <c r="A76" s="3" t="s">
        <v>862</v>
      </c>
    </row>
    <row r="77" spans="1:4">
      <c r="A77" s="4" t="s">
        <v>870</v>
      </c>
      <c r="B77" s="8" t="n">
        <v>97.09999999999999</v>
      </c>
      <c r="C77" s="7" t="n">
        <v>108.5</v>
      </c>
    </row>
    <row r="78" spans="1:4">
      <c r="A78" s="4" t="s">
        <v>778</v>
      </c>
      <c r="B78" s="8" t="n">
        <v>-97.09999999999999</v>
      </c>
      <c r="C78" s="8" t="n">
        <v>-108.5</v>
      </c>
    </row>
    <row r="79" spans="1:4">
      <c r="A79" s="4" t="s">
        <v>896</v>
      </c>
    </row>
    <row r="80" spans="1:4">
      <c r="A80" s="3" t="s">
        <v>862</v>
      </c>
    </row>
    <row r="81" spans="1:4">
      <c r="A81" s="4" t="s">
        <v>870</v>
      </c>
      <c r="B81" s="8" t="n">
        <v>282.9</v>
      </c>
      <c r="C81" s="8" t="n">
        <v>298.4</v>
      </c>
    </row>
    <row r="82" spans="1:4">
      <c r="A82" s="4" t="s">
        <v>778</v>
      </c>
      <c r="B82" s="8" t="n">
        <v>-282.9</v>
      </c>
      <c r="C82" s="8" t="n">
        <v>-298.4</v>
      </c>
    </row>
    <row r="83" spans="1:4">
      <c r="A83" s="4" t="s">
        <v>897</v>
      </c>
    </row>
    <row r="84" spans="1:4">
      <c r="A84" s="3" t="s">
        <v>862</v>
      </c>
    </row>
    <row r="85" spans="1:4">
      <c r="A85" s="4" t="s">
        <v>870</v>
      </c>
      <c r="B85" s="8" t="n">
        <v>897.6</v>
      </c>
      <c r="C85" s="8" t="n">
        <v>1217.1</v>
      </c>
    </row>
    <row r="86" spans="1:4">
      <c r="A86" s="4" t="s">
        <v>871</v>
      </c>
      <c r="B86" s="5" t="n">
        <v>833</v>
      </c>
      <c r="C86" s="8" t="n">
        <v>1109.8</v>
      </c>
    </row>
    <row r="87" spans="1:4">
      <c r="A87" s="4" t="s">
        <v>778</v>
      </c>
      <c r="B87" s="8" t="n">
        <v>-64.59999999999999</v>
      </c>
      <c r="C87" s="8" t="n">
        <v>-107.3</v>
      </c>
    </row>
    <row r="88" spans="1:4">
      <c r="A88" s="4" t="s">
        <v>898</v>
      </c>
    </row>
    <row r="89" spans="1:4">
      <c r="A89" s="3" t="s">
        <v>862</v>
      </c>
    </row>
    <row r="90" spans="1:4">
      <c r="A90" s="4" t="s">
        <v>870</v>
      </c>
      <c r="B90" s="8" t="n">
        <v>22.7</v>
      </c>
      <c r="C90" s="8" t="n">
        <v>24.7</v>
      </c>
    </row>
    <row r="91" spans="1:4">
      <c r="A91" s="4" t="s">
        <v>871</v>
      </c>
      <c r="B91" s="8" t="n">
        <v>19.5</v>
      </c>
      <c r="C91" s="8" t="n">
        <v>21.5</v>
      </c>
    </row>
    <row r="92" spans="1:4">
      <c r="A92" s="4" t="s">
        <v>778</v>
      </c>
      <c r="B92" s="7" t="n">
        <v>-3.2</v>
      </c>
      <c r="C92" s="7" t="n">
        <v>-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3</v>
      </c>
      <c r="D2" s="2" t="s">
        <v>34</v>
      </c>
    </row>
    <row r="3" spans="1:4">
      <c r="A3" s="3" t="s">
        <v>352</v>
      </c>
    </row>
    <row r="4" spans="1:4">
      <c r="A4" s="4" t="s">
        <v>900</v>
      </c>
      <c r="B4" s="7" t="n">
        <v>890.6</v>
      </c>
      <c r="C4" s="7" t="n">
        <v>1131.3</v>
      </c>
      <c r="D4" s="7" t="n">
        <v>1104.6</v>
      </c>
    </row>
    <row r="5" spans="1:4">
      <c r="A5" s="4" t="s">
        <v>901</v>
      </c>
    </row>
    <row r="6" spans="1:4">
      <c r="A6" s="3" t="s">
        <v>352</v>
      </c>
    </row>
    <row r="7" spans="1:4">
      <c r="A7" s="4" t="s">
        <v>877</v>
      </c>
      <c r="B7" s="4" t="s">
        <v>567</v>
      </c>
    </row>
    <row r="8" spans="1:4">
      <c r="A8" s="4" t="s">
        <v>902</v>
      </c>
      <c r="B8" s="4" t="s">
        <v>567</v>
      </c>
      <c r="C8" s="4" t="s">
        <v>567</v>
      </c>
    </row>
    <row r="9" spans="1:4">
      <c r="A9" s="4" t="s">
        <v>900</v>
      </c>
      <c r="B9" s="7" t="n">
        <v>871.1</v>
      </c>
      <c r="C9" s="7" t="n">
        <v>1109.8</v>
      </c>
      <c r="D9" s="8" t="n">
        <v>1086.4</v>
      </c>
    </row>
    <row r="10" spans="1:4">
      <c r="A10" s="4" t="s">
        <v>836</v>
      </c>
      <c r="B10" s="4" t="s">
        <v>837</v>
      </c>
      <c r="C10" s="4" t="s">
        <v>838</v>
      </c>
    </row>
    <row r="11" spans="1:4">
      <c r="A11" s="3" t="s">
        <v>903</v>
      </c>
    </row>
    <row r="12" spans="1:4">
      <c r="A12" s="4" t="s">
        <v>904</v>
      </c>
      <c r="B12" s="7" t="n">
        <v>0.1</v>
      </c>
    </row>
    <row r="13" spans="1:4">
      <c r="A13" s="4" t="s">
        <v>905</v>
      </c>
    </row>
    <row r="14" spans="1:4">
      <c r="A14" s="3" t="s">
        <v>352</v>
      </c>
    </row>
    <row r="15" spans="1:4">
      <c r="A15" s="4" t="s">
        <v>877</v>
      </c>
      <c r="B15" s="4" t="s">
        <v>906</v>
      </c>
    </row>
    <row r="16" spans="1:4">
      <c r="A16" s="4" t="s">
        <v>902</v>
      </c>
      <c r="B16" s="4" t="s">
        <v>887</v>
      </c>
      <c r="C16" s="4" t="s">
        <v>907</v>
      </c>
    </row>
    <row r="17" spans="1:4">
      <c r="A17" s="4" t="s">
        <v>908</v>
      </c>
    </row>
    <row r="18" spans="1:4">
      <c r="A18" s="3" t="s">
        <v>352</v>
      </c>
    </row>
    <row r="19" spans="1:4">
      <c r="A19" s="4" t="s">
        <v>877</v>
      </c>
      <c r="B19" s="4" t="s">
        <v>909</v>
      </c>
    </row>
    <row r="20" spans="1:4">
      <c r="A20" s="4" t="s">
        <v>902</v>
      </c>
      <c r="B20" s="4" t="s">
        <v>909</v>
      </c>
      <c r="C20" s="4" t="s">
        <v>885</v>
      </c>
    </row>
    <row r="21" spans="1:4">
      <c r="A21" s="4" t="s">
        <v>910</v>
      </c>
    </row>
    <row r="22" spans="1:4">
      <c r="A22" s="3" t="s">
        <v>352</v>
      </c>
    </row>
    <row r="23" spans="1:4">
      <c r="A23" s="4" t="s">
        <v>877</v>
      </c>
      <c r="B23" s="4" t="s">
        <v>909</v>
      </c>
    </row>
    <row r="24" spans="1:4">
      <c r="A24" s="4" t="s">
        <v>902</v>
      </c>
      <c r="B24" s="4" t="s">
        <v>909</v>
      </c>
      <c r="C24" s="4" t="s">
        <v>911</v>
      </c>
    </row>
    <row r="25" spans="1:4">
      <c r="A25" s="4" t="s">
        <v>912</v>
      </c>
    </row>
    <row r="26" spans="1:4">
      <c r="A26" s="3" t="s">
        <v>352</v>
      </c>
    </row>
    <row r="27" spans="1:4">
      <c r="A27" s="4" t="s">
        <v>877</v>
      </c>
      <c r="B27" s="4" t="s">
        <v>913</v>
      </c>
    </row>
    <row r="28" spans="1:4">
      <c r="A28" s="4" t="s">
        <v>902</v>
      </c>
      <c r="B28" s="4" t="s">
        <v>913</v>
      </c>
      <c r="C28" s="4" t="s">
        <v>914</v>
      </c>
    </row>
    <row r="29" spans="1:4">
      <c r="A29" s="4" t="s">
        <v>915</v>
      </c>
    </row>
    <row r="30" spans="1:4">
      <c r="A30" s="3" t="s">
        <v>352</v>
      </c>
    </row>
    <row r="31" spans="1:4">
      <c r="A31" s="4" t="s">
        <v>877</v>
      </c>
      <c r="B31" s="4" t="s">
        <v>916</v>
      </c>
    </row>
    <row r="32" spans="1:4">
      <c r="A32" s="4" t="s">
        <v>902</v>
      </c>
      <c r="B32" s="4" t="s">
        <v>917</v>
      </c>
      <c r="C32" s="4" t="s">
        <v>918</v>
      </c>
    </row>
    <row r="33" spans="1:4">
      <c r="A33" s="4" t="s">
        <v>919</v>
      </c>
    </row>
    <row r="34" spans="1:4">
      <c r="A34" s="3" t="s">
        <v>352</v>
      </c>
    </row>
    <row r="35" spans="1:4">
      <c r="A35" s="4" t="s">
        <v>877</v>
      </c>
      <c r="B35" s="4" t="s">
        <v>920</v>
      </c>
    </row>
    <row r="36" spans="1:4">
      <c r="A36" s="4" t="s">
        <v>902</v>
      </c>
      <c r="B36" s="4" t="s">
        <v>920</v>
      </c>
      <c r="C36" s="4" t="s">
        <v>920</v>
      </c>
    </row>
    <row r="37" spans="1:4">
      <c r="A37" s="4" t="s">
        <v>921</v>
      </c>
    </row>
    <row r="38" spans="1:4">
      <c r="A38" s="3" t="s">
        <v>352</v>
      </c>
    </row>
    <row r="39" spans="1:4">
      <c r="A39" s="4" t="s">
        <v>900</v>
      </c>
      <c r="B39" s="7" t="n">
        <v>10.5</v>
      </c>
      <c r="C39" s="7" t="n">
        <v>10.2</v>
      </c>
    </row>
    <row r="40" spans="1:4">
      <c r="A40" s="4" t="s">
        <v>922</v>
      </c>
    </row>
    <row r="41" spans="1:4">
      <c r="A41" s="3" t="s">
        <v>352</v>
      </c>
    </row>
    <row r="42" spans="1:4">
      <c r="A42" s="4" t="s">
        <v>900</v>
      </c>
      <c r="B42" s="8" t="n">
        <v>19.8</v>
      </c>
      <c r="C42" s="5" t="n">
        <v>19</v>
      </c>
    </row>
    <row r="43" spans="1:4">
      <c r="A43" s="4" t="s">
        <v>923</v>
      </c>
    </row>
    <row r="44" spans="1:4">
      <c r="A44" s="3" t="s">
        <v>352</v>
      </c>
    </row>
    <row r="45" spans="1:4">
      <c r="A45" s="4" t="s">
        <v>900</v>
      </c>
      <c r="B45" s="8" t="n">
        <v>30.3</v>
      </c>
      <c r="C45" s="8" t="n">
        <v>29.2</v>
      </c>
    </row>
    <row r="46" spans="1:4">
      <c r="A46" s="4" t="s">
        <v>924</v>
      </c>
    </row>
    <row r="47" spans="1:4">
      <c r="A47" s="3" t="s">
        <v>352</v>
      </c>
    </row>
    <row r="48" spans="1:4">
      <c r="A48" s="4" t="s">
        <v>900</v>
      </c>
      <c r="B48" s="8" t="n">
        <v>30.3</v>
      </c>
      <c r="C48" s="8" t="n">
        <v>29.2</v>
      </c>
    </row>
    <row r="49" spans="1:4">
      <c r="A49" s="4" t="s">
        <v>925</v>
      </c>
    </row>
    <row r="50" spans="1:4">
      <c r="A50" s="3" t="s">
        <v>352</v>
      </c>
    </row>
    <row r="51" spans="1:4">
      <c r="A51" s="4" t="s">
        <v>900</v>
      </c>
      <c r="B51" s="8" t="n">
        <v>10.5</v>
      </c>
      <c r="C51" s="8" t="n">
        <v>10.2</v>
      </c>
    </row>
    <row r="52" spans="1:4">
      <c r="A52" s="4" t="s">
        <v>926</v>
      </c>
    </row>
    <row r="53" spans="1:4">
      <c r="A53" s="3" t="s">
        <v>352</v>
      </c>
    </row>
    <row r="54" spans="1:4">
      <c r="A54" s="4" t="s">
        <v>900</v>
      </c>
      <c r="B54" s="8" t="n">
        <v>19.8</v>
      </c>
      <c r="C54" s="5" t="n">
        <v>19</v>
      </c>
    </row>
    <row r="55" spans="1:4">
      <c r="A55" s="4" t="s">
        <v>927</v>
      </c>
    </row>
    <row r="56" spans="1:4">
      <c r="A56" s="3" t="s">
        <v>352</v>
      </c>
    </row>
    <row r="57" spans="1:4">
      <c r="A57" s="4" t="s">
        <v>900</v>
      </c>
      <c r="B57" s="8" t="n">
        <v>840.8</v>
      </c>
      <c r="C57" s="8" t="n">
        <v>1080.6</v>
      </c>
    </row>
    <row r="58" spans="1:4">
      <c r="A58" s="4" t="s">
        <v>928</v>
      </c>
    </row>
    <row r="59" spans="1:4">
      <c r="A59" s="3" t="s">
        <v>352</v>
      </c>
    </row>
    <row r="60" spans="1:4">
      <c r="A60" s="4" t="s">
        <v>900</v>
      </c>
      <c r="B60" s="7" t="n">
        <v>19.5</v>
      </c>
      <c r="C60" s="7" t="n">
        <v>21.5</v>
      </c>
      <c r="D60" s="7" t="n">
        <v>18.2</v>
      </c>
    </row>
    <row r="61" spans="1:4">
      <c r="A61" s="4" t="s">
        <v>929</v>
      </c>
      <c r="B61" s="4" t="s">
        <v>920</v>
      </c>
      <c r="C61" s="4" t="s">
        <v>920</v>
      </c>
    </row>
    <row r="62" spans="1:4">
      <c r="A62" s="4" t="s">
        <v>836</v>
      </c>
      <c r="B62" s="4" t="s">
        <v>847</v>
      </c>
      <c r="C62" s="4" t="s">
        <v>847</v>
      </c>
    </row>
    <row r="63" spans="1:4">
      <c r="A63" s="3" t="s">
        <v>903</v>
      </c>
    </row>
    <row r="64" spans="1:4">
      <c r="A64" s="4" t="s">
        <v>930</v>
      </c>
      <c r="B64" s="6" t="n">
        <v>9</v>
      </c>
    </row>
    <row r="65" spans="1:4">
      <c r="A65" s="4" t="s">
        <v>931</v>
      </c>
    </row>
    <row r="66" spans="1:4">
      <c r="A66" s="3" t="s">
        <v>352</v>
      </c>
    </row>
    <row r="67" spans="1:4">
      <c r="A67" s="4" t="s">
        <v>900</v>
      </c>
      <c r="B67" s="8" t="n">
        <v>0.4</v>
      </c>
      <c r="C67" s="7" t="n">
        <v>0.4</v>
      </c>
    </row>
    <row r="68" spans="1:4">
      <c r="A68" s="4" t="s">
        <v>932</v>
      </c>
    </row>
    <row r="69" spans="1:4">
      <c r="A69" s="3" t="s">
        <v>352</v>
      </c>
    </row>
    <row r="70" spans="1:4">
      <c r="A70" s="4" t="s">
        <v>900</v>
      </c>
      <c r="B70" s="8" t="n">
        <v>0.4</v>
      </c>
      <c r="C70" s="8" t="n">
        <v>0.3</v>
      </c>
    </row>
    <row r="71" spans="1:4">
      <c r="A71" s="4" t="s">
        <v>933</v>
      </c>
    </row>
    <row r="72" spans="1:4">
      <c r="A72" s="3" t="s">
        <v>352</v>
      </c>
    </row>
    <row r="73" spans="1:4">
      <c r="A73" s="4" t="s">
        <v>900</v>
      </c>
      <c r="B73" s="8" t="n">
        <v>0.1</v>
      </c>
    </row>
    <row r="74" spans="1:4">
      <c r="A74" s="4" t="s">
        <v>934</v>
      </c>
    </row>
    <row r="75" spans="1:4">
      <c r="A75" s="3" t="s">
        <v>352</v>
      </c>
    </row>
    <row r="76" spans="1:4">
      <c r="A76" s="4" t="s">
        <v>900</v>
      </c>
      <c r="B76" s="8" t="n">
        <v>0.9</v>
      </c>
      <c r="C76" s="8" t="n">
        <v>0.7</v>
      </c>
    </row>
    <row r="77" spans="1:4">
      <c r="A77" s="4" t="s">
        <v>935</v>
      </c>
    </row>
    <row r="78" spans="1:4">
      <c r="A78" s="3" t="s">
        <v>352</v>
      </c>
    </row>
    <row r="79" spans="1:4">
      <c r="A79" s="4" t="s">
        <v>900</v>
      </c>
      <c r="B79" s="8" t="n">
        <v>0.8</v>
      </c>
      <c r="C79" s="8" t="n">
        <v>0.7</v>
      </c>
    </row>
    <row r="80" spans="1:4">
      <c r="A80" s="4" t="s">
        <v>936</v>
      </c>
    </row>
    <row r="81" spans="1:4">
      <c r="A81" s="3" t="s">
        <v>352</v>
      </c>
    </row>
    <row r="82" spans="1:4">
      <c r="A82" s="4" t="s">
        <v>900</v>
      </c>
      <c r="B82" s="8" t="n">
        <v>0.4</v>
      </c>
      <c r="C82" s="8" t="n">
        <v>0.4</v>
      </c>
    </row>
    <row r="83" spans="1:4">
      <c r="A83" s="4" t="s">
        <v>937</v>
      </c>
    </row>
    <row r="84" spans="1:4">
      <c r="A84" s="3" t="s">
        <v>352</v>
      </c>
    </row>
    <row r="85" spans="1:4">
      <c r="A85" s="4" t="s">
        <v>900</v>
      </c>
      <c r="B85" s="8" t="n">
        <v>0.4</v>
      </c>
      <c r="C85" s="8" t="n">
        <v>0.3</v>
      </c>
    </row>
    <row r="86" spans="1:4">
      <c r="A86" s="4" t="s">
        <v>938</v>
      </c>
    </row>
    <row r="87" spans="1:4">
      <c r="A87" s="3" t="s">
        <v>352</v>
      </c>
    </row>
    <row r="88" spans="1:4">
      <c r="A88" s="4" t="s">
        <v>900</v>
      </c>
      <c r="B88" s="8" t="n">
        <v>0.1</v>
      </c>
    </row>
    <row r="89" spans="1:4">
      <c r="A89" s="4" t="s">
        <v>939</v>
      </c>
    </row>
    <row r="90" spans="1:4">
      <c r="A90" s="3" t="s">
        <v>352</v>
      </c>
    </row>
    <row r="91" spans="1:4">
      <c r="A91" s="4" t="s">
        <v>900</v>
      </c>
      <c r="B91" s="8" t="n">
        <v>0.1</v>
      </c>
    </row>
    <row r="92" spans="1:4">
      <c r="A92" s="4" t="s">
        <v>940</v>
      </c>
    </row>
    <row r="93" spans="1:4">
      <c r="A93" s="3" t="s">
        <v>352</v>
      </c>
    </row>
    <row r="94" spans="1:4">
      <c r="A94" s="4" t="s">
        <v>900</v>
      </c>
      <c r="B94" s="7" t="n">
        <v>18.6</v>
      </c>
      <c r="C94" s="7" t="n">
        <v>20.8</v>
      </c>
    </row>
    <row r="95" spans="1:4">
      <c r="A95" s="4" t="s">
        <v>941</v>
      </c>
    </row>
    <row r="96" spans="1:4">
      <c r="A96" s="3" t="s">
        <v>352</v>
      </c>
    </row>
    <row r="97" spans="1:4">
      <c r="A97" s="4" t="s">
        <v>877</v>
      </c>
      <c r="B97" s="4" t="s">
        <v>567</v>
      </c>
    </row>
    <row r="98" spans="1:4">
      <c r="A98" s="4" t="s">
        <v>902</v>
      </c>
      <c r="B98" s="4" t="s">
        <v>567</v>
      </c>
      <c r="C98" s="4" t="s">
        <v>567</v>
      </c>
    </row>
    <row r="99" spans="1:4">
      <c r="A99" s="4" t="s">
        <v>942</v>
      </c>
      <c r="B99" s="4" t="s">
        <v>943</v>
      </c>
      <c r="C99" s="4" t="s">
        <v>944</v>
      </c>
    </row>
    <row r="100" spans="1:4">
      <c r="A100" s="4" t="s">
        <v>836</v>
      </c>
      <c r="B100" s="4" t="s">
        <v>945</v>
      </c>
    </row>
    <row r="101" spans="1:4">
      <c r="A101" s="4" t="s">
        <v>946</v>
      </c>
    </row>
    <row r="102" spans="1:4">
      <c r="A102" s="3" t="s">
        <v>352</v>
      </c>
    </row>
    <row r="103" spans="1:4">
      <c r="A103" s="4" t="s">
        <v>877</v>
      </c>
      <c r="B103" s="4" t="s">
        <v>947</v>
      </c>
    </row>
    <row r="104" spans="1:4">
      <c r="A104" s="4" t="s">
        <v>902</v>
      </c>
      <c r="B104" s="4" t="s">
        <v>948</v>
      </c>
      <c r="C104" s="4" t="s">
        <v>948</v>
      </c>
    </row>
    <row r="105" spans="1:4">
      <c r="A105" s="4" t="s">
        <v>949</v>
      </c>
    </row>
    <row r="106" spans="1:4">
      <c r="A106" s="3" t="s">
        <v>352</v>
      </c>
    </row>
    <row r="107" spans="1:4">
      <c r="A107" s="4" t="s">
        <v>877</v>
      </c>
      <c r="B107" s="4" t="s">
        <v>950</v>
      </c>
    </row>
    <row r="108" spans="1:4">
      <c r="A108" s="4" t="s">
        <v>902</v>
      </c>
      <c r="B108" s="4" t="s">
        <v>950</v>
      </c>
      <c r="C108" s="4" t="s">
        <v>950</v>
      </c>
    </row>
    <row r="109" spans="1:4">
      <c r="A109" s="4" t="s">
        <v>951</v>
      </c>
    </row>
    <row r="110" spans="1:4">
      <c r="A110" s="3" t="s">
        <v>352</v>
      </c>
    </row>
    <row r="111" spans="1:4">
      <c r="A111" s="4" t="s">
        <v>877</v>
      </c>
      <c r="B111" s="4" t="s">
        <v>952</v>
      </c>
    </row>
    <row r="112" spans="1:4">
      <c r="A112" s="4" t="s">
        <v>902</v>
      </c>
      <c r="B112" s="4" t="s">
        <v>953</v>
      </c>
      <c r="C112" s="4" t="s">
        <v>953</v>
      </c>
    </row>
    <row r="113" spans="1:4">
      <c r="A113" s="4" t="s">
        <v>954</v>
      </c>
    </row>
    <row r="114" spans="1:4">
      <c r="A114" s="3" t="s">
        <v>352</v>
      </c>
    </row>
    <row r="115" spans="1:4">
      <c r="A115" s="4" t="s">
        <v>942</v>
      </c>
      <c r="B115" s="4" t="s">
        <v>909</v>
      </c>
      <c r="C115" s="4" t="s">
        <v>9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6</v>
      </c>
      <c r="B1" s="2" t="s">
        <v>2</v>
      </c>
      <c r="C1" s="2" t="s">
        <v>33</v>
      </c>
    </row>
    <row r="2" spans="1:3">
      <c r="A2" s="3" t="s">
        <v>957</v>
      </c>
    </row>
    <row r="3" spans="1:3">
      <c r="A3" s="4" t="s">
        <v>958</v>
      </c>
      <c r="B3" s="7" t="n">
        <v>62.4</v>
      </c>
      <c r="C3" s="7" t="n">
        <v>60.7</v>
      </c>
    </row>
    <row r="4" spans="1:3">
      <c r="A4" s="4" t="s">
        <v>959</v>
      </c>
      <c r="B4" s="8" t="n">
        <v>40.6</v>
      </c>
      <c r="C4" s="8" t="n">
        <v>19.5</v>
      </c>
    </row>
    <row r="5" spans="1:3">
      <c r="A5" s="4" t="s">
        <v>960</v>
      </c>
      <c r="B5" s="8" t="n">
        <v>19.5</v>
      </c>
      <c r="C5" s="8" t="n">
        <v>23.5</v>
      </c>
    </row>
    <row r="6" spans="1:3">
      <c r="A6" s="4" t="s">
        <v>777</v>
      </c>
      <c r="B6" s="8" t="n">
        <v>14.7</v>
      </c>
      <c r="C6" s="5" t="n">
        <v>15</v>
      </c>
    </row>
    <row r="7" spans="1:3">
      <c r="A7" s="4" t="s">
        <v>961</v>
      </c>
      <c r="B7" s="8" t="n">
        <v>13.3</v>
      </c>
      <c r="C7" s="8" t="n">
        <v>16.5</v>
      </c>
    </row>
    <row r="8" spans="1:3">
      <c r="A8" s="4" t="s">
        <v>962</v>
      </c>
      <c r="B8" s="8" t="n">
        <v>11.3</v>
      </c>
      <c r="C8" s="8" t="n">
        <v>12.2</v>
      </c>
    </row>
    <row r="9" spans="1:3">
      <c r="A9" s="4" t="s">
        <v>963</v>
      </c>
      <c r="B9" s="8" t="n">
        <v>81.7</v>
      </c>
      <c r="C9" s="8" t="n">
        <v>70.40000000000001</v>
      </c>
    </row>
    <row r="10" spans="1:3">
      <c r="A10" s="4" t="s">
        <v>964</v>
      </c>
      <c r="B10" s="8" t="n">
        <v>243.5</v>
      </c>
      <c r="C10" s="8" t="n">
        <v>217.8</v>
      </c>
    </row>
    <row r="11" spans="1:3">
      <c r="A11" s="3" t="s">
        <v>965</v>
      </c>
    </row>
    <row r="12" spans="1:3">
      <c r="A12" s="4" t="s">
        <v>960</v>
      </c>
      <c r="B12" s="8" t="n">
        <v>106.9</v>
      </c>
      <c r="C12" s="8" t="n">
        <v>46.8</v>
      </c>
    </row>
    <row r="13" spans="1:3">
      <c r="A13" s="4" t="s">
        <v>966</v>
      </c>
      <c r="B13" s="8" t="n">
        <v>98.8</v>
      </c>
      <c r="C13" s="8" t="n">
        <v>32.7</v>
      </c>
    </row>
    <row r="14" spans="1:3">
      <c r="A14" s="4" t="s">
        <v>967</v>
      </c>
      <c r="B14" s="8" t="n">
        <v>32.6</v>
      </c>
      <c r="C14" s="8" t="n">
        <v>22.7</v>
      </c>
    </row>
    <row r="15" spans="1:3">
      <c r="A15" s="4" t="s">
        <v>968</v>
      </c>
      <c r="B15" s="8" t="n">
        <v>29.2</v>
      </c>
      <c r="C15" s="8" t="n">
        <v>14.9</v>
      </c>
    </row>
    <row r="16" spans="1:3">
      <c r="A16" s="4" t="s">
        <v>133</v>
      </c>
      <c r="B16" s="8" t="n">
        <v>10.9</v>
      </c>
      <c r="C16" s="8" t="n">
        <v>8.199999999999999</v>
      </c>
    </row>
    <row r="17" spans="1:3">
      <c r="A17" s="4" t="s">
        <v>969</v>
      </c>
      <c r="B17" s="8" t="n">
        <v>8.800000000000001</v>
      </c>
      <c r="C17" s="8" t="n">
        <v>10.4</v>
      </c>
    </row>
    <row r="18" spans="1:3">
      <c r="A18" s="4" t="s">
        <v>970</v>
      </c>
      <c r="B18" s="8" t="n">
        <v>4.7</v>
      </c>
      <c r="C18" s="8" t="n">
        <v>5.2</v>
      </c>
    </row>
    <row r="19" spans="1:3">
      <c r="A19" s="4" t="s">
        <v>971</v>
      </c>
      <c r="B19" s="8" t="n">
        <v>27.9</v>
      </c>
      <c r="C19" s="8" t="n">
        <v>28.4</v>
      </c>
    </row>
    <row r="20" spans="1:3">
      <c r="A20" s="4" t="s">
        <v>972</v>
      </c>
      <c r="B20" s="7" t="n">
        <v>319.8</v>
      </c>
      <c r="C20" s="7" t="n">
        <v>16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7"/>
    <col customWidth="1" max="7" min="7" width="21"/>
    <col customWidth="1" max="8" min="8" width="21"/>
  </cols>
  <sheetData>
    <row r="1" spans="1:8">
      <c r="A1" s="1" t="s">
        <v>973</v>
      </c>
      <c r="B1" s="2" t="s">
        <v>433</v>
      </c>
      <c r="C1" s="2" t="s">
        <v>1</v>
      </c>
      <c r="F1" s="2" t="s">
        <v>974</v>
      </c>
    </row>
    <row r="2" spans="1:8">
      <c r="B2" s="2" t="s">
        <v>975</v>
      </c>
      <c r="C2" s="2" t="s">
        <v>976</v>
      </c>
      <c r="D2" s="2" t="s">
        <v>72</v>
      </c>
      <c r="E2" s="2" t="s">
        <v>73</v>
      </c>
      <c r="F2" s="2" t="s">
        <v>977</v>
      </c>
      <c r="G2" s="2" t="s">
        <v>978</v>
      </c>
      <c r="H2" s="2" t="s">
        <v>979</v>
      </c>
    </row>
    <row r="3" spans="1:8">
      <c r="A3" s="3" t="s">
        <v>980</v>
      </c>
    </row>
    <row r="4" spans="1:8">
      <c r="A4" s="4" t="s">
        <v>981</v>
      </c>
      <c r="H4" s="7" t="n">
        <v>34.4</v>
      </c>
    </row>
    <row r="5" spans="1:8">
      <c r="A5" s="4" t="s">
        <v>982</v>
      </c>
      <c r="G5" s="6" t="n">
        <v>30</v>
      </c>
    </row>
    <row r="6" spans="1:8">
      <c r="A6" s="4" t="s">
        <v>983</v>
      </c>
      <c r="C6" s="5" t="n">
        <v>10</v>
      </c>
    </row>
    <row r="7" spans="1:8">
      <c r="A7" s="4" t="s">
        <v>984</v>
      </c>
      <c r="C7" s="6" t="n">
        <v>8</v>
      </c>
    </row>
    <row r="8" spans="1:8">
      <c r="A8" s="4" t="s">
        <v>985</v>
      </c>
      <c r="C8" s="4" t="s">
        <v>460</v>
      </c>
    </row>
    <row r="9" spans="1:8">
      <c r="A9" s="4" t="s">
        <v>986</v>
      </c>
      <c r="C9" s="6" t="n">
        <v>10</v>
      </c>
      <c r="F9" s="6" t="n">
        <v>10</v>
      </c>
    </row>
    <row r="10" spans="1:8">
      <c r="A10" s="4" t="s">
        <v>987</v>
      </c>
      <c r="F10" s="5" t="n">
        <v>15</v>
      </c>
    </row>
    <row r="11" spans="1:8">
      <c r="A11" s="4" t="s">
        <v>988</v>
      </c>
      <c r="F11" s="5" t="n">
        <v>6</v>
      </c>
    </row>
    <row r="12" spans="1:8">
      <c r="A12" s="4" t="s">
        <v>989</v>
      </c>
      <c r="C12" s="6" t="n">
        <v>30</v>
      </c>
      <c r="F12" s="5" t="n">
        <v>30</v>
      </c>
    </row>
    <row r="13" spans="1:8">
      <c r="A13" s="4" t="s">
        <v>990</v>
      </c>
      <c r="F13" s="6" t="n">
        <v>15</v>
      </c>
    </row>
    <row r="14" spans="1:8">
      <c r="A14" s="4" t="s">
        <v>991</v>
      </c>
      <c r="C14" s="4" t="s">
        <v>992</v>
      </c>
    </row>
    <row r="15" spans="1:8">
      <c r="A15" s="4" t="s">
        <v>993</v>
      </c>
      <c r="C15" s="7" t="n">
        <v>0.2</v>
      </c>
    </row>
    <row r="16" spans="1:8">
      <c r="A16" s="4" t="s">
        <v>994</v>
      </c>
      <c r="C16" s="5" t="n">
        <v>77372257</v>
      </c>
      <c r="F16" s="5" t="n">
        <v>77372257</v>
      </c>
    </row>
    <row r="17" spans="1:8">
      <c r="A17" s="4" t="s">
        <v>995</v>
      </c>
      <c r="C17" s="7" t="n">
        <v>126.4</v>
      </c>
      <c r="D17" s="7" t="n">
        <v>70.3</v>
      </c>
      <c r="F17" s="7" t="n">
        <v>126.4</v>
      </c>
    </row>
    <row r="18" spans="1:8">
      <c r="A18" s="4" t="s">
        <v>996</v>
      </c>
      <c r="C18" s="8" t="n">
        <v>73.8</v>
      </c>
      <c r="D18" s="8" t="n">
        <v>24.4</v>
      </c>
      <c r="E18" s="7" t="n">
        <v>28.7</v>
      </c>
    </row>
    <row r="19" spans="1:8">
      <c r="A19" s="4" t="s">
        <v>997</v>
      </c>
    </row>
    <row r="20" spans="1:8">
      <c r="A20" s="3" t="s">
        <v>980</v>
      </c>
    </row>
    <row r="21" spans="1:8">
      <c r="A21" s="4" t="s">
        <v>996</v>
      </c>
      <c r="C21" s="8" t="n">
        <v>73.8</v>
      </c>
      <c r="D21" s="8" t="n">
        <v>24.4</v>
      </c>
      <c r="E21" s="8" t="n">
        <v>29.2</v>
      </c>
    </row>
    <row r="22" spans="1:8">
      <c r="A22" s="4" t="s">
        <v>998</v>
      </c>
    </row>
    <row r="23" spans="1:8">
      <c r="A23" s="3" t="s">
        <v>980</v>
      </c>
    </row>
    <row r="24" spans="1:8">
      <c r="A24" s="4" t="s">
        <v>995</v>
      </c>
      <c r="C24" s="8" t="n">
        <v>81.7</v>
      </c>
      <c r="D24" s="8" t="n">
        <v>25.8</v>
      </c>
      <c r="F24" s="8" t="n">
        <v>81.7</v>
      </c>
    </row>
    <row r="25" spans="1:8">
      <c r="A25" s="4" t="s">
        <v>996</v>
      </c>
      <c r="C25" s="8" t="n">
        <v>70.2</v>
      </c>
      <c r="D25" s="8" t="n">
        <v>9.5</v>
      </c>
      <c r="E25" s="7" t="n">
        <v>24.8</v>
      </c>
    </row>
    <row r="26" spans="1:8">
      <c r="A26" s="4" t="s">
        <v>999</v>
      </c>
    </row>
    <row r="27" spans="1:8">
      <c r="A27" s="3" t="s">
        <v>980</v>
      </c>
    </row>
    <row r="28" spans="1:8">
      <c r="A28" s="4" t="s">
        <v>996</v>
      </c>
      <c r="B28" s="6" t="n">
        <v>70</v>
      </c>
    </row>
    <row r="29" spans="1:8">
      <c r="A29" s="4" t="s">
        <v>1000</v>
      </c>
    </row>
    <row r="30" spans="1:8">
      <c r="A30" s="3" t="s">
        <v>980</v>
      </c>
    </row>
    <row r="31" spans="1:8">
      <c r="A31" s="4" t="s">
        <v>995</v>
      </c>
      <c r="C31" s="8" t="n">
        <v>44.7</v>
      </c>
      <c r="D31" s="8" t="n">
        <v>44.5</v>
      </c>
      <c r="F31" s="8" t="n">
        <v>44.7</v>
      </c>
    </row>
    <row r="32" spans="1:8">
      <c r="A32" s="4" t="s">
        <v>996</v>
      </c>
      <c r="C32" s="7" t="n">
        <v>3.6</v>
      </c>
      <c r="D32" s="8" t="n">
        <v>14.9</v>
      </c>
    </row>
    <row r="33" spans="1:8">
      <c r="A33" s="4" t="s">
        <v>1001</v>
      </c>
      <c r="D33" s="7" t="n">
        <v>7.2</v>
      </c>
    </row>
    <row r="34" spans="1:8">
      <c r="A34" s="4" t="s">
        <v>1002</v>
      </c>
      <c r="C34" s="4" t="s">
        <v>1003</v>
      </c>
    </row>
    <row r="35" spans="1:8">
      <c r="A35" s="4" t="s">
        <v>1004</v>
      </c>
    </row>
    <row r="36" spans="1:8">
      <c r="A36" s="3" t="s">
        <v>980</v>
      </c>
    </row>
    <row r="37" spans="1:8">
      <c r="A37" s="4" t="s">
        <v>1005</v>
      </c>
      <c r="C37" s="6" t="n">
        <v>30</v>
      </c>
      <c r="F37" s="5" t="n">
        <v>30</v>
      </c>
    </row>
    <row r="38" spans="1:8">
      <c r="A38" s="4" t="s">
        <v>1006</v>
      </c>
    </row>
    <row r="39" spans="1:8">
      <c r="A39" s="3" t="s">
        <v>980</v>
      </c>
    </row>
    <row r="40" spans="1:8">
      <c r="A40" s="4" t="s">
        <v>1005</v>
      </c>
      <c r="C40" s="5" t="n">
        <v>40</v>
      </c>
      <c r="F40" s="5" t="n">
        <v>40</v>
      </c>
    </row>
    <row r="41" spans="1:8">
      <c r="A41" s="4" t="s">
        <v>1007</v>
      </c>
    </row>
    <row r="42" spans="1:8">
      <c r="A42" s="3" t="s">
        <v>980</v>
      </c>
    </row>
    <row r="43" spans="1:8">
      <c r="A43" s="4" t="s">
        <v>1005</v>
      </c>
      <c r="C43" s="5" t="n">
        <v>170</v>
      </c>
      <c r="F43" s="5" t="n">
        <v>170</v>
      </c>
    </row>
    <row r="44" spans="1:8">
      <c r="A44" s="4" t="s">
        <v>1008</v>
      </c>
    </row>
    <row r="45" spans="1:8">
      <c r="A45" s="3" t="s">
        <v>980</v>
      </c>
    </row>
    <row r="46" spans="1:8">
      <c r="A46" s="4" t="s">
        <v>1005</v>
      </c>
      <c r="C46" s="5" t="n">
        <v>45</v>
      </c>
      <c r="F46" s="5" t="n">
        <v>45</v>
      </c>
    </row>
    <row r="47" spans="1:8">
      <c r="A47" s="4" t="s">
        <v>1009</v>
      </c>
    </row>
    <row r="48" spans="1:8">
      <c r="A48" s="3" t="s">
        <v>980</v>
      </c>
    </row>
    <row r="49" spans="1:8">
      <c r="A49" s="4" t="s">
        <v>1005</v>
      </c>
      <c r="C49" s="5" t="n">
        <v>0</v>
      </c>
      <c r="F49" s="5" t="n">
        <v>0</v>
      </c>
    </row>
    <row r="50" spans="1:8">
      <c r="A50" s="4" t="s">
        <v>1010</v>
      </c>
    </row>
    <row r="51" spans="1:8">
      <c r="A51" s="3" t="s">
        <v>980</v>
      </c>
    </row>
    <row r="52" spans="1:8">
      <c r="A52" s="4" t="s">
        <v>1005</v>
      </c>
      <c r="C52" s="6" t="n">
        <v>20</v>
      </c>
      <c r="F52" s="6" t="n">
        <v>2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1011</v>
      </c>
      <c r="B1" s="2" t="s">
        <v>71</v>
      </c>
    </row>
    <row r="2" spans="1:2">
      <c r="A2" s="4" t="s">
        <v>1012</v>
      </c>
    </row>
    <row r="3" spans="1:2">
      <c r="A3" s="3" t="s">
        <v>1013</v>
      </c>
    </row>
    <row r="4" spans="1:2">
      <c r="A4" s="4" t="s">
        <v>1014</v>
      </c>
      <c r="B4" s="7" t="n">
        <v>145.5</v>
      </c>
    </row>
    <row r="5" spans="1:2">
      <c r="A5" s="4" t="s">
        <v>1015</v>
      </c>
    </row>
    <row r="6" spans="1:2">
      <c r="A6" s="3" t="s">
        <v>1013</v>
      </c>
    </row>
    <row r="7" spans="1:2">
      <c r="A7" s="4" t="s">
        <v>1014</v>
      </c>
      <c r="B7" s="8" t="n">
        <v>68.7</v>
      </c>
    </row>
    <row r="8" spans="1:2">
      <c r="A8" s="4" t="s">
        <v>1016</v>
      </c>
    </row>
    <row r="9" spans="1:2">
      <c r="A9" s="3" t="s">
        <v>1013</v>
      </c>
    </row>
    <row r="10" spans="1:2">
      <c r="A10" s="4" t="s">
        <v>1014</v>
      </c>
      <c r="B10" s="7" t="n">
        <v>7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34</v>
      </c>
    </row>
    <row r="3" spans="1:4">
      <c r="A3" s="3" t="s">
        <v>1018</v>
      </c>
    </row>
    <row r="4" spans="1:4">
      <c r="A4" s="4" t="s">
        <v>1019</v>
      </c>
      <c r="B4" s="6" t="n">
        <v>14</v>
      </c>
      <c r="C4" s="7" t="n">
        <v>11.5</v>
      </c>
      <c r="D4" s="7" t="n">
        <v>24.3</v>
      </c>
    </row>
    <row r="5" spans="1:4">
      <c r="A5" s="4" t="s">
        <v>538</v>
      </c>
    </row>
    <row r="6" spans="1:4">
      <c r="A6" s="3" t="s">
        <v>1018</v>
      </c>
    </row>
    <row r="7" spans="1:4">
      <c r="A7" s="4" t="s">
        <v>1019</v>
      </c>
      <c r="B7" s="8" t="n">
        <v>13.7</v>
      </c>
      <c r="C7" s="8" t="n">
        <v>3.7</v>
      </c>
      <c r="D7" s="8" t="n">
        <v>3.4</v>
      </c>
    </row>
    <row r="8" spans="1:4">
      <c r="A8" s="4" t="s">
        <v>539</v>
      </c>
    </row>
    <row r="9" spans="1:4">
      <c r="A9" s="3" t="s">
        <v>1018</v>
      </c>
    </row>
    <row r="10" spans="1:4">
      <c r="A10" s="4" t="s">
        <v>1019</v>
      </c>
      <c r="B10" s="8" t="n">
        <v>0.5</v>
      </c>
      <c r="C10" s="8" t="n">
        <v>-0.1</v>
      </c>
      <c r="D10" s="8" t="n">
        <v>15.1</v>
      </c>
    </row>
    <row r="11" spans="1:4">
      <c r="A11" s="4" t="s">
        <v>1020</v>
      </c>
    </row>
    <row r="12" spans="1:4">
      <c r="A12" s="3" t="s">
        <v>1018</v>
      </c>
    </row>
    <row r="13" spans="1:4">
      <c r="A13" s="4" t="s">
        <v>1019</v>
      </c>
      <c r="B13" s="7" t="n">
        <v>-0.2</v>
      </c>
      <c r="C13" s="7" t="n">
        <v>7.9</v>
      </c>
      <c r="D13" s="7" t="n">
        <v>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1</v>
      </c>
      <c r="B1" s="2" t="s">
        <v>1</v>
      </c>
    </row>
    <row r="2" spans="1:5">
      <c r="B2" s="2" t="s">
        <v>2</v>
      </c>
      <c r="C2" s="2" t="s">
        <v>33</v>
      </c>
      <c r="D2" s="2" t="s">
        <v>34</v>
      </c>
      <c r="E2" s="2" t="s">
        <v>485</v>
      </c>
    </row>
    <row r="3" spans="1:5">
      <c r="A3" s="3" t="s">
        <v>1022</v>
      </c>
    </row>
    <row r="4" spans="1:5">
      <c r="A4" s="4" t="s">
        <v>1023</v>
      </c>
      <c r="B4" s="7" t="n">
        <v>10.7</v>
      </c>
      <c r="C4" s="7" t="n">
        <v>6.7</v>
      </c>
      <c r="D4" s="7" t="n">
        <v>9.6</v>
      </c>
      <c r="E4" s="7" t="n">
        <v>7.6</v>
      </c>
    </row>
    <row r="5" spans="1:5">
      <c r="A5" s="4" t="s">
        <v>1024</v>
      </c>
      <c r="B5" s="8" t="n">
        <v>10.1</v>
      </c>
      <c r="C5" s="8" t="n">
        <v>11.4</v>
      </c>
      <c r="D5" s="8" t="n">
        <v>17.8</v>
      </c>
    </row>
    <row r="6" spans="1:5">
      <c r="A6" s="4" t="s">
        <v>1025</v>
      </c>
      <c r="B6" s="7" t="n">
        <v>-6.1</v>
      </c>
      <c r="C6" s="8" t="n">
        <v>-14.4</v>
      </c>
      <c r="D6" s="5" t="n">
        <v>-16</v>
      </c>
    </row>
    <row r="7" spans="1:5">
      <c r="A7" s="4" t="s">
        <v>1026</v>
      </c>
      <c r="C7" s="7" t="n">
        <v>0.1</v>
      </c>
      <c r="D7" s="7" t="n">
        <v>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7</v>
      </c>
      <c r="B1" s="2" t="s">
        <v>1</v>
      </c>
    </row>
    <row r="2" spans="1:4">
      <c r="B2" s="2" t="s">
        <v>71</v>
      </c>
      <c r="C2" s="2" t="s">
        <v>72</v>
      </c>
      <c r="D2" s="2" t="s">
        <v>73</v>
      </c>
    </row>
    <row r="3" spans="1:4">
      <c r="A3" s="3" t="s">
        <v>1028</v>
      </c>
    </row>
    <row r="4" spans="1:4">
      <c r="A4" s="4" t="s">
        <v>1029</v>
      </c>
      <c r="B4" s="5" t="n">
        <v>2</v>
      </c>
    </row>
    <row r="5" spans="1:4">
      <c r="A5" s="4" t="s">
        <v>1030</v>
      </c>
      <c r="B5" s="7" t="n">
        <v>32.4</v>
      </c>
      <c r="C5" s="7" t="n">
        <v>15.2</v>
      </c>
      <c r="D5" s="7" t="n">
        <v>14.3</v>
      </c>
    </row>
    <row r="6" spans="1:4">
      <c r="A6" s="4" t="s">
        <v>1031</v>
      </c>
    </row>
    <row r="7" spans="1:4">
      <c r="A7" s="3" t="s">
        <v>1028</v>
      </c>
    </row>
    <row r="8" spans="1:4">
      <c r="A8" s="4" t="s">
        <v>1030</v>
      </c>
      <c r="B8" s="8" t="n">
        <v>13.7</v>
      </c>
    </row>
    <row r="9" spans="1:4">
      <c r="A9" s="4" t="s">
        <v>1032</v>
      </c>
    </row>
    <row r="10" spans="1:4">
      <c r="A10" s="3" t="s">
        <v>1028</v>
      </c>
    </row>
    <row r="11" spans="1:4">
      <c r="A11" s="4" t="s">
        <v>1030</v>
      </c>
      <c r="B11" s="8" t="n">
        <v>11.7</v>
      </c>
    </row>
    <row r="12" spans="1:4">
      <c r="A12" s="4" t="s">
        <v>1033</v>
      </c>
    </row>
    <row r="13" spans="1:4">
      <c r="A13" s="3" t="s">
        <v>1028</v>
      </c>
    </row>
    <row r="14" spans="1:4">
      <c r="A14" s="4" t="s">
        <v>1030</v>
      </c>
      <c r="B14" s="7" t="n">
        <v>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3</v>
      </c>
      <c r="D2" s="2" t="s">
        <v>34</v>
      </c>
    </row>
    <row r="3" spans="1:4">
      <c r="A3" s="3" t="s">
        <v>224</v>
      </c>
    </row>
    <row r="4" spans="1:4">
      <c r="A4" s="4" t="s">
        <v>1035</v>
      </c>
      <c r="B4" s="7" t="n">
        <v>-27.8</v>
      </c>
      <c r="C4" s="7" t="n">
        <v>38.6</v>
      </c>
      <c r="D4" s="6" t="n">
        <v>48</v>
      </c>
    </row>
    <row r="5" spans="1:4">
      <c r="A5" s="4" t="s">
        <v>1036</v>
      </c>
      <c r="B5" s="8" t="n">
        <v>7.3</v>
      </c>
      <c r="C5" s="8" t="n">
        <v>2.9</v>
      </c>
      <c r="D5" s="8" t="n">
        <v>2.5</v>
      </c>
    </row>
    <row r="6" spans="1:4">
      <c r="A6" s="4" t="s">
        <v>83</v>
      </c>
      <c r="B6" s="8" t="n">
        <v>4.8</v>
      </c>
      <c r="C6" s="5" t="n">
        <v>0</v>
      </c>
      <c r="D6" s="8" t="n">
        <v>11.1</v>
      </c>
    </row>
    <row r="7" spans="1:4">
      <c r="A7" s="4" t="s">
        <v>1037</v>
      </c>
      <c r="B7" s="5" t="n">
        <v>-4</v>
      </c>
      <c r="C7" s="5" t="n">
        <v>5</v>
      </c>
      <c r="D7" s="5" t="n">
        <v>-1</v>
      </c>
    </row>
    <row r="8" spans="1:4">
      <c r="A8" s="4" t="s">
        <v>1038</v>
      </c>
      <c r="B8" s="8" t="n">
        <v>2.6</v>
      </c>
      <c r="C8" s="8" t="n">
        <v>1.6</v>
      </c>
      <c r="D8" s="8" t="n">
        <v>-1.4</v>
      </c>
    </row>
    <row r="9" spans="1:4">
      <c r="A9" s="4" t="s">
        <v>1039</v>
      </c>
      <c r="B9" s="8" t="n">
        <v>2.6</v>
      </c>
      <c r="C9" s="8" t="n">
        <v>1.4</v>
      </c>
      <c r="D9" s="8" t="n">
        <v>3.4</v>
      </c>
    </row>
    <row r="10" spans="1:4">
      <c r="A10" s="4" t="s">
        <v>1040</v>
      </c>
      <c r="B10" s="5" t="n">
        <v>0</v>
      </c>
      <c r="C10" s="8" t="n">
        <v>-26.6</v>
      </c>
      <c r="D10" s="5" t="n">
        <v>0</v>
      </c>
    </row>
    <row r="11" spans="1:4">
      <c r="A11" s="4" t="s">
        <v>86</v>
      </c>
      <c r="B11" s="5" t="n">
        <v>0</v>
      </c>
      <c r="C11" s="5" t="n">
        <v>10</v>
      </c>
      <c r="D11" s="5" t="n">
        <v>0</v>
      </c>
    </row>
    <row r="12" spans="1:4">
      <c r="A12" s="4" t="s">
        <v>1041</v>
      </c>
      <c r="B12" s="5" t="n">
        <v>-2</v>
      </c>
      <c r="C12" s="8" t="n">
        <v>-2.7</v>
      </c>
      <c r="D12" s="8" t="n">
        <v>-1.2</v>
      </c>
    </row>
    <row r="13" spans="1:4">
      <c r="A13" s="4" t="s">
        <v>44</v>
      </c>
      <c r="B13" s="8" t="n">
        <v>-16.5</v>
      </c>
      <c r="C13" s="8" t="n">
        <v>30.2</v>
      </c>
      <c r="D13" s="7" t="n">
        <v>61.4</v>
      </c>
    </row>
    <row r="14" spans="1:4">
      <c r="A14" s="4" t="s">
        <v>1042</v>
      </c>
      <c r="C14" s="6" t="n">
        <v>25</v>
      </c>
    </row>
    <row r="15" spans="1:4">
      <c r="A15" s="4" t="s">
        <v>1043</v>
      </c>
      <c r="B15" s="6"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3</v>
      </c>
      <c r="D2" s="2" t="s">
        <v>34</v>
      </c>
    </row>
    <row r="3" spans="1:4">
      <c r="A3" s="3" t="s">
        <v>1045</v>
      </c>
    </row>
    <row r="4" spans="1:4">
      <c r="A4" s="4" t="s">
        <v>1046</v>
      </c>
      <c r="B4" s="7" t="n">
        <v>23.4</v>
      </c>
      <c r="C4" s="7" t="n">
        <v>-22.2</v>
      </c>
      <c r="D4" s="7" t="n">
        <v>-2.2</v>
      </c>
    </row>
    <row r="5" spans="1:4">
      <c r="A5" s="4" t="s">
        <v>1047</v>
      </c>
      <c r="B5" s="8" t="n">
        <v>2.4</v>
      </c>
      <c r="C5" s="8" t="n">
        <v>-4.3</v>
      </c>
      <c r="D5" s="8" t="n">
        <v>0.1</v>
      </c>
    </row>
    <row r="6" spans="1:4">
      <c r="A6" s="4" t="s">
        <v>1048</v>
      </c>
      <c r="B6" s="8" t="n">
        <v>25.8</v>
      </c>
      <c r="C6" s="8" t="n">
        <v>-26.5</v>
      </c>
      <c r="D6" s="8" t="n">
        <v>-2.1</v>
      </c>
    </row>
    <row r="7" spans="1:4">
      <c r="A7" s="4" t="s">
        <v>1049</v>
      </c>
    </row>
    <row r="8" spans="1:4">
      <c r="A8" s="3" t="s">
        <v>1045</v>
      </c>
    </row>
    <row r="9" spans="1:4">
      <c r="A9" s="4" t="s">
        <v>1046</v>
      </c>
      <c r="B9" s="8" t="n">
        <v>-1.6</v>
      </c>
      <c r="C9" s="8" t="n">
        <v>-2.3</v>
      </c>
      <c r="D9" s="8" t="n">
        <v>-2.4</v>
      </c>
    </row>
    <row r="10" spans="1:4">
      <c r="A10" s="4" t="s">
        <v>1047</v>
      </c>
      <c r="B10" s="8" t="n">
        <v>0.4</v>
      </c>
      <c r="C10" s="8" t="n">
        <v>0.8</v>
      </c>
      <c r="D10" s="8" t="n">
        <v>0.9</v>
      </c>
    </row>
    <row r="11" spans="1:4">
      <c r="A11" s="4" t="s">
        <v>1048</v>
      </c>
      <c r="B11" s="8" t="n">
        <v>-1.2</v>
      </c>
      <c r="C11" s="8" t="n">
        <v>-1.5</v>
      </c>
      <c r="D11" s="8" t="n">
        <v>-1.5</v>
      </c>
    </row>
    <row r="12" spans="1:4">
      <c r="A12" s="4" t="s">
        <v>1050</v>
      </c>
    </row>
    <row r="13" spans="1:4">
      <c r="A13" s="3" t="s">
        <v>1045</v>
      </c>
    </row>
    <row r="14" spans="1:4">
      <c r="A14" s="4" t="s">
        <v>1046</v>
      </c>
      <c r="B14" s="8" t="n">
        <v>0.4</v>
      </c>
      <c r="C14" s="8" t="n">
        <v>0.4</v>
      </c>
      <c r="D14" s="8" t="n">
        <v>0.5</v>
      </c>
    </row>
    <row r="15" spans="1:4">
      <c r="A15" s="4" t="s">
        <v>1047</v>
      </c>
      <c r="B15" s="8" t="n">
        <v>-0.1</v>
      </c>
      <c r="C15" s="8" t="n">
        <v>-0.1</v>
      </c>
      <c r="D15" s="8" t="n">
        <v>-0.2</v>
      </c>
    </row>
    <row r="16" spans="1:4">
      <c r="A16" s="4" t="s">
        <v>1048</v>
      </c>
      <c r="B16" s="8" t="n">
        <v>0.3</v>
      </c>
      <c r="C16" s="8" t="n">
        <v>0.3</v>
      </c>
      <c r="D16" s="8" t="n">
        <v>0.3</v>
      </c>
    </row>
    <row r="17" spans="1:4">
      <c r="A17" s="4" t="s">
        <v>1051</v>
      </c>
    </row>
    <row r="18" spans="1:4">
      <c r="A18" s="3" t="s">
        <v>1045</v>
      </c>
    </row>
    <row r="19" spans="1:4">
      <c r="A19" s="4" t="s">
        <v>1046</v>
      </c>
      <c r="D19" s="8" t="n">
        <v>1.4</v>
      </c>
    </row>
    <row r="20" spans="1:4">
      <c r="A20" s="4" t="s">
        <v>1047</v>
      </c>
      <c r="D20" s="8" t="n">
        <v>-0.5</v>
      </c>
    </row>
    <row r="21" spans="1:4">
      <c r="A21" s="4" t="s">
        <v>1048</v>
      </c>
      <c r="D21" s="8" t="n">
        <v>0.9</v>
      </c>
    </row>
    <row r="22" spans="1:4">
      <c r="A22" s="4" t="s">
        <v>1052</v>
      </c>
    </row>
    <row r="23" spans="1:4">
      <c r="A23" s="3" t="s">
        <v>1045</v>
      </c>
    </row>
    <row r="24" spans="1:4">
      <c r="A24" s="4" t="s">
        <v>1046</v>
      </c>
      <c r="C24" s="8" t="n">
        <v>-0.1</v>
      </c>
    </row>
    <row r="25" spans="1:4">
      <c r="A25" s="4" t="s">
        <v>1047</v>
      </c>
      <c r="C25" s="5" t="n">
        <v>0</v>
      </c>
    </row>
    <row r="26" spans="1:4">
      <c r="A26" s="4" t="s">
        <v>1048</v>
      </c>
      <c r="C26" s="8" t="n">
        <v>-0.1</v>
      </c>
    </row>
    <row r="27" spans="1:4">
      <c r="A27" s="4" t="s">
        <v>1053</v>
      </c>
    </row>
    <row r="28" spans="1:4">
      <c r="A28" s="3" t="s">
        <v>1045</v>
      </c>
    </row>
    <row r="29" spans="1:4">
      <c r="A29" s="4" t="s">
        <v>1046</v>
      </c>
      <c r="D29" s="8" t="n">
        <v>-0.5</v>
      </c>
    </row>
    <row r="30" spans="1:4">
      <c r="A30" s="4" t="s">
        <v>1047</v>
      </c>
      <c r="D30" s="8" t="n">
        <v>0.2</v>
      </c>
    </row>
    <row r="31" spans="1:4">
      <c r="A31" s="4" t="s">
        <v>1048</v>
      </c>
      <c r="D31" s="8" t="n">
        <v>-0.3</v>
      </c>
    </row>
    <row r="32" spans="1:4">
      <c r="A32" s="4" t="s">
        <v>1050</v>
      </c>
    </row>
    <row r="33" spans="1:4">
      <c r="A33" s="3" t="s">
        <v>1045</v>
      </c>
    </row>
    <row r="34" spans="1:4">
      <c r="A34" s="4" t="s">
        <v>1046</v>
      </c>
      <c r="B34" s="8" t="n">
        <v>-1.2</v>
      </c>
      <c r="C34" s="5" t="n">
        <v>-2</v>
      </c>
      <c r="D34" s="5" t="n">
        <v>-1</v>
      </c>
    </row>
    <row r="35" spans="1:4">
      <c r="A35" s="4" t="s">
        <v>1047</v>
      </c>
      <c r="B35" s="8" t="n">
        <v>0.3</v>
      </c>
      <c r="C35" s="8" t="n">
        <v>0.7</v>
      </c>
      <c r="D35" s="8" t="n">
        <v>0.4</v>
      </c>
    </row>
    <row r="36" spans="1:4">
      <c r="A36" s="4" t="s">
        <v>1048</v>
      </c>
      <c r="B36" s="8" t="n">
        <v>-0.9</v>
      </c>
      <c r="C36" s="8" t="n">
        <v>-1.3</v>
      </c>
      <c r="D36" s="8" t="n">
        <v>-0.6</v>
      </c>
    </row>
    <row r="37" spans="1:4">
      <c r="A37" s="4" t="s">
        <v>1054</v>
      </c>
    </row>
    <row r="38" spans="1:4">
      <c r="A38" s="3" t="s">
        <v>1045</v>
      </c>
    </row>
    <row r="39" spans="1:4">
      <c r="A39" s="4" t="s">
        <v>1046</v>
      </c>
      <c r="B39" s="8" t="n">
        <v>34.6</v>
      </c>
      <c r="C39" s="8" t="n">
        <v>-23.1</v>
      </c>
      <c r="D39" s="8" t="n">
        <v>-1.8</v>
      </c>
    </row>
    <row r="40" spans="1:4">
      <c r="A40" s="4" t="s">
        <v>1047</v>
      </c>
      <c r="B40" s="8" t="n">
        <v>-2.2</v>
      </c>
      <c r="C40" s="8" t="n">
        <v>-2.9</v>
      </c>
      <c r="D40" s="5" t="n">
        <v>0</v>
      </c>
    </row>
    <row r="41" spans="1:4">
      <c r="A41" s="4" t="s">
        <v>1048</v>
      </c>
      <c r="B41" s="8" t="n">
        <v>32.4</v>
      </c>
      <c r="C41" s="5" t="n">
        <v>-26</v>
      </c>
      <c r="D41" s="8" t="n">
        <v>-1.8</v>
      </c>
    </row>
    <row r="42" spans="1:4">
      <c r="A42" s="4" t="s">
        <v>1055</v>
      </c>
    </row>
    <row r="43" spans="1:4">
      <c r="A43" s="3" t="s">
        <v>1045</v>
      </c>
    </row>
    <row r="44" spans="1:4">
      <c r="A44" s="4" t="s">
        <v>1046</v>
      </c>
      <c r="B44" s="5" t="n">
        <v>-10</v>
      </c>
      <c r="C44" s="8" t="n">
        <v>2.9</v>
      </c>
      <c r="D44" s="8" t="n">
        <v>0.6</v>
      </c>
    </row>
    <row r="45" spans="1:4">
      <c r="A45" s="4" t="s">
        <v>1047</v>
      </c>
      <c r="B45" s="8" t="n">
        <v>4.3</v>
      </c>
      <c r="C45" s="8" t="n">
        <v>-2.1</v>
      </c>
      <c r="D45" s="8" t="n">
        <v>-0.3</v>
      </c>
    </row>
    <row r="46" spans="1:4">
      <c r="A46" s="4" t="s">
        <v>1048</v>
      </c>
      <c r="B46" s="7" t="n">
        <v>-5.7</v>
      </c>
      <c r="C46" s="7" t="n">
        <v>0.8</v>
      </c>
      <c r="D46" s="7" t="n">
        <v>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6</v>
      </c>
      <c r="B1" s="2" t="s">
        <v>1</v>
      </c>
    </row>
    <row r="2" spans="1:5">
      <c r="B2" s="2" t="s">
        <v>2</v>
      </c>
      <c r="C2" s="2" t="s">
        <v>33</v>
      </c>
      <c r="D2" s="2" t="s">
        <v>34</v>
      </c>
      <c r="E2" s="2" t="s">
        <v>485</v>
      </c>
    </row>
    <row r="3" spans="1:5">
      <c r="A3" s="3" t="s">
        <v>1045</v>
      </c>
    </row>
    <row r="4" spans="1:5">
      <c r="A4" s="4" t="s">
        <v>1057</v>
      </c>
      <c r="B4" s="6" t="n">
        <v>337</v>
      </c>
      <c r="C4" s="7" t="n">
        <v>263.3</v>
      </c>
      <c r="D4" s="7" t="n">
        <v>372.4</v>
      </c>
      <c r="E4" s="7" t="n">
        <v>212.5</v>
      </c>
    </row>
    <row r="5" spans="1:5">
      <c r="A5" s="4" t="s">
        <v>180</v>
      </c>
      <c r="B5" s="8" t="n">
        <v>25.8</v>
      </c>
      <c r="C5" s="8" t="n">
        <v>-26.5</v>
      </c>
      <c r="D5" s="8" t="n">
        <v>0.5</v>
      </c>
    </row>
    <row r="6" spans="1:5">
      <c r="A6" s="4" t="s">
        <v>1050</v>
      </c>
    </row>
    <row r="7" spans="1:5">
      <c r="A7" s="3" t="s">
        <v>1045</v>
      </c>
    </row>
    <row r="8" spans="1:5">
      <c r="A8" s="4" t="s">
        <v>1057</v>
      </c>
      <c r="B8" s="8" t="n">
        <v>0.2</v>
      </c>
      <c r="C8" s="8" t="n">
        <v>0.9</v>
      </c>
      <c r="D8" s="8" t="n">
        <v>2.2</v>
      </c>
      <c r="E8" s="5" t="n">
        <v>3</v>
      </c>
    </row>
    <row r="9" spans="1:5">
      <c r="A9" s="4" t="s">
        <v>1058</v>
      </c>
      <c r="B9" s="5" t="n">
        <v>0</v>
      </c>
      <c r="C9" s="8" t="n">
        <v>-0.1</v>
      </c>
      <c r="D9" s="8" t="n">
        <v>0.9</v>
      </c>
    </row>
    <row r="10" spans="1:5">
      <c r="A10" s="4" t="s">
        <v>1059</v>
      </c>
      <c r="B10" s="8" t="n">
        <v>-0.9</v>
      </c>
      <c r="C10" s="8" t="n">
        <v>-1.2</v>
      </c>
      <c r="D10" s="8" t="n">
        <v>-1.5</v>
      </c>
    </row>
    <row r="11" spans="1:5">
      <c r="A11" s="4" t="s">
        <v>180</v>
      </c>
      <c r="B11" s="8" t="n">
        <v>-0.9</v>
      </c>
      <c r="C11" s="8" t="n">
        <v>-1.3</v>
      </c>
      <c r="D11" s="8" t="n">
        <v>-0.6</v>
      </c>
    </row>
    <row r="12" spans="1:5">
      <c r="A12" s="4" t="s">
        <v>181</v>
      </c>
      <c r="D12" s="8" t="n">
        <v>-0.2</v>
      </c>
    </row>
    <row r="13" spans="1:5">
      <c r="A13" s="4" t="s">
        <v>1054</v>
      </c>
    </row>
    <row r="14" spans="1:5">
      <c r="A14" s="3" t="s">
        <v>1045</v>
      </c>
    </row>
    <row r="15" spans="1:5">
      <c r="A15" s="4" t="s">
        <v>1057</v>
      </c>
      <c r="B15" s="8" t="n">
        <v>76.2</v>
      </c>
      <c r="C15" s="8" t="n">
        <v>41.6</v>
      </c>
      <c r="D15" s="8" t="n">
        <v>67.59999999999999</v>
      </c>
      <c r="E15" s="8" t="n">
        <v>-66.09999999999999</v>
      </c>
    </row>
    <row r="16" spans="1:5">
      <c r="A16" s="4" t="s">
        <v>1058</v>
      </c>
      <c r="B16" s="8" t="n">
        <v>32.4</v>
      </c>
      <c r="C16" s="5" t="n">
        <v>-26</v>
      </c>
      <c r="D16" s="8" t="n">
        <v>-1.8</v>
      </c>
    </row>
    <row r="17" spans="1:5">
      <c r="A17" s="4" t="s">
        <v>1059</v>
      </c>
      <c r="B17" s="5" t="n">
        <v>0</v>
      </c>
      <c r="C17" s="5" t="n">
        <v>0</v>
      </c>
      <c r="D17" s="5" t="n">
        <v>0</v>
      </c>
    </row>
    <row r="18" spans="1:5">
      <c r="A18" s="4" t="s">
        <v>180</v>
      </c>
      <c r="B18" s="8" t="n">
        <v>32.4</v>
      </c>
      <c r="C18" s="5" t="n">
        <v>-26</v>
      </c>
      <c r="D18" s="8" t="n">
        <v>-1.8</v>
      </c>
    </row>
    <row r="19" spans="1:5">
      <c r="A19" s="4" t="s">
        <v>181</v>
      </c>
      <c r="D19" s="8" t="n">
        <v>135.5</v>
      </c>
    </row>
    <row r="20" spans="1:5">
      <c r="A20" s="4" t="s">
        <v>1055</v>
      </c>
    </row>
    <row r="21" spans="1:5">
      <c r="A21" s="3" t="s">
        <v>1045</v>
      </c>
    </row>
    <row r="22" spans="1:5">
      <c r="A22" s="4" t="s">
        <v>1057</v>
      </c>
      <c r="B22" s="8" t="n">
        <v>-8.5</v>
      </c>
      <c r="C22" s="8" t="n">
        <v>-2.6</v>
      </c>
      <c r="D22" s="8" t="n">
        <v>-3.4</v>
      </c>
      <c r="E22" s="8" t="n">
        <v>-3.7</v>
      </c>
    </row>
    <row r="23" spans="1:5">
      <c r="A23" s="4" t="s">
        <v>1058</v>
      </c>
      <c r="B23" s="8" t="n">
        <v>11.1</v>
      </c>
      <c r="C23" s="8" t="n">
        <v>-2.7</v>
      </c>
      <c r="D23" s="8" t="n">
        <v>-1.8</v>
      </c>
    </row>
    <row r="24" spans="1:5">
      <c r="A24" s="4" t="s">
        <v>1059</v>
      </c>
      <c r="B24" s="8" t="n">
        <v>-16.8</v>
      </c>
      <c r="C24" s="8" t="n">
        <v>3.5</v>
      </c>
      <c r="D24" s="8" t="n">
        <v>2.1</v>
      </c>
    </row>
    <row r="25" spans="1:5">
      <c r="A25" s="4" t="s">
        <v>180</v>
      </c>
      <c r="B25" s="8" t="n">
        <v>-5.7</v>
      </c>
      <c r="C25" s="8" t="n">
        <v>0.8</v>
      </c>
      <c r="D25" s="8" t="n">
        <v>0.3</v>
      </c>
    </row>
    <row r="26" spans="1:5">
      <c r="A26" s="4" t="s">
        <v>181</v>
      </c>
      <c r="D26" s="5" t="n">
        <v>0</v>
      </c>
    </row>
    <row r="27" spans="1:5">
      <c r="A27" s="4" t="s">
        <v>171</v>
      </c>
    </row>
    <row r="28" spans="1:5">
      <c r="A28" s="3" t="s">
        <v>1045</v>
      </c>
    </row>
    <row r="29" spans="1:5">
      <c r="A29" s="4" t="s">
        <v>1057</v>
      </c>
      <c r="B29" s="8" t="n">
        <v>67.90000000000001</v>
      </c>
      <c r="C29" s="8" t="n">
        <v>39.9</v>
      </c>
      <c r="D29" s="8" t="n">
        <v>66.40000000000001</v>
      </c>
      <c r="E29" s="7" t="n">
        <v>-66.8</v>
      </c>
    </row>
    <row r="30" spans="1:5">
      <c r="A30" s="4" t="s">
        <v>1058</v>
      </c>
      <c r="B30" s="8" t="n">
        <v>43.5</v>
      </c>
      <c r="C30" s="8" t="n">
        <v>-28.8</v>
      </c>
      <c r="D30" s="8" t="n">
        <v>-2.7</v>
      </c>
    </row>
    <row r="31" spans="1:5">
      <c r="A31" s="4" t="s">
        <v>1059</v>
      </c>
      <c r="B31" s="8" t="n">
        <v>-17.7</v>
      </c>
      <c r="C31" s="8" t="n">
        <v>2.3</v>
      </c>
      <c r="D31" s="8" t="n">
        <v>0.6</v>
      </c>
    </row>
    <row r="32" spans="1:5">
      <c r="A32" s="4" t="s">
        <v>180</v>
      </c>
      <c r="B32" s="8" t="n">
        <v>25.8</v>
      </c>
      <c r="C32" s="7" t="n">
        <v>-26.5</v>
      </c>
      <c r="D32" s="8" t="n">
        <v>-2.1</v>
      </c>
    </row>
    <row r="33" spans="1:5">
      <c r="A33" s="4" t="s">
        <v>181</v>
      </c>
      <c r="D33" s="7" t="n">
        <v>135.3</v>
      </c>
    </row>
    <row r="34" spans="1:5">
      <c r="A34" s="4" t="s">
        <v>1060</v>
      </c>
    </row>
    <row r="35" spans="1:5">
      <c r="A35" s="3" t="s">
        <v>1045</v>
      </c>
    </row>
    <row r="36" spans="1:5">
      <c r="A36" s="4" t="s">
        <v>1057</v>
      </c>
      <c r="B36" s="8" t="n">
        <v>0.2</v>
      </c>
    </row>
    <row r="37" spans="1:5">
      <c r="A37" s="4" t="s">
        <v>1061</v>
      </c>
    </row>
    <row r="38" spans="1:5">
      <c r="A38" s="3" t="s">
        <v>1045</v>
      </c>
    </row>
    <row r="39" spans="1:5">
      <c r="A39" s="4" t="s">
        <v>1057</v>
      </c>
      <c r="B39" s="8" t="n">
        <v>2.2</v>
      </c>
    </row>
    <row r="40" spans="1:5">
      <c r="A40" s="4" t="s">
        <v>1062</v>
      </c>
    </row>
    <row r="41" spans="1:5">
      <c r="A41" s="3" t="s">
        <v>1045</v>
      </c>
    </row>
    <row r="42" spans="1:5">
      <c r="A42" s="4" t="s">
        <v>1057</v>
      </c>
      <c r="B42" s="8" t="n">
        <v>-0.2</v>
      </c>
    </row>
    <row r="43" spans="1:5">
      <c r="A43" s="4" t="s">
        <v>1063</v>
      </c>
    </row>
    <row r="44" spans="1:5">
      <c r="A44" s="3" t="s">
        <v>1045</v>
      </c>
    </row>
    <row r="45" spans="1:5">
      <c r="A45" s="4" t="s">
        <v>1057</v>
      </c>
      <c r="B45" s="7"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3</v>
      </c>
      <c r="D2" s="2" t="s">
        <v>34</v>
      </c>
    </row>
    <row r="3" spans="1:4">
      <c r="A3" s="4" t="s">
        <v>1065</v>
      </c>
      <c r="B3" s="5" t="n">
        <v>300000000</v>
      </c>
      <c r="C3" s="5" t="n">
        <v>300000000</v>
      </c>
    </row>
    <row r="4" spans="1:4">
      <c r="A4" s="4" t="s">
        <v>1066</v>
      </c>
      <c r="B4" s="9" t="n">
        <v>0.01</v>
      </c>
      <c r="C4" s="9" t="n">
        <v>0.01</v>
      </c>
    </row>
    <row r="5" spans="1:4">
      <c r="A5" s="4" t="s">
        <v>1067</v>
      </c>
      <c r="B5" s="5" t="n">
        <v>7455144</v>
      </c>
    </row>
    <row r="6" spans="1:4">
      <c r="A6" s="4" t="s">
        <v>1068</v>
      </c>
      <c r="B6" s="5" t="n">
        <v>243502</v>
      </c>
      <c r="C6" s="5" t="n">
        <v>386300</v>
      </c>
      <c r="D6" s="5" t="n">
        <v>745938</v>
      </c>
    </row>
    <row r="7" spans="1:4">
      <c r="A7" s="4" t="s">
        <v>106</v>
      </c>
      <c r="B7" s="7" t="n">
        <v>6.7</v>
      </c>
      <c r="C7" s="7" t="n">
        <v>16.4</v>
      </c>
      <c r="D7" s="6" t="n">
        <v>17</v>
      </c>
    </row>
    <row r="8" spans="1:4">
      <c r="A8" s="3" t="s">
        <v>1069</v>
      </c>
    </row>
    <row r="9" spans="1:4">
      <c r="A9" s="4" t="s">
        <v>1070</v>
      </c>
      <c r="B9" s="5" t="n">
        <v>67780410</v>
      </c>
      <c r="C9" s="5" t="n">
        <v>68309431</v>
      </c>
      <c r="D9" s="5" t="n">
        <v>70533515</v>
      </c>
    </row>
    <row r="10" spans="1:4">
      <c r="A10" s="4" t="s">
        <v>1068</v>
      </c>
      <c r="B10" s="5" t="n">
        <v>243502</v>
      </c>
      <c r="C10" s="5" t="n">
        <v>386300</v>
      </c>
      <c r="D10" s="5" t="n">
        <v>745938</v>
      </c>
    </row>
    <row r="11" spans="1:4">
      <c r="A11" s="4" t="s">
        <v>178</v>
      </c>
      <c r="B11" s="5" t="n">
        <v>72590</v>
      </c>
      <c r="C11" s="5" t="n">
        <v>49897</v>
      </c>
      <c r="D11" s="5" t="n">
        <v>110953</v>
      </c>
    </row>
    <row r="12" spans="1:4">
      <c r="A12" s="4" t="s">
        <v>1071</v>
      </c>
      <c r="B12" s="5" t="n">
        <v>-132393</v>
      </c>
      <c r="C12" s="5" t="n">
        <v>-29783</v>
      </c>
      <c r="D12" s="5" t="n">
        <v>-305678</v>
      </c>
    </row>
    <row r="13" spans="1:4">
      <c r="A13" s="4" t="s">
        <v>1072</v>
      </c>
      <c r="B13" s="5" t="n">
        <v>-1171141</v>
      </c>
      <c r="C13" s="5" t="n">
        <v>-935435</v>
      </c>
      <c r="D13" s="5" t="n">
        <v>-2775297</v>
      </c>
    </row>
    <row r="14" spans="1:4">
      <c r="A14" s="4" t="s">
        <v>1073</v>
      </c>
      <c r="B14" s="5" t="n">
        <v>66792968</v>
      </c>
      <c r="C14" s="5" t="n">
        <v>67780410</v>
      </c>
      <c r="D14" s="5" t="n">
        <v>68309431</v>
      </c>
    </row>
    <row r="15" spans="1:4">
      <c r="A15" s="4" t="s">
        <v>1074</v>
      </c>
    </row>
    <row r="16" spans="1:4">
      <c r="A16" s="3" t="s">
        <v>1069</v>
      </c>
    </row>
    <row r="17" spans="1:4">
      <c r="A17" s="4" t="s">
        <v>178</v>
      </c>
      <c r="B17" s="5" t="n">
        <v>10346</v>
      </c>
    </row>
    <row r="18" spans="1:4">
      <c r="A18" s="4" t="s">
        <v>1075</v>
      </c>
    </row>
    <row r="19" spans="1:4">
      <c r="A19" s="3" t="s">
        <v>1069</v>
      </c>
    </row>
    <row r="20" spans="1:4">
      <c r="A20" s="4" t="s">
        <v>178</v>
      </c>
      <c r="B20" s="5" t="n">
        <v>7719</v>
      </c>
    </row>
    <row r="21" spans="1:4">
      <c r="A21" s="4" t="s">
        <v>1076</v>
      </c>
    </row>
    <row r="22" spans="1:4">
      <c r="A22" s="3" t="s">
        <v>1069</v>
      </c>
    </row>
    <row r="23" spans="1:4">
      <c r="A23" s="4" t="s">
        <v>178</v>
      </c>
      <c r="B23" s="5" t="n">
        <v>545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77</v>
      </c>
      <c r="B1" s="2" t="s">
        <v>1078</v>
      </c>
      <c r="C1" s="2" t="s">
        <v>1079</v>
      </c>
      <c r="D1" s="2" t="s">
        <v>1</v>
      </c>
    </row>
    <row r="2" spans="1:6">
      <c r="B2" s="2" t="s">
        <v>1080</v>
      </c>
      <c r="C2" s="2" t="s">
        <v>2</v>
      </c>
      <c r="D2" s="2" t="s">
        <v>2</v>
      </c>
      <c r="E2" s="2" t="s">
        <v>33</v>
      </c>
      <c r="F2" s="2" t="s">
        <v>34</v>
      </c>
    </row>
    <row r="3" spans="1:6">
      <c r="A3" s="3" t="s">
        <v>1081</v>
      </c>
    </row>
    <row r="4" spans="1:6">
      <c r="A4" s="4" t="s">
        <v>1082</v>
      </c>
      <c r="D4" s="4" t="s">
        <v>567</v>
      </c>
    </row>
    <row r="5" spans="1:6">
      <c r="A5" s="4" t="s">
        <v>1083</v>
      </c>
      <c r="B5" s="4" t="s">
        <v>464</v>
      </c>
      <c r="C5" s="4" t="s">
        <v>474</v>
      </c>
    </row>
    <row r="6" spans="1:6">
      <c r="A6" s="4" t="s">
        <v>1084</v>
      </c>
      <c r="F6" s="7" t="n">
        <v>0.6</v>
      </c>
    </row>
    <row r="7" spans="1:6">
      <c r="A7" s="3" t="s">
        <v>1085</v>
      </c>
    </row>
    <row r="8" spans="1:6">
      <c r="A8" s="4" t="s">
        <v>1086</v>
      </c>
      <c r="D8" s="5" t="n">
        <v>-243502</v>
      </c>
      <c r="E8" s="5" t="n">
        <v>-386300</v>
      </c>
      <c r="F8" s="5" t="n">
        <v>-745938</v>
      </c>
    </row>
    <row r="9" spans="1:6">
      <c r="A9" s="4" t="s">
        <v>1087</v>
      </c>
    </row>
    <row r="10" spans="1:6">
      <c r="A10" s="3" t="s">
        <v>1081</v>
      </c>
    </row>
    <row r="11" spans="1:6">
      <c r="A11" s="4" t="s">
        <v>1088</v>
      </c>
      <c r="D11" s="9" t="n">
        <v>12.3</v>
      </c>
      <c r="E11" s="6" t="n">
        <v>13</v>
      </c>
      <c r="F11" s="9" t="n">
        <v>12.9</v>
      </c>
    </row>
    <row r="12" spans="1:6">
      <c r="A12" s="3" t="s">
        <v>1085</v>
      </c>
    </row>
    <row r="13" spans="1:6">
      <c r="A13" s="4" t="s">
        <v>1089</v>
      </c>
      <c r="B13" s="5" t="n">
        <v>1813450</v>
      </c>
      <c r="D13" s="5" t="n">
        <v>1813450</v>
      </c>
      <c r="E13" s="5" t="n">
        <v>1940785</v>
      </c>
      <c r="F13" s="5" t="n">
        <v>2320687</v>
      </c>
    </row>
    <row r="14" spans="1:6">
      <c r="A14" s="4" t="s">
        <v>1086</v>
      </c>
      <c r="D14" s="5" t="n">
        <v>-243502</v>
      </c>
      <c r="E14" s="5" t="n">
        <v>-386300</v>
      </c>
      <c r="F14" s="5" t="n">
        <v>-745938</v>
      </c>
    </row>
    <row r="15" spans="1:6">
      <c r="A15" s="4" t="s">
        <v>1090</v>
      </c>
      <c r="D15" s="5" t="n">
        <v>-90862</v>
      </c>
      <c r="E15" s="5" t="n">
        <v>-34545</v>
      </c>
      <c r="F15" s="5" t="n">
        <v>-9458</v>
      </c>
    </row>
    <row r="16" spans="1:6">
      <c r="A16" s="4" t="s">
        <v>1091</v>
      </c>
      <c r="D16" s="5" t="n">
        <v>-33481</v>
      </c>
      <c r="E16" s="5" t="n">
        <v>-23320</v>
      </c>
      <c r="F16" s="5" t="n">
        <v>-2426</v>
      </c>
    </row>
    <row r="17" spans="1:6">
      <c r="A17" s="4" t="s">
        <v>1092</v>
      </c>
      <c r="D17" s="5" t="n">
        <v>428190</v>
      </c>
      <c r="E17" s="5" t="n">
        <v>316830</v>
      </c>
      <c r="F17" s="5" t="n">
        <v>377920</v>
      </c>
    </row>
    <row r="18" spans="1:6">
      <c r="A18" s="4" t="s">
        <v>1093</v>
      </c>
      <c r="C18" s="5" t="n">
        <v>1873795</v>
      </c>
      <c r="D18" s="5" t="n">
        <v>1873795</v>
      </c>
      <c r="E18" s="5" t="n">
        <v>1813450</v>
      </c>
      <c r="F18" s="5" t="n">
        <v>1940785</v>
      </c>
    </row>
    <row r="19" spans="1:6">
      <c r="A19" s="3" t="s">
        <v>1094</v>
      </c>
    </row>
    <row r="20" spans="1:6">
      <c r="A20" s="4" t="s">
        <v>1095</v>
      </c>
      <c r="B20" s="9" t="n">
        <v>72.04000000000001</v>
      </c>
      <c r="D20" s="9" t="n">
        <v>72.04000000000001</v>
      </c>
      <c r="E20" s="9" t="n">
        <v>66.83</v>
      </c>
      <c r="F20" s="9" t="n">
        <v>71.01000000000001</v>
      </c>
    </row>
    <row r="21" spans="1:6">
      <c r="A21" s="4" t="s">
        <v>1096</v>
      </c>
      <c r="D21" s="10" t="n">
        <v>61.92</v>
      </c>
      <c r="E21" s="10" t="n">
        <v>45.21</v>
      </c>
      <c r="F21" s="10" t="n">
        <v>36.97</v>
      </c>
    </row>
    <row r="22" spans="1:6">
      <c r="A22" s="4" t="s">
        <v>1097</v>
      </c>
      <c r="D22" s="10" t="n">
        <v>69.81999999999999</v>
      </c>
      <c r="E22" s="10" t="n">
        <v>72.97</v>
      </c>
      <c r="F22" s="10" t="n">
        <v>73.40000000000001</v>
      </c>
    </row>
    <row r="23" spans="1:6">
      <c r="A23" s="4" t="s">
        <v>1098</v>
      </c>
      <c r="D23" s="10" t="n">
        <v>75.06999999999999</v>
      </c>
      <c r="E23" s="10" t="n">
        <v>75.59999999999999</v>
      </c>
      <c r="F23" s="10" t="n">
        <v>67.06</v>
      </c>
    </row>
    <row r="24" spans="1:6">
      <c r="A24" s="4" t="s">
        <v>1099</v>
      </c>
      <c r="D24" s="10" t="n">
        <v>67.36</v>
      </c>
      <c r="E24" s="10" t="n">
        <v>71.37</v>
      </c>
      <c r="F24" s="10" t="n">
        <v>68.31999999999999</v>
      </c>
    </row>
    <row r="25" spans="1:6">
      <c r="A25" s="4" t="s">
        <v>1100</v>
      </c>
      <c r="C25" s="9" t="n">
        <v>72.34</v>
      </c>
      <c r="D25" s="9" t="n">
        <v>72.34</v>
      </c>
      <c r="E25" s="9" t="n">
        <v>72.04000000000001</v>
      </c>
      <c r="F25" s="9" t="n">
        <v>66.83</v>
      </c>
    </row>
    <row r="26" spans="1:6">
      <c r="A26" s="3" t="s">
        <v>1101</v>
      </c>
    </row>
    <row r="27" spans="1:6">
      <c r="A27" s="4" t="s">
        <v>1102</v>
      </c>
      <c r="C27" s="5" t="n">
        <v>664363</v>
      </c>
      <c r="D27" s="5" t="n">
        <v>664363</v>
      </c>
      <c r="E27" s="5" t="n">
        <v>719027</v>
      </c>
    </row>
    <row r="28" spans="1:6">
      <c r="A28" s="4" t="s">
        <v>1092</v>
      </c>
      <c r="D28" s="5" t="n">
        <v>428190</v>
      </c>
      <c r="E28" s="5" t="n">
        <v>316830</v>
      </c>
      <c r="F28" s="5" t="n">
        <v>377920</v>
      </c>
    </row>
    <row r="29" spans="1:6">
      <c r="A29" s="4" t="s">
        <v>1103</v>
      </c>
      <c r="D29" s="5" t="n">
        <v>-358511</v>
      </c>
    </row>
    <row r="30" spans="1:6">
      <c r="A30" s="4" t="s">
        <v>1104</v>
      </c>
      <c r="D30" s="5" t="n">
        <v>-124343</v>
      </c>
    </row>
    <row r="31" spans="1:6">
      <c r="A31" s="3" t="s">
        <v>1105</v>
      </c>
    </row>
    <row r="32" spans="1:6">
      <c r="A32" s="4" t="s">
        <v>1106</v>
      </c>
      <c r="C32" s="9" t="n">
        <v>12.88</v>
      </c>
      <c r="D32" s="9" t="n">
        <v>12.88</v>
      </c>
      <c r="E32" s="9" t="n">
        <v>15.47</v>
      </c>
    </row>
    <row r="33" spans="1:6">
      <c r="A33" s="4" t="s">
        <v>1107</v>
      </c>
      <c r="D33" s="10" t="n">
        <v>18.14</v>
      </c>
    </row>
    <row r="34" spans="1:6">
      <c r="A34" s="4" t="s">
        <v>1108</v>
      </c>
      <c r="D34" s="9" t="n">
        <v>14.99</v>
      </c>
    </row>
    <row r="35" spans="1:6">
      <c r="A35" s="3" t="s">
        <v>1109</v>
      </c>
    </row>
    <row r="36" spans="1:6">
      <c r="A36" s="4" t="s">
        <v>1110</v>
      </c>
      <c r="D36" s="7" t="n">
        <v>1.6</v>
      </c>
      <c r="E36" s="7" t="n">
        <v>10.3</v>
      </c>
      <c r="F36" s="7" t="n">
        <v>25.9</v>
      </c>
    </row>
    <row r="37" spans="1:6">
      <c r="A37" s="4" t="s">
        <v>454</v>
      </c>
    </row>
    <row r="38" spans="1:6">
      <c r="A38" s="3" t="s">
        <v>1081</v>
      </c>
    </row>
    <row r="39" spans="1:6">
      <c r="A39" s="4" t="s">
        <v>1111</v>
      </c>
      <c r="D39" s="4" t="s">
        <v>457</v>
      </c>
    </row>
    <row r="40" spans="1:6">
      <c r="A40" s="4" t="s">
        <v>466</v>
      </c>
    </row>
    <row r="41" spans="1:6">
      <c r="A41" s="3" t="s">
        <v>1081</v>
      </c>
    </row>
    <row r="42" spans="1:6">
      <c r="A42" s="4" t="s">
        <v>1111</v>
      </c>
      <c r="D42" s="4" t="s">
        <v>462</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12</v>
      </c>
      <c r="B1" s="2" t="s">
        <v>1</v>
      </c>
    </row>
    <row r="2" spans="1:4">
      <c r="B2" s="2" t="s">
        <v>2</v>
      </c>
      <c r="C2" s="2" t="s">
        <v>33</v>
      </c>
      <c r="D2" s="2" t="s">
        <v>34</v>
      </c>
    </row>
    <row r="3" spans="1:4">
      <c r="A3" s="3" t="s">
        <v>1113</v>
      </c>
    </row>
    <row r="4" spans="1:4">
      <c r="A4" s="4" t="s">
        <v>1114</v>
      </c>
      <c r="B4" s="7" t="n">
        <v>2.2</v>
      </c>
      <c r="C4" s="7" t="n">
        <v>7.4</v>
      </c>
      <c r="D4" s="7" t="n">
        <v>11.2</v>
      </c>
    </row>
    <row r="5" spans="1:4">
      <c r="A5" s="3" t="s">
        <v>1115</v>
      </c>
    </row>
    <row r="6" spans="1:4">
      <c r="A6" s="4" t="s">
        <v>1116</v>
      </c>
      <c r="B6" s="7" t="n">
        <v>1.8</v>
      </c>
    </row>
    <row r="7" spans="1:4">
      <c r="A7" s="4" t="s">
        <v>1117</v>
      </c>
      <c r="B7" s="4" t="s">
        <v>1118</v>
      </c>
    </row>
    <row r="8" spans="1:4">
      <c r="A8" s="4" t="s">
        <v>454</v>
      </c>
    </row>
    <row r="9" spans="1:4">
      <c r="A9" s="3" t="s">
        <v>1115</v>
      </c>
    </row>
    <row r="10" spans="1:4">
      <c r="A10" s="4" t="s">
        <v>1119</v>
      </c>
      <c r="B10" s="4" t="s">
        <v>1120</v>
      </c>
    </row>
    <row r="11" spans="1:4">
      <c r="A11" s="4" t="s">
        <v>466</v>
      </c>
    </row>
    <row r="12" spans="1:4">
      <c r="A12" s="3" t="s">
        <v>1115</v>
      </c>
    </row>
    <row r="13" spans="1:4">
      <c r="A13" s="4" t="s">
        <v>1119</v>
      </c>
      <c r="B13" s="4" t="s">
        <v>1121</v>
      </c>
    </row>
    <row r="14" spans="1:4">
      <c r="A14" s="4" t="s">
        <v>1087</v>
      </c>
    </row>
    <row r="15" spans="1:4">
      <c r="A15" s="3" t="s">
        <v>233</v>
      </c>
    </row>
    <row r="16" spans="1:4">
      <c r="A16" s="4" t="s">
        <v>1122</v>
      </c>
      <c r="B16" s="5" t="n">
        <v>1873795</v>
      </c>
    </row>
    <row r="17" spans="1:4">
      <c r="A17" s="4" t="s">
        <v>1123</v>
      </c>
      <c r="B17" s="5" t="n">
        <v>1209432</v>
      </c>
    </row>
    <row r="18" spans="1:4">
      <c r="A18" s="4" t="s">
        <v>1124</v>
      </c>
      <c r="B18" s="4" t="s">
        <v>1125</v>
      </c>
    </row>
    <row r="19" spans="1:4">
      <c r="A19" s="3" t="s">
        <v>1113</v>
      </c>
    </row>
    <row r="20" spans="1:4">
      <c r="A20" s="4" t="s">
        <v>1092</v>
      </c>
      <c r="B20" s="5" t="n">
        <v>428190</v>
      </c>
      <c r="C20" s="5" t="n">
        <v>316830</v>
      </c>
      <c r="D20" s="5" t="n">
        <v>377920</v>
      </c>
    </row>
    <row r="21" spans="1:4">
      <c r="A21" s="4" t="s">
        <v>1126</v>
      </c>
      <c r="B21" s="7" t="n">
        <v>5.8</v>
      </c>
      <c r="C21" s="7" t="n">
        <v>4.3</v>
      </c>
      <c r="D21" s="6" t="n">
        <v>6</v>
      </c>
    </row>
    <row r="22" spans="1:4">
      <c r="A22" s="3" t="s">
        <v>1127</v>
      </c>
    </row>
    <row r="23" spans="1:4">
      <c r="A23" s="4" t="s">
        <v>1128</v>
      </c>
      <c r="B23" s="4" t="s">
        <v>1129</v>
      </c>
      <c r="C23" s="4" t="s">
        <v>1130</v>
      </c>
      <c r="D23" s="4" t="s">
        <v>1131</v>
      </c>
    </row>
    <row r="24" spans="1:4">
      <c r="A24" s="4" t="s">
        <v>1132</v>
      </c>
      <c r="B24" s="4" t="s">
        <v>1133</v>
      </c>
      <c r="C24" s="4" t="s">
        <v>1134</v>
      </c>
      <c r="D24" s="4" t="s">
        <v>1135</v>
      </c>
    </row>
    <row r="25" spans="1:4">
      <c r="A25" s="4" t="s">
        <v>1136</v>
      </c>
      <c r="B25" s="4" t="s">
        <v>1137</v>
      </c>
      <c r="C25" s="4" t="s">
        <v>1138</v>
      </c>
      <c r="D25" s="4" t="s">
        <v>1139</v>
      </c>
    </row>
    <row r="26" spans="1:4">
      <c r="A26" s="4" t="s">
        <v>1140</v>
      </c>
      <c r="B26" s="4" t="s">
        <v>1141</v>
      </c>
      <c r="C26" s="4" t="s">
        <v>1142</v>
      </c>
      <c r="D26" s="4" t="s">
        <v>1143</v>
      </c>
    </row>
    <row r="27" spans="1:4">
      <c r="A27" s="4" t="s">
        <v>1144</v>
      </c>
      <c r="B27" s="4" t="s">
        <v>1145</v>
      </c>
      <c r="C27" s="4" t="s">
        <v>1146</v>
      </c>
      <c r="D27" s="4" t="s">
        <v>1147</v>
      </c>
    </row>
    <row r="28" spans="1:4">
      <c r="A28" s="3" t="s">
        <v>1115</v>
      </c>
    </row>
    <row r="29" spans="1:4">
      <c r="A29" s="4" t="s">
        <v>1126</v>
      </c>
      <c r="B29" s="7" t="n">
        <v>5.8</v>
      </c>
      <c r="C29" s="7" t="n">
        <v>4.3</v>
      </c>
      <c r="D29" s="6" t="n">
        <v>6</v>
      </c>
    </row>
    <row r="30" spans="1:4">
      <c r="A30" s="4" t="s">
        <v>1148</v>
      </c>
    </row>
    <row r="31" spans="1:4">
      <c r="A31" s="3" t="s">
        <v>1127</v>
      </c>
    </row>
    <row r="32" spans="1:4">
      <c r="A32" s="4" t="s">
        <v>1149</v>
      </c>
      <c r="B32" s="4" t="s">
        <v>462</v>
      </c>
      <c r="C32" s="4" t="s">
        <v>462</v>
      </c>
      <c r="D32" s="4" t="s">
        <v>462</v>
      </c>
    </row>
    <row r="33" spans="1:4">
      <c r="A33" s="4" t="s">
        <v>1150</v>
      </c>
    </row>
    <row r="34" spans="1:4">
      <c r="A34" s="3" t="s">
        <v>1127</v>
      </c>
    </row>
    <row r="35" spans="1:4">
      <c r="A35" s="4" t="s">
        <v>1149</v>
      </c>
      <c r="B35" s="4" t="s">
        <v>1151</v>
      </c>
      <c r="C35" s="4" t="s">
        <v>1152</v>
      </c>
      <c r="D35" s="4" t="s">
        <v>1152</v>
      </c>
    </row>
    <row r="36" spans="1:4">
      <c r="A36" s="4" t="s">
        <v>1153</v>
      </c>
    </row>
    <row r="37" spans="1:4">
      <c r="A37" s="3" t="s">
        <v>233</v>
      </c>
    </row>
    <row r="38" spans="1:4">
      <c r="A38" s="4" t="s">
        <v>1154</v>
      </c>
      <c r="B38" s="6" t="n">
        <v>0</v>
      </c>
    </row>
    <row r="39" spans="1:4">
      <c r="A39" s="4" t="s">
        <v>1155</v>
      </c>
      <c r="B39" s="5" t="n">
        <v>10</v>
      </c>
    </row>
    <row r="40" spans="1:4">
      <c r="A40" s="4" t="s">
        <v>1156</v>
      </c>
    </row>
    <row r="41" spans="1:4">
      <c r="A41" s="3" t="s">
        <v>233</v>
      </c>
    </row>
    <row r="42" spans="1:4">
      <c r="A42" s="4" t="s">
        <v>1154</v>
      </c>
      <c r="B42" s="5" t="n">
        <v>10</v>
      </c>
    </row>
    <row r="43" spans="1:4">
      <c r="A43" s="4" t="s">
        <v>1155</v>
      </c>
      <c r="B43" s="5" t="n">
        <v>20</v>
      </c>
    </row>
    <row r="44" spans="1:4">
      <c r="A44" s="4" t="s">
        <v>1157</v>
      </c>
    </row>
    <row r="45" spans="1:4">
      <c r="A45" s="3" t="s">
        <v>233</v>
      </c>
    </row>
    <row r="46" spans="1:4">
      <c r="A46" s="4" t="s">
        <v>1154</v>
      </c>
      <c r="B46" s="5" t="n">
        <v>20</v>
      </c>
    </row>
    <row r="47" spans="1:4">
      <c r="A47" s="4" t="s">
        <v>1155</v>
      </c>
      <c r="B47" s="5" t="n">
        <v>30</v>
      </c>
    </row>
    <row r="48" spans="1:4">
      <c r="A48" s="4" t="s">
        <v>1158</v>
      </c>
    </row>
    <row r="49" spans="1:4">
      <c r="A49" s="3" t="s">
        <v>233</v>
      </c>
    </row>
    <row r="50" spans="1:4">
      <c r="A50" s="4" t="s">
        <v>1154</v>
      </c>
      <c r="B50" s="5" t="n">
        <v>30</v>
      </c>
    </row>
    <row r="51" spans="1:4">
      <c r="A51" s="4" t="s">
        <v>1155</v>
      </c>
      <c r="B51" s="5" t="n">
        <v>40</v>
      </c>
    </row>
    <row r="52" spans="1:4">
      <c r="A52" s="4" t="s">
        <v>1159</v>
      </c>
    </row>
    <row r="53" spans="1:4">
      <c r="A53" s="3" t="s">
        <v>233</v>
      </c>
    </row>
    <row r="54" spans="1:4">
      <c r="A54" s="4" t="s">
        <v>1154</v>
      </c>
      <c r="B54" s="5" t="n">
        <v>40</v>
      </c>
    </row>
    <row r="55" spans="1:4">
      <c r="A55" s="4" t="s">
        <v>1155</v>
      </c>
      <c r="B55" s="5" t="n">
        <v>50</v>
      </c>
    </row>
    <row r="56" spans="1:4">
      <c r="A56" s="4" t="s">
        <v>1160</v>
      </c>
    </row>
    <row r="57" spans="1:4">
      <c r="A57" s="3" t="s">
        <v>233</v>
      </c>
    </row>
    <row r="58" spans="1:4">
      <c r="A58" s="4" t="s">
        <v>1154</v>
      </c>
      <c r="B58" s="5" t="n">
        <v>50</v>
      </c>
    </row>
    <row r="59" spans="1:4">
      <c r="A59" s="4" t="s">
        <v>1155</v>
      </c>
      <c r="B59" s="5" t="n">
        <v>60</v>
      </c>
    </row>
    <row r="60" spans="1:4">
      <c r="A60" s="4" t="s">
        <v>1161</v>
      </c>
    </row>
    <row r="61" spans="1:4">
      <c r="A61" s="3" t="s">
        <v>233</v>
      </c>
    </row>
    <row r="62" spans="1:4">
      <c r="A62" s="4" t="s">
        <v>1154</v>
      </c>
      <c r="B62" s="5" t="n">
        <v>60</v>
      </c>
    </row>
    <row r="63" spans="1:4">
      <c r="A63" s="4" t="s">
        <v>1155</v>
      </c>
      <c r="B63" s="6" t="n">
        <v>70</v>
      </c>
    </row>
    <row r="64" spans="1:4">
      <c r="A64" s="4" t="s">
        <v>1122</v>
      </c>
      <c r="B64" s="5" t="n">
        <v>710321</v>
      </c>
    </row>
    <row r="65" spans="1:4">
      <c r="A65" s="4" t="s">
        <v>1123</v>
      </c>
      <c r="B65" s="5" t="n">
        <v>226938</v>
      </c>
    </row>
    <row r="66" spans="1:4">
      <c r="A66" s="4" t="s">
        <v>1162</v>
      </c>
      <c r="B66" s="4" t="s">
        <v>1163</v>
      </c>
    </row>
    <row r="67" spans="1:4">
      <c r="A67" s="4" t="s">
        <v>1164</v>
      </c>
      <c r="B67" s="9" t="n">
        <v>68.27</v>
      </c>
    </row>
    <row r="68" spans="1:4">
      <c r="A68" s="4" t="s">
        <v>1165</v>
      </c>
    </row>
    <row r="69" spans="1:4">
      <c r="A69" s="3" t="s">
        <v>233</v>
      </c>
    </row>
    <row r="70" spans="1:4">
      <c r="A70" s="4" t="s">
        <v>1154</v>
      </c>
      <c r="B70" s="5" t="n">
        <v>70</v>
      </c>
    </row>
    <row r="71" spans="1:4">
      <c r="A71" s="4" t="s">
        <v>1155</v>
      </c>
      <c r="B71" s="6" t="n">
        <v>80</v>
      </c>
    </row>
    <row r="72" spans="1:4">
      <c r="A72" s="4" t="s">
        <v>1122</v>
      </c>
      <c r="B72" s="5" t="n">
        <v>1139369</v>
      </c>
    </row>
    <row r="73" spans="1:4">
      <c r="A73" s="4" t="s">
        <v>1123</v>
      </c>
      <c r="B73" s="5" t="n">
        <v>958389</v>
      </c>
    </row>
    <row r="74" spans="1:4">
      <c r="A74" s="4" t="s">
        <v>1162</v>
      </c>
      <c r="B74" s="4" t="s">
        <v>1166</v>
      </c>
    </row>
    <row r="75" spans="1:4">
      <c r="A75" s="4" t="s">
        <v>1164</v>
      </c>
      <c r="B75" s="9" t="n">
        <v>75.72</v>
      </c>
    </row>
    <row r="76" spans="1:4">
      <c r="A76" s="4" t="s">
        <v>1167</v>
      </c>
    </row>
    <row r="77" spans="1:4">
      <c r="A77" s="3" t="s">
        <v>233</v>
      </c>
    </row>
    <row r="78" spans="1:4">
      <c r="A78" s="4" t="s">
        <v>1154</v>
      </c>
      <c r="B78" s="5" t="n">
        <v>80</v>
      </c>
    </row>
    <row r="79" spans="1:4">
      <c r="A79" s="4" t="s">
        <v>1155</v>
      </c>
      <c r="B79" s="6" t="n">
        <v>90</v>
      </c>
    </row>
    <row r="80" spans="1:4">
      <c r="A80" s="4" t="s">
        <v>1122</v>
      </c>
      <c r="B80" s="5" t="n">
        <v>24105</v>
      </c>
    </row>
    <row r="81" spans="1:4">
      <c r="A81" s="4" t="s">
        <v>1123</v>
      </c>
      <c r="B81" s="5" t="n">
        <v>24105</v>
      </c>
    </row>
    <row r="82" spans="1:4">
      <c r="A82" s="4" t="s">
        <v>1162</v>
      </c>
      <c r="B82" s="4" t="s">
        <v>1168</v>
      </c>
    </row>
    <row r="83" spans="1:4">
      <c r="A83" s="4" t="s">
        <v>1164</v>
      </c>
      <c r="B83" s="9" t="n">
        <v>80.76000000000001</v>
      </c>
    </row>
    <row r="84" spans="1:4">
      <c r="A84" s="4" t="s">
        <v>1169</v>
      </c>
    </row>
    <row r="85" spans="1:4">
      <c r="A85" s="3" t="s">
        <v>233</v>
      </c>
    </row>
    <row r="86" spans="1:4">
      <c r="A86" s="4" t="s">
        <v>1154</v>
      </c>
      <c r="B86" s="5" t="n">
        <v>90</v>
      </c>
    </row>
    <row r="87" spans="1:4">
      <c r="A87" s="4" t="s">
        <v>1155</v>
      </c>
      <c r="B87" s="5" t="n">
        <v>100</v>
      </c>
    </row>
    <row r="88" spans="1:4">
      <c r="A88" s="4" t="s">
        <v>1170</v>
      </c>
    </row>
    <row r="89" spans="1:4">
      <c r="A89" s="3" t="s">
        <v>233</v>
      </c>
    </row>
    <row r="90" spans="1:4">
      <c r="A90" s="4" t="s">
        <v>1154</v>
      </c>
      <c r="B90" s="5" t="n">
        <v>100</v>
      </c>
    </row>
    <row r="91" spans="1:4">
      <c r="A91" s="4" t="s">
        <v>1155</v>
      </c>
      <c r="B91" s="6" t="n">
        <v>110</v>
      </c>
    </row>
    <row r="92" spans="1:4">
      <c r="A92" s="4" t="s">
        <v>1171</v>
      </c>
    </row>
    <row r="93" spans="1:4">
      <c r="A93" s="3" t="s">
        <v>1115</v>
      </c>
    </row>
    <row r="94" spans="1:4">
      <c r="A94" s="4" t="s">
        <v>1172</v>
      </c>
      <c r="B94" s="5" t="n">
        <v>86698</v>
      </c>
      <c r="C94" s="5" t="n">
        <v>57600</v>
      </c>
      <c r="D94" s="5" t="n">
        <v>77358</v>
      </c>
    </row>
    <row r="95" spans="1:4">
      <c r="A95" s="4" t="s">
        <v>1173</v>
      </c>
      <c r="B95" s="9" t="n">
        <v>67.54000000000001</v>
      </c>
      <c r="C95" s="9" t="n">
        <v>71.37</v>
      </c>
      <c r="D95" s="9" t="n">
        <v>68.90000000000001</v>
      </c>
    </row>
    <row r="96" spans="1:4">
      <c r="A96" s="4" t="s">
        <v>1174</v>
      </c>
    </row>
    <row r="97" spans="1:4">
      <c r="A97" s="3" t="s">
        <v>1115</v>
      </c>
    </row>
    <row r="98" spans="1:4">
      <c r="A98" s="4" t="s">
        <v>1172</v>
      </c>
      <c r="B98" s="5" t="n">
        <v>93216</v>
      </c>
      <c r="C98" s="5" t="n">
        <v>115158</v>
      </c>
      <c r="D98" s="5" t="n">
        <v>124952</v>
      </c>
    </row>
    <row r="99" spans="1:4">
      <c r="A99" s="4" t="s">
        <v>1173</v>
      </c>
      <c r="B99" s="9" t="n">
        <v>67.39</v>
      </c>
      <c r="C99" s="9" t="n">
        <v>71.37</v>
      </c>
      <c r="D99" s="9" t="n">
        <v>68.5</v>
      </c>
    </row>
    <row r="100" spans="1:4">
      <c r="A100" s="4" t="s">
        <v>1175</v>
      </c>
    </row>
    <row r="101" spans="1:4">
      <c r="A101" s="3" t="s">
        <v>1113</v>
      </c>
    </row>
    <row r="102" spans="1:4">
      <c r="A102" s="4" t="s">
        <v>1126</v>
      </c>
      <c r="B102" s="7" t="n">
        <v>13.2</v>
      </c>
      <c r="C102" s="7" t="n">
        <v>10.3</v>
      </c>
      <c r="D102" s="7" t="n">
        <v>8.6</v>
      </c>
    </row>
    <row r="103" spans="1:4">
      <c r="A103" s="3" t="s">
        <v>1115</v>
      </c>
    </row>
    <row r="104" spans="1:4">
      <c r="A104" s="4" t="s">
        <v>1176</v>
      </c>
      <c r="B104" s="5" t="n">
        <v>44279</v>
      </c>
      <c r="C104" s="5" t="n">
        <v>16395</v>
      </c>
      <c r="D104" s="5" t="n">
        <v>15197</v>
      </c>
    </row>
    <row r="105" spans="1:4">
      <c r="A105" s="4" t="s">
        <v>1177</v>
      </c>
      <c r="B105" s="4" t="s">
        <v>1178</v>
      </c>
      <c r="C105" s="4" t="s">
        <v>1179</v>
      </c>
      <c r="D105" s="4" t="s">
        <v>1180</v>
      </c>
    </row>
    <row r="106" spans="1:4">
      <c r="A106" s="4" t="s">
        <v>1181</v>
      </c>
      <c r="B106" s="4" t="s">
        <v>913</v>
      </c>
      <c r="C106" s="4" t="s">
        <v>490</v>
      </c>
      <c r="D106" s="4" t="s">
        <v>1182</v>
      </c>
    </row>
    <row r="107" spans="1:4">
      <c r="A107" s="4" t="s">
        <v>1126</v>
      </c>
      <c r="B107" s="7" t="n">
        <v>13.2</v>
      </c>
      <c r="C107" s="7" t="n">
        <v>10.3</v>
      </c>
      <c r="D107" s="7" t="n">
        <v>8.6</v>
      </c>
    </row>
    <row r="108" spans="1:4">
      <c r="A108" s="4" t="s">
        <v>1183</v>
      </c>
      <c r="B108" s="7" t="n">
        <v>9.5</v>
      </c>
    </row>
    <row r="109" spans="1:4">
      <c r="A109" s="4" t="s">
        <v>1184</v>
      </c>
      <c r="B109" s="4" t="s">
        <v>11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86</v>
      </c>
      <c r="B1" s="2" t="s">
        <v>433</v>
      </c>
      <c r="J1" s="2" t="s">
        <v>1</v>
      </c>
    </row>
    <row r="2" spans="1:14">
      <c r="B2" s="2" t="s">
        <v>2</v>
      </c>
      <c r="C2" s="2" t="s">
        <v>479</v>
      </c>
      <c r="D2" s="2" t="s">
        <v>4</v>
      </c>
      <c r="E2" s="2" t="s">
        <v>480</v>
      </c>
      <c r="F2" s="2" t="s">
        <v>33</v>
      </c>
      <c r="G2" s="2" t="s">
        <v>481</v>
      </c>
      <c r="H2" s="2" t="s">
        <v>482</v>
      </c>
      <c r="I2" s="2" t="s">
        <v>483</v>
      </c>
      <c r="J2" s="2" t="s">
        <v>2</v>
      </c>
      <c r="K2" s="2" t="s">
        <v>33</v>
      </c>
      <c r="L2" s="2" t="s">
        <v>34</v>
      </c>
      <c r="M2" s="2" t="s">
        <v>1187</v>
      </c>
      <c r="N2" s="2" t="s">
        <v>1188</v>
      </c>
    </row>
    <row r="3" spans="1:14">
      <c r="A3" s="3" t="s">
        <v>1189</v>
      </c>
    </row>
    <row r="4" spans="1:14">
      <c r="A4" s="4" t="s">
        <v>54</v>
      </c>
      <c r="J4" s="7" t="n">
        <v>167.6</v>
      </c>
      <c r="K4" s="7" t="n">
        <v>11.2</v>
      </c>
      <c r="L4" s="6" t="n">
        <v>107</v>
      </c>
    </row>
    <row r="5" spans="1:14">
      <c r="A5" s="4" t="s">
        <v>49</v>
      </c>
      <c r="J5" s="5" t="n">
        <v>0</v>
      </c>
      <c r="K5" s="5" t="n">
        <v>0</v>
      </c>
      <c r="L5" s="8" t="n">
        <v>-12.9</v>
      </c>
    </row>
    <row r="6" spans="1:14">
      <c r="A6" s="4" t="s">
        <v>52</v>
      </c>
      <c r="B6" s="7" t="n">
        <v>69.09999999999999</v>
      </c>
      <c r="C6" s="7" t="n">
        <v>16.1</v>
      </c>
      <c r="D6" s="7" t="n">
        <v>38.8</v>
      </c>
      <c r="E6" s="7" t="n">
        <v>43.6</v>
      </c>
      <c r="F6" s="6" t="n">
        <v>-123</v>
      </c>
      <c r="G6" s="7" t="n">
        <v>47.4</v>
      </c>
      <c r="H6" s="7" t="n">
        <v>43.9</v>
      </c>
      <c r="I6" s="7" t="n">
        <v>42.9</v>
      </c>
      <c r="J6" s="7" t="n">
        <v>167.6</v>
      </c>
      <c r="K6" s="7" t="n">
        <v>11.2</v>
      </c>
      <c r="L6" s="7" t="n">
        <v>94.09999999999999</v>
      </c>
    </row>
    <row r="7" spans="1:14">
      <c r="A7" s="3" t="s">
        <v>1190</v>
      </c>
    </row>
    <row r="8" spans="1:14">
      <c r="A8" s="4" t="s">
        <v>1191</v>
      </c>
      <c r="J8" s="5" t="n">
        <v>67200000</v>
      </c>
      <c r="K8" s="5" t="n">
        <v>68100000</v>
      </c>
      <c r="L8" s="5" t="n">
        <v>70100000</v>
      </c>
    </row>
    <row r="9" spans="1:14">
      <c r="A9" s="4" t="s">
        <v>1192</v>
      </c>
      <c r="J9" s="5" t="n">
        <v>100000</v>
      </c>
      <c r="K9" s="5" t="n">
        <v>100000</v>
      </c>
      <c r="L9" s="5" t="n">
        <v>400000</v>
      </c>
    </row>
    <row r="10" spans="1:14">
      <c r="A10" s="4" t="s">
        <v>1193</v>
      </c>
      <c r="J10" s="5" t="n">
        <v>67300000</v>
      </c>
      <c r="K10" s="5" t="n">
        <v>68200000</v>
      </c>
      <c r="L10" s="5" t="n">
        <v>70500000</v>
      </c>
    </row>
    <row r="11" spans="1:14">
      <c r="A11" s="3" t="s">
        <v>55</v>
      </c>
    </row>
    <row r="12" spans="1:14">
      <c r="A12" s="4" t="s">
        <v>48</v>
      </c>
      <c r="J12" s="9" t="n">
        <v>2.49</v>
      </c>
      <c r="K12" s="9" t="n">
        <v>0.16</v>
      </c>
      <c r="L12" s="9" t="n">
        <v>1.53</v>
      </c>
    </row>
    <row r="13" spans="1:14">
      <c r="A13" s="4" t="s">
        <v>49</v>
      </c>
      <c r="J13" s="5" t="n">
        <v>0</v>
      </c>
      <c r="K13" s="5" t="n">
        <v>0</v>
      </c>
      <c r="L13" s="10" t="n">
        <v>-0.19</v>
      </c>
    </row>
    <row r="14" spans="1:14">
      <c r="A14" s="4" t="s">
        <v>50</v>
      </c>
      <c r="B14" s="9" t="n">
        <v>1.03</v>
      </c>
      <c r="C14" s="9" t="n">
        <v>0.24</v>
      </c>
      <c r="D14" s="9" t="n">
        <v>0.58</v>
      </c>
      <c r="E14" s="9" t="n">
        <v>0.64</v>
      </c>
      <c r="F14" s="9" t="n">
        <v>-1.81</v>
      </c>
      <c r="G14" s="9" t="n">
        <v>0.7</v>
      </c>
      <c r="H14" s="9" t="n">
        <v>0.64</v>
      </c>
      <c r="I14" s="9" t="n">
        <v>0.63</v>
      </c>
      <c r="J14" s="10" t="n">
        <v>2.49</v>
      </c>
      <c r="K14" s="10" t="n">
        <v>0.16</v>
      </c>
      <c r="L14" s="10" t="n">
        <v>1.34</v>
      </c>
    </row>
    <row r="15" spans="1:14">
      <c r="A15" s="3" t="s">
        <v>57</v>
      </c>
    </row>
    <row r="16" spans="1:14">
      <c r="A16" s="4" t="s">
        <v>48</v>
      </c>
      <c r="J16" s="10" t="n">
        <v>2.49</v>
      </c>
      <c r="K16" s="10" t="n">
        <v>0.16</v>
      </c>
      <c r="L16" s="10" t="n">
        <v>1.52</v>
      </c>
    </row>
    <row r="17" spans="1:14">
      <c r="A17" s="4" t="s">
        <v>49</v>
      </c>
      <c r="J17" s="5" t="n">
        <v>0</v>
      </c>
      <c r="K17" s="5" t="n">
        <v>0</v>
      </c>
      <c r="L17" s="10" t="n">
        <v>-0.19</v>
      </c>
    </row>
    <row r="18" spans="1:14">
      <c r="A18" s="4" t="s">
        <v>50</v>
      </c>
      <c r="B18" s="9" t="n">
        <v>1.03</v>
      </c>
      <c r="C18" s="9" t="n">
        <v>0.24</v>
      </c>
      <c r="D18" s="9" t="n">
        <v>0.58</v>
      </c>
      <c r="E18" s="9" t="n">
        <v>0.64</v>
      </c>
      <c r="F18" s="9" t="n">
        <v>-1.81</v>
      </c>
      <c r="G18" s="9" t="n">
        <v>0.7</v>
      </c>
      <c r="H18" s="9" t="n">
        <v>0.64</v>
      </c>
      <c r="I18" s="9" t="n">
        <v>0.63</v>
      </c>
      <c r="J18" s="9" t="n">
        <v>2.49</v>
      </c>
      <c r="K18" s="9" t="n">
        <v>0.16</v>
      </c>
      <c r="L18" s="9" t="n">
        <v>1.33</v>
      </c>
    </row>
    <row r="19" spans="1:14">
      <c r="A19" s="4" t="s">
        <v>1194</v>
      </c>
      <c r="J19" s="5" t="n">
        <v>1700000</v>
      </c>
      <c r="K19" s="5" t="n">
        <v>1500000</v>
      </c>
      <c r="L19" s="5" t="n">
        <v>1300000</v>
      </c>
    </row>
    <row r="20" spans="1:14">
      <c r="A20" s="3" t="s">
        <v>1195</v>
      </c>
    </row>
    <row r="21" spans="1:14">
      <c r="A21" s="4" t="s">
        <v>1196</v>
      </c>
      <c r="M21" s="6" t="n">
        <v>250</v>
      </c>
      <c r="N21" s="6" t="n">
        <v>500</v>
      </c>
    </row>
    <row r="22" spans="1:14">
      <c r="A22" s="4" t="s">
        <v>1072</v>
      </c>
      <c r="J22" s="5" t="n">
        <v>1171141</v>
      </c>
      <c r="K22" s="5" t="n">
        <v>935435</v>
      </c>
      <c r="L22" s="5" t="n">
        <v>2775297</v>
      </c>
    </row>
    <row r="23" spans="1:14">
      <c r="A23" s="4" t="s">
        <v>1197</v>
      </c>
      <c r="J23" s="6" t="n">
        <v>80</v>
      </c>
      <c r="K23" s="6" t="n">
        <v>65</v>
      </c>
      <c r="L23" s="7" t="n">
        <v>195.1</v>
      </c>
    </row>
    <row r="24" spans="1:14">
      <c r="A24" s="4" t="s">
        <v>1198</v>
      </c>
      <c r="B24" s="7" t="n">
        <v>138.9</v>
      </c>
      <c r="J24" s="7" t="n">
        <v>138.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99</v>
      </c>
      <c r="B1" s="2" t="s">
        <v>1</v>
      </c>
    </row>
    <row r="2" spans="1:4">
      <c r="B2" s="2" t="s">
        <v>1200</v>
      </c>
      <c r="C2" s="2" t="s">
        <v>72</v>
      </c>
      <c r="D2" s="2" t="s">
        <v>73</v>
      </c>
    </row>
    <row r="3" spans="1:4">
      <c r="A3" s="3" t="s">
        <v>1201</v>
      </c>
    </row>
    <row r="4" spans="1:4">
      <c r="A4" s="4" t="s">
        <v>1202</v>
      </c>
      <c r="B4" s="7" t="n">
        <v>16.6</v>
      </c>
    </row>
    <row r="5" spans="1:4">
      <c r="A5" s="4" t="s">
        <v>445</v>
      </c>
      <c r="B5" s="5" t="n">
        <v>2</v>
      </c>
    </row>
    <row r="6" spans="1:4">
      <c r="A6" s="4" t="s">
        <v>92</v>
      </c>
      <c r="B6" s="7" t="n">
        <v>35.6</v>
      </c>
      <c r="C6" s="7" t="n">
        <v>4.7</v>
      </c>
      <c r="D6" s="7" t="n">
        <v>-6.9</v>
      </c>
    </row>
    <row r="7" spans="1:4">
      <c r="A7" s="4" t="s">
        <v>1203</v>
      </c>
      <c r="B7" s="4" t="s">
        <v>1152</v>
      </c>
    </row>
    <row r="8" spans="1:4">
      <c r="A8" s="4" t="s">
        <v>1204</v>
      </c>
      <c r="B8" s="6" t="n">
        <v>103</v>
      </c>
    </row>
    <row r="9" spans="1:4">
      <c r="A9" s="4" t="s">
        <v>1205</v>
      </c>
    </row>
    <row r="10" spans="1:4">
      <c r="A10" s="3" t="s">
        <v>1201</v>
      </c>
    </row>
    <row r="11" spans="1:4">
      <c r="A11" s="4" t="s">
        <v>92</v>
      </c>
      <c r="B11" s="7"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193</v>
      </c>
    </row>
    <row r="4" spans="1:2">
      <c r="A4" s="4" t="s">
        <v>90</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433</v>
      </c>
      <c r="J1" s="2" t="s">
        <v>1</v>
      </c>
    </row>
    <row r="2" spans="1:12">
      <c r="B2" s="2" t="s">
        <v>2</v>
      </c>
      <c r="C2" s="2" t="s">
        <v>479</v>
      </c>
      <c r="D2" s="2" t="s">
        <v>4</v>
      </c>
      <c r="E2" s="2" t="s">
        <v>480</v>
      </c>
      <c r="F2" s="2" t="s">
        <v>33</v>
      </c>
      <c r="G2" s="2" t="s">
        <v>481</v>
      </c>
      <c r="H2" s="2" t="s">
        <v>482</v>
      </c>
      <c r="I2" s="2" t="s">
        <v>483</v>
      </c>
      <c r="J2" s="2" t="s">
        <v>2</v>
      </c>
      <c r="K2" s="2" t="s">
        <v>33</v>
      </c>
      <c r="L2" s="2" t="s">
        <v>34</v>
      </c>
    </row>
    <row r="3" spans="1:12">
      <c r="A3" s="3" t="s">
        <v>1207</v>
      </c>
    </row>
    <row r="4" spans="1:12">
      <c r="A4" s="4" t="s">
        <v>35</v>
      </c>
      <c r="B4" s="6" t="n">
        <v>520</v>
      </c>
      <c r="C4" s="7" t="n">
        <v>494.9</v>
      </c>
      <c r="D4" s="7" t="n">
        <v>485.7</v>
      </c>
      <c r="E4" s="7" t="n">
        <v>431.5</v>
      </c>
      <c r="F4" s="7" t="n">
        <v>459.5</v>
      </c>
      <c r="G4" s="7" t="n">
        <v>429.5</v>
      </c>
      <c r="H4" s="7" t="n">
        <v>429.5</v>
      </c>
      <c r="I4" s="6" t="n">
        <v>398</v>
      </c>
      <c r="J4" s="7" t="n">
        <v>1932.1</v>
      </c>
      <c r="K4" s="7" t="n">
        <v>1716.5</v>
      </c>
      <c r="L4" s="7" t="n">
        <v>1598.6</v>
      </c>
    </row>
    <row r="5" spans="1:12">
      <c r="A5" s="4" t="s">
        <v>1208</v>
      </c>
    </row>
    <row r="6" spans="1:12">
      <c r="A6" s="3" t="s">
        <v>1207</v>
      </c>
    </row>
    <row r="7" spans="1:12">
      <c r="A7" s="4" t="s">
        <v>35</v>
      </c>
      <c r="J7" s="8" t="n">
        <v>581.7</v>
      </c>
      <c r="K7" s="5" t="n">
        <v>486</v>
      </c>
      <c r="L7" s="8" t="n">
        <v>490.7</v>
      </c>
    </row>
    <row r="8" spans="1:12">
      <c r="A8" s="4" t="s">
        <v>1209</v>
      </c>
    </row>
    <row r="9" spans="1:12">
      <c r="A9" s="3" t="s">
        <v>1207</v>
      </c>
    </row>
    <row r="10" spans="1:12">
      <c r="A10" s="4" t="s">
        <v>35</v>
      </c>
      <c r="J10" s="8" t="n">
        <v>752.2</v>
      </c>
      <c r="K10" s="8" t="n">
        <v>667.7</v>
      </c>
      <c r="L10" s="8" t="n">
        <v>647.8</v>
      </c>
    </row>
    <row r="11" spans="1:12">
      <c r="A11" s="4" t="s">
        <v>1210</v>
      </c>
    </row>
    <row r="12" spans="1:12">
      <c r="A12" s="3" t="s">
        <v>1207</v>
      </c>
    </row>
    <row r="13" spans="1:12">
      <c r="A13" s="4" t="s">
        <v>35</v>
      </c>
      <c r="J13" s="8" t="n">
        <v>481.5</v>
      </c>
      <c r="K13" s="8" t="n">
        <v>459.8</v>
      </c>
      <c r="L13" s="8" t="n">
        <v>348.9</v>
      </c>
    </row>
    <row r="14" spans="1:12">
      <c r="A14" s="4" t="s">
        <v>1211</v>
      </c>
    </row>
    <row r="15" spans="1:12">
      <c r="A15" s="3" t="s">
        <v>1207</v>
      </c>
    </row>
    <row r="16" spans="1:12">
      <c r="A16" s="4" t="s">
        <v>35</v>
      </c>
      <c r="J16" s="8" t="n">
        <v>116.7</v>
      </c>
      <c r="K16" s="5" t="n">
        <v>103</v>
      </c>
      <c r="L16" s="8" t="n">
        <v>111.2</v>
      </c>
    </row>
    <row r="17" spans="1:12">
      <c r="A17" s="4" t="s">
        <v>538</v>
      </c>
    </row>
    <row r="18" spans="1:12">
      <c r="A18" s="3" t="s">
        <v>1207</v>
      </c>
    </row>
    <row r="19" spans="1:12">
      <c r="A19" s="4" t="s">
        <v>35</v>
      </c>
      <c r="J19" s="8" t="n">
        <v>1463.5</v>
      </c>
      <c r="K19" s="8" t="n">
        <v>1276.5</v>
      </c>
      <c r="L19" s="8" t="n">
        <v>1163.7</v>
      </c>
    </row>
    <row r="20" spans="1:12">
      <c r="A20" s="4" t="s">
        <v>1212</v>
      </c>
    </row>
    <row r="21" spans="1:12">
      <c r="A21" s="3" t="s">
        <v>1207</v>
      </c>
    </row>
    <row r="22" spans="1:12">
      <c r="A22" s="4" t="s">
        <v>35</v>
      </c>
      <c r="J22" s="8" t="n">
        <v>475.4</v>
      </c>
      <c r="K22" s="8" t="n">
        <v>386.9</v>
      </c>
      <c r="L22" s="8" t="n">
        <v>386.2</v>
      </c>
    </row>
    <row r="23" spans="1:12">
      <c r="A23" s="4" t="s">
        <v>1213</v>
      </c>
    </row>
    <row r="24" spans="1:12">
      <c r="A24" s="3" t="s">
        <v>1207</v>
      </c>
    </row>
    <row r="25" spans="1:12">
      <c r="A25" s="4" t="s">
        <v>35</v>
      </c>
      <c r="J25" s="8" t="n">
        <v>521.4</v>
      </c>
      <c r="K25" s="8" t="n">
        <v>454.5</v>
      </c>
      <c r="L25" s="8" t="n">
        <v>438.8</v>
      </c>
    </row>
    <row r="26" spans="1:12">
      <c r="A26" s="4" t="s">
        <v>1214</v>
      </c>
    </row>
    <row r="27" spans="1:12">
      <c r="A27" s="3" t="s">
        <v>1207</v>
      </c>
    </row>
    <row r="28" spans="1:12">
      <c r="A28" s="4" t="s">
        <v>35</v>
      </c>
      <c r="J28" s="8" t="n">
        <v>386.6</v>
      </c>
      <c r="K28" s="8" t="n">
        <v>365.7</v>
      </c>
      <c r="L28" s="8" t="n">
        <v>261.1</v>
      </c>
    </row>
    <row r="29" spans="1:12">
      <c r="A29" s="4" t="s">
        <v>1215</v>
      </c>
    </row>
    <row r="30" spans="1:12">
      <c r="A30" s="3" t="s">
        <v>1207</v>
      </c>
    </row>
    <row r="31" spans="1:12">
      <c r="A31" s="4" t="s">
        <v>35</v>
      </c>
      <c r="J31" s="8" t="n">
        <v>80.09999999999999</v>
      </c>
      <c r="K31" s="8" t="n">
        <v>69.40000000000001</v>
      </c>
      <c r="L31" s="8" t="n">
        <v>77.59999999999999</v>
      </c>
    </row>
    <row r="32" spans="1:12">
      <c r="A32" s="4" t="s">
        <v>1216</v>
      </c>
    </row>
    <row r="33" spans="1:12">
      <c r="A33" s="3" t="s">
        <v>1207</v>
      </c>
    </row>
    <row r="34" spans="1:12">
      <c r="A34" s="4" t="s">
        <v>35</v>
      </c>
      <c r="J34" s="5" t="n">
        <v>802</v>
      </c>
      <c r="K34" s="8" t="n">
        <v>758.1</v>
      </c>
      <c r="L34" s="8" t="n">
        <v>724.9</v>
      </c>
    </row>
    <row r="35" spans="1:12">
      <c r="A35" s="4" t="s">
        <v>1217</v>
      </c>
    </row>
    <row r="36" spans="1:12">
      <c r="A36" s="3" t="s">
        <v>1207</v>
      </c>
    </row>
    <row r="37" spans="1:12">
      <c r="A37" s="4" t="s">
        <v>35</v>
      </c>
      <c r="J37" s="8" t="n">
        <v>282.8</v>
      </c>
      <c r="K37" s="8" t="n">
        <v>269.5</v>
      </c>
      <c r="L37" s="8" t="n">
        <v>285.8</v>
      </c>
    </row>
    <row r="38" spans="1:12">
      <c r="A38" s="4" t="s">
        <v>1218</v>
      </c>
    </row>
    <row r="39" spans="1:12">
      <c r="A39" s="3" t="s">
        <v>1207</v>
      </c>
    </row>
    <row r="40" spans="1:12">
      <c r="A40" s="4" t="s">
        <v>35</v>
      </c>
      <c r="J40" s="5" t="n">
        <v>266</v>
      </c>
      <c r="K40" s="8" t="n">
        <v>236.4</v>
      </c>
      <c r="L40" s="8" t="n">
        <v>235.5</v>
      </c>
    </row>
    <row r="41" spans="1:12">
      <c r="A41" s="4" t="s">
        <v>1219</v>
      </c>
    </row>
    <row r="42" spans="1:12">
      <c r="A42" s="3" t="s">
        <v>1207</v>
      </c>
    </row>
    <row r="43" spans="1:12">
      <c r="A43" s="4" t="s">
        <v>35</v>
      </c>
      <c r="J43" s="8" t="n">
        <v>193.4</v>
      </c>
      <c r="K43" s="8" t="n">
        <v>199.3</v>
      </c>
      <c r="L43" s="8" t="n">
        <v>141.2</v>
      </c>
    </row>
    <row r="44" spans="1:12">
      <c r="A44" s="4" t="s">
        <v>1220</v>
      </c>
    </row>
    <row r="45" spans="1:12">
      <c r="A45" s="3" t="s">
        <v>1207</v>
      </c>
    </row>
    <row r="46" spans="1:12">
      <c r="A46" s="4" t="s">
        <v>35</v>
      </c>
      <c r="J46" s="8" t="n">
        <v>59.8</v>
      </c>
      <c r="K46" s="8" t="n">
        <v>52.9</v>
      </c>
      <c r="L46" s="8" t="n">
        <v>62.4</v>
      </c>
    </row>
    <row r="47" spans="1:12">
      <c r="A47" s="4" t="s">
        <v>1221</v>
      </c>
    </row>
    <row r="48" spans="1:12">
      <c r="A48" s="3" t="s">
        <v>1207</v>
      </c>
    </row>
    <row r="49" spans="1:12">
      <c r="A49" s="4" t="s">
        <v>35</v>
      </c>
      <c r="J49" s="8" t="n">
        <v>661.5</v>
      </c>
      <c r="K49" s="8" t="n">
        <v>518.4</v>
      </c>
      <c r="L49" s="8" t="n">
        <v>438.8</v>
      </c>
    </row>
    <row r="50" spans="1:12">
      <c r="A50" s="4" t="s">
        <v>1222</v>
      </c>
    </row>
    <row r="51" spans="1:12">
      <c r="A51" s="3" t="s">
        <v>1207</v>
      </c>
    </row>
    <row r="52" spans="1:12">
      <c r="A52" s="4" t="s">
        <v>35</v>
      </c>
      <c r="J52" s="8" t="n">
        <v>192.6</v>
      </c>
      <c r="K52" s="8" t="n">
        <v>117.4</v>
      </c>
      <c r="L52" s="8" t="n">
        <v>100.4</v>
      </c>
    </row>
    <row r="53" spans="1:12">
      <c r="A53" s="4" t="s">
        <v>1223</v>
      </c>
    </row>
    <row r="54" spans="1:12">
      <c r="A54" s="3" t="s">
        <v>1207</v>
      </c>
    </row>
    <row r="55" spans="1:12">
      <c r="A55" s="4" t="s">
        <v>35</v>
      </c>
      <c r="J55" s="8" t="n">
        <v>255.4</v>
      </c>
      <c r="K55" s="8" t="n">
        <v>218.1</v>
      </c>
      <c r="L55" s="8" t="n">
        <v>203.3</v>
      </c>
    </row>
    <row r="56" spans="1:12">
      <c r="A56" s="4" t="s">
        <v>1224</v>
      </c>
    </row>
    <row r="57" spans="1:12">
      <c r="A57" s="3" t="s">
        <v>1207</v>
      </c>
    </row>
    <row r="58" spans="1:12">
      <c r="A58" s="4" t="s">
        <v>35</v>
      </c>
      <c r="J58" s="8" t="n">
        <v>193.2</v>
      </c>
      <c r="K58" s="8" t="n">
        <v>166.4</v>
      </c>
      <c r="L58" s="8" t="n">
        <v>119.9</v>
      </c>
    </row>
    <row r="59" spans="1:12">
      <c r="A59" s="4" t="s">
        <v>1225</v>
      </c>
    </row>
    <row r="60" spans="1:12">
      <c r="A60" s="3" t="s">
        <v>1207</v>
      </c>
    </row>
    <row r="61" spans="1:12">
      <c r="A61" s="4" t="s">
        <v>35</v>
      </c>
      <c r="J61" s="8" t="n">
        <v>20.3</v>
      </c>
      <c r="K61" s="8" t="n">
        <v>16.5</v>
      </c>
      <c r="L61" s="8" t="n">
        <v>15.2</v>
      </c>
    </row>
    <row r="62" spans="1:12">
      <c r="A62" s="4" t="s">
        <v>539</v>
      </c>
    </row>
    <row r="63" spans="1:12">
      <c r="A63" s="3" t="s">
        <v>1207</v>
      </c>
    </row>
    <row r="64" spans="1:12">
      <c r="A64" s="4" t="s">
        <v>35</v>
      </c>
      <c r="J64" s="8" t="n">
        <v>468.6</v>
      </c>
      <c r="K64" s="5" t="n">
        <v>440</v>
      </c>
      <c r="L64" s="8" t="n">
        <v>434.9</v>
      </c>
    </row>
    <row r="65" spans="1:12">
      <c r="A65" s="4" t="s">
        <v>1226</v>
      </c>
    </row>
    <row r="66" spans="1:12">
      <c r="A66" s="3" t="s">
        <v>1207</v>
      </c>
    </row>
    <row r="67" spans="1:12">
      <c r="A67" s="4" t="s">
        <v>35</v>
      </c>
      <c r="J67" s="8" t="n">
        <v>106.3</v>
      </c>
      <c r="K67" s="8" t="n">
        <v>99.09999999999999</v>
      </c>
      <c r="L67" s="8" t="n">
        <v>104.5</v>
      </c>
    </row>
    <row r="68" spans="1:12">
      <c r="A68" s="4" t="s">
        <v>1227</v>
      </c>
    </row>
    <row r="69" spans="1:12">
      <c r="A69" s="3" t="s">
        <v>1207</v>
      </c>
    </row>
    <row r="70" spans="1:12">
      <c r="A70" s="4" t="s">
        <v>35</v>
      </c>
      <c r="J70" s="8" t="n">
        <v>230.8</v>
      </c>
      <c r="K70" s="8" t="n">
        <v>213.2</v>
      </c>
      <c r="L70" s="5" t="n">
        <v>209</v>
      </c>
    </row>
    <row r="71" spans="1:12">
      <c r="A71" s="4" t="s">
        <v>1228</v>
      </c>
    </row>
    <row r="72" spans="1:12">
      <c r="A72" s="3" t="s">
        <v>1207</v>
      </c>
    </row>
    <row r="73" spans="1:12">
      <c r="A73" s="4" t="s">
        <v>35</v>
      </c>
      <c r="J73" s="8" t="n">
        <v>94.90000000000001</v>
      </c>
      <c r="K73" s="8" t="n">
        <v>94.09999999999999</v>
      </c>
      <c r="L73" s="8" t="n">
        <v>87.8</v>
      </c>
    </row>
    <row r="74" spans="1:12">
      <c r="A74" s="4" t="s">
        <v>1229</v>
      </c>
    </row>
    <row r="75" spans="1:12">
      <c r="A75" s="3" t="s">
        <v>1207</v>
      </c>
    </row>
    <row r="76" spans="1:12">
      <c r="A76" s="4" t="s">
        <v>35</v>
      </c>
      <c r="J76" s="8" t="n">
        <v>36.6</v>
      </c>
      <c r="K76" s="8" t="n">
        <v>33.6</v>
      </c>
      <c r="L76" s="8" t="n">
        <v>33.6</v>
      </c>
    </row>
    <row r="77" spans="1:12">
      <c r="A77" s="4" t="s">
        <v>1230</v>
      </c>
    </row>
    <row r="78" spans="1:12">
      <c r="A78" s="3" t="s">
        <v>1207</v>
      </c>
    </row>
    <row r="79" spans="1:12">
      <c r="A79" s="4" t="s">
        <v>35</v>
      </c>
      <c r="J79" s="8" t="n">
        <v>155.4</v>
      </c>
      <c r="K79" s="8" t="n">
        <v>142.2</v>
      </c>
      <c r="L79" s="8" t="n">
        <v>136.5</v>
      </c>
    </row>
    <row r="80" spans="1:12">
      <c r="A80" s="4" t="s">
        <v>1231</v>
      </c>
    </row>
    <row r="81" spans="1:12">
      <c r="A81" s="3" t="s">
        <v>1207</v>
      </c>
    </row>
    <row r="82" spans="1:12">
      <c r="A82" s="4" t="s">
        <v>35</v>
      </c>
      <c r="J82" s="8" t="n">
        <v>28.1</v>
      </c>
      <c r="K82" s="5" t="n">
        <v>26</v>
      </c>
      <c r="L82" s="8" t="n">
        <v>25.4</v>
      </c>
    </row>
    <row r="83" spans="1:12">
      <c r="A83" s="4" t="s">
        <v>1232</v>
      </c>
    </row>
    <row r="84" spans="1:12">
      <c r="A84" s="3" t="s">
        <v>1207</v>
      </c>
    </row>
    <row r="85" spans="1:12">
      <c r="A85" s="4" t="s">
        <v>35</v>
      </c>
      <c r="J85" s="8" t="n">
        <v>75.3</v>
      </c>
      <c r="K85" s="8" t="n">
        <v>66.90000000000001</v>
      </c>
      <c r="L85" s="8" t="n">
        <v>63.9</v>
      </c>
    </row>
    <row r="86" spans="1:12">
      <c r="A86" s="4" t="s">
        <v>1233</v>
      </c>
    </row>
    <row r="87" spans="1:12">
      <c r="A87" s="3" t="s">
        <v>1207</v>
      </c>
    </row>
    <row r="88" spans="1:12">
      <c r="A88" s="4" t="s">
        <v>35</v>
      </c>
      <c r="J88" s="8" t="n">
        <v>43.3</v>
      </c>
      <c r="K88" s="8" t="n">
        <v>41.3</v>
      </c>
      <c r="L88" s="8" t="n">
        <v>38.9</v>
      </c>
    </row>
    <row r="89" spans="1:12">
      <c r="A89" s="4" t="s">
        <v>1234</v>
      </c>
    </row>
    <row r="90" spans="1:12">
      <c r="A90" s="3" t="s">
        <v>1207</v>
      </c>
    </row>
    <row r="91" spans="1:12">
      <c r="A91" s="4" t="s">
        <v>35</v>
      </c>
      <c r="J91" s="8" t="n">
        <v>8.699999999999999</v>
      </c>
      <c r="K91" s="5" t="n">
        <v>8</v>
      </c>
      <c r="L91" s="8" t="n">
        <v>8.300000000000001</v>
      </c>
    </row>
    <row r="92" spans="1:12">
      <c r="A92" s="4" t="s">
        <v>1235</v>
      </c>
    </row>
    <row r="93" spans="1:12">
      <c r="A93" s="3" t="s">
        <v>1207</v>
      </c>
    </row>
    <row r="94" spans="1:12">
      <c r="A94" s="4" t="s">
        <v>35</v>
      </c>
      <c r="J94" s="8" t="n">
        <v>132.6</v>
      </c>
      <c r="K94" s="8" t="n">
        <v>123.3</v>
      </c>
      <c r="L94" s="8" t="n">
        <v>121.9</v>
      </c>
    </row>
    <row r="95" spans="1:12">
      <c r="A95" s="4" t="s">
        <v>1236</v>
      </c>
    </row>
    <row r="96" spans="1:12">
      <c r="A96" s="3" t="s">
        <v>1207</v>
      </c>
    </row>
    <row r="97" spans="1:12">
      <c r="A97" s="4" t="s">
        <v>35</v>
      </c>
      <c r="J97" s="8" t="n">
        <v>36.2</v>
      </c>
      <c r="K97" s="8" t="n">
        <v>38.2</v>
      </c>
      <c r="L97" s="5" t="n">
        <v>43</v>
      </c>
    </row>
    <row r="98" spans="1:12">
      <c r="A98" s="4" t="s">
        <v>1237</v>
      </c>
    </row>
    <row r="99" spans="1:12">
      <c r="A99" s="3" t="s">
        <v>1207</v>
      </c>
    </row>
    <row r="100" spans="1:12">
      <c r="A100" s="4" t="s">
        <v>35</v>
      </c>
      <c r="J100" s="5" t="n">
        <v>58</v>
      </c>
      <c r="K100" s="8" t="n">
        <v>48.3</v>
      </c>
      <c r="L100" s="8" t="n">
        <v>47.3</v>
      </c>
    </row>
    <row r="101" spans="1:12">
      <c r="A101" s="4" t="s">
        <v>1238</v>
      </c>
    </row>
    <row r="102" spans="1:12">
      <c r="A102" s="3" t="s">
        <v>1207</v>
      </c>
    </row>
    <row r="103" spans="1:12">
      <c r="A103" s="4" t="s">
        <v>35</v>
      </c>
      <c r="J103" s="5" t="n">
        <v>19</v>
      </c>
      <c r="K103" s="8" t="n">
        <v>17.8</v>
      </c>
      <c r="L103" s="8" t="n">
        <v>14.7</v>
      </c>
    </row>
    <row r="104" spans="1:12">
      <c r="A104" s="4" t="s">
        <v>1239</v>
      </c>
    </row>
    <row r="105" spans="1:12">
      <c r="A105" s="3" t="s">
        <v>1207</v>
      </c>
    </row>
    <row r="106" spans="1:12">
      <c r="A106" s="4" t="s">
        <v>35</v>
      </c>
      <c r="J106" s="8" t="n">
        <v>19.4</v>
      </c>
      <c r="K106" s="5" t="n">
        <v>19</v>
      </c>
      <c r="L106" s="8" t="n">
        <v>16.9</v>
      </c>
    </row>
    <row r="107" spans="1:12">
      <c r="A107" s="4" t="s">
        <v>1240</v>
      </c>
    </row>
    <row r="108" spans="1:12">
      <c r="A108" s="3" t="s">
        <v>1207</v>
      </c>
    </row>
    <row r="109" spans="1:12">
      <c r="A109" s="4" t="s">
        <v>35</v>
      </c>
      <c r="J109" s="8" t="n">
        <v>157.3</v>
      </c>
      <c r="K109" s="8" t="n">
        <v>153.5</v>
      </c>
      <c r="L109" s="8" t="n">
        <v>142.6</v>
      </c>
    </row>
    <row r="110" spans="1:12">
      <c r="A110" s="4" t="s">
        <v>1241</v>
      </c>
    </row>
    <row r="111" spans="1:12">
      <c r="A111" s="3" t="s">
        <v>1207</v>
      </c>
    </row>
    <row r="112" spans="1:12">
      <c r="A112" s="4" t="s">
        <v>35</v>
      </c>
      <c r="J112" s="8" t="n">
        <v>35.2</v>
      </c>
      <c r="K112" s="8" t="n">
        <v>28.5</v>
      </c>
      <c r="L112" s="8" t="n">
        <v>26.8</v>
      </c>
    </row>
    <row r="113" spans="1:12">
      <c r="A113" s="4" t="s">
        <v>1242</v>
      </c>
    </row>
    <row r="114" spans="1:12">
      <c r="A114" s="3" t="s">
        <v>1207</v>
      </c>
    </row>
    <row r="115" spans="1:12">
      <c r="A115" s="4" t="s">
        <v>35</v>
      </c>
      <c r="J115" s="8" t="n">
        <v>81.59999999999999</v>
      </c>
      <c r="K115" s="8" t="n">
        <v>83.7</v>
      </c>
      <c r="L115" s="8" t="n">
        <v>78.2</v>
      </c>
    </row>
    <row r="116" spans="1:12">
      <c r="A116" s="4" t="s">
        <v>1243</v>
      </c>
    </row>
    <row r="117" spans="1:12">
      <c r="A117" s="3" t="s">
        <v>1207</v>
      </c>
    </row>
    <row r="118" spans="1:12">
      <c r="A118" s="4" t="s">
        <v>35</v>
      </c>
      <c r="J118" s="8" t="n">
        <v>32.2</v>
      </c>
      <c r="K118" s="8" t="n">
        <v>34.8</v>
      </c>
      <c r="L118" s="8" t="n">
        <v>29.3</v>
      </c>
    </row>
    <row r="119" spans="1:12">
      <c r="A119" s="4" t="s">
        <v>1244</v>
      </c>
    </row>
    <row r="120" spans="1:12">
      <c r="A120" s="3" t="s">
        <v>1207</v>
      </c>
    </row>
    <row r="121" spans="1:12">
      <c r="A121" s="4" t="s">
        <v>35</v>
      </c>
      <c r="J121" s="8" t="n">
        <v>8.300000000000001</v>
      </c>
      <c r="K121" s="8" t="n">
        <v>6.5</v>
      </c>
      <c r="L121" s="8" t="n">
        <v>8.300000000000001</v>
      </c>
    </row>
    <row r="122" spans="1:12">
      <c r="A122" s="4" t="s">
        <v>1245</v>
      </c>
    </row>
    <row r="123" spans="1:12">
      <c r="A123" s="3" t="s">
        <v>1207</v>
      </c>
    </row>
    <row r="124" spans="1:12">
      <c r="A124" s="4" t="s">
        <v>35</v>
      </c>
      <c r="J124" s="8" t="n">
        <v>23.3</v>
      </c>
      <c r="K124" s="5" t="n">
        <v>21</v>
      </c>
      <c r="L124" s="8" t="n">
        <v>33.9</v>
      </c>
    </row>
    <row r="125" spans="1:12">
      <c r="A125" s="4" t="s">
        <v>1246</v>
      </c>
    </row>
    <row r="126" spans="1:12">
      <c r="A126" s="3" t="s">
        <v>1207</v>
      </c>
    </row>
    <row r="127" spans="1:12">
      <c r="A127" s="4" t="s">
        <v>35</v>
      </c>
      <c r="J127" s="8" t="n">
        <v>6.8</v>
      </c>
      <c r="K127" s="8" t="n">
        <v>6.4</v>
      </c>
      <c r="L127" s="8" t="n">
        <v>9.300000000000001</v>
      </c>
    </row>
    <row r="128" spans="1:12">
      <c r="A128" s="4" t="s">
        <v>1247</v>
      </c>
    </row>
    <row r="129" spans="1:12">
      <c r="A129" s="3" t="s">
        <v>1207</v>
      </c>
    </row>
    <row r="130" spans="1:12">
      <c r="A130" s="4" t="s">
        <v>35</v>
      </c>
      <c r="J130" s="8" t="n">
        <v>15.9</v>
      </c>
      <c r="K130" s="8" t="n">
        <v>14.3</v>
      </c>
      <c r="L130" s="8" t="n">
        <v>19.6</v>
      </c>
    </row>
    <row r="131" spans="1:12">
      <c r="A131" s="4" t="s">
        <v>1248</v>
      </c>
    </row>
    <row r="132" spans="1:12">
      <c r="A132" s="3" t="s">
        <v>1207</v>
      </c>
    </row>
    <row r="133" spans="1:12">
      <c r="A133" s="4" t="s">
        <v>35</v>
      </c>
      <c r="J133" s="8" t="n">
        <v>0.4</v>
      </c>
      <c r="K133" s="8" t="n">
        <v>0.2</v>
      </c>
      <c r="L133" s="8" t="n">
        <v>4.9</v>
      </c>
    </row>
    <row r="134" spans="1:12">
      <c r="A134" s="4" t="s">
        <v>1249</v>
      </c>
    </row>
    <row r="135" spans="1:12">
      <c r="A135" s="3" t="s">
        <v>1207</v>
      </c>
    </row>
    <row r="136" spans="1:12">
      <c r="A136" s="4" t="s">
        <v>35</v>
      </c>
      <c r="J136" s="7" t="n">
        <v>0.2</v>
      </c>
      <c r="K136" s="7" t="n">
        <v>0.1</v>
      </c>
      <c r="L136" s="7" t="n">
        <v>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0</v>
      </c>
      <c r="B1" s="2" t="s">
        <v>2</v>
      </c>
      <c r="C1" s="2" t="s">
        <v>33</v>
      </c>
    </row>
    <row r="2" spans="1:3">
      <c r="A2" s="3" t="s">
        <v>1251</v>
      </c>
    </row>
    <row r="3" spans="1:3">
      <c r="A3" s="4" t="s">
        <v>1252</v>
      </c>
      <c r="B3" s="7" t="n">
        <v>40.6</v>
      </c>
      <c r="C3" s="7" t="n">
        <v>19.5</v>
      </c>
    </row>
    <row r="4" spans="1:3">
      <c r="A4" s="4" t="s">
        <v>1253</v>
      </c>
      <c r="B4" s="8" t="n">
        <v>29.2</v>
      </c>
      <c r="C4" s="8" t="n">
        <v>14.9</v>
      </c>
    </row>
    <row r="5" spans="1:3">
      <c r="A5" s="4" t="s">
        <v>1254</v>
      </c>
      <c r="B5" s="7" t="n">
        <v>69.8</v>
      </c>
      <c r="C5" s="7" t="n">
        <v>3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255</v>
      </c>
      <c r="B1" s="2" t="s">
        <v>2</v>
      </c>
    </row>
    <row r="2" spans="1:2">
      <c r="A2" s="4" t="s">
        <v>1256</v>
      </c>
    </row>
    <row r="3" spans="1:2">
      <c r="A3" s="3" t="s">
        <v>1257</v>
      </c>
    </row>
    <row r="4" spans="1:2">
      <c r="A4" s="4" t="s">
        <v>1258</v>
      </c>
      <c r="B4" s="4" t="s">
        <v>457</v>
      </c>
    </row>
    <row r="5" spans="1:2">
      <c r="A5" s="4" t="s">
        <v>1259</v>
      </c>
      <c r="B5" s="4" t="s">
        <v>1260</v>
      </c>
    </row>
    <row r="6" spans="1:2">
      <c r="A6" s="4" t="s">
        <v>1261</v>
      </c>
    </row>
    <row r="7" spans="1:2">
      <c r="A7" s="3" t="s">
        <v>1257</v>
      </c>
    </row>
    <row r="8" spans="1:2">
      <c r="A8" s="4" t="s">
        <v>1258</v>
      </c>
      <c r="B8" s="4" t="s">
        <v>457</v>
      </c>
    </row>
    <row r="9" spans="1:2">
      <c r="A9" s="4" t="s">
        <v>1259</v>
      </c>
      <c r="B9" s="4" t="s">
        <v>1262</v>
      </c>
    </row>
    <row r="10" spans="1:2">
      <c r="A10" s="4" t="s">
        <v>1263</v>
      </c>
    </row>
    <row r="11" spans="1:2">
      <c r="A11" s="3" t="s">
        <v>1257</v>
      </c>
    </row>
    <row r="12" spans="1:2">
      <c r="A12" s="4" t="s">
        <v>1258</v>
      </c>
      <c r="B12" s="4" t="s">
        <v>457</v>
      </c>
    </row>
    <row r="13" spans="1:2">
      <c r="A13" s="4" t="s">
        <v>1259</v>
      </c>
      <c r="B13" s="4" t="s">
        <v>1264</v>
      </c>
    </row>
    <row r="14" spans="1:2">
      <c r="A14" s="4" t="s">
        <v>1265</v>
      </c>
    </row>
    <row r="15" spans="1:2">
      <c r="A15" s="3" t="s">
        <v>1257</v>
      </c>
    </row>
    <row r="16" spans="1:2">
      <c r="A16" s="4" t="s">
        <v>1258</v>
      </c>
      <c r="B16" s="4" t="s">
        <v>1152</v>
      </c>
    </row>
    <row r="17" spans="1:2">
      <c r="A17" s="4" t="s">
        <v>1259</v>
      </c>
      <c r="B17" s="4" t="s">
        <v>5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66</v>
      </c>
      <c r="B1" s="2" t="s">
        <v>433</v>
      </c>
      <c r="J1" s="2" t="s">
        <v>1</v>
      </c>
    </row>
    <row r="2" spans="1:12">
      <c r="B2" s="2" t="s">
        <v>71</v>
      </c>
      <c r="C2" s="2" t="s">
        <v>975</v>
      </c>
      <c r="D2" s="2" t="s">
        <v>1267</v>
      </c>
      <c r="E2" s="2" t="s">
        <v>1268</v>
      </c>
      <c r="F2" s="2" t="s">
        <v>72</v>
      </c>
      <c r="G2" s="2" t="s">
        <v>1269</v>
      </c>
      <c r="H2" s="2" t="s">
        <v>1270</v>
      </c>
      <c r="I2" s="2" t="s">
        <v>1271</v>
      </c>
      <c r="J2" s="2" t="s">
        <v>1200</v>
      </c>
      <c r="K2" s="2" t="s">
        <v>72</v>
      </c>
      <c r="L2" s="2" t="s">
        <v>73</v>
      </c>
    </row>
    <row r="3" spans="1:12">
      <c r="A3" s="3" t="s">
        <v>1272</v>
      </c>
    </row>
    <row r="4" spans="1:12">
      <c r="A4" s="4" t="s">
        <v>445</v>
      </c>
      <c r="J4" s="5" t="n">
        <v>2</v>
      </c>
    </row>
    <row r="5" spans="1:12">
      <c r="A5" s="3" t="s">
        <v>1273</v>
      </c>
    </row>
    <row r="6" spans="1:12">
      <c r="A6" s="4" t="s">
        <v>35</v>
      </c>
      <c r="B6" s="6" t="n">
        <v>520</v>
      </c>
      <c r="C6" s="7" t="n">
        <v>494.9</v>
      </c>
      <c r="D6" s="7" t="n">
        <v>485.7</v>
      </c>
      <c r="E6" s="7" t="n">
        <v>431.5</v>
      </c>
      <c r="F6" s="7" t="n">
        <v>459.5</v>
      </c>
      <c r="G6" s="7" t="n">
        <v>429.5</v>
      </c>
      <c r="H6" s="7" t="n">
        <v>429.5</v>
      </c>
      <c r="I6" s="6" t="n">
        <v>398</v>
      </c>
      <c r="J6" s="7" t="n">
        <v>1932.1</v>
      </c>
      <c r="K6" s="7" t="n">
        <v>1716.5</v>
      </c>
      <c r="L6" s="7" t="n">
        <v>1598.6</v>
      </c>
    </row>
    <row r="7" spans="1:12">
      <c r="A7" s="3" t="s">
        <v>1274</v>
      </c>
    </row>
    <row r="8" spans="1:12">
      <c r="A8" s="4" t="s">
        <v>1275</v>
      </c>
      <c r="J8" s="5" t="n">
        <v>0</v>
      </c>
      <c r="K8" s="5" t="n">
        <v>0</v>
      </c>
      <c r="L8" s="8" t="n">
        <v>0.2</v>
      </c>
    </row>
    <row r="9" spans="1:12">
      <c r="A9" s="4" t="s">
        <v>1276</v>
      </c>
      <c r="J9" s="8" t="n">
        <v>-15.9</v>
      </c>
      <c r="K9" s="5" t="n">
        <v>-13</v>
      </c>
      <c r="L9" s="8" t="n">
        <v>-12.3</v>
      </c>
    </row>
    <row r="10" spans="1:12">
      <c r="A10" s="4" t="s">
        <v>1274</v>
      </c>
      <c r="J10" s="8" t="n">
        <v>456.7</v>
      </c>
      <c r="K10" s="5" t="n">
        <v>414</v>
      </c>
      <c r="L10" s="8" t="n">
        <v>400.3</v>
      </c>
    </row>
    <row r="11" spans="1:12">
      <c r="A11" s="3" t="s">
        <v>1277</v>
      </c>
    </row>
    <row r="12" spans="1:12">
      <c r="A12" s="4" t="s">
        <v>75</v>
      </c>
      <c r="J12" s="8" t="n">
        <v>100.8</v>
      </c>
      <c r="K12" s="8" t="n">
        <v>111.5</v>
      </c>
      <c r="L12" s="8" t="n">
        <v>100.3</v>
      </c>
    </row>
    <row r="13" spans="1:12">
      <c r="A13" s="3" t="s">
        <v>1278</v>
      </c>
    </row>
    <row r="14" spans="1:12">
      <c r="A14" s="4" t="s">
        <v>1279</v>
      </c>
      <c r="J14" s="8" t="n">
        <v>216.3</v>
      </c>
      <c r="K14" s="8" t="n">
        <v>125.2</v>
      </c>
      <c r="L14" s="8" t="n">
        <v>116.9</v>
      </c>
    </row>
    <row r="15" spans="1:12">
      <c r="A15" s="3" t="s">
        <v>1280</v>
      </c>
    </row>
    <row r="16" spans="1:12">
      <c r="A16" s="4" t="s">
        <v>136</v>
      </c>
      <c r="B16" s="8" t="n">
        <v>3565.3</v>
      </c>
      <c r="F16" s="5" t="n">
        <v>2907</v>
      </c>
      <c r="J16" s="8" t="n">
        <v>3565.3</v>
      </c>
      <c r="K16" s="5" t="n">
        <v>2907</v>
      </c>
      <c r="L16" s="8" t="n">
        <v>2911.8</v>
      </c>
    </row>
    <row r="17" spans="1:12">
      <c r="A17" s="3" t="s">
        <v>1281</v>
      </c>
    </row>
    <row r="18" spans="1:12">
      <c r="A18" s="4" t="s">
        <v>1274</v>
      </c>
      <c r="J18" s="8" t="n">
        <v>456.7</v>
      </c>
      <c r="K18" s="5" t="n">
        <v>414</v>
      </c>
      <c r="L18" s="8" t="n">
        <v>400.3</v>
      </c>
    </row>
    <row r="19" spans="1:12">
      <c r="A19" s="4" t="s">
        <v>77</v>
      </c>
      <c r="J19" s="8" t="n">
        <v>-84.59999999999999</v>
      </c>
      <c r="K19" s="8" t="n">
        <v>-30.8</v>
      </c>
      <c r="L19" s="8" t="n">
        <v>-35.4</v>
      </c>
    </row>
    <row r="20" spans="1:12">
      <c r="A20" s="4" t="s">
        <v>41</v>
      </c>
      <c r="J20" s="8" t="n">
        <v>-46.4</v>
      </c>
      <c r="K20" s="8" t="n">
        <v>-26.7</v>
      </c>
      <c r="L20" s="8" t="n">
        <v>-38.6</v>
      </c>
    </row>
    <row r="21" spans="1:12">
      <c r="A21" s="4" t="s">
        <v>1282</v>
      </c>
      <c r="J21" s="8" t="n">
        <v>15.2</v>
      </c>
      <c r="K21" s="8" t="n">
        <v>-51.1</v>
      </c>
      <c r="L21" s="8" t="n">
        <v>-60.3</v>
      </c>
    </row>
    <row r="22" spans="1:12">
      <c r="A22" s="4" t="s">
        <v>1036</v>
      </c>
      <c r="J22" s="8" t="n">
        <v>-7.3</v>
      </c>
      <c r="K22" s="8" t="n">
        <v>-2.9</v>
      </c>
      <c r="L22" s="8" t="n">
        <v>-2.5</v>
      </c>
    </row>
    <row r="23" spans="1:12">
      <c r="A23" s="4" t="s">
        <v>1283</v>
      </c>
      <c r="J23" s="8" t="n">
        <v>-6.9</v>
      </c>
      <c r="K23" s="5" t="n">
        <v>0</v>
      </c>
      <c r="L23" s="5" t="n">
        <v>-8</v>
      </c>
    </row>
    <row r="24" spans="1:12">
      <c r="A24" s="4" t="s">
        <v>83</v>
      </c>
      <c r="J24" s="8" t="n">
        <v>-4.8</v>
      </c>
      <c r="K24" s="5" t="n">
        <v>0</v>
      </c>
      <c r="L24" s="8" t="n">
        <v>-11.1</v>
      </c>
    </row>
    <row r="25" spans="1:12">
      <c r="A25" s="4" t="s">
        <v>1284</v>
      </c>
      <c r="J25" s="8" t="n">
        <v>2.3</v>
      </c>
      <c r="K25" s="8" t="n">
        <v>-2.3</v>
      </c>
      <c r="L25" s="8" t="n">
        <v>0.1</v>
      </c>
    </row>
    <row r="26" spans="1:12">
      <c r="A26" s="4" t="s">
        <v>1285</v>
      </c>
      <c r="J26" s="5" t="n">
        <v>0</v>
      </c>
      <c r="K26" s="5" t="n">
        <v>-10</v>
      </c>
      <c r="L26" s="5" t="n">
        <v>0</v>
      </c>
    </row>
    <row r="27" spans="1:12">
      <c r="A27" s="4" t="s">
        <v>1286</v>
      </c>
      <c r="J27" s="5" t="n">
        <v>0</v>
      </c>
      <c r="K27" s="5" t="n">
        <v>0</v>
      </c>
      <c r="L27" s="8" t="n">
        <v>1.7</v>
      </c>
    </row>
    <row r="28" spans="1:12">
      <c r="A28" s="4" t="s">
        <v>1287</v>
      </c>
      <c r="J28" s="5" t="n">
        <v>0</v>
      </c>
      <c r="K28" s="5" t="n">
        <v>0</v>
      </c>
      <c r="L28" s="8" t="n">
        <v>0.3</v>
      </c>
    </row>
    <row r="29" spans="1:12">
      <c r="A29" s="4" t="s">
        <v>1288</v>
      </c>
      <c r="J29" s="8" t="n">
        <v>-78.5</v>
      </c>
      <c r="K29" s="8" t="n">
        <v>-78.5</v>
      </c>
      <c r="L29" s="8" t="n">
        <v>-80.5</v>
      </c>
    </row>
    <row r="30" spans="1:12">
      <c r="A30" s="4" t="s">
        <v>1289</v>
      </c>
      <c r="J30" s="8" t="n">
        <v>-0.8</v>
      </c>
      <c r="K30" s="8" t="n">
        <v>-0.8</v>
      </c>
      <c r="L30" s="5" t="n">
        <v>0</v>
      </c>
    </row>
    <row r="31" spans="1:12">
      <c r="A31" s="4" t="s">
        <v>46</v>
      </c>
      <c r="J31" s="7" t="n">
        <v>244.9</v>
      </c>
      <c r="K31" s="8" t="n">
        <v>210.9</v>
      </c>
      <c r="L31" s="5" t="n">
        <v>166</v>
      </c>
    </row>
    <row r="32" spans="1:12">
      <c r="A32" s="4" t="s">
        <v>1290</v>
      </c>
    </row>
    <row r="33" spans="1:12">
      <c r="A33" s="3" t="s">
        <v>1272</v>
      </c>
    </row>
    <row r="34" spans="1:12">
      <c r="A34" s="4" t="s">
        <v>1291</v>
      </c>
      <c r="J34" s="5" t="n">
        <v>2</v>
      </c>
    </row>
    <row r="35" spans="1:12">
      <c r="A35" s="3" t="s">
        <v>1273</v>
      </c>
    </row>
    <row r="36" spans="1:12">
      <c r="A36" s="4" t="s">
        <v>35</v>
      </c>
      <c r="J36" s="7" t="n">
        <v>1463.5</v>
      </c>
      <c r="K36" s="8" t="n">
        <v>1276.5</v>
      </c>
      <c r="L36" s="8" t="n">
        <v>1163.7</v>
      </c>
    </row>
    <row r="37" spans="1:12">
      <c r="A37" s="3" t="s">
        <v>1274</v>
      </c>
    </row>
    <row r="38" spans="1:12">
      <c r="A38" s="4" t="s">
        <v>1292</v>
      </c>
      <c r="J38" s="8" t="n">
        <v>440.5</v>
      </c>
      <c r="K38" s="8" t="n">
        <v>395.4</v>
      </c>
      <c r="L38" s="8" t="n">
        <v>367.8</v>
      </c>
    </row>
    <row r="39" spans="1:12">
      <c r="A39" s="3" t="s">
        <v>1277</v>
      </c>
    </row>
    <row r="40" spans="1:12">
      <c r="A40" s="4" t="s">
        <v>75</v>
      </c>
      <c r="J40" s="8" t="n">
        <v>81.7</v>
      </c>
      <c r="K40" s="8" t="n">
        <v>87.09999999999999</v>
      </c>
      <c r="L40" s="8" t="n">
        <v>77.40000000000001</v>
      </c>
    </row>
    <row r="41" spans="1:12">
      <c r="A41" s="3" t="s">
        <v>1278</v>
      </c>
    </row>
    <row r="42" spans="1:12">
      <c r="A42" s="4" t="s">
        <v>1279</v>
      </c>
      <c r="J42" s="8" t="n">
        <v>150.3</v>
      </c>
      <c r="K42" s="8" t="n">
        <v>100.9</v>
      </c>
      <c r="L42" s="8" t="n">
        <v>84.90000000000001</v>
      </c>
    </row>
    <row r="43" spans="1:12">
      <c r="A43" s="4" t="s">
        <v>1293</v>
      </c>
    </row>
    <row r="44" spans="1:12">
      <c r="A44" s="3" t="s">
        <v>1273</v>
      </c>
    </row>
    <row r="45" spans="1:12">
      <c r="A45" s="4" t="s">
        <v>35</v>
      </c>
      <c r="J45" s="8" t="n">
        <v>468.6</v>
      </c>
      <c r="K45" s="5" t="n">
        <v>440</v>
      </c>
      <c r="L45" s="8" t="n">
        <v>434.9</v>
      </c>
    </row>
    <row r="46" spans="1:12">
      <c r="A46" s="3" t="s">
        <v>1274</v>
      </c>
    </row>
    <row r="47" spans="1:12">
      <c r="A47" s="4" t="s">
        <v>1292</v>
      </c>
      <c r="J47" s="8" t="n">
        <v>105.6</v>
      </c>
      <c r="K47" s="8" t="n">
        <v>100.6</v>
      </c>
      <c r="L47" s="5" t="n">
        <v>104</v>
      </c>
    </row>
    <row r="48" spans="1:12">
      <c r="A48" s="3" t="s">
        <v>1277</v>
      </c>
    </row>
    <row r="49" spans="1:12">
      <c r="A49" s="4" t="s">
        <v>75</v>
      </c>
      <c r="J49" s="8" t="n">
        <v>15.5</v>
      </c>
      <c r="K49" s="8" t="n">
        <v>19.6</v>
      </c>
      <c r="L49" s="8" t="n">
        <v>19.5</v>
      </c>
    </row>
    <row r="50" spans="1:12">
      <c r="A50" s="3" t="s">
        <v>1278</v>
      </c>
    </row>
    <row r="51" spans="1:12">
      <c r="A51" s="4" t="s">
        <v>1279</v>
      </c>
      <c r="J51" s="8" t="n">
        <v>56.1</v>
      </c>
      <c r="K51" s="8" t="n">
        <v>20.9</v>
      </c>
      <c r="L51" s="5" t="n">
        <v>24</v>
      </c>
    </row>
    <row r="52" spans="1:12">
      <c r="A52" s="4" t="s">
        <v>1020</v>
      </c>
    </row>
    <row r="53" spans="1:12">
      <c r="A53" s="3" t="s">
        <v>1274</v>
      </c>
    </row>
    <row r="54" spans="1:12">
      <c r="A54" s="4" t="s">
        <v>1292</v>
      </c>
      <c r="J54" s="8" t="n">
        <v>-73.5</v>
      </c>
      <c r="K54" s="5" t="n">
        <v>-69</v>
      </c>
      <c r="L54" s="8" t="n">
        <v>-59.4</v>
      </c>
    </row>
    <row r="55" spans="1:12">
      <c r="A55" s="3" t="s">
        <v>1277</v>
      </c>
    </row>
    <row r="56" spans="1:12">
      <c r="A56" s="4" t="s">
        <v>75</v>
      </c>
      <c r="J56" s="8" t="n">
        <v>3.6</v>
      </c>
      <c r="K56" s="8" t="n">
        <v>4.8</v>
      </c>
      <c r="L56" s="8" t="n">
        <v>3.4</v>
      </c>
    </row>
    <row r="57" spans="1:12">
      <c r="A57" s="3" t="s">
        <v>1278</v>
      </c>
    </row>
    <row r="58" spans="1:12">
      <c r="A58" s="4" t="s">
        <v>1279</v>
      </c>
      <c r="J58" s="8" t="n">
        <v>9.9</v>
      </c>
      <c r="K58" s="8" t="n">
        <v>3.4</v>
      </c>
      <c r="L58" s="5" t="n">
        <v>8</v>
      </c>
    </row>
    <row r="59" spans="1:12">
      <c r="A59" s="4" t="s">
        <v>1294</v>
      </c>
    </row>
    <row r="60" spans="1:12">
      <c r="A60" s="3" t="s">
        <v>1280</v>
      </c>
    </row>
    <row r="61" spans="1:12">
      <c r="A61" s="4" t="s">
        <v>136</v>
      </c>
      <c r="B61" s="8" t="n">
        <v>2326.6</v>
      </c>
      <c r="F61" s="8" t="n">
        <v>1757.1</v>
      </c>
      <c r="J61" s="8" t="n">
        <v>2326.6</v>
      </c>
      <c r="K61" s="8" t="n">
        <v>1757.1</v>
      </c>
      <c r="L61" s="8" t="n">
        <v>1675.1</v>
      </c>
    </row>
    <row r="62" spans="1:12">
      <c r="A62" s="4" t="s">
        <v>1295</v>
      </c>
    </row>
    <row r="63" spans="1:12">
      <c r="A63" s="3" t="s">
        <v>1280</v>
      </c>
    </row>
    <row r="64" spans="1:12">
      <c r="A64" s="4" t="s">
        <v>136</v>
      </c>
      <c r="B64" s="8" t="n">
        <v>375.9</v>
      </c>
      <c r="F64" s="8" t="n">
        <v>326.8</v>
      </c>
      <c r="J64" s="8" t="n">
        <v>375.9</v>
      </c>
      <c r="K64" s="8" t="n">
        <v>326.8</v>
      </c>
      <c r="L64" s="8" t="n">
        <v>313.1</v>
      </c>
    </row>
    <row r="65" spans="1:12">
      <c r="A65" s="4" t="s">
        <v>1020</v>
      </c>
    </row>
    <row r="66" spans="1:12">
      <c r="A66" s="3" t="s">
        <v>1280</v>
      </c>
    </row>
    <row r="67" spans="1:12">
      <c r="A67" s="4" t="s">
        <v>136</v>
      </c>
      <c r="B67" s="7" t="n">
        <v>862.8</v>
      </c>
      <c r="F67" s="7" t="n">
        <v>823.1</v>
      </c>
      <c r="J67" s="7" t="n">
        <v>862.8</v>
      </c>
      <c r="K67" s="7" t="n">
        <v>823.1</v>
      </c>
      <c r="L67" s="7" t="n">
        <v>923.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433</v>
      </c>
      <c r="J1" s="2" t="s">
        <v>1</v>
      </c>
    </row>
    <row r="2" spans="1:12">
      <c r="B2" s="2" t="s">
        <v>2</v>
      </c>
      <c r="C2" s="2" t="s">
        <v>479</v>
      </c>
      <c r="D2" s="2" t="s">
        <v>4</v>
      </c>
      <c r="E2" s="2" t="s">
        <v>480</v>
      </c>
      <c r="F2" s="2" t="s">
        <v>33</v>
      </c>
      <c r="G2" s="2" t="s">
        <v>481</v>
      </c>
      <c r="H2" s="2" t="s">
        <v>482</v>
      </c>
      <c r="I2" s="2" t="s">
        <v>483</v>
      </c>
      <c r="J2" s="2" t="s">
        <v>2</v>
      </c>
      <c r="K2" s="2" t="s">
        <v>33</v>
      </c>
      <c r="L2" s="2" t="s">
        <v>34</v>
      </c>
    </row>
    <row r="3" spans="1:12">
      <c r="A3" s="3" t="s">
        <v>1297</v>
      </c>
    </row>
    <row r="4" spans="1:12">
      <c r="A4" s="4" t="s">
        <v>35</v>
      </c>
      <c r="B4" s="6" t="n">
        <v>520</v>
      </c>
      <c r="C4" s="7" t="n">
        <v>494.9</v>
      </c>
      <c r="D4" s="7" t="n">
        <v>485.7</v>
      </c>
      <c r="E4" s="7" t="n">
        <v>431.5</v>
      </c>
      <c r="F4" s="7" t="n">
        <v>459.5</v>
      </c>
      <c r="G4" s="7" t="n">
        <v>429.5</v>
      </c>
      <c r="H4" s="7" t="n">
        <v>429.5</v>
      </c>
      <c r="I4" s="6" t="n">
        <v>398</v>
      </c>
      <c r="J4" s="7" t="n">
        <v>1932.1</v>
      </c>
      <c r="K4" s="7" t="n">
        <v>1716.5</v>
      </c>
      <c r="L4" s="7" t="n">
        <v>1598.6</v>
      </c>
    </row>
    <row r="5" spans="1:12">
      <c r="A5" s="4" t="s">
        <v>1298</v>
      </c>
      <c r="B5" s="8" t="n">
        <v>1110.5</v>
      </c>
      <c r="F5" s="8" t="n">
        <v>831.8</v>
      </c>
      <c r="J5" s="8" t="n">
        <v>1110.5</v>
      </c>
      <c r="K5" s="8" t="n">
        <v>831.8</v>
      </c>
      <c r="L5" s="8" t="n">
        <v>756.6</v>
      </c>
    </row>
    <row r="6" spans="1:12">
      <c r="A6" s="4" t="s">
        <v>1208</v>
      </c>
    </row>
    <row r="7" spans="1:12">
      <c r="A7" s="3" t="s">
        <v>1297</v>
      </c>
    </row>
    <row r="8" spans="1:12">
      <c r="A8" s="4" t="s">
        <v>35</v>
      </c>
      <c r="J8" s="8" t="n">
        <v>581.7</v>
      </c>
      <c r="K8" s="5" t="n">
        <v>486</v>
      </c>
      <c r="L8" s="8" t="n">
        <v>490.7</v>
      </c>
    </row>
    <row r="9" spans="1:12">
      <c r="A9" s="4" t="s">
        <v>1298</v>
      </c>
      <c r="B9" s="8" t="n">
        <v>809.5</v>
      </c>
      <c r="F9" s="8" t="n">
        <v>615.3</v>
      </c>
      <c r="J9" s="8" t="n">
        <v>809.5</v>
      </c>
      <c r="K9" s="8" t="n">
        <v>615.3</v>
      </c>
      <c r="L9" s="8" t="n">
        <v>578.4</v>
      </c>
    </row>
    <row r="10" spans="1:12">
      <c r="A10" s="4" t="s">
        <v>1299</v>
      </c>
    </row>
    <row r="11" spans="1:12">
      <c r="A11" s="3" t="s">
        <v>1297</v>
      </c>
    </row>
    <row r="12" spans="1:12">
      <c r="A12" s="4" t="s">
        <v>35</v>
      </c>
      <c r="J12" s="8" t="n">
        <v>533.8</v>
      </c>
      <c r="K12" s="8" t="n">
        <v>437.3</v>
      </c>
      <c r="L12" s="8" t="n">
        <v>446.2</v>
      </c>
    </row>
    <row r="13" spans="1:12">
      <c r="A13" s="4" t="s">
        <v>1298</v>
      </c>
      <c r="B13" s="5" t="n">
        <v>793</v>
      </c>
      <c r="F13" s="8" t="n">
        <v>599.8</v>
      </c>
      <c r="J13" s="5" t="n">
        <v>793</v>
      </c>
      <c r="K13" s="8" t="n">
        <v>599.8</v>
      </c>
      <c r="L13" s="8" t="n">
        <v>564.5</v>
      </c>
    </row>
    <row r="14" spans="1:12">
      <c r="A14" s="4" t="s">
        <v>1300</v>
      </c>
    </row>
    <row r="15" spans="1:12">
      <c r="A15" s="3" t="s">
        <v>1297</v>
      </c>
    </row>
    <row r="16" spans="1:12">
      <c r="A16" s="4" t="s">
        <v>35</v>
      </c>
      <c r="J16" s="8" t="n">
        <v>47.9</v>
      </c>
      <c r="K16" s="8" t="n">
        <v>48.7</v>
      </c>
      <c r="L16" s="8" t="n">
        <v>44.5</v>
      </c>
    </row>
    <row r="17" spans="1:12">
      <c r="A17" s="4" t="s">
        <v>1298</v>
      </c>
      <c r="B17" s="8" t="n">
        <v>16.5</v>
      </c>
      <c r="F17" s="8" t="n">
        <v>15.5</v>
      </c>
      <c r="J17" s="8" t="n">
        <v>16.5</v>
      </c>
      <c r="K17" s="8" t="n">
        <v>15.5</v>
      </c>
      <c r="L17" s="8" t="n">
        <v>13.9</v>
      </c>
    </row>
    <row r="18" spans="1:12">
      <c r="A18" s="4" t="s">
        <v>1209</v>
      </c>
    </row>
    <row r="19" spans="1:12">
      <c r="A19" s="3" t="s">
        <v>1297</v>
      </c>
    </row>
    <row r="20" spans="1:12">
      <c r="A20" s="4" t="s">
        <v>35</v>
      </c>
      <c r="J20" s="8" t="n">
        <v>752.2</v>
      </c>
      <c r="K20" s="8" t="n">
        <v>667.7</v>
      </c>
      <c r="L20" s="8" t="n">
        <v>647.8</v>
      </c>
    </row>
    <row r="21" spans="1:12">
      <c r="A21" s="4" t="s">
        <v>1298</v>
      </c>
      <c r="B21" s="8" t="n">
        <v>221.4</v>
      </c>
      <c r="F21" s="8" t="n">
        <v>187.5</v>
      </c>
      <c r="J21" s="8" t="n">
        <v>221.4</v>
      </c>
      <c r="K21" s="8" t="n">
        <v>187.5</v>
      </c>
      <c r="L21" s="8" t="n">
        <v>149.2</v>
      </c>
    </row>
    <row r="22" spans="1:12">
      <c r="A22" s="4" t="s">
        <v>1301</v>
      </c>
    </row>
    <row r="23" spans="1:12">
      <c r="A23" s="3" t="s">
        <v>1297</v>
      </c>
    </row>
    <row r="24" spans="1:12">
      <c r="A24" s="4" t="s">
        <v>1298</v>
      </c>
      <c r="B24" s="8" t="n">
        <v>172.5</v>
      </c>
      <c r="F24" s="8" t="n">
        <v>142.2</v>
      </c>
      <c r="J24" s="8" t="n">
        <v>172.5</v>
      </c>
      <c r="K24" s="8" t="n">
        <v>142.2</v>
      </c>
      <c r="L24" s="8" t="n">
        <v>109.7</v>
      </c>
    </row>
    <row r="25" spans="1:12">
      <c r="A25" s="4" t="s">
        <v>1302</v>
      </c>
    </row>
    <row r="26" spans="1:12">
      <c r="A26" s="3" t="s">
        <v>1297</v>
      </c>
    </row>
    <row r="27" spans="1:12">
      <c r="A27" s="4" t="s">
        <v>1298</v>
      </c>
      <c r="B27" s="8" t="n">
        <v>48.9</v>
      </c>
      <c r="F27" s="8" t="n">
        <v>45.3</v>
      </c>
      <c r="J27" s="8" t="n">
        <v>48.9</v>
      </c>
      <c r="K27" s="8" t="n">
        <v>45.3</v>
      </c>
      <c r="L27" s="8" t="n">
        <v>39.5</v>
      </c>
    </row>
    <row r="28" spans="1:12">
      <c r="A28" s="4" t="s">
        <v>1210</v>
      </c>
    </row>
    <row r="29" spans="1:12">
      <c r="A29" s="3" t="s">
        <v>1297</v>
      </c>
    </row>
    <row r="30" spans="1:12">
      <c r="A30" s="4" t="s">
        <v>35</v>
      </c>
      <c r="J30" s="8" t="n">
        <v>481.5</v>
      </c>
      <c r="K30" s="8" t="n">
        <v>459.8</v>
      </c>
      <c r="L30" s="8" t="n">
        <v>348.9</v>
      </c>
    </row>
    <row r="31" spans="1:12">
      <c r="A31" s="4" t="s">
        <v>1298</v>
      </c>
      <c r="B31" s="8" t="n">
        <v>72.90000000000001</v>
      </c>
      <c r="F31" s="8" t="n">
        <v>21.1</v>
      </c>
      <c r="J31" s="8" t="n">
        <v>72.90000000000001</v>
      </c>
      <c r="K31" s="8" t="n">
        <v>21.1</v>
      </c>
      <c r="L31" s="8" t="n">
        <v>21.5</v>
      </c>
    </row>
    <row r="32" spans="1:12">
      <c r="A32" s="4" t="s">
        <v>1211</v>
      </c>
    </row>
    <row r="33" spans="1:12">
      <c r="A33" s="3" t="s">
        <v>1297</v>
      </c>
    </row>
    <row r="34" spans="1:12">
      <c r="A34" s="4" t="s">
        <v>35</v>
      </c>
      <c r="J34" s="8" t="n">
        <v>116.7</v>
      </c>
      <c r="K34" s="5" t="n">
        <v>103</v>
      </c>
      <c r="L34" s="8" t="n">
        <v>111.2</v>
      </c>
    </row>
    <row r="35" spans="1:12">
      <c r="A35" s="4" t="s">
        <v>1298</v>
      </c>
      <c r="B35" s="7" t="n">
        <v>6.7</v>
      </c>
      <c r="F35" s="7" t="n">
        <v>7.9</v>
      </c>
      <c r="J35" s="7" t="n">
        <v>6.7</v>
      </c>
      <c r="K35" s="7" t="n">
        <v>7.9</v>
      </c>
      <c r="L35" s="7" t="n">
        <v>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303</v>
      </c>
      <c r="B1" s="2" t="s">
        <v>598</v>
      </c>
      <c r="C1" s="2" t="s">
        <v>2</v>
      </c>
      <c r="D1" s="2" t="s">
        <v>33</v>
      </c>
      <c r="E1" s="2" t="s">
        <v>34</v>
      </c>
    </row>
    <row r="2" spans="1:5">
      <c r="A2" s="3" t="s">
        <v>247</v>
      </c>
    </row>
    <row r="3" spans="1:5">
      <c r="A3" s="4" t="s">
        <v>1304</v>
      </c>
      <c r="C3" s="4" t="s">
        <v>1305</v>
      </c>
    </row>
    <row r="4" spans="1:5">
      <c r="A4" s="4" t="s">
        <v>134</v>
      </c>
      <c r="C4" s="6" t="n">
        <v>156100000</v>
      </c>
      <c r="D4" s="6" t="n">
        <v>125900000</v>
      </c>
    </row>
    <row r="5" spans="1:5">
      <c r="A5" s="4" t="s">
        <v>1306</v>
      </c>
      <c r="C5" s="5" t="n">
        <v>31800000</v>
      </c>
      <c r="D5" s="5" t="n">
        <v>25900000</v>
      </c>
      <c r="E5" s="6" t="n">
        <v>29800000</v>
      </c>
    </row>
    <row r="6" spans="1:5">
      <c r="A6" s="3" t="s">
        <v>1307</v>
      </c>
    </row>
    <row r="7" spans="1:5">
      <c r="A7" s="4" t="s">
        <v>1308</v>
      </c>
      <c r="C7" s="5" t="n">
        <v>307400000</v>
      </c>
      <c r="D7" s="5" t="n">
        <v>239800000</v>
      </c>
    </row>
    <row r="8" spans="1:5">
      <c r="A8" s="4" t="s">
        <v>806</v>
      </c>
      <c r="C8" s="5" t="n">
        <v>160200000</v>
      </c>
      <c r="D8" s="5" t="n">
        <v>91500000</v>
      </c>
    </row>
    <row r="9" spans="1:5">
      <c r="A9" s="4" t="s">
        <v>1309</v>
      </c>
      <c r="C9" s="5" t="n">
        <v>467600000</v>
      </c>
      <c r="D9" s="5" t="n">
        <v>331300000</v>
      </c>
    </row>
    <row r="10" spans="1:5">
      <c r="A10" s="4" t="s">
        <v>824</v>
      </c>
      <c r="C10" s="5" t="n">
        <v>133300000</v>
      </c>
      <c r="D10" s="5" t="n">
        <v>82400000</v>
      </c>
    </row>
    <row r="11" spans="1:5">
      <c r="A11" s="4" t="s">
        <v>825</v>
      </c>
      <c r="C11" s="5" t="n">
        <v>25300000</v>
      </c>
      <c r="D11" s="5" t="n">
        <v>300000</v>
      </c>
    </row>
    <row r="12" spans="1:5">
      <c r="A12" s="4" t="s">
        <v>1310</v>
      </c>
      <c r="C12" s="5" t="n">
        <v>158600000</v>
      </c>
      <c r="D12" s="5" t="n">
        <v>82700000</v>
      </c>
    </row>
    <row r="13" spans="1:5">
      <c r="A13" s="4" t="s">
        <v>1311</v>
      </c>
      <c r="C13" s="5" t="n">
        <v>487500000</v>
      </c>
      <c r="D13" s="5" t="n">
        <v>447300000</v>
      </c>
      <c r="E13" s="5" t="n">
        <v>388900000</v>
      </c>
    </row>
    <row r="14" spans="1:5">
      <c r="A14" s="4" t="s">
        <v>1312</v>
      </c>
      <c r="C14" s="5" t="n">
        <v>410600000</v>
      </c>
      <c r="D14" s="5" t="n">
        <v>379800000</v>
      </c>
      <c r="E14" s="5" t="n">
        <v>322100000</v>
      </c>
    </row>
    <row r="15" spans="1:5">
      <c r="A15" s="4" t="s">
        <v>1313</v>
      </c>
      <c r="C15" s="5" t="n">
        <v>65500000</v>
      </c>
      <c r="D15" s="5" t="n">
        <v>53600000</v>
      </c>
      <c r="E15" s="5" t="n">
        <v>60800000</v>
      </c>
    </row>
    <row r="16" spans="1:5">
      <c r="A16" s="4" t="s">
        <v>1314</v>
      </c>
      <c r="C16" s="5" t="n">
        <v>64200000</v>
      </c>
      <c r="D16" s="5" t="n">
        <v>52100000</v>
      </c>
      <c r="E16" s="5" t="n">
        <v>59300000</v>
      </c>
    </row>
    <row r="17" spans="1:5">
      <c r="A17" s="3" t="s">
        <v>1315</v>
      </c>
    </row>
    <row r="18" spans="1:5">
      <c r="A18" s="4" t="s">
        <v>1316</v>
      </c>
      <c r="C18" s="5" t="n">
        <v>229100000</v>
      </c>
      <c r="D18" s="5" t="n">
        <v>213800000</v>
      </c>
      <c r="E18" s="5" t="n">
        <v>210400000</v>
      </c>
    </row>
    <row r="19" spans="1:5">
      <c r="A19" s="4" t="s">
        <v>1317</v>
      </c>
      <c r="C19" s="5" t="n">
        <v>4500000</v>
      </c>
      <c r="D19" s="5" t="n">
        <v>4200000</v>
      </c>
      <c r="E19" s="5" t="n">
        <v>4200000</v>
      </c>
    </row>
    <row r="20" spans="1:5">
      <c r="A20" s="4" t="s">
        <v>1318</v>
      </c>
      <c r="C20" s="6" t="n">
        <v>41800000</v>
      </c>
      <c r="D20" s="5" t="n">
        <v>41700000</v>
      </c>
      <c r="E20" s="6" t="n">
        <v>33800000</v>
      </c>
    </row>
    <row r="21" spans="1:5">
      <c r="A21" s="3" t="s">
        <v>1319</v>
      </c>
    </row>
    <row r="22" spans="1:5">
      <c r="A22" s="4" t="s">
        <v>1320</v>
      </c>
      <c r="C22" s="4" t="s">
        <v>1321</v>
      </c>
    </row>
    <row r="23" spans="1:5">
      <c r="A23" s="4" t="s">
        <v>1322</v>
      </c>
      <c r="C23" s="4" t="s">
        <v>1323</v>
      </c>
    </row>
    <row r="24" spans="1:5">
      <c r="A24" s="4" t="s">
        <v>966</v>
      </c>
      <c r="C24" s="6" t="n">
        <v>98800000</v>
      </c>
      <c r="D24" s="5" t="n">
        <v>32700000</v>
      </c>
    </row>
    <row r="25" spans="1:5">
      <c r="A25" s="4" t="s">
        <v>1324</v>
      </c>
    </row>
    <row r="26" spans="1:5">
      <c r="A26" s="3" t="s">
        <v>1319</v>
      </c>
    </row>
    <row r="27" spans="1:5">
      <c r="A27" s="4" t="s">
        <v>1325</v>
      </c>
      <c r="C27" s="6" t="n">
        <v>15000000</v>
      </c>
    </row>
    <row r="28" spans="1:5">
      <c r="A28" s="4" t="s">
        <v>1326</v>
      </c>
      <c r="C28" s="4" t="s">
        <v>1327</v>
      </c>
    </row>
    <row r="29" spans="1:5">
      <c r="A29" s="4" t="s">
        <v>592</v>
      </c>
      <c r="C29" s="6" t="n">
        <v>0</v>
      </c>
      <c r="D29" s="5" t="n">
        <v>0</v>
      </c>
    </row>
    <row r="30" spans="1:5">
      <c r="A30" s="4" t="s">
        <v>1328</v>
      </c>
    </row>
    <row r="31" spans="1:5">
      <c r="A31" s="3" t="s">
        <v>1319</v>
      </c>
    </row>
    <row r="32" spans="1:5">
      <c r="A32" s="4" t="s">
        <v>1325</v>
      </c>
      <c r="C32" s="6" t="n">
        <v>15000000</v>
      </c>
    </row>
    <row r="33" spans="1:5">
      <c r="A33" s="4" t="s">
        <v>1326</v>
      </c>
      <c r="C33" s="4" t="s">
        <v>1327</v>
      </c>
    </row>
    <row r="34" spans="1:5">
      <c r="A34" s="4" t="s">
        <v>1329</v>
      </c>
    </row>
    <row r="35" spans="1:5">
      <c r="A35" s="3" t="s">
        <v>1319</v>
      </c>
    </row>
    <row r="36" spans="1:5">
      <c r="A36" s="4" t="s">
        <v>1330</v>
      </c>
      <c r="C36" s="6" t="n">
        <v>3700000</v>
      </c>
    </row>
    <row r="37" spans="1:5">
      <c r="A37" s="4" t="s">
        <v>1331</v>
      </c>
      <c r="C37" s="4" t="s">
        <v>1332</v>
      </c>
    </row>
    <row r="38" spans="1:5">
      <c r="A38" s="4" t="s">
        <v>1333</v>
      </c>
      <c r="C38" s="6" t="n">
        <v>14000000</v>
      </c>
    </row>
    <row r="39" spans="1:5">
      <c r="A39" s="4" t="s">
        <v>1334</v>
      </c>
    </row>
    <row r="40" spans="1:5">
      <c r="A40" s="3" t="s">
        <v>1319</v>
      </c>
    </row>
    <row r="41" spans="1:5">
      <c r="A41" s="4" t="s">
        <v>582</v>
      </c>
      <c r="B41" s="4" t="s">
        <v>1335</v>
      </c>
    </row>
    <row r="42" spans="1:5">
      <c r="A42" s="4" t="s">
        <v>1330</v>
      </c>
      <c r="C42" s="5" t="n">
        <v>16200000</v>
      </c>
      <c r="D42" s="5" t="n">
        <v>20100000</v>
      </c>
    </row>
    <row r="43" spans="1:5">
      <c r="A43" s="4" t="s">
        <v>1336</v>
      </c>
      <c r="C43" s="5" t="n">
        <v>98800000</v>
      </c>
      <c r="D43" s="5" t="n">
        <v>32700000</v>
      </c>
    </row>
    <row r="44" spans="1:5">
      <c r="A44" s="4" t="s">
        <v>91</v>
      </c>
      <c r="C44" s="5" t="n">
        <v>32000000</v>
      </c>
      <c r="D44" s="5" t="n">
        <v>22300000</v>
      </c>
    </row>
    <row r="45" spans="1:5">
      <c r="A45" s="4" t="s">
        <v>138</v>
      </c>
      <c r="C45" s="5" t="n">
        <v>9800000</v>
      </c>
      <c r="D45" s="5" t="n">
        <v>8600000</v>
      </c>
    </row>
    <row r="46" spans="1:5">
      <c r="A46" s="4" t="s">
        <v>141</v>
      </c>
      <c r="C46" s="5" t="n">
        <v>38300000</v>
      </c>
      <c r="D46" s="5" t="n">
        <v>33800000</v>
      </c>
    </row>
    <row r="47" spans="1:5">
      <c r="A47" s="4" t="s">
        <v>966</v>
      </c>
      <c r="C47" s="6" t="n">
        <v>98800000</v>
      </c>
      <c r="D47" s="6" t="n">
        <v>327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7</v>
      </c>
      <c r="B1" s="2" t="s">
        <v>2</v>
      </c>
      <c r="C1" s="2" t="s">
        <v>33</v>
      </c>
      <c r="D1" s="2" t="s">
        <v>34</v>
      </c>
    </row>
    <row r="2" spans="1:4">
      <c r="A2" s="3" t="s">
        <v>421</v>
      </c>
    </row>
    <row r="3" spans="1:4">
      <c r="A3" s="4" t="s">
        <v>131</v>
      </c>
      <c r="B3" s="7" t="n">
        <v>540.4</v>
      </c>
      <c r="C3" s="7" t="n">
        <v>402.4</v>
      </c>
      <c r="D3" s="7" t="n">
        <v>394.2</v>
      </c>
    </row>
    <row r="4" spans="1:4">
      <c r="A4" s="4" t="s">
        <v>1338</v>
      </c>
    </row>
    <row r="5" spans="1:4">
      <c r="A5" s="3" t="s">
        <v>421</v>
      </c>
    </row>
    <row r="6" spans="1:4">
      <c r="A6" s="4" t="s">
        <v>1339</v>
      </c>
      <c r="B6" s="8" t="n">
        <v>13.9</v>
      </c>
    </row>
    <row r="7" spans="1:4">
      <c r="A7" s="4" t="s">
        <v>1340</v>
      </c>
      <c r="B7" s="8" t="n">
        <v>28.6</v>
      </c>
    </row>
    <row r="8" spans="1:4">
      <c r="A8" s="4" t="s">
        <v>1341</v>
      </c>
      <c r="B8" s="8" t="n">
        <v>0.7</v>
      </c>
    </row>
    <row r="9" spans="1:4">
      <c r="A9" s="4" t="s">
        <v>1342</v>
      </c>
      <c r="B9" s="8" t="n">
        <v>119.8</v>
      </c>
    </row>
    <row r="10" spans="1:4">
      <c r="A10" s="4" t="s">
        <v>131</v>
      </c>
      <c r="B10" s="8" t="n">
        <v>140.6</v>
      </c>
    </row>
    <row r="11" spans="1:4">
      <c r="A11" s="4" t="s">
        <v>1343</v>
      </c>
      <c r="B11" s="8" t="n">
        <v>121.2</v>
      </c>
    </row>
    <row r="12" spans="1:4">
      <c r="A12" s="4" t="s">
        <v>1344</v>
      </c>
      <c r="B12" s="8" t="n">
        <v>0.5</v>
      </c>
    </row>
    <row r="13" spans="1:4">
      <c r="A13" s="4" t="s">
        <v>1345</v>
      </c>
      <c r="B13" s="8" t="n">
        <v>-7.3</v>
      </c>
    </row>
    <row r="14" spans="1:4">
      <c r="A14" s="4" t="s">
        <v>1346</v>
      </c>
      <c r="B14" s="6" t="n">
        <v>4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3</v>
      </c>
      <c r="D2" s="2" t="s">
        <v>34</v>
      </c>
    </row>
    <row r="3" spans="1:4">
      <c r="A3" s="3" t="s">
        <v>421</v>
      </c>
    </row>
    <row r="4" spans="1:4">
      <c r="A4" s="4" t="s">
        <v>1348</v>
      </c>
      <c r="B4" s="6" t="n">
        <v>418</v>
      </c>
      <c r="C4" s="7" t="n">
        <v>3.5</v>
      </c>
      <c r="D4" s="7" t="n">
        <v>246.5</v>
      </c>
    </row>
    <row r="5" spans="1:4">
      <c r="A5" s="4" t="s">
        <v>131</v>
      </c>
      <c r="B5" s="8" t="n">
        <v>540.4</v>
      </c>
      <c r="C5" s="7" t="n">
        <v>402.4</v>
      </c>
      <c r="D5" s="7" t="n">
        <v>394.2</v>
      </c>
    </row>
    <row r="6" spans="1:4">
      <c r="A6" s="4" t="s">
        <v>1338</v>
      </c>
    </row>
    <row r="7" spans="1:4">
      <c r="A7" s="3" t="s">
        <v>421</v>
      </c>
    </row>
    <row r="8" spans="1:4">
      <c r="A8" s="4" t="s">
        <v>1348</v>
      </c>
      <c r="B8" s="5" t="n">
        <v>418</v>
      </c>
    </row>
    <row r="9" spans="1:4">
      <c r="A9" s="4" t="s">
        <v>131</v>
      </c>
      <c r="B9" s="8" t="n">
        <v>140.6</v>
      </c>
    </row>
    <row r="10" spans="1:4">
      <c r="A10" s="4" t="s">
        <v>1349</v>
      </c>
      <c r="B10" s="6" t="n">
        <v>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1</v>
      </c>
    </row>
    <row r="2" spans="1:2">
      <c r="B2" s="2" t="s">
        <v>71</v>
      </c>
    </row>
    <row r="3" spans="1:2">
      <c r="A3" s="3" t="s">
        <v>421</v>
      </c>
    </row>
    <row r="4" spans="1:2">
      <c r="A4" s="4" t="s">
        <v>1343</v>
      </c>
      <c r="B4" s="7" t="n">
        <v>121.2</v>
      </c>
    </row>
    <row r="5" spans="1:2">
      <c r="A5" s="4" t="s">
        <v>1351</v>
      </c>
      <c r="B5" s="4" t="s">
        <v>1352</v>
      </c>
    </row>
    <row r="6" spans="1:2">
      <c r="A6" s="4" t="s">
        <v>550</v>
      </c>
    </row>
    <row r="7" spans="1:2">
      <c r="A7" s="3" t="s">
        <v>421</v>
      </c>
    </row>
    <row r="8" spans="1:2">
      <c r="A8" s="4" t="s">
        <v>1343</v>
      </c>
      <c r="B8" s="7" t="n">
        <v>105.4</v>
      </c>
    </row>
    <row r="9" spans="1:2">
      <c r="A9" s="4" t="s">
        <v>1351</v>
      </c>
      <c r="B9" s="4" t="s">
        <v>460</v>
      </c>
    </row>
    <row r="10" spans="1:2">
      <c r="A10" s="4" t="s">
        <v>1353</v>
      </c>
    </row>
    <row r="11" spans="1:2">
      <c r="A11" s="3" t="s">
        <v>421</v>
      </c>
    </row>
    <row r="12" spans="1:2">
      <c r="A12" s="4" t="s">
        <v>1343</v>
      </c>
      <c r="B12" s="7" t="n">
        <v>11.5</v>
      </c>
    </row>
    <row r="13" spans="1:2">
      <c r="A13" s="4" t="s">
        <v>1351</v>
      </c>
      <c r="B13" s="4" t="s">
        <v>1354</v>
      </c>
    </row>
    <row r="14" spans="1:2">
      <c r="A14" s="4" t="s">
        <v>551</v>
      </c>
    </row>
    <row r="15" spans="1:2">
      <c r="A15" s="3" t="s">
        <v>421</v>
      </c>
    </row>
    <row r="16" spans="1:2">
      <c r="A16" s="4" t="s">
        <v>1343</v>
      </c>
      <c r="B16" s="7" t="n">
        <v>4.3</v>
      </c>
    </row>
    <row r="17" spans="1:2">
      <c r="A17" s="4" t="s">
        <v>1351</v>
      </c>
      <c r="B17" s="4" t="s">
        <v>135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355</v>
      </c>
      <c r="B1" s="2" t="s">
        <v>433</v>
      </c>
      <c r="K1" s="2" t="s">
        <v>1</v>
      </c>
    </row>
    <row r="2" spans="1:15">
      <c r="B2" s="2" t="s">
        <v>2</v>
      </c>
      <c r="C2" s="2" t="s">
        <v>479</v>
      </c>
      <c r="D2" s="2" t="s">
        <v>4</v>
      </c>
      <c r="E2" s="2" t="s">
        <v>480</v>
      </c>
      <c r="F2" s="2" t="s">
        <v>33</v>
      </c>
      <c r="G2" s="2" t="s">
        <v>481</v>
      </c>
      <c r="H2" s="2" t="s">
        <v>482</v>
      </c>
      <c r="I2" s="2" t="s">
        <v>483</v>
      </c>
      <c r="J2" s="2" t="s">
        <v>1356</v>
      </c>
      <c r="K2" s="2" t="s">
        <v>2</v>
      </c>
      <c r="L2" s="2" t="s">
        <v>33</v>
      </c>
      <c r="M2" s="2" t="s">
        <v>34</v>
      </c>
      <c r="N2" s="2" t="s">
        <v>1357</v>
      </c>
      <c r="O2" s="2" t="s">
        <v>1358</v>
      </c>
    </row>
    <row r="3" spans="1:15">
      <c r="A3" s="3" t="s">
        <v>1359</v>
      </c>
    </row>
    <row r="4" spans="1:15">
      <c r="A4" s="4" t="s">
        <v>35</v>
      </c>
      <c r="B4" s="6" t="n">
        <v>520</v>
      </c>
      <c r="C4" s="7" t="n">
        <v>494.9</v>
      </c>
      <c r="D4" s="7" t="n">
        <v>485.7</v>
      </c>
      <c r="E4" s="7" t="n">
        <v>431.5</v>
      </c>
      <c r="F4" s="7" t="n">
        <v>459.5</v>
      </c>
      <c r="G4" s="7" t="n">
        <v>429.5</v>
      </c>
      <c r="H4" s="7" t="n">
        <v>429.5</v>
      </c>
      <c r="I4" s="6" t="n">
        <v>398</v>
      </c>
      <c r="K4" s="7" t="n">
        <v>1932.1</v>
      </c>
      <c r="L4" s="7" t="n">
        <v>1716.5</v>
      </c>
      <c r="M4" s="7" t="n">
        <v>1598.6</v>
      </c>
    </row>
    <row r="5" spans="1:15">
      <c r="A5" s="4" t="s">
        <v>38</v>
      </c>
      <c r="K5" s="5" t="n">
        <v>307</v>
      </c>
      <c r="L5" s="5" t="n">
        <v>274</v>
      </c>
      <c r="M5" s="8" t="n">
        <v>271.8</v>
      </c>
    </row>
    <row r="6" spans="1:15">
      <c r="A6" s="4" t="s">
        <v>36</v>
      </c>
      <c r="K6" s="8" t="n">
        <v>1165.4</v>
      </c>
      <c r="L6" s="8" t="n">
        <v>1040.4</v>
      </c>
      <c r="M6" s="8" t="n">
        <v>928.8</v>
      </c>
    </row>
    <row r="7" spans="1:15">
      <c r="A7" s="4" t="s">
        <v>1360</v>
      </c>
      <c r="B7" s="7" t="n">
        <v>196.3</v>
      </c>
      <c r="C7" s="7" t="n">
        <v>202.2</v>
      </c>
      <c r="D7" s="7" t="n">
        <v>198.7</v>
      </c>
      <c r="E7" s="7" t="n">
        <v>169.5</v>
      </c>
      <c r="F7" s="7" t="n">
        <v>184.4</v>
      </c>
      <c r="G7" s="7" t="n">
        <v>171.3</v>
      </c>
      <c r="H7" s="7" t="n">
        <v>167.2</v>
      </c>
      <c r="I7" s="7" t="n">
        <v>153.2</v>
      </c>
      <c r="K7" s="8" t="n">
        <v>766.7</v>
      </c>
      <c r="L7" s="8" t="n">
        <v>676.1</v>
      </c>
      <c r="M7" s="8" t="n">
        <v>669.8</v>
      </c>
    </row>
    <row r="8" spans="1:15">
      <c r="A8" s="4" t="s">
        <v>39</v>
      </c>
      <c r="K8" s="8" t="n">
        <v>62.7</v>
      </c>
      <c r="L8" s="8" t="n">
        <v>56.3</v>
      </c>
      <c r="M8" s="8" t="n">
        <v>51.6</v>
      </c>
    </row>
    <row r="9" spans="1:15">
      <c r="A9" s="4" t="s">
        <v>1030</v>
      </c>
      <c r="K9" s="8" t="n">
        <v>32.4</v>
      </c>
      <c r="L9" s="8" t="n">
        <v>15.2</v>
      </c>
      <c r="M9" s="8" t="n">
        <v>14.3</v>
      </c>
    </row>
    <row r="10" spans="1:15">
      <c r="A10" s="4" t="s">
        <v>43</v>
      </c>
      <c r="K10" s="8" t="n">
        <v>80.2</v>
      </c>
      <c r="L10" s="8" t="n">
        <v>79.5</v>
      </c>
      <c r="M10" s="8" t="n">
        <v>81.5</v>
      </c>
    </row>
    <row r="11" spans="1:15">
      <c r="A11" s="4" t="s">
        <v>497</v>
      </c>
      <c r="K11" s="8" t="n">
        <v>-16.5</v>
      </c>
      <c r="L11" s="8" t="n">
        <v>30.2</v>
      </c>
      <c r="M11" s="8" t="n">
        <v>61.4</v>
      </c>
    </row>
    <row r="12" spans="1:15">
      <c r="A12" s="4" t="s">
        <v>45</v>
      </c>
      <c r="K12" s="8" t="n">
        <v>521.8</v>
      </c>
      <c r="L12" s="8" t="n">
        <v>465.2</v>
      </c>
      <c r="M12" s="8" t="n">
        <v>503.8</v>
      </c>
    </row>
    <row r="13" spans="1:15">
      <c r="A13" s="4" t="s">
        <v>49</v>
      </c>
      <c r="K13" s="5" t="n">
        <v>0</v>
      </c>
      <c r="L13" s="5" t="n">
        <v>0</v>
      </c>
      <c r="M13" s="8" t="n">
        <v>-12.9</v>
      </c>
    </row>
    <row r="14" spans="1:15">
      <c r="A14" s="3" t="s">
        <v>1361</v>
      </c>
    </row>
    <row r="15" spans="1:15">
      <c r="A15" s="4" t="s">
        <v>115</v>
      </c>
      <c r="K15" s="5" t="n">
        <v>0</v>
      </c>
      <c r="L15" s="5" t="n">
        <v>0</v>
      </c>
      <c r="M15" s="8" t="n">
        <v>44.8</v>
      </c>
    </row>
    <row r="16" spans="1:15">
      <c r="A16" s="4" t="s">
        <v>108</v>
      </c>
      <c r="K16" s="6" t="n">
        <v>0</v>
      </c>
      <c r="L16" s="6" t="n">
        <v>0</v>
      </c>
      <c r="M16" s="5" t="n">
        <v>750</v>
      </c>
    </row>
    <row r="17" spans="1:15">
      <c r="A17" s="4" t="s">
        <v>1362</v>
      </c>
    </row>
    <row r="18" spans="1:15">
      <c r="A18" s="3" t="s">
        <v>1359</v>
      </c>
    </row>
    <row r="19" spans="1:15">
      <c r="A19" s="4" t="s">
        <v>35</v>
      </c>
      <c r="M19" s="8" t="n">
        <v>99.59999999999999</v>
      </c>
    </row>
    <row r="20" spans="1:15">
      <c r="A20" s="4" t="s">
        <v>38</v>
      </c>
      <c r="M20" s="8" t="n">
        <v>21.6</v>
      </c>
    </row>
    <row r="21" spans="1:15">
      <c r="A21" s="4" t="s">
        <v>36</v>
      </c>
      <c r="M21" s="8" t="n">
        <v>62.6</v>
      </c>
    </row>
    <row r="22" spans="1:15">
      <c r="A22" s="4" t="s">
        <v>1360</v>
      </c>
      <c r="M22" s="5" t="n">
        <v>37</v>
      </c>
    </row>
    <row r="23" spans="1:15">
      <c r="A23" s="4" t="s">
        <v>39</v>
      </c>
      <c r="M23" s="8" t="n">
        <v>1.7</v>
      </c>
    </row>
    <row r="24" spans="1:15">
      <c r="A24" s="4" t="s">
        <v>1030</v>
      </c>
      <c r="M24" s="5" t="n">
        <v>22</v>
      </c>
    </row>
    <row r="25" spans="1:15">
      <c r="A25" s="4" t="s">
        <v>43</v>
      </c>
      <c r="M25" s="8" t="n">
        <v>0.7</v>
      </c>
    </row>
    <row r="26" spans="1:15">
      <c r="A26" s="4" t="s">
        <v>497</v>
      </c>
      <c r="M26" s="8" t="n">
        <v>3.9</v>
      </c>
    </row>
    <row r="27" spans="1:15">
      <c r="A27" s="4" t="s">
        <v>45</v>
      </c>
      <c r="M27" s="8" t="n">
        <v>49.9</v>
      </c>
    </row>
    <row r="28" spans="1:15">
      <c r="A28" s="4" t="s">
        <v>1363</v>
      </c>
      <c r="M28" s="8" t="n">
        <v>-12.9</v>
      </c>
    </row>
    <row r="29" spans="1:15">
      <c r="A29" s="4" t="s">
        <v>1364</v>
      </c>
      <c r="M29" s="8" t="n">
        <v>0.1</v>
      </c>
    </row>
    <row r="30" spans="1:15">
      <c r="A30" s="4" t="s">
        <v>1365</v>
      </c>
      <c r="M30" s="8" t="n">
        <v>-12.8</v>
      </c>
    </row>
    <row r="31" spans="1:15">
      <c r="A31" s="4" t="s">
        <v>1366</v>
      </c>
      <c r="M31" s="8" t="n">
        <v>-0.1</v>
      </c>
    </row>
    <row r="32" spans="1:15">
      <c r="A32" s="4" t="s">
        <v>49</v>
      </c>
      <c r="M32" s="8" t="n">
        <v>-12.9</v>
      </c>
    </row>
    <row r="33" spans="1:15">
      <c r="A33" s="3" t="s">
        <v>1361</v>
      </c>
    </row>
    <row r="34" spans="1:15">
      <c r="A34" s="4" t="s">
        <v>1367</v>
      </c>
      <c r="M34" s="8" t="n">
        <v>23.9</v>
      </c>
    </row>
    <row r="35" spans="1:15">
      <c r="A35" s="4" t="s">
        <v>1368</v>
      </c>
      <c r="M35" s="8" t="n">
        <v>-9.5</v>
      </c>
    </row>
    <row r="36" spans="1:15">
      <c r="A36" s="4" t="s">
        <v>1369</v>
      </c>
      <c r="M36" s="8" t="n">
        <v>31.4</v>
      </c>
    </row>
    <row r="37" spans="1:15">
      <c r="A37" s="4" t="s">
        <v>1370</v>
      </c>
      <c r="M37" s="5" t="n">
        <v>-1</v>
      </c>
    </row>
    <row r="38" spans="1:15">
      <c r="A38" s="4" t="s">
        <v>115</v>
      </c>
      <c r="M38" s="7" t="n">
        <v>44.8</v>
      </c>
    </row>
    <row r="39" spans="1:15">
      <c r="A39" s="4" t="s">
        <v>1371</v>
      </c>
    </row>
    <row r="40" spans="1:15">
      <c r="A40" s="3" t="s">
        <v>1361</v>
      </c>
    </row>
    <row r="41" spans="1:15">
      <c r="A41" s="4" t="s">
        <v>1372</v>
      </c>
      <c r="J41" s="6" t="n">
        <v>525</v>
      </c>
    </row>
    <row r="42" spans="1:15">
      <c r="A42" s="4" t="s">
        <v>575</v>
      </c>
      <c r="O42" s="4" t="s">
        <v>1373</v>
      </c>
    </row>
    <row r="43" spans="1:15">
      <c r="A43" s="4" t="s">
        <v>108</v>
      </c>
      <c r="J43" s="5" t="n">
        <v>500</v>
      </c>
    </row>
    <row r="44" spans="1:15">
      <c r="A44" s="4" t="s">
        <v>1374</v>
      </c>
    </row>
    <row r="45" spans="1:15">
      <c r="A45" s="3" t="s">
        <v>1361</v>
      </c>
    </row>
    <row r="46" spans="1:15">
      <c r="A46" s="4" t="s">
        <v>1372</v>
      </c>
      <c r="J46" s="5" t="n">
        <v>525</v>
      </c>
    </row>
    <row r="47" spans="1:15">
      <c r="A47" s="4" t="s">
        <v>108</v>
      </c>
      <c r="J47" s="6" t="n">
        <v>250</v>
      </c>
    </row>
    <row r="48" spans="1:15">
      <c r="A48" s="4" t="s">
        <v>1375</v>
      </c>
    </row>
    <row r="49" spans="1:15">
      <c r="A49" s="3" t="s">
        <v>1361</v>
      </c>
    </row>
    <row r="50" spans="1:15">
      <c r="A50" s="4" t="s">
        <v>577</v>
      </c>
      <c r="N50" s="6" t="n">
        <v>275</v>
      </c>
    </row>
    <row r="51" spans="1:15">
      <c r="A51" s="4" t="s">
        <v>1376</v>
      </c>
    </row>
    <row r="52" spans="1:15">
      <c r="A52" s="3" t="s">
        <v>1361</v>
      </c>
    </row>
    <row r="53" spans="1:15">
      <c r="A53" s="4" t="s">
        <v>577</v>
      </c>
      <c r="N53" s="6" t="n">
        <v>250</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1:58:29Z</dcterms:created>
  <dcterms:modified xmlns:dcterms="http://purl.org/dc/terms/" xmlns:xsi="http://www.w3.org/2001/XMLSchema-instance" xsi:type="dcterms:W3CDTF">2019-02-28T11:58:29Z</dcterms:modified>
</cp:coreProperties>
</file>